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Background and Basis of Present" sheetId="13" state="visible" r:id="rId13"/>
    <sheet xmlns:r="http://schemas.openxmlformats.org/officeDocument/2006/relationships" name="Summary of Significant Accounti" sheetId="14" state="visible" r:id="rId14"/>
    <sheet xmlns:r="http://schemas.openxmlformats.org/officeDocument/2006/relationships" name="Divested Operations and Assets " sheetId="15" state="visible" r:id="rId15"/>
    <sheet xmlns:r="http://schemas.openxmlformats.org/officeDocument/2006/relationships" name="Revenue Recognition and Contrac" sheetId="16" state="visible" r:id="rId16"/>
    <sheet xmlns:r="http://schemas.openxmlformats.org/officeDocument/2006/relationships" name="Inventories" sheetId="17" state="visible" r:id="rId17"/>
    <sheet xmlns:r="http://schemas.openxmlformats.org/officeDocument/2006/relationships" name="Property and Equipment" sheetId="18" state="visible" r:id="rId18"/>
    <sheet xmlns:r="http://schemas.openxmlformats.org/officeDocument/2006/relationships" name="Goodwill and Other Intangible A" sheetId="19" state="visible" r:id="rId19"/>
    <sheet xmlns:r="http://schemas.openxmlformats.org/officeDocument/2006/relationships" name="Accrued Expenses" sheetId="20" state="visible" r:id="rId20"/>
    <sheet xmlns:r="http://schemas.openxmlformats.org/officeDocument/2006/relationships" name="Leases" sheetId="21" state="visible" r:id="rId21"/>
    <sheet xmlns:r="http://schemas.openxmlformats.org/officeDocument/2006/relationships" name="Long-term Debt" sheetId="22" state="visible" r:id="rId22"/>
    <sheet xmlns:r="http://schemas.openxmlformats.org/officeDocument/2006/relationships" name="Other Noncurrent Liabilities" sheetId="23" state="visible" r:id="rId23"/>
    <sheet xmlns:r="http://schemas.openxmlformats.org/officeDocument/2006/relationships" name="Income Taxes" sheetId="24" state="visible" r:id="rId24"/>
    <sheet xmlns:r="http://schemas.openxmlformats.org/officeDocument/2006/relationships" name="Stockholders' Deficit" sheetId="25" state="visible" r:id="rId25"/>
    <sheet xmlns:r="http://schemas.openxmlformats.org/officeDocument/2006/relationships" name="Earnings (Loss) per Share" sheetId="26" state="visible" r:id="rId26"/>
    <sheet xmlns:r="http://schemas.openxmlformats.org/officeDocument/2006/relationships" name="Employee Benefit Plans" sheetId="27" state="visible" r:id="rId27"/>
    <sheet xmlns:r="http://schemas.openxmlformats.org/officeDocument/2006/relationships" name="Stock Compensation Plans" sheetId="28" state="visible" r:id="rId28"/>
    <sheet xmlns:r="http://schemas.openxmlformats.org/officeDocument/2006/relationships" name="Commitments and Contingencies" sheetId="29" state="visible" r:id="rId29"/>
    <sheet xmlns:r="http://schemas.openxmlformats.org/officeDocument/2006/relationships" name="Customer Concentration" sheetId="30" state="visible" r:id="rId30"/>
    <sheet xmlns:r="http://schemas.openxmlformats.org/officeDocument/2006/relationships" name="Collective Bargaining Agreement" sheetId="31" state="visible" r:id="rId31"/>
    <sheet xmlns:r="http://schemas.openxmlformats.org/officeDocument/2006/relationships" name="Segments" sheetId="32" state="visible" r:id="rId32"/>
    <sheet xmlns:r="http://schemas.openxmlformats.org/officeDocument/2006/relationships" name="Summary Quarterly Financial Inf" sheetId="33" state="visible" r:id="rId33"/>
    <sheet xmlns:r="http://schemas.openxmlformats.org/officeDocument/2006/relationships" name="Schedule II - Valuation and Qu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Divested Operations and Asset_2" sheetId="37" state="visible" r:id="rId37"/>
    <sheet xmlns:r="http://schemas.openxmlformats.org/officeDocument/2006/relationships" name="Revenue Recognition and Contr_2" sheetId="38" state="visible" r:id="rId38"/>
    <sheet xmlns:r="http://schemas.openxmlformats.org/officeDocument/2006/relationships" name="Inventories (Tables)" sheetId="39" state="visible" r:id="rId39"/>
    <sheet xmlns:r="http://schemas.openxmlformats.org/officeDocument/2006/relationships" name="Property and Equipment (Tables)" sheetId="40" state="visible" r:id="rId40"/>
    <sheet xmlns:r="http://schemas.openxmlformats.org/officeDocument/2006/relationships" name="Goodwill and Other Intangible_2" sheetId="41" state="visible" r:id="rId41"/>
    <sheet xmlns:r="http://schemas.openxmlformats.org/officeDocument/2006/relationships" name="Accrued Expenses (Tables)" sheetId="42" state="visible" r:id="rId42"/>
    <sheet xmlns:r="http://schemas.openxmlformats.org/officeDocument/2006/relationships" name="Leases (Tables)" sheetId="43" state="visible" r:id="rId43"/>
    <sheet xmlns:r="http://schemas.openxmlformats.org/officeDocument/2006/relationships" name="Long-term Debt (Tables)" sheetId="44" state="visible" r:id="rId44"/>
    <sheet xmlns:r="http://schemas.openxmlformats.org/officeDocument/2006/relationships" name="Other Noncurrent Liabilities (T" sheetId="45" state="visible" r:id="rId45"/>
    <sheet xmlns:r="http://schemas.openxmlformats.org/officeDocument/2006/relationships" name="Income Taxes (Tables)" sheetId="46" state="visible" r:id="rId46"/>
    <sheet xmlns:r="http://schemas.openxmlformats.org/officeDocument/2006/relationships" name="Stockholders' Deficit (Tables)" sheetId="47" state="visible" r:id="rId47"/>
    <sheet xmlns:r="http://schemas.openxmlformats.org/officeDocument/2006/relationships" name="Earnings (Loss) per Share (Tabl" sheetId="48" state="visible" r:id="rId48"/>
    <sheet xmlns:r="http://schemas.openxmlformats.org/officeDocument/2006/relationships" name="Employee Benefit Plans (Tables)" sheetId="49" state="visible" r:id="rId49"/>
    <sheet xmlns:r="http://schemas.openxmlformats.org/officeDocument/2006/relationships" name="Stock Compensation Plans (Table" sheetId="50" state="visible" r:id="rId50"/>
    <sheet xmlns:r="http://schemas.openxmlformats.org/officeDocument/2006/relationships" name="Segments (Tables)" sheetId="51" state="visible" r:id="rId51"/>
    <sheet xmlns:r="http://schemas.openxmlformats.org/officeDocument/2006/relationships" name="Summary Quarterly Financial I_2" sheetId="52" state="visible" r:id="rId52"/>
    <sheet xmlns:r="http://schemas.openxmlformats.org/officeDocument/2006/relationships" name="Schedule II - Valuation and Q_2" sheetId="53" state="visible" r:id="rId53"/>
    <sheet xmlns:r="http://schemas.openxmlformats.org/officeDocument/2006/relationships" name="Background and Basis of Prese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Divested Operations and Asset_3" sheetId="57" state="visible" r:id="rId57"/>
    <sheet xmlns:r="http://schemas.openxmlformats.org/officeDocument/2006/relationships" name="Divested Operations and Asset_4" sheetId="58" state="visible" r:id="rId58"/>
    <sheet xmlns:r="http://schemas.openxmlformats.org/officeDocument/2006/relationships" name="Divested Operations and Asset_5" sheetId="59" state="visible" r:id="rId59"/>
    <sheet xmlns:r="http://schemas.openxmlformats.org/officeDocument/2006/relationships" name="Revenue Recognition and Contr_3" sheetId="60" state="visible" r:id="rId60"/>
    <sheet xmlns:r="http://schemas.openxmlformats.org/officeDocument/2006/relationships" name="Revenue Recognition and Contr_4" sheetId="61" state="visible" r:id="rId61"/>
    <sheet xmlns:r="http://schemas.openxmlformats.org/officeDocument/2006/relationships" name="Revenue Recognition and Contr_5" sheetId="62" state="visible" r:id="rId62"/>
    <sheet xmlns:r="http://schemas.openxmlformats.org/officeDocument/2006/relationships" name="Revenue Recognition and Contr_6" sheetId="63" state="visible" r:id="rId63"/>
    <sheet xmlns:r="http://schemas.openxmlformats.org/officeDocument/2006/relationships" name="Revenue Recognition and Contr_7" sheetId="64" state="visible" r:id="rId64"/>
    <sheet xmlns:r="http://schemas.openxmlformats.org/officeDocument/2006/relationships" name="Revenue Recognition and Contr_8" sheetId="65" state="visible" r:id="rId65"/>
    <sheet xmlns:r="http://schemas.openxmlformats.org/officeDocument/2006/relationships" name="Inventories - Schedule of Compo" sheetId="66" state="visible" r:id="rId66"/>
    <sheet xmlns:r="http://schemas.openxmlformats.org/officeDocument/2006/relationships" name="Inventories - Additional Inform" sheetId="67" state="visible" r:id="rId67"/>
    <sheet xmlns:r="http://schemas.openxmlformats.org/officeDocument/2006/relationships" name="Property and Equipment - Additi" sheetId="68" state="visible" r:id="rId68"/>
    <sheet xmlns:r="http://schemas.openxmlformats.org/officeDocument/2006/relationships" name="Property and Equipment - Schedu"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Accrued Expenses - Schedule of " sheetId="73" state="visible" r:id="rId73"/>
    <sheet xmlns:r="http://schemas.openxmlformats.org/officeDocument/2006/relationships" name="Leases - Schedule of Components" sheetId="74" state="visible" r:id="rId74"/>
    <sheet xmlns:r="http://schemas.openxmlformats.org/officeDocument/2006/relationships" name="Leases - Schedule of Supplement" sheetId="75" state="visible" r:id="rId75"/>
    <sheet xmlns:r="http://schemas.openxmlformats.org/officeDocument/2006/relationships" name="Leases - Schedule of Suppleme_2" sheetId="76" state="visible" r:id="rId76"/>
    <sheet xmlns:r="http://schemas.openxmlformats.org/officeDocument/2006/relationships" name="Leases - Schedule of Informatio" sheetId="77" state="visible" r:id="rId77"/>
    <sheet xmlns:r="http://schemas.openxmlformats.org/officeDocument/2006/relationships" name="Leases - Schedule of Maturity o" sheetId="78" state="visible" r:id="rId78"/>
    <sheet xmlns:r="http://schemas.openxmlformats.org/officeDocument/2006/relationships" name="Long-term Debt - Schedule of Lo" sheetId="79" state="visible" r:id="rId79"/>
    <sheet xmlns:r="http://schemas.openxmlformats.org/officeDocument/2006/relationships" name="Long-term Debt - Additional Inf" sheetId="80" state="visible" r:id="rId80"/>
    <sheet xmlns:r="http://schemas.openxmlformats.org/officeDocument/2006/relationships" name="Long-term Debt - Schedule of Ca" sheetId="81" state="visible" r:id="rId81"/>
    <sheet xmlns:r="http://schemas.openxmlformats.org/officeDocument/2006/relationships" name="Other Noncurrent Liabilities - " sheetId="82" state="visible" r:id="rId82"/>
    <sheet xmlns:r="http://schemas.openxmlformats.org/officeDocument/2006/relationships" name="Income Taxes - Components of (L" sheetId="83" state="visible" r:id="rId83"/>
    <sheet xmlns:r="http://schemas.openxmlformats.org/officeDocument/2006/relationships" name="Income Taxes - Components of In" sheetId="84" state="visible" r:id="rId84"/>
    <sheet xmlns:r="http://schemas.openxmlformats.org/officeDocument/2006/relationships" name="Income Taxes - Schedule of Reco" sheetId="85" state="visible" r:id="rId85"/>
    <sheet xmlns:r="http://schemas.openxmlformats.org/officeDocument/2006/relationships" name="Income Taxes - Components of De" sheetId="86" state="visible" r:id="rId86"/>
    <sheet xmlns:r="http://schemas.openxmlformats.org/officeDocument/2006/relationships" name="Income Taxes - Additional Infor" sheetId="87" state="visible" r:id="rId87"/>
    <sheet xmlns:r="http://schemas.openxmlformats.org/officeDocument/2006/relationships" name="Income Taxes - Schedule of Re_2" sheetId="88" state="visible" r:id="rId88"/>
    <sheet xmlns:r="http://schemas.openxmlformats.org/officeDocument/2006/relationships" name="Stockholders' Deficit - Additio" sheetId="89" state="visible" r:id="rId89"/>
    <sheet xmlns:r="http://schemas.openxmlformats.org/officeDocument/2006/relationships" name="Stockholders' Deficit - Schedul" sheetId="90" state="visible" r:id="rId90"/>
    <sheet xmlns:r="http://schemas.openxmlformats.org/officeDocument/2006/relationships" name="Earnings (Loss) per Share - Sum" sheetId="91" state="visible" r:id="rId91"/>
    <sheet xmlns:r="http://schemas.openxmlformats.org/officeDocument/2006/relationships" name="Employee Benefit Plans - Additi" sheetId="92" state="visible" r:id="rId92"/>
    <sheet xmlns:r="http://schemas.openxmlformats.org/officeDocument/2006/relationships" name="Employee Benefit Plans - Schedu" sheetId="93" state="visible" r:id="rId93"/>
    <sheet xmlns:r="http://schemas.openxmlformats.org/officeDocument/2006/relationships" name="Employee Benefit Plans - Sche_2" sheetId="94" state="visible" r:id="rId94"/>
    <sheet xmlns:r="http://schemas.openxmlformats.org/officeDocument/2006/relationships" name="Employee Benefit Plans - Sche_3" sheetId="95" state="visible" r:id="rId95"/>
    <sheet xmlns:r="http://schemas.openxmlformats.org/officeDocument/2006/relationships" name="Employee Benefit Plans - Sche_4" sheetId="96" state="visible" r:id="rId96"/>
    <sheet xmlns:r="http://schemas.openxmlformats.org/officeDocument/2006/relationships" name="Employee Benefit Plans - Sche_5" sheetId="97" state="visible" r:id="rId97"/>
    <sheet xmlns:r="http://schemas.openxmlformats.org/officeDocument/2006/relationships" name="Employee Benefit Plans - Sche_6" sheetId="98" state="visible" r:id="rId98"/>
    <sheet xmlns:r="http://schemas.openxmlformats.org/officeDocument/2006/relationships" name="Employee Benefit Plans - Sche_7" sheetId="99" state="visible" r:id="rId99"/>
    <sheet xmlns:r="http://schemas.openxmlformats.org/officeDocument/2006/relationships" name="Stock Compensation Plans - Addi" sheetId="100" state="visible" r:id="rId100"/>
    <sheet xmlns:r="http://schemas.openxmlformats.org/officeDocument/2006/relationships" name="Stock Compensation Plans - Summ" sheetId="101" state="visible" r:id="rId101"/>
    <sheet xmlns:r="http://schemas.openxmlformats.org/officeDocument/2006/relationships" name="Commitments and Contingencies -" sheetId="102" state="visible" r:id="rId102"/>
    <sheet xmlns:r="http://schemas.openxmlformats.org/officeDocument/2006/relationships" name="Customer Concentration - Additi" sheetId="103" state="visible" r:id="rId103"/>
    <sheet xmlns:r="http://schemas.openxmlformats.org/officeDocument/2006/relationships" name="Collective Bargaining Agreeme_2" sheetId="104" state="visible" r:id="rId104"/>
    <sheet xmlns:r="http://schemas.openxmlformats.org/officeDocument/2006/relationships" name="Segments - Additional Informati" sheetId="105" state="visible" r:id="rId105"/>
    <sheet xmlns:r="http://schemas.openxmlformats.org/officeDocument/2006/relationships" name="Segments - Schedule of Selected" sheetId="106" state="visible" r:id="rId106"/>
    <sheet xmlns:r="http://schemas.openxmlformats.org/officeDocument/2006/relationships" name="Summary Quarterly Financial I_3" sheetId="107" state="visible" r:id="rId107"/>
    <sheet xmlns:r="http://schemas.openxmlformats.org/officeDocument/2006/relationships" name="Schedule II Valuation and Quali"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6" customWidth="1" min="1" max="1"/>
    <col width="80" customWidth="1" min="2" max="2"/>
    <col width="13" customWidth="1" min="3" max="3"/>
    <col width="14" customWidth="1" min="4" max="4"/>
  </cols>
  <sheetData>
    <row r="1">
      <c r="A1" s="1" t="inlineStr">
        <is>
          <t>Document and Entity Information - USD ($) $ in Millions</t>
        </is>
      </c>
      <c r="B1" s="2" t="inlineStr">
        <is>
          <t>12 Months Ended</t>
        </is>
      </c>
    </row>
    <row r="2">
      <c r="B2" s="2" t="inlineStr">
        <is>
          <t>Mar. 31, 2024</t>
        </is>
      </c>
      <c r="C2" s="2" t="inlineStr">
        <is>
          <t>May 10, 2024</t>
        </is>
      </c>
      <c r="D2" s="2" t="inlineStr">
        <is>
          <t>Sep. 29, 2023</t>
        </is>
      </c>
    </row>
    <row r="3">
      <c r="A3" s="3" t="inlineStr">
        <is>
          <t>Document Information [Line Items]</t>
        </is>
      </c>
      <c r="B3" s="4" t="inlineStr">
        <is>
          <t xml:space="preserve"> </t>
        </is>
      </c>
      <c r="C3" s="4" t="inlineStr">
        <is>
          <t xml:space="preserve"> </t>
        </is>
      </c>
      <c r="D3" s="4" t="inlineStr">
        <is>
          <t xml:space="preserve"> </t>
        </is>
      </c>
    </row>
    <row r="4">
      <c r="A4" s="4" t="inlineStr">
        <is>
          <t>Document Period End Date</t>
        </is>
      </c>
      <c r="B4" s="4" t="inlineStr">
        <is>
          <t>Mar. 31,  2024</t>
        </is>
      </c>
      <c r="C4" s="4" t="inlineStr">
        <is>
          <t xml:space="preserve"> </t>
        </is>
      </c>
      <c r="D4" s="4" t="inlineStr">
        <is>
          <t xml:space="preserve"> </t>
        </is>
      </c>
    </row>
    <row r="5">
      <c r="A5" s="4" t="inlineStr">
        <is>
          <t>Entity Registrant Name</t>
        </is>
      </c>
      <c r="B5" s="4" t="inlineStr">
        <is>
          <t>Triumph Group, Inc.</t>
        </is>
      </c>
      <c r="C5" s="4" t="inlineStr">
        <is>
          <t xml:space="preserve"> </t>
        </is>
      </c>
      <c r="D5" s="4" t="inlineStr">
        <is>
          <t xml:space="preserve"> </t>
        </is>
      </c>
    </row>
    <row r="6">
      <c r="A6" s="4" t="inlineStr">
        <is>
          <t>Entity Central Index Key</t>
        </is>
      </c>
      <c r="B6" s="4" t="inlineStr">
        <is>
          <t>0001021162</t>
        </is>
      </c>
      <c r="C6" s="4" t="inlineStr">
        <is>
          <t xml:space="preserve"> </t>
        </is>
      </c>
      <c r="D6" s="4" t="inlineStr">
        <is>
          <t xml:space="preserve"> </t>
        </is>
      </c>
    </row>
    <row r="7">
      <c r="A7" s="4" t="inlineStr">
        <is>
          <t>Document Type</t>
        </is>
      </c>
      <c r="B7" s="4" t="inlineStr">
        <is>
          <t>10-K</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03-31</t>
        </is>
      </c>
      <c r="C9" s="4" t="inlineStr">
        <is>
          <t xml:space="preserve"> </t>
        </is>
      </c>
      <c r="D9" s="4" t="inlineStr">
        <is>
          <t xml:space="preserve"> </t>
        </is>
      </c>
    </row>
    <row r="10">
      <c r="A10" s="4" t="inlineStr">
        <is>
          <t>Entity Well-known Seasoned Issuer</t>
        </is>
      </c>
      <c r="B10" s="4" t="inlineStr">
        <is>
          <t>Yes</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Filer Category</t>
        </is>
      </c>
      <c r="B12" s="4" t="inlineStr">
        <is>
          <t>Large Accelerated Filer</t>
        </is>
      </c>
      <c r="C12" s="4" t="inlineStr">
        <is>
          <t xml:space="preserve"> </t>
        </is>
      </c>
      <c r="D12" s="4" t="inlineStr">
        <is>
          <t xml:space="preserve"> </t>
        </is>
      </c>
    </row>
    <row r="13">
      <c r="A13" s="4" t="inlineStr">
        <is>
          <t>Entity Public Float</t>
        </is>
      </c>
      <c r="B13" s="4" t="inlineStr">
        <is>
          <t xml:space="preserve"> </t>
        </is>
      </c>
      <c r="C13" s="4" t="inlineStr">
        <is>
          <t xml:space="preserve"> </t>
        </is>
      </c>
      <c r="D13" s="5" t="n">
        <v>579</v>
      </c>
    </row>
    <row r="14">
      <c r="A14" s="4" t="inlineStr">
        <is>
          <t>Entity Common Stock, Shares Outstanding</t>
        </is>
      </c>
      <c r="B14" s="4" t="inlineStr">
        <is>
          <t xml:space="preserve"> </t>
        </is>
      </c>
      <c r="C14" s="6" t="n">
        <v>77027831</v>
      </c>
      <c r="D14" s="4" t="inlineStr">
        <is>
          <t xml:space="preserve"> </t>
        </is>
      </c>
    </row>
    <row r="15">
      <c r="A15" s="4" t="inlineStr">
        <is>
          <t>Document Fiscal Year Focus</t>
        </is>
      </c>
      <c r="B15" s="4" t="inlineStr">
        <is>
          <t>2024</t>
        </is>
      </c>
      <c r="C15" s="4" t="inlineStr">
        <is>
          <t xml:space="preserve"> </t>
        </is>
      </c>
      <c r="D15" s="4" t="inlineStr">
        <is>
          <t xml:space="preserve"> </t>
        </is>
      </c>
    </row>
    <row r="16">
      <c r="A16" s="4" t="inlineStr">
        <is>
          <t>Document Fiscal Period Focus</t>
        </is>
      </c>
      <c r="B16" s="4" t="inlineStr">
        <is>
          <t>FY</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51-0347963</t>
        </is>
      </c>
      <c r="C25" s="4" t="inlineStr">
        <is>
          <t xml:space="preserve"> </t>
        </is>
      </c>
      <c r="D25" s="4" t="inlineStr">
        <is>
          <t xml:space="preserve"> </t>
        </is>
      </c>
    </row>
    <row r="26">
      <c r="A26" s="4" t="inlineStr">
        <is>
          <t>Entity File Number</t>
        </is>
      </c>
      <c r="B26" s="4" t="inlineStr">
        <is>
          <t>1-12235</t>
        </is>
      </c>
      <c r="C26" s="4" t="inlineStr">
        <is>
          <t xml:space="preserve"> </t>
        </is>
      </c>
      <c r="D26" s="4" t="inlineStr">
        <is>
          <t xml:space="preserve"> </t>
        </is>
      </c>
    </row>
    <row r="27">
      <c r="A27" s="4" t="inlineStr">
        <is>
          <t>Entity Address, Address Line One</t>
        </is>
      </c>
      <c r="B27" s="4" t="inlineStr">
        <is>
          <t>555 E Lancaster Avenue</t>
        </is>
      </c>
      <c r="C27" s="4" t="inlineStr">
        <is>
          <t xml:space="preserve"> </t>
        </is>
      </c>
      <c r="D27" s="4" t="inlineStr">
        <is>
          <t xml:space="preserve"> </t>
        </is>
      </c>
    </row>
    <row r="28">
      <c r="A28" s="4" t="inlineStr">
        <is>
          <t>Entity Address, Address Line Two</t>
        </is>
      </c>
      <c r="B28" s="4" t="inlineStr">
        <is>
          <t>Suite 400</t>
        </is>
      </c>
      <c r="C28" s="4" t="inlineStr">
        <is>
          <t xml:space="preserve"> </t>
        </is>
      </c>
      <c r="D28" s="4" t="inlineStr">
        <is>
          <t xml:space="preserve"> </t>
        </is>
      </c>
    </row>
    <row r="29">
      <c r="A29" s="4" t="inlineStr">
        <is>
          <t>Entity Address, City or Town</t>
        </is>
      </c>
      <c r="B29" s="4" t="inlineStr">
        <is>
          <t>Radnor</t>
        </is>
      </c>
      <c r="C29" s="4" t="inlineStr">
        <is>
          <t xml:space="preserve"> </t>
        </is>
      </c>
      <c r="D29" s="4" t="inlineStr">
        <is>
          <t xml:space="preserve"> </t>
        </is>
      </c>
    </row>
    <row r="30">
      <c r="A30" s="4" t="inlineStr">
        <is>
          <t>Entity Address, State or Province</t>
        </is>
      </c>
      <c r="B30" s="4" t="inlineStr">
        <is>
          <t>PA</t>
        </is>
      </c>
      <c r="C30" s="4" t="inlineStr">
        <is>
          <t xml:space="preserve"> </t>
        </is>
      </c>
      <c r="D30" s="4" t="inlineStr">
        <is>
          <t xml:space="preserve"> </t>
        </is>
      </c>
    </row>
    <row r="31">
      <c r="A31" s="4" t="inlineStr">
        <is>
          <t>Entity Address, Postal Zip Code</t>
        </is>
      </c>
      <c r="B31" s="4" t="inlineStr">
        <is>
          <t>19087</t>
        </is>
      </c>
      <c r="C31" s="4" t="inlineStr">
        <is>
          <t xml:space="preserve"> </t>
        </is>
      </c>
      <c r="D31" s="4" t="inlineStr">
        <is>
          <t xml:space="preserve"> </t>
        </is>
      </c>
    </row>
    <row r="32">
      <c r="A32" s="4" t="inlineStr">
        <is>
          <t>City Area Code</t>
        </is>
      </c>
      <c r="B32" s="4" t="inlineStr">
        <is>
          <t>610</t>
        </is>
      </c>
      <c r="C32" s="4" t="inlineStr">
        <is>
          <t xml:space="preserve"> </t>
        </is>
      </c>
      <c r="D32" s="4" t="inlineStr">
        <is>
          <t xml:space="preserve"> </t>
        </is>
      </c>
    </row>
    <row r="33">
      <c r="A33" s="4" t="inlineStr">
        <is>
          <t>Local Phone Number</t>
        </is>
      </c>
      <c r="B33" s="4" t="inlineStr">
        <is>
          <t>251-10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Documents Incorporated by Reference</t>
        </is>
      </c>
      <c r="B36" s="4" t="inlineStr">
        <is>
          <t>Portions of the following document are incorporated herein by reference: The Proxy Statement of Triumph Group, Inc. to be filed in connection with our 2024 Annual Meeting of Stockholders is incorporated in part in Part III hereof, as specified herein.</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Philadelphia, Pennsylvania</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Common Stock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ommon Stock, par value $.001 per share</t>
        </is>
      </c>
      <c r="C42" s="4" t="inlineStr">
        <is>
          <t xml:space="preserve"> </t>
        </is>
      </c>
      <c r="D42" s="4" t="inlineStr">
        <is>
          <t xml:space="preserve"> </t>
        </is>
      </c>
    </row>
    <row r="43">
      <c r="A43" s="4" t="inlineStr">
        <is>
          <t>Trading Symbol</t>
        </is>
      </c>
      <c r="B43" s="4" t="inlineStr">
        <is>
          <t>TGI</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Purchase Rights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Purchase rights</t>
        </is>
      </c>
      <c r="C47" s="4" t="inlineStr">
        <is>
          <t xml:space="preserve"> </t>
        </is>
      </c>
      <c r="D47" s="4" t="inlineStr">
        <is>
          <t xml:space="preserve"> </t>
        </is>
      </c>
    </row>
    <row r="48">
      <c r="A48" s="4" t="inlineStr">
        <is>
          <t>No Trading Symbol Flag</t>
        </is>
      </c>
      <c r="B48" s="4" t="inlineStr">
        <is>
          <t>true</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4</t>
        </is>
      </c>
      <c r="C2" s="2" t="inlineStr">
        <is>
          <t>Mar. 31, 2023</t>
        </is>
      </c>
      <c r="D2" s="2" t="inlineStr">
        <is>
          <t>Mar.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512384</v>
      </c>
      <c r="C4" s="5" t="n">
        <v>89593</v>
      </c>
      <c r="D4" s="5" t="n">
        <v>-42758</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33250</v>
      </c>
      <c r="C6" s="6" t="n">
        <v>35581</v>
      </c>
      <c r="D6" s="6" t="n">
        <v>49635</v>
      </c>
    </row>
    <row r="7">
      <c r="A7" s="4" t="inlineStr">
        <is>
          <t>Impairment of long-lived assets</t>
        </is>
      </c>
      <c r="B7" s="4" t="inlineStr">
        <is>
          <t xml:space="preserve"> </t>
        </is>
      </c>
      <c r="C7" s="4" t="inlineStr">
        <is>
          <t xml:space="preserve"> </t>
        </is>
      </c>
      <c r="D7" s="6" t="n">
        <v>2308</v>
      </c>
    </row>
    <row r="8">
      <c r="A8" s="4" t="inlineStr">
        <is>
          <t>Amortization of acquired contract liability</t>
        </is>
      </c>
      <c r="B8" s="6" t="n">
        <v>-2721</v>
      </c>
      <c r="C8" s="6" t="n">
        <v>-2500</v>
      </c>
      <c r="D8" s="6" t="n">
        <v>-5871</v>
      </c>
    </row>
    <row r="9">
      <c r="A9" s="4" t="inlineStr">
        <is>
          <t>(Gain) loss on sale of assets and businesses</t>
        </is>
      </c>
      <c r="B9" s="6" t="n">
        <v>-556161</v>
      </c>
      <c r="C9" s="6" t="n">
        <v>-101523</v>
      </c>
      <c r="D9" s="6" t="n">
        <v>9294</v>
      </c>
    </row>
    <row r="10">
      <c r="A10" s="4" t="inlineStr">
        <is>
          <t>Curtailments, settlements, withdrawals, and special termination benefits loss, net</t>
        </is>
      </c>
      <c r="B10" s="4" t="inlineStr">
        <is>
          <t xml:space="preserve"> </t>
        </is>
      </c>
      <c r="C10" s="6" t="n">
        <v>14644</v>
      </c>
      <c r="D10" s="6" t="n">
        <v>52005</v>
      </c>
    </row>
    <row r="11">
      <c r="A11" s="4" t="inlineStr">
        <is>
          <t>Loss on modification and extinguishment of debt</t>
        </is>
      </c>
      <c r="B11" s="6" t="n">
        <v>1694</v>
      </c>
      <c r="C11" s="6" t="n">
        <v>32613</v>
      </c>
      <c r="D11" s="4" t="inlineStr">
        <is>
          <t xml:space="preserve"> </t>
        </is>
      </c>
    </row>
    <row r="12">
      <c r="A12" s="4" t="inlineStr">
        <is>
          <t>Other amortization included in interest expense</t>
        </is>
      </c>
      <c r="B12" s="6" t="n">
        <v>5925</v>
      </c>
      <c r="C12" s="6" t="n">
        <v>6416</v>
      </c>
      <c r="D12" s="6" t="n">
        <v>9047</v>
      </c>
    </row>
    <row r="13">
      <c r="A13" s="4" t="inlineStr">
        <is>
          <t>Provision for credit losses</t>
        </is>
      </c>
      <c r="B13" s="6" t="n">
        <v>1136</v>
      </c>
      <c r="C13" s="6" t="n">
        <v>1594</v>
      </c>
      <c r="D13" s="6" t="n">
        <v>452</v>
      </c>
    </row>
    <row r="14">
      <c r="A14" s="4" t="inlineStr">
        <is>
          <t>Provision for deferred income taxes</t>
        </is>
      </c>
      <c r="B14" s="4" t="inlineStr">
        <is>
          <t xml:space="preserve"> </t>
        </is>
      </c>
      <c r="C14" s="6" t="n">
        <v>14</v>
      </c>
      <c r="D14" s="6" t="n">
        <v>25</v>
      </c>
    </row>
    <row r="15">
      <c r="A15" s="4" t="inlineStr">
        <is>
          <t>Warrants remeasurement gain</t>
        </is>
      </c>
      <c r="B15" s="6" t="n">
        <v>-8545</v>
      </c>
      <c r="C15" s="6" t="n">
        <v>-9796</v>
      </c>
      <c r="D15" s="4" t="inlineStr">
        <is>
          <t xml:space="preserve"> </t>
        </is>
      </c>
    </row>
    <row r="16">
      <c r="A16" s="4" t="inlineStr">
        <is>
          <t>Share-based compensation</t>
        </is>
      </c>
      <c r="B16" s="6" t="n">
        <v>9445</v>
      </c>
      <c r="C16" s="6" t="n">
        <v>8913</v>
      </c>
      <c r="D16" s="6" t="n">
        <v>9782</v>
      </c>
    </row>
    <row r="17">
      <c r="A17" s="3" t="inlineStr">
        <is>
          <t>Changes in other assets and liabilities, excluding the effects of acquisitions and divestitures:</t>
        </is>
      </c>
      <c r="B17" s="4" t="inlineStr">
        <is>
          <t xml:space="preserve"> </t>
        </is>
      </c>
      <c r="C17" s="4" t="inlineStr">
        <is>
          <t xml:space="preserve"> </t>
        </is>
      </c>
      <c r="D17" s="4" t="inlineStr">
        <is>
          <t xml:space="preserve"> </t>
        </is>
      </c>
    </row>
    <row r="18">
      <c r="A18" s="4" t="inlineStr">
        <is>
          <t>Trade and other receivables</t>
        </is>
      </c>
      <c r="B18" s="6" t="n">
        <v>7879</v>
      </c>
      <c r="C18" s="6" t="n">
        <v>-26433</v>
      </c>
      <c r="D18" s="6" t="n">
        <v>2822</v>
      </c>
    </row>
    <row r="19">
      <c r="A19" s="4" t="inlineStr">
        <is>
          <t>Contract assets</t>
        </is>
      </c>
      <c r="B19" s="6" t="n">
        <v>9584</v>
      </c>
      <c r="C19" s="6" t="n">
        <v>-9055</v>
      </c>
      <c r="D19" s="6" t="n">
        <v>702</v>
      </c>
    </row>
    <row r="20">
      <c r="A20" s="4" t="inlineStr">
        <is>
          <t>Inventories</t>
        </is>
      </c>
      <c r="B20" s="6" t="n">
        <v>-17460</v>
      </c>
      <c r="C20" s="6" t="n">
        <v>-28187</v>
      </c>
      <c r="D20" s="6" t="n">
        <v>25642</v>
      </c>
    </row>
    <row r="21">
      <c r="A21" s="4" t="inlineStr">
        <is>
          <t>Prepaid expenses and other current assets</t>
        </is>
      </c>
      <c r="B21" s="6" t="n">
        <v>-2919</v>
      </c>
      <c r="C21" s="6" t="n">
        <v>1970</v>
      </c>
      <c r="D21" s="6" t="n">
        <v>-1122</v>
      </c>
    </row>
    <row r="22">
      <c r="A22" s="4" t="inlineStr">
        <is>
          <t>Accounts payable, accrued expenses, and contract liabilities</t>
        </is>
      </c>
      <c r="B22" s="6" t="n">
        <v>13506</v>
      </c>
      <c r="C22" s="6" t="n">
        <v>-35733</v>
      </c>
      <c r="D22" s="6" t="n">
        <v>-189412</v>
      </c>
    </row>
    <row r="23">
      <c r="A23" s="4" t="inlineStr">
        <is>
          <t>Accrued pension and other postretirement benefits</t>
        </is>
      </c>
      <c r="B23" s="6" t="n">
        <v>-3916</v>
      </c>
      <c r="C23" s="6" t="n">
        <v>-32562</v>
      </c>
      <c r="D23" s="6" t="n">
        <v>-58597</v>
      </c>
    </row>
    <row r="24">
      <c r="A24" s="4" t="inlineStr">
        <is>
          <t>Other, net</t>
        </is>
      </c>
      <c r="B24" s="6" t="n">
        <v>6362</v>
      </c>
      <c r="C24" s="6" t="n">
        <v>2200</v>
      </c>
      <c r="D24" s="6" t="n">
        <v>-970</v>
      </c>
    </row>
    <row r="25">
      <c r="A25" s="4" t="inlineStr">
        <is>
          <t>Net cash provided by (used in) operating activities</t>
        </is>
      </c>
      <c r="B25" s="6" t="n">
        <v>9443</v>
      </c>
      <c r="C25" s="6" t="n">
        <v>-52251</v>
      </c>
      <c r="D25" s="6" t="n">
        <v>-137016</v>
      </c>
    </row>
    <row r="26">
      <c r="A26" s="3" t="inlineStr">
        <is>
          <t>Investing Activities</t>
        </is>
      </c>
      <c r="B26" s="4" t="inlineStr">
        <is>
          <t xml:space="preserve"> </t>
        </is>
      </c>
      <c r="C26" s="4" t="inlineStr">
        <is>
          <t xml:space="preserve"> </t>
        </is>
      </c>
      <c r="D26" s="4" t="inlineStr">
        <is>
          <t xml:space="preserve"> </t>
        </is>
      </c>
    </row>
    <row r="27">
      <c r="A27" s="4" t="inlineStr">
        <is>
          <t>Capital expenditures</t>
        </is>
      </c>
      <c r="B27" s="6" t="n">
        <v>-21827</v>
      </c>
      <c r="C27" s="6" t="n">
        <v>-20676</v>
      </c>
      <c r="D27" s="6" t="n">
        <v>-19660</v>
      </c>
    </row>
    <row r="28">
      <c r="A28" s="4" t="inlineStr">
        <is>
          <t>Proceeds from (payments on) sale of assets and businesses</t>
        </is>
      </c>
      <c r="B28" s="6" t="n">
        <v>713413</v>
      </c>
      <c r="C28" s="6" t="n">
        <v>-6220</v>
      </c>
      <c r="D28" s="6" t="n">
        <v>224518</v>
      </c>
    </row>
    <row r="29">
      <c r="A29" s="4" t="inlineStr">
        <is>
          <t>Investment in joint venture</t>
        </is>
      </c>
      <c r="B29" s="6" t="n">
        <v>-1661</v>
      </c>
      <c r="C29" s="6" t="n">
        <v>-272</v>
      </c>
      <c r="D29" s="6" t="n">
        <v>-2101</v>
      </c>
    </row>
    <row r="30">
      <c r="A30" s="4" t="inlineStr">
        <is>
          <t>Purchase of facility related to divested businesses</t>
        </is>
      </c>
      <c r="B30" s="4" t="inlineStr">
        <is>
          <t xml:space="preserve"> </t>
        </is>
      </c>
      <c r="C30" s="4" t="inlineStr">
        <is>
          <t xml:space="preserve"> </t>
        </is>
      </c>
      <c r="D30" s="6" t="n">
        <v>-21550</v>
      </c>
    </row>
    <row r="31">
      <c r="A31" s="4" t="inlineStr">
        <is>
          <t>Net cash provided by (used in) investing activities</t>
        </is>
      </c>
      <c r="B31" s="6" t="n">
        <v>689925</v>
      </c>
      <c r="C31" s="6" t="n">
        <v>-27168</v>
      </c>
      <c r="D31" s="6" t="n">
        <v>181207</v>
      </c>
    </row>
    <row r="32">
      <c r="A32" s="3" t="inlineStr">
        <is>
          <t>Financing Activities</t>
        </is>
      </c>
      <c r="B32" s="4" t="inlineStr">
        <is>
          <t xml:space="preserve"> </t>
        </is>
      </c>
      <c r="C32" s="4" t="inlineStr">
        <is>
          <t xml:space="preserve"> </t>
        </is>
      </c>
      <c r="D32" s="4" t="inlineStr">
        <is>
          <t xml:space="preserve"> </t>
        </is>
      </c>
    </row>
    <row r="33">
      <c r="A33" s="4" t="inlineStr">
        <is>
          <t>Proceeds from issuance of long-term debt</t>
        </is>
      </c>
      <c r="B33" s="6" t="n">
        <v>2000</v>
      </c>
      <c r="C33" s="6" t="n">
        <v>1235000</v>
      </c>
      <c r="D33" s="6" t="n">
        <v>107</v>
      </c>
    </row>
    <row r="34">
      <c r="A34" s="4" t="inlineStr">
        <is>
          <t>Retirement of debt and finance lease obligations</t>
        </is>
      </c>
      <c r="B34" s="6" t="n">
        <v>-608701</v>
      </c>
      <c r="C34" s="6" t="n">
        <v>-1126501</v>
      </c>
      <c r="D34" s="6" t="n">
        <v>-380009</v>
      </c>
    </row>
    <row r="35">
      <c r="A35" s="4" t="inlineStr">
        <is>
          <t>Payment of deferred financing costs</t>
        </is>
      </c>
      <c r="B35" s="6" t="n">
        <v>-2368</v>
      </c>
      <c r="C35" s="6" t="n">
        <v>-17097</v>
      </c>
      <c r="D35" s="6" t="n">
        <v>-400</v>
      </c>
    </row>
    <row r="36">
      <c r="A36" s="4" t="inlineStr">
        <is>
          <t>Proceeds on issuance of common stock, net of issuance costs</t>
        </is>
      </c>
      <c r="B36" s="6" t="n">
        <v>79961</v>
      </c>
      <c r="C36" s="6" t="n">
        <v>4090</v>
      </c>
      <c r="D36" s="4" t="inlineStr">
        <is>
          <t xml:space="preserve"> </t>
        </is>
      </c>
    </row>
    <row r="37">
      <c r="A37" s="4" t="inlineStr">
        <is>
          <t>Premium on redemption of long-term debt</t>
        </is>
      </c>
      <c r="B37" s="6" t="n">
        <v>-3600</v>
      </c>
      <c r="C37" s="6" t="n">
        <v>-26157</v>
      </c>
      <c r="D37" s="6" t="n">
        <v>-9108</v>
      </c>
    </row>
    <row r="38">
      <c r="A38" s="4" t="inlineStr">
        <is>
          <t>Repurchase of shares for share-based compensation minimum tax obligation</t>
        </is>
      </c>
      <c r="B38" s="6" t="n">
        <v>-1629</v>
      </c>
      <c r="C38" s="6" t="n">
        <v>-3547</v>
      </c>
      <c r="D38" s="6" t="n">
        <v>-3249</v>
      </c>
    </row>
    <row r="39">
      <c r="A39" s="4" t="inlineStr">
        <is>
          <t>Net cash (used in) provided by financing activities</t>
        </is>
      </c>
      <c r="B39" s="6" t="n">
        <v>-534337</v>
      </c>
      <c r="C39" s="6" t="n">
        <v>65788</v>
      </c>
      <c r="D39" s="6" t="n">
        <v>-392659</v>
      </c>
    </row>
    <row r="40">
      <c r="A40" s="4" t="inlineStr">
        <is>
          <t>Effect of exchange rate changes on cash</t>
        </is>
      </c>
      <c r="B40" s="6" t="n">
        <v>77</v>
      </c>
      <c r="C40" s="6" t="n">
        <v>156</v>
      </c>
      <c r="D40" s="6" t="n">
        <v>-536</v>
      </c>
    </row>
    <row r="41">
      <c r="A41" s="4" t="inlineStr">
        <is>
          <t>Net change in cash and cash equivalents</t>
        </is>
      </c>
      <c r="B41" s="6" t="n">
        <v>165108</v>
      </c>
      <c r="C41" s="6" t="n">
        <v>-13475</v>
      </c>
      <c r="D41" s="6" t="n">
        <v>-349004</v>
      </c>
    </row>
    <row r="42">
      <c r="A42" s="4" t="inlineStr">
        <is>
          <t>Cash and cash equivalents at beginning of period</t>
        </is>
      </c>
      <c r="B42" s="6" t="n">
        <v>227403</v>
      </c>
      <c r="C42" s="6" t="n">
        <v>240878</v>
      </c>
      <c r="D42" s="6" t="n">
        <v>589882</v>
      </c>
    </row>
    <row r="43">
      <c r="A43" s="4" t="inlineStr">
        <is>
          <t>Cash and cash equivalents at end of period</t>
        </is>
      </c>
      <c r="B43" s="5" t="n">
        <v>392511</v>
      </c>
      <c r="C43" s="5" t="n">
        <v>227403</v>
      </c>
      <c r="D43" s="5" t="n">
        <v>24087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Additional Information (Details) - USD ($) $ in Thousand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share-based compensation granted to employees</t>
        </is>
      </c>
      <c r="B4" s="5" t="n">
        <v>11775</v>
      </c>
      <c r="C4" s="5" t="n">
        <v>13728</v>
      </c>
      <c r="D4" s="5" t="n">
        <v>14129</v>
      </c>
    </row>
    <row r="5">
      <c r="A5" s="4" t="inlineStr">
        <is>
          <t>Share-based compensation expense</t>
        </is>
      </c>
      <c r="B5" s="5" t="n">
        <v>9445</v>
      </c>
      <c r="C5" s="5" t="n">
        <v>8913</v>
      </c>
      <c r="D5" s="6" t="n">
        <v>9782</v>
      </c>
    </row>
    <row r="6">
      <c r="A6" s="4" t="inlineStr">
        <is>
          <t>Available for issuance of common stock</t>
        </is>
      </c>
      <c r="B6" s="6" t="n">
        <v>1653843</v>
      </c>
      <c r="C6" s="6" t="n">
        <v>979855</v>
      </c>
      <c r="D6" s="4" t="inlineStr">
        <is>
          <t xml:space="preserve"> </t>
        </is>
      </c>
    </row>
    <row r="7">
      <c r="A7" s="4" t="inlineStr">
        <is>
          <t>Fair value of employee stock vested in period</t>
        </is>
      </c>
      <c r="B7" s="5" t="n">
        <v>6718</v>
      </c>
      <c r="C7" s="5" t="n">
        <v>9247</v>
      </c>
      <c r="D7" s="5" t="n">
        <v>7453</v>
      </c>
    </row>
    <row r="8">
      <c r="A8" s="4" t="inlineStr">
        <is>
          <t>Expected future compensation expense on restricted stock net of expected forfeitures</t>
        </is>
      </c>
      <c r="B8" s="5" t="n">
        <v>5227</v>
      </c>
      <c r="C8" s="4" t="inlineStr">
        <is>
          <t xml:space="preserve"> </t>
        </is>
      </c>
      <c r="D8" s="4" t="inlineStr">
        <is>
          <t xml:space="preserve"> </t>
        </is>
      </c>
    </row>
    <row r="9">
      <c r="A9" s="4" t="inlineStr">
        <is>
          <t>Expected to be recognized over the remaining weighted-average vesting period</t>
        </is>
      </c>
      <c r="B9" s="4" t="inlineStr">
        <is>
          <t>1 year 6 months</t>
        </is>
      </c>
      <c r="C9" s="4" t="inlineStr">
        <is>
          <t xml:space="preserve"> </t>
        </is>
      </c>
      <c r="D9" s="4" t="inlineStr">
        <is>
          <t xml:space="preserve"> </t>
        </is>
      </c>
    </row>
    <row r="10">
      <c r="A10" s="4" t="inlineStr">
        <is>
          <t>Restricted Stock Unit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arrangement by share-based payment award, award vesting period</t>
        </is>
      </c>
      <c r="B12" s="4" t="inlineStr">
        <is>
          <t>3 years</t>
        </is>
      </c>
      <c r="C12" s="4" t="inlineStr">
        <is>
          <t xml:space="preserve"> </t>
        </is>
      </c>
      <c r="D12" s="4" t="inlineStr">
        <is>
          <t xml:space="preserve"> </t>
        </is>
      </c>
    </row>
    <row r="13">
      <c r="A13" s="4" t="inlineStr">
        <is>
          <t>Performance Restricted Stock Award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arrangement by share-based payment award, award service period</t>
        </is>
      </c>
      <c r="B15" s="4" t="inlineStr">
        <is>
          <t>3 years</t>
        </is>
      </c>
      <c r="C15" s="4" t="inlineStr">
        <is>
          <t xml:space="preserve"> </t>
        </is>
      </c>
      <c r="D15" s="4" t="inlineStr">
        <is>
          <t xml:space="preserve"> </t>
        </is>
      </c>
    </row>
    <row r="16">
      <c r="A16" s="4" t="inlineStr">
        <is>
          <t>Number of shares vest if threshold vesting conditions not met</t>
        </is>
      </c>
      <c r="B16" s="6" t="n">
        <v>0</v>
      </c>
      <c r="C16" s="4" t="inlineStr">
        <is>
          <t xml:space="preserve"> </t>
        </is>
      </c>
      <c r="D16" s="4" t="inlineStr">
        <is>
          <t xml:space="preserve"> </t>
        </is>
      </c>
    </row>
    <row r="17">
      <c r="A17" s="4" t="inlineStr">
        <is>
          <t>Performance Restricted Stock Award [Member] | Maximum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ercentage of vesting of shares granted if threshold vesting conditions exceed</t>
        </is>
      </c>
      <c r="B19" s="12" t="n">
        <v>3</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s - Summary of Status of Non-Vested Shares/Units of Restricted Stock and Deferred Stock Units (Details)</t>
        </is>
      </c>
      <c r="B1" s="2" t="inlineStr">
        <is>
          <t>12 Months Ended</t>
        </is>
      </c>
    </row>
    <row r="2">
      <c r="B2" s="2" t="inlineStr">
        <is>
          <t>Mar. 31, 2024 $ / shares shares</t>
        </is>
      </c>
    </row>
    <row r="3">
      <c r="A3" s="3" t="inlineStr">
        <is>
          <t>Share-Based Payment Arrangement [Abstract]</t>
        </is>
      </c>
      <c r="B3" s="4" t="inlineStr">
        <is>
          <t xml:space="preserve"> </t>
        </is>
      </c>
    </row>
    <row r="4">
      <c r="A4" s="4" t="inlineStr">
        <is>
          <t>Shares, Non-vested restricted stock units at March 31, 2023 | shares</t>
        </is>
      </c>
      <c r="B4" s="6" t="n">
        <v>1513196</v>
      </c>
    </row>
    <row r="5">
      <c r="A5" s="4" t="inlineStr">
        <is>
          <t>Shares, Granted | shares</t>
        </is>
      </c>
      <c r="B5" s="6" t="n">
        <v>1019300</v>
      </c>
    </row>
    <row r="6">
      <c r="A6" s="4" t="inlineStr">
        <is>
          <t>Shares, Vested | shares</t>
        </is>
      </c>
      <c r="B6" s="6" t="n">
        <v>-489342</v>
      </c>
    </row>
    <row r="7">
      <c r="A7" s="4" t="inlineStr">
        <is>
          <t>Shares, Forfeited | shares</t>
        </is>
      </c>
      <c r="B7" s="6" t="n">
        <v>-98143</v>
      </c>
    </row>
    <row r="8">
      <c r="A8" s="4" t="inlineStr">
        <is>
          <t>Shares, Non-vested restricted stock units at March 31, 2024 | shares</t>
        </is>
      </c>
      <c r="B8" s="6" t="n">
        <v>1945011</v>
      </c>
    </row>
    <row r="9">
      <c r="A9" s="4" t="inlineStr">
        <is>
          <t>Weighted- Average Grant Date Fair Value, Non-vested restricted stock units at March 31, 2023 | $ / shares</t>
        </is>
      </c>
      <c r="B9" s="8" t="n">
        <v>16.01</v>
      </c>
    </row>
    <row r="10">
      <c r="A10" s="4" t="inlineStr">
        <is>
          <t>Weighted- Average Grant Date Fair Value, Granted | $ / shares</t>
        </is>
      </c>
      <c r="B10" s="9" t="n">
        <v>11.55</v>
      </c>
    </row>
    <row r="11">
      <c r="A11" s="4" t="inlineStr">
        <is>
          <t>Weighted- Average Grant Date Fair Value, Vested | $ / shares</t>
        </is>
      </c>
      <c r="B11" s="9" t="n">
        <v>13.73</v>
      </c>
    </row>
    <row r="12">
      <c r="A12" s="4" t="inlineStr">
        <is>
          <t>Weighted- Average Grant Date Fair Value, Forfeited | $ / shares</t>
        </is>
      </c>
      <c r="B12" s="9" t="n">
        <v>13.31</v>
      </c>
    </row>
    <row r="13">
      <c r="A13" s="4" t="inlineStr">
        <is>
          <t>Weighted- Average Grant Date Fair Value, Non-vested restricted stock units at March 31, 2024 | $ / shares</t>
        </is>
      </c>
      <c r="B13" s="8" t="n">
        <v>14.3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6" customWidth="1" min="6" max="6"/>
    <col width="14" customWidth="1" min="7" max="7"/>
  </cols>
  <sheetData>
    <row r="1">
      <c r="A1" s="1" t="inlineStr">
        <is>
          <t>Commitments and Contingencies - Additional Information (Details) - USD ($) $ in Thousands</t>
        </is>
      </c>
      <c r="D1" s="2" t="inlineStr">
        <is>
          <t>1 Months Ended</t>
        </is>
      </c>
      <c r="E1" s="2" t="inlineStr">
        <is>
          <t>9 Months Ended</t>
        </is>
      </c>
      <c r="F1" s="2" t="inlineStr">
        <is>
          <t>12 Months Ended</t>
        </is>
      </c>
    </row>
    <row r="2">
      <c r="B2" s="2" t="inlineStr">
        <is>
          <t>Dec. 12, 2023</t>
        </is>
      </c>
      <c r="C2" s="2" t="inlineStr">
        <is>
          <t>May 02, 2023</t>
        </is>
      </c>
      <c r="D2" s="2" t="inlineStr">
        <is>
          <t>Apr. 30, 2023</t>
        </is>
      </c>
      <c r="E2" s="2" t="inlineStr">
        <is>
          <t>Dec. 31, 2023</t>
        </is>
      </c>
      <c r="F2" s="2" t="inlineStr">
        <is>
          <t>Mar. 31, 2024</t>
        </is>
      </c>
      <c r="G2" s="2" t="inlineStr">
        <is>
          <t>Mar.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gal judgment loss</t>
        </is>
      </c>
      <c r="B4" s="4" t="inlineStr">
        <is>
          <t xml:space="preserve"> </t>
        </is>
      </c>
      <c r="C4" s="4" t="inlineStr">
        <is>
          <t xml:space="preserve"> </t>
        </is>
      </c>
      <c r="D4" s="4" t="inlineStr">
        <is>
          <t xml:space="preserve"> </t>
        </is>
      </c>
      <c r="E4" s="5" t="n">
        <v>12000</v>
      </c>
      <c r="F4" s="5" t="n">
        <v>7338</v>
      </c>
      <c r="G4" s="4" t="inlineStr">
        <is>
          <t xml:space="preserve"> </t>
        </is>
      </c>
    </row>
    <row r="5">
      <c r="A5" s="4" t="inlineStr">
        <is>
          <t>Lease payment for divested business</t>
        </is>
      </c>
      <c r="B5" s="4" t="inlineStr">
        <is>
          <t xml:space="preserve"> </t>
        </is>
      </c>
      <c r="C5" s="5" t="n">
        <v>130</v>
      </c>
      <c r="D5" s="4" t="inlineStr">
        <is>
          <t xml:space="preserve"> </t>
        </is>
      </c>
      <c r="E5" s="4" t="inlineStr">
        <is>
          <t xml:space="preserve"> </t>
        </is>
      </c>
      <c r="F5" s="4" t="inlineStr">
        <is>
          <t xml:space="preserve"> </t>
        </is>
      </c>
      <c r="G5" s="4" t="inlineStr">
        <is>
          <t xml:space="preserve"> </t>
        </is>
      </c>
    </row>
    <row r="6">
      <c r="A6" s="4" t="inlineStr">
        <is>
          <t>Accrued liability</t>
        </is>
      </c>
      <c r="B6" s="4" t="inlineStr">
        <is>
          <t xml:space="preserve"> </t>
        </is>
      </c>
      <c r="C6" s="4" t="inlineStr">
        <is>
          <t xml:space="preserve"> </t>
        </is>
      </c>
      <c r="D6" s="4" t="inlineStr">
        <is>
          <t xml:space="preserve"> </t>
        </is>
      </c>
      <c r="E6" s="4" t="inlineStr">
        <is>
          <t xml:space="preserve"> </t>
        </is>
      </c>
      <c r="F6" s="4" t="inlineStr">
        <is>
          <t xml:space="preserve"> </t>
        </is>
      </c>
      <c r="G6" s="5" t="n">
        <v>14644</v>
      </c>
    </row>
    <row r="7">
      <c r="A7" s="4" t="inlineStr">
        <is>
          <t>Periodic payment of withdrawal liability</t>
        </is>
      </c>
      <c r="B7" s="4" t="inlineStr">
        <is>
          <t xml:space="preserve"> </t>
        </is>
      </c>
      <c r="C7" s="4" t="inlineStr">
        <is>
          <t xml:space="preserve"> </t>
        </is>
      </c>
      <c r="D7" s="5" t="n">
        <v>400</v>
      </c>
      <c r="E7" s="4" t="inlineStr">
        <is>
          <t xml:space="preserve"> </t>
        </is>
      </c>
      <c r="F7" s="4" t="inlineStr">
        <is>
          <t xml:space="preserve"> </t>
        </is>
      </c>
      <c r="G7" s="4" t="inlineStr">
        <is>
          <t xml:space="preserve"> </t>
        </is>
      </c>
    </row>
    <row r="8">
      <c r="A8" s="4" t="inlineStr">
        <is>
          <t>Withdrawal liability</t>
        </is>
      </c>
      <c r="B8" s="4" t="inlineStr">
        <is>
          <t xml:space="preserve"> </t>
        </is>
      </c>
      <c r="C8" s="4" t="inlineStr">
        <is>
          <t xml:space="preserve"> </t>
        </is>
      </c>
      <c r="D8" s="4" t="inlineStr">
        <is>
          <t xml:space="preserve"> </t>
        </is>
      </c>
      <c r="E8" s="4" t="inlineStr">
        <is>
          <t xml:space="preserve"> </t>
        </is>
      </c>
      <c r="F8" s="6" t="n">
        <v>13912</v>
      </c>
      <c r="G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in annual cash expenditures, limit</t>
        </is>
      </c>
      <c r="B11" s="4" t="inlineStr">
        <is>
          <t xml:space="preserve"> </t>
        </is>
      </c>
      <c r="C11" s="4" t="inlineStr">
        <is>
          <t xml:space="preserve"> </t>
        </is>
      </c>
      <c r="D11" s="4" t="inlineStr">
        <is>
          <t xml:space="preserve"> </t>
        </is>
      </c>
      <c r="E11" s="4" t="inlineStr">
        <is>
          <t xml:space="preserve"> </t>
        </is>
      </c>
      <c r="F11" s="5" t="n">
        <v>3000</v>
      </c>
      <c r="G11" s="4" t="inlineStr">
        <is>
          <t xml:space="preserve"> </t>
        </is>
      </c>
    </row>
    <row r="12">
      <c r="A12" s="4" t="inlineStr">
        <is>
          <t>Obligations gurantee period for divestiture</t>
        </is>
      </c>
      <c r="B12" s="4" t="inlineStr">
        <is>
          <t xml:space="preserve"> </t>
        </is>
      </c>
      <c r="C12" s="4" t="inlineStr">
        <is>
          <t xml:space="preserve"> </t>
        </is>
      </c>
      <c r="D12" s="4" t="inlineStr">
        <is>
          <t xml:space="preserve"> </t>
        </is>
      </c>
      <c r="E12" s="4" t="inlineStr">
        <is>
          <t xml:space="preserve"> </t>
        </is>
      </c>
      <c r="F12" s="4" t="inlineStr">
        <is>
          <t>5 years</t>
        </is>
      </c>
      <c r="G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in annual cash expenditures, limit</t>
        </is>
      </c>
      <c r="B15" s="4" t="inlineStr">
        <is>
          <t xml:space="preserve"> </t>
        </is>
      </c>
      <c r="C15" s="4" t="inlineStr">
        <is>
          <t xml:space="preserve"> </t>
        </is>
      </c>
      <c r="D15" s="4" t="inlineStr">
        <is>
          <t xml:space="preserve"> </t>
        </is>
      </c>
      <c r="E15" s="4" t="inlineStr">
        <is>
          <t xml:space="preserve"> </t>
        </is>
      </c>
      <c r="F15" s="5" t="n">
        <v>2000</v>
      </c>
      <c r="G15" s="4" t="inlineStr">
        <is>
          <t xml:space="preserve"> </t>
        </is>
      </c>
    </row>
    <row r="16">
      <c r="A16" s="4" t="inlineStr">
        <is>
          <t>Obligations gurantee period for divestiture</t>
        </is>
      </c>
      <c r="B16" s="4" t="inlineStr">
        <is>
          <t xml:space="preserve"> </t>
        </is>
      </c>
      <c r="C16" s="4" t="inlineStr">
        <is>
          <t xml:space="preserve"> </t>
        </is>
      </c>
      <c r="D16" s="4" t="inlineStr">
        <is>
          <t xml:space="preserve"> </t>
        </is>
      </c>
      <c r="E16" s="4" t="inlineStr">
        <is>
          <t xml:space="preserve"> </t>
        </is>
      </c>
      <c r="F16" s="4" t="inlineStr">
        <is>
          <t>2 years</t>
        </is>
      </c>
      <c r="G16" s="4" t="inlineStr">
        <is>
          <t xml:space="preserve"> </t>
        </is>
      </c>
    </row>
    <row r="17">
      <c r="A17" s="4" t="inlineStr">
        <is>
          <t>Representations - Gener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limit under asset purchase agreement</t>
        </is>
      </c>
      <c r="B19" s="4" t="inlineStr">
        <is>
          <t xml:space="preserve"> </t>
        </is>
      </c>
      <c r="C19" s="4" t="inlineStr">
        <is>
          <t xml:space="preserve"> </t>
        </is>
      </c>
      <c r="D19" s="4" t="inlineStr">
        <is>
          <t xml:space="preserve"> </t>
        </is>
      </c>
      <c r="E19" s="4" t="inlineStr">
        <is>
          <t xml:space="preserve"> </t>
        </is>
      </c>
      <c r="F19" s="5" t="n">
        <v>18750</v>
      </c>
      <c r="G19" s="4" t="inlineStr">
        <is>
          <t xml:space="preserve"> </t>
        </is>
      </c>
    </row>
    <row r="20">
      <c r="A20" s="4" t="inlineStr">
        <is>
          <t>Representations - Specifi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ss limit under asset purchase agreement</t>
        </is>
      </c>
      <c r="B22" s="4" t="inlineStr">
        <is>
          <t xml:space="preserve"> </t>
        </is>
      </c>
      <c r="C22" s="4" t="inlineStr">
        <is>
          <t xml:space="preserve"> </t>
        </is>
      </c>
      <c r="D22" s="4" t="inlineStr">
        <is>
          <t xml:space="preserve"> </t>
        </is>
      </c>
      <c r="E22" s="4" t="inlineStr">
        <is>
          <t xml:space="preserve"> </t>
        </is>
      </c>
      <c r="F22" s="6" t="n">
        <v>25000</v>
      </c>
      <c r="G22" s="4" t="inlineStr">
        <is>
          <t xml:space="preserve"> </t>
        </is>
      </c>
    </row>
    <row r="23">
      <c r="A23" s="4" t="inlineStr">
        <is>
          <t>Accounts Payable Represent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 of legal settlement</t>
        </is>
      </c>
      <c r="B25" s="4" t="inlineStr">
        <is>
          <t xml:space="preserve"> </t>
        </is>
      </c>
      <c r="C25" s="4" t="inlineStr">
        <is>
          <t xml:space="preserve"> </t>
        </is>
      </c>
      <c r="D25" s="4" t="inlineStr">
        <is>
          <t xml:space="preserve"> </t>
        </is>
      </c>
      <c r="E25" s="4" t="inlineStr">
        <is>
          <t xml:space="preserve"> </t>
        </is>
      </c>
      <c r="F25" s="6" t="n">
        <v>2400</v>
      </c>
      <c r="G25" s="4" t="inlineStr">
        <is>
          <t xml:space="preserve"> </t>
        </is>
      </c>
    </row>
    <row r="26">
      <c r="A26" s="4" t="inlineStr">
        <is>
          <t>Warranty Under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ment of legal settlement</t>
        </is>
      </c>
      <c r="B28" s="4" t="inlineStr">
        <is>
          <t xml:space="preserve"> </t>
        </is>
      </c>
      <c r="C28" s="4" t="inlineStr">
        <is>
          <t xml:space="preserve"> </t>
        </is>
      </c>
      <c r="D28" s="4" t="inlineStr">
        <is>
          <t xml:space="preserve"> </t>
        </is>
      </c>
      <c r="E28" s="4" t="inlineStr">
        <is>
          <t xml:space="preserve"> </t>
        </is>
      </c>
      <c r="F28" s="6" t="n">
        <v>9200</v>
      </c>
      <c r="G28" s="4" t="inlineStr">
        <is>
          <t xml:space="preserve"> </t>
        </is>
      </c>
    </row>
    <row r="29">
      <c r="A29" s="4" t="inlineStr">
        <is>
          <t>Stuart Manufacturing Opera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ment of legal settlement</t>
        </is>
      </c>
      <c r="B31" s="4" t="inlineStr">
        <is>
          <t xml:space="preserve"> </t>
        </is>
      </c>
      <c r="C31" s="4" t="inlineStr">
        <is>
          <t xml:space="preserve"> </t>
        </is>
      </c>
      <c r="D31" s="4" t="inlineStr">
        <is>
          <t xml:space="preserve"> </t>
        </is>
      </c>
      <c r="E31" s="4" t="inlineStr">
        <is>
          <t xml:space="preserve"> </t>
        </is>
      </c>
      <c r="F31" s="6" t="n">
        <v>6800</v>
      </c>
      <c r="G31" s="4" t="inlineStr">
        <is>
          <t xml:space="preserve"> </t>
        </is>
      </c>
    </row>
    <row r="32">
      <c r="A32" s="4" t="inlineStr">
        <is>
          <t>Additional damages claimed</t>
        </is>
      </c>
      <c r="B32" s="5" t="n">
        <v>13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nvironmental Accrual Matt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egal judgment loss</t>
        </is>
      </c>
      <c r="B35" s="4" t="inlineStr">
        <is>
          <t xml:space="preserve"> </t>
        </is>
      </c>
      <c r="C35" s="4" t="inlineStr">
        <is>
          <t xml:space="preserve"> </t>
        </is>
      </c>
      <c r="D35" s="4" t="inlineStr">
        <is>
          <t xml:space="preserve"> </t>
        </is>
      </c>
      <c r="E35" s="4" t="inlineStr">
        <is>
          <t xml:space="preserve"> </t>
        </is>
      </c>
      <c r="F35" s="6" t="n">
        <v>1300</v>
      </c>
      <c r="G35" s="4" t="inlineStr">
        <is>
          <t xml:space="preserve"> </t>
        </is>
      </c>
    </row>
    <row r="36">
      <c r="A36" s="4" t="inlineStr">
        <is>
          <t>Environmental Accrual Matter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egal judgment loss</t>
        </is>
      </c>
      <c r="B38" s="4" t="inlineStr">
        <is>
          <t xml:space="preserve"> </t>
        </is>
      </c>
      <c r="C38" s="4" t="inlineStr">
        <is>
          <t xml:space="preserve"> </t>
        </is>
      </c>
      <c r="D38" s="4" t="inlineStr">
        <is>
          <t xml:space="preserve"> </t>
        </is>
      </c>
      <c r="E38" s="4" t="inlineStr">
        <is>
          <t xml:space="preserve"> </t>
        </is>
      </c>
      <c r="F38" s="6" t="n">
        <v>39000</v>
      </c>
      <c r="G38" s="4" t="inlineStr">
        <is>
          <t xml:space="preserve"> </t>
        </is>
      </c>
    </row>
    <row r="39">
      <c r="A39" s="4" t="inlineStr">
        <is>
          <t>Second Interim Decis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egal judgment loss</t>
        </is>
      </c>
      <c r="B41" s="4" t="inlineStr">
        <is>
          <t xml:space="preserve"> </t>
        </is>
      </c>
      <c r="C41" s="4" t="inlineStr">
        <is>
          <t xml:space="preserve"> </t>
        </is>
      </c>
      <c r="D41" s="4" t="inlineStr">
        <is>
          <t xml:space="preserve"> </t>
        </is>
      </c>
      <c r="E41" s="4" t="inlineStr">
        <is>
          <t xml:space="preserve"> </t>
        </is>
      </c>
      <c r="F41" s="5" t="n">
        <v>6000</v>
      </c>
      <c r="G41"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ustomer Concentration - Additional Information (Details) - USD ($) $ in Thousands</t>
        </is>
      </c>
      <c r="B1" s="2" t="inlineStr">
        <is>
          <t>3 Months Ended</t>
        </is>
      </c>
      <c r="J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4</t>
        </is>
      </c>
      <c r="K2" s="2" t="inlineStr">
        <is>
          <t>Mar. 31, 2023</t>
        </is>
      </c>
      <c r="L2" s="2" t="inlineStr">
        <is>
          <t>Mar.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358587</v>
      </c>
      <c r="C4" s="5" t="n">
        <v>284955</v>
      </c>
      <c r="D4" s="5" t="n">
        <v>284678</v>
      </c>
      <c r="E4" s="5" t="n">
        <v>263823</v>
      </c>
      <c r="F4" s="5" t="n">
        <v>325458</v>
      </c>
      <c r="G4" s="5" t="n">
        <v>261662</v>
      </c>
      <c r="H4" s="5" t="n">
        <v>248288</v>
      </c>
      <c r="I4" s="5" t="n">
        <v>295154</v>
      </c>
      <c r="J4" s="5" t="n">
        <v>1192043</v>
      </c>
      <c r="K4" s="5" t="n">
        <v>1130562</v>
      </c>
      <c r="L4" s="5" t="n">
        <v>1262704</v>
      </c>
    </row>
    <row r="5">
      <c r="A5" s="4" t="inlineStr">
        <is>
          <t>Boeing [Member] | Trade Accounts Receivable [Member] | Credit Concentration Ris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centration risk,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2" t="n">
        <v>0.14</v>
      </c>
      <c r="K7" s="12" t="n">
        <v>0.13</v>
      </c>
      <c r="L7" s="4" t="inlineStr">
        <is>
          <t xml:space="preserve"> </t>
        </is>
      </c>
    </row>
    <row r="8">
      <c r="A8" s="4" t="inlineStr">
        <is>
          <t>Boeing [Member] | Net sales [Member] | Credit Concentration Ris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79956</v>
      </c>
      <c r="K10" s="5" t="n">
        <v>259343</v>
      </c>
      <c r="L10" s="6" t="n">
        <v>464043</v>
      </c>
    </row>
    <row r="11">
      <c r="A11" s="4" t="inlineStr">
        <is>
          <t>Boeing [Member] | Net sales [Member] | Credit Concentration Risk [Member] | Systems &amp; Suppor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68038</v>
      </c>
      <c r="K13" s="6" t="n">
        <v>154404</v>
      </c>
      <c r="L13" s="6" t="n">
        <v>130123</v>
      </c>
    </row>
    <row r="14">
      <c r="A14" s="4" t="inlineStr">
        <is>
          <t>Boeing [Member] | Net sales [Member] | Credit Concentration Risk [Member] | Interi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11918</v>
      </c>
      <c r="K16" s="5" t="n">
        <v>104939</v>
      </c>
      <c r="L16" s="5" t="n">
        <v>333920</v>
      </c>
    </row>
    <row r="17">
      <c r="A17" s="4" t="inlineStr">
        <is>
          <t>Boeing [Member] | Net sales [Member] | Customer Concentration Ris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2" t="n">
        <v>0.23</v>
      </c>
      <c r="K19" s="12" t="n">
        <v>0.23</v>
      </c>
      <c r="L19" s="12" t="n">
        <v>0.37</v>
      </c>
    </row>
    <row r="20">
      <c r="A20" s="4" t="inlineStr">
        <is>
          <t>Significant Customer [Member] | Revenue from Contract with Customer [Member] | Customer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centration risk,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2" t="n">
        <v>0.1</v>
      </c>
      <c r="K22" s="4" t="inlineStr">
        <is>
          <t xml:space="preserve"> </t>
        </is>
      </c>
      <c r="L22" s="4" t="inlineStr">
        <is>
          <t xml:space="preserve"> </t>
        </is>
      </c>
    </row>
    <row r="23">
      <c r="A23" s="4" t="inlineStr">
        <is>
          <t>Daher Aerospace [Member] | Trade Accounts Receivable [Member] | Credit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centration risk,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2" t="n">
        <v>0.2</v>
      </c>
      <c r="L25" s="4" t="inlineStr">
        <is>
          <t xml:space="preserve"> </t>
        </is>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llective Bargaining Agreements - Additional Information (Details) - Unionized Employees Concentration Risk [Member]</t>
        </is>
      </c>
      <c r="B1" s="2" t="inlineStr">
        <is>
          <t>12 Months Ended</t>
        </is>
      </c>
    </row>
    <row r="2">
      <c r="B2" s="2" t="inlineStr">
        <is>
          <t>Mar. 31, 2024</t>
        </is>
      </c>
    </row>
    <row r="3">
      <c r="A3" s="4" t="inlineStr">
        <is>
          <t>Workforce Subject To Collective Bargaining Arrangements [Member]</t>
        </is>
      </c>
      <c r="B3" s="4" t="inlineStr">
        <is>
          <t xml:space="preserve"> </t>
        </is>
      </c>
    </row>
    <row r="4">
      <c r="A4" s="3" t="inlineStr">
        <is>
          <t>Concentration Risk [Line Items]</t>
        </is>
      </c>
      <c r="B4" s="4" t="inlineStr">
        <is>
          <t xml:space="preserve"> </t>
        </is>
      </c>
    </row>
    <row r="5">
      <c r="A5" s="4" t="inlineStr">
        <is>
          <t>Concentration risk percentage labor force subject to collective bargaining arrangements</t>
        </is>
      </c>
      <c r="B5" s="12" t="n">
        <v>0.1</v>
      </c>
    </row>
    <row r="6">
      <c r="A6" s="4" t="inlineStr">
        <is>
          <t>Workforce Subject To Collective Bargaining Arrangements set to Expire within One Year [Member]</t>
        </is>
      </c>
      <c r="B6" s="4" t="inlineStr">
        <is>
          <t xml:space="preserve"> </t>
        </is>
      </c>
    </row>
    <row r="7">
      <c r="A7" s="3" t="inlineStr">
        <is>
          <t>Concentration Risk [Line Items]</t>
        </is>
      </c>
      <c r="B7" s="4" t="inlineStr">
        <is>
          <t xml:space="preserve"> </t>
        </is>
      </c>
    </row>
    <row r="8">
      <c r="A8" s="4" t="inlineStr">
        <is>
          <t>Concentration risk percentage labor force subject to collective bargaining arrangements</t>
        </is>
      </c>
      <c r="B8" s="12" t="n">
        <v>0.5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Segments - Additional Information (Details) $ in Thousands</t>
        </is>
      </c>
      <c r="B1" s="2" t="inlineStr">
        <is>
          <t>3 Months Ended</t>
        </is>
      </c>
      <c r="J1" s="2" t="inlineStr">
        <is>
          <t>12 Months Ended</t>
        </is>
      </c>
    </row>
    <row r="2">
      <c r="B2" s="2" t="inlineStr">
        <is>
          <t>Mar. 31, 2024 USD ($)</t>
        </is>
      </c>
      <c r="C2" s="2" t="inlineStr">
        <is>
          <t>Dec. 31, 2023 USD ($)</t>
        </is>
      </c>
      <c r="D2" s="2" t="inlineStr">
        <is>
          <t>Sep. 30, 2023 USD ($)</t>
        </is>
      </c>
      <c r="E2" s="2" t="inlineStr">
        <is>
          <t>Jun. 30, 2023 USD ($)</t>
        </is>
      </c>
      <c r="F2" s="2" t="inlineStr">
        <is>
          <t>Mar. 31, 2023 USD ($)</t>
        </is>
      </c>
      <c r="G2" s="2" t="inlineStr">
        <is>
          <t>Dec. 31, 2022 USD ($)</t>
        </is>
      </c>
      <c r="H2" s="2" t="inlineStr">
        <is>
          <t>Sep. 30, 2022 USD ($)</t>
        </is>
      </c>
      <c r="I2" s="2" t="inlineStr">
        <is>
          <t>Jun. 30, 2022 USD ($)</t>
        </is>
      </c>
      <c r="J2" s="2" t="inlineStr">
        <is>
          <t>Mar. 31, 2024 USD ($) Segment</t>
        </is>
      </c>
      <c r="K2" s="2" t="inlineStr">
        <is>
          <t>Mar. 31, 2023 USD ($)</t>
        </is>
      </c>
      <c r="L2" s="2" t="inlineStr">
        <is>
          <t>Mar. 31, 2022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row>
    <row r="5">
      <c r="A5" s="4" t="inlineStr">
        <is>
          <t>Net sales</t>
        </is>
      </c>
      <c r="B5" s="5" t="n">
        <v>358587</v>
      </c>
      <c r="C5" s="5" t="n">
        <v>284955</v>
      </c>
      <c r="D5" s="5" t="n">
        <v>284678</v>
      </c>
      <c r="E5" s="5" t="n">
        <v>263823</v>
      </c>
      <c r="F5" s="5" t="n">
        <v>325458</v>
      </c>
      <c r="G5" s="5" t="n">
        <v>261662</v>
      </c>
      <c r="H5" s="5" t="n">
        <v>248288</v>
      </c>
      <c r="I5" s="5" t="n">
        <v>295154</v>
      </c>
      <c r="J5" s="5" t="n">
        <v>1192043</v>
      </c>
      <c r="K5" s="5" t="n">
        <v>1130562</v>
      </c>
      <c r="L5" s="5" t="n">
        <v>1262704</v>
      </c>
    </row>
    <row r="6">
      <c r="A6" s="4" t="inlineStr">
        <is>
          <t>Foreign Sal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84069</v>
      </c>
      <c r="K8" s="6" t="n">
        <v>231162</v>
      </c>
      <c r="L8" s="5" t="n">
        <v>251695</v>
      </c>
    </row>
    <row r="9">
      <c r="A9" s="4" t="inlineStr">
        <is>
          <t>Long-Lived assets in foreign countries</t>
        </is>
      </c>
      <c r="B9" s="5" t="n">
        <v>30358</v>
      </c>
      <c r="C9" s="4" t="inlineStr">
        <is>
          <t xml:space="preserve"> </t>
        </is>
      </c>
      <c r="D9" s="4" t="inlineStr">
        <is>
          <t xml:space="preserve"> </t>
        </is>
      </c>
      <c r="E9" s="4" t="inlineStr">
        <is>
          <t xml:space="preserve"> </t>
        </is>
      </c>
      <c r="F9" s="5" t="n">
        <v>42495</v>
      </c>
      <c r="G9" s="4" t="inlineStr">
        <is>
          <t xml:space="preserve"> </t>
        </is>
      </c>
      <c r="H9" s="4" t="inlineStr">
        <is>
          <t xml:space="preserve"> </t>
        </is>
      </c>
      <c r="I9" s="4" t="inlineStr">
        <is>
          <t xml:space="preserve"> </t>
        </is>
      </c>
      <c r="J9" s="5" t="n">
        <v>30358</v>
      </c>
      <c r="K9" s="5" t="n">
        <v>42495</v>
      </c>
      <c r="L9" s="4" t="inlineStr">
        <is>
          <t xml:space="preserve"> </t>
        </is>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Segments - Schedule of Selected Financial Information for Each Reportable Segment and Reconciliation of EBITDAP to Operating Income (Details) - USD ($) $ in Thousands</t>
        </is>
      </c>
      <c r="B1" s="2" t="inlineStr">
        <is>
          <t>3 Months Ended</t>
        </is>
      </c>
      <c r="J1" s="2" t="inlineStr">
        <is>
          <t>9 Months Ended</t>
        </is>
      </c>
      <c r="K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Dec. 31, 2023</t>
        </is>
      </c>
      <c r="K2" s="2" t="inlineStr">
        <is>
          <t>Mar. 31, 2024</t>
        </is>
      </c>
      <c r="L2" s="2" t="inlineStr">
        <is>
          <t>Mar. 31, 2023</t>
        </is>
      </c>
      <c r="M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sales to external customers</t>
        </is>
      </c>
      <c r="B4" s="5" t="n">
        <v>358587</v>
      </c>
      <c r="C4" s="5" t="n">
        <v>284955</v>
      </c>
      <c r="D4" s="5" t="n">
        <v>284678</v>
      </c>
      <c r="E4" s="5" t="n">
        <v>263823</v>
      </c>
      <c r="F4" s="5" t="n">
        <v>325458</v>
      </c>
      <c r="G4" s="5" t="n">
        <v>261662</v>
      </c>
      <c r="H4" s="5" t="n">
        <v>248288</v>
      </c>
      <c r="I4" s="5" t="n">
        <v>295154</v>
      </c>
      <c r="J4" s="4" t="inlineStr">
        <is>
          <t xml:space="preserve"> </t>
        </is>
      </c>
      <c r="K4" s="5" t="n">
        <v>1192043</v>
      </c>
      <c r="L4" s="5" t="n">
        <v>1130562</v>
      </c>
      <c r="M4" s="5" t="n">
        <v>1262704</v>
      </c>
    </row>
    <row r="5">
      <c r="A5" s="4" t="inlineStr">
        <is>
          <t>Intersegment sales (eliminated in consolid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0</v>
      </c>
      <c r="M5" s="6" t="n">
        <v>0</v>
      </c>
    </row>
    <row r="6">
      <c r="A6" s="3" t="inlineStr">
        <is>
          <t>Segment profit and reconciliation to consolidated income before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djusted EBITD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95074</v>
      </c>
      <c r="L7" s="6" t="n">
        <v>204352</v>
      </c>
      <c r="M7" s="6" t="n">
        <v>185336</v>
      </c>
    </row>
    <row r="8">
      <c r="A8" s="3" t="inlineStr">
        <is>
          <t>Reconciliation of segment profit to loss before incom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9625</v>
      </c>
      <c r="L9" s="6" t="n">
        <v>-32259</v>
      </c>
      <c r="M9" s="6" t="n">
        <v>-45509</v>
      </c>
    </row>
    <row r="10">
      <c r="A10" s="4" t="inlineStr">
        <is>
          <t>Interest expense and other,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23021</v>
      </c>
      <c r="L10" s="6" t="n">
        <v>-115211</v>
      </c>
      <c r="M10" s="6" t="n">
        <v>-113080</v>
      </c>
    </row>
    <row r="11">
      <c r="A11" s="4" t="inlineStr">
        <is>
          <t>Corporat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2725</v>
      </c>
      <c r="L11" s="6" t="n">
        <v>-54333</v>
      </c>
      <c r="M11" s="6" t="n">
        <v>-50834</v>
      </c>
    </row>
    <row r="12">
      <c r="A12" s="4" t="inlineStr">
        <is>
          <t>Share-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9445</v>
      </c>
      <c r="L12" s="6" t="n">
        <v>-8913</v>
      </c>
      <c r="M12" s="6" t="n">
        <v>-9782</v>
      </c>
    </row>
    <row r="13">
      <c r="A13" s="4" t="inlineStr">
        <is>
          <t>Gain (loss) on sale of assets and busine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2208</v>
      </c>
      <c r="L13" s="6" t="n">
        <v>101523</v>
      </c>
      <c r="M13" s="6" t="n">
        <v>-9294</v>
      </c>
    </row>
    <row r="14">
      <c r="A14" s="4" t="inlineStr">
        <is>
          <t>Amortization of acquired contrac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721</v>
      </c>
      <c r="L14" s="6" t="n">
        <v>2500</v>
      </c>
      <c r="M14" s="6" t="n">
        <v>5871</v>
      </c>
    </row>
    <row r="15">
      <c r="A15" s="4" t="inlineStr">
        <is>
          <t>Non-service defined benefi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372</v>
      </c>
      <c r="L15" s="6" t="n">
        <v>19664</v>
      </c>
      <c r="M15" s="6" t="n">
        <v>5373</v>
      </c>
    </row>
    <row r="16">
      <c r="A16" s="4" t="inlineStr">
        <is>
          <t>Consideration payable to customer related to divesti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7185</v>
      </c>
      <c r="M16" s="4" t="inlineStr">
        <is>
          <t xml:space="preserve"> </t>
        </is>
      </c>
    </row>
    <row r="17">
      <c r="A17" s="4" t="inlineStr">
        <is>
          <t>Legal judgmen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2000</v>
      </c>
      <c r="K17" s="6" t="n">
        <v>-7338</v>
      </c>
      <c r="L17" s="4" t="inlineStr">
        <is>
          <t xml:space="preserve"> </t>
        </is>
      </c>
      <c r="M17" s="4" t="inlineStr">
        <is>
          <t xml:space="preserve"> </t>
        </is>
      </c>
    </row>
    <row r="18">
      <c r="A18" s="4" t="inlineStr">
        <is>
          <t>Impairment of long-lived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308</v>
      </c>
    </row>
    <row r="19">
      <c r="A19" s="4" t="inlineStr">
        <is>
          <t>Debt modification and extinguishmen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694</v>
      </c>
      <c r="L19" s="6" t="n">
        <v>-33044</v>
      </c>
      <c r="M19" s="6" t="n">
        <v>-11624</v>
      </c>
    </row>
    <row r="20">
      <c r="A20" s="4" t="inlineStr">
        <is>
          <t>Warrant remeasurement gain,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8545</v>
      </c>
      <c r="L20" s="6" t="n">
        <v>8683</v>
      </c>
      <c r="M20" s="4" t="inlineStr">
        <is>
          <t xml:space="preserve"> </t>
        </is>
      </c>
    </row>
    <row r="21">
      <c r="A21" s="4" t="inlineStr">
        <is>
          <t>(Loss) income from continuing operations before 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7344</v>
      </c>
      <c r="L21" s="6" t="n">
        <v>75777</v>
      </c>
      <c r="M21" s="6" t="n">
        <v>-45851</v>
      </c>
    </row>
    <row r="22">
      <c r="A22" s="4" t="inlineStr">
        <is>
          <t>Total capital expendi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1827</v>
      </c>
      <c r="L22" s="6" t="n">
        <v>20676</v>
      </c>
      <c r="M22" s="6" t="n">
        <v>19660</v>
      </c>
    </row>
    <row r="23">
      <c r="A23" s="4" t="inlineStr">
        <is>
          <t>Total assets</t>
        </is>
      </c>
      <c r="B23" s="6" t="n">
        <v>1686270</v>
      </c>
      <c r="C23" s="4" t="inlineStr">
        <is>
          <t xml:space="preserve"> </t>
        </is>
      </c>
      <c r="D23" s="4" t="inlineStr">
        <is>
          <t xml:space="preserve"> </t>
        </is>
      </c>
      <c r="E23" s="4" t="inlineStr">
        <is>
          <t xml:space="preserve"> </t>
        </is>
      </c>
      <c r="F23" s="6" t="n">
        <v>1714844</v>
      </c>
      <c r="G23" s="4" t="inlineStr">
        <is>
          <t xml:space="preserve"> </t>
        </is>
      </c>
      <c r="H23" s="4" t="inlineStr">
        <is>
          <t xml:space="preserve"> </t>
        </is>
      </c>
      <c r="I23" s="4" t="inlineStr">
        <is>
          <t xml:space="preserve"> </t>
        </is>
      </c>
      <c r="J23" s="4" t="inlineStr">
        <is>
          <t xml:space="preserve"> </t>
        </is>
      </c>
      <c r="K23" s="6" t="n">
        <v>1686270</v>
      </c>
      <c r="L23" s="6" t="n">
        <v>1714844</v>
      </c>
      <c r="M23" s="4" t="inlineStr">
        <is>
          <t xml:space="preserve"> </t>
        </is>
      </c>
    </row>
    <row r="24">
      <c r="A24" s="4" t="inlineStr">
        <is>
          <t>Systems &amp; Suppor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conciliation of segment profit to loss before income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mortization of acquired contrac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721</v>
      </c>
      <c r="L26" s="6" t="n">
        <v>2500</v>
      </c>
      <c r="M26" s="6" t="n">
        <v>5859</v>
      </c>
    </row>
    <row r="27">
      <c r="A27" s="4" t="inlineStr">
        <is>
          <t>Interi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conciliation of segment profit to loss before income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mortization of acquired contrac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2</v>
      </c>
    </row>
    <row r="30">
      <c r="A30" s="4" t="inlineStr">
        <is>
          <t>Corporate &amp; Elimina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sales to external custom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0</v>
      </c>
      <c r="L32" s="6" t="n">
        <v>0</v>
      </c>
      <c r="M32" s="6" t="n">
        <v>0</v>
      </c>
    </row>
    <row r="33">
      <c r="A33" s="4" t="inlineStr">
        <is>
          <t>Intersegment sales (eliminated in consolid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822</v>
      </c>
      <c r="L33" s="6" t="n">
        <v>-436</v>
      </c>
      <c r="M33" s="6" t="n">
        <v>-473</v>
      </c>
    </row>
    <row r="34">
      <c r="A34" s="3" t="inlineStr">
        <is>
          <t>Segment profit and reconciliation to consolidated income before income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djusted EBITDA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0</v>
      </c>
      <c r="L35" s="6" t="n">
        <v>0</v>
      </c>
      <c r="M35" s="6" t="n">
        <v>0</v>
      </c>
    </row>
    <row r="36">
      <c r="A36" s="3" t="inlineStr">
        <is>
          <t>Reconciliation of segment profit to loss before income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preciation and amortiz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847</v>
      </c>
      <c r="L37" s="6" t="n">
        <v>-2116</v>
      </c>
      <c r="M37" s="6" t="n">
        <v>-3245</v>
      </c>
    </row>
    <row r="38">
      <c r="A38" s="4" t="inlineStr">
        <is>
          <t>Total capital expendit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089</v>
      </c>
      <c r="L38" s="6" t="n">
        <v>1114</v>
      </c>
      <c r="M38" s="6" t="n">
        <v>711</v>
      </c>
    </row>
    <row r="39">
      <c r="A39" s="4" t="inlineStr">
        <is>
          <t>Total assets</t>
        </is>
      </c>
      <c r="B39" s="6" t="n">
        <v>361348</v>
      </c>
      <c r="C39" s="4" t="inlineStr">
        <is>
          <t xml:space="preserve"> </t>
        </is>
      </c>
      <c r="D39" s="4" t="inlineStr">
        <is>
          <t xml:space="preserve"> </t>
        </is>
      </c>
      <c r="E39" s="4" t="inlineStr">
        <is>
          <t xml:space="preserve"> </t>
        </is>
      </c>
      <c r="F39" s="6" t="n">
        <v>191635</v>
      </c>
      <c r="G39" s="4" t="inlineStr">
        <is>
          <t xml:space="preserve"> </t>
        </is>
      </c>
      <c r="H39" s="4" t="inlineStr">
        <is>
          <t xml:space="preserve"> </t>
        </is>
      </c>
      <c r="I39" s="4" t="inlineStr">
        <is>
          <t xml:space="preserve"> </t>
        </is>
      </c>
      <c r="J39" s="4" t="inlineStr">
        <is>
          <t xml:space="preserve"> </t>
        </is>
      </c>
      <c r="K39" s="6" t="n">
        <v>361348</v>
      </c>
      <c r="L39" s="6" t="n">
        <v>191635</v>
      </c>
      <c r="M39" s="4" t="inlineStr">
        <is>
          <t xml:space="preserve"> </t>
        </is>
      </c>
    </row>
    <row r="40">
      <c r="A40" s="4" t="inlineStr">
        <is>
          <t>Operating Segments [Member] | Discontinued Opera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conciliation of segment profit to loss before income tax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otal capital expendi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820</v>
      </c>
      <c r="L42" s="6" t="n">
        <v>2894</v>
      </c>
      <c r="M42" s="6" t="n">
        <v>1611</v>
      </c>
    </row>
    <row r="43">
      <c r="A43" s="4" t="inlineStr">
        <is>
          <t>Total assets</t>
        </is>
      </c>
      <c r="B43" s="4" t="inlineStr">
        <is>
          <t xml:space="preserve"> </t>
        </is>
      </c>
      <c r="C43" s="4" t="inlineStr">
        <is>
          <t xml:space="preserve"> </t>
        </is>
      </c>
      <c r="D43" s="4" t="inlineStr">
        <is>
          <t xml:space="preserve"> </t>
        </is>
      </c>
      <c r="E43" s="4" t="inlineStr">
        <is>
          <t xml:space="preserve"> </t>
        </is>
      </c>
      <c r="F43" s="6" t="n">
        <v>170762</v>
      </c>
      <c r="G43" s="4" t="inlineStr">
        <is>
          <t xml:space="preserve"> </t>
        </is>
      </c>
      <c r="H43" s="4" t="inlineStr">
        <is>
          <t xml:space="preserve"> </t>
        </is>
      </c>
      <c r="I43" s="4" t="inlineStr">
        <is>
          <t xml:space="preserve"> </t>
        </is>
      </c>
      <c r="J43" s="4" t="inlineStr">
        <is>
          <t xml:space="preserve"> </t>
        </is>
      </c>
      <c r="K43" s="4" t="inlineStr">
        <is>
          <t xml:space="preserve"> </t>
        </is>
      </c>
      <c r="L43" s="6" t="n">
        <v>170762</v>
      </c>
      <c r="M43" s="4" t="inlineStr">
        <is>
          <t xml:space="preserve"> </t>
        </is>
      </c>
    </row>
    <row r="44">
      <c r="A44" s="4" t="inlineStr">
        <is>
          <t>Operating Segments [Member] | Systems &amp; Suppor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sales to external custom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027630</v>
      </c>
      <c r="L46" s="6" t="n">
        <v>918960</v>
      </c>
      <c r="M46" s="6" t="n">
        <v>833175</v>
      </c>
    </row>
    <row r="47">
      <c r="A47" s="4" t="inlineStr">
        <is>
          <t>Intersegment sales (eliminated in consolid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795</v>
      </c>
      <c r="L47" s="6" t="n">
        <v>391</v>
      </c>
      <c r="M47" s="6" t="n">
        <v>455</v>
      </c>
    </row>
    <row r="48">
      <c r="A48" s="3" t="inlineStr">
        <is>
          <t>Segment profit and reconciliation to consolidated income before income tax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djusted EBITDA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00074</v>
      </c>
      <c r="L49" s="6" t="n">
        <v>172415</v>
      </c>
      <c r="M49" s="6" t="n">
        <v>155132</v>
      </c>
    </row>
    <row r="50">
      <c r="A50" s="3" t="inlineStr">
        <is>
          <t>Reconciliation of segment profit to loss before income 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preciation and amortiz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5273</v>
      </c>
      <c r="L51" s="6" t="n">
        <v>-26460</v>
      </c>
      <c r="M51" s="6" t="n">
        <v>-28338</v>
      </c>
    </row>
    <row r="52">
      <c r="A52" s="4" t="inlineStr">
        <is>
          <t>Total capital expendit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5990</v>
      </c>
      <c r="L52" s="6" t="n">
        <v>15154</v>
      </c>
      <c r="M52" s="6" t="n">
        <v>14105</v>
      </c>
    </row>
    <row r="53">
      <c r="A53" s="4" t="inlineStr">
        <is>
          <t>Total assets</t>
        </is>
      </c>
      <c r="B53" s="6" t="n">
        <v>1224895</v>
      </c>
      <c r="C53" s="4" t="inlineStr">
        <is>
          <t xml:space="preserve"> </t>
        </is>
      </c>
      <c r="D53" s="4" t="inlineStr">
        <is>
          <t xml:space="preserve"> </t>
        </is>
      </c>
      <c r="E53" s="4" t="inlineStr">
        <is>
          <t xml:space="preserve"> </t>
        </is>
      </c>
      <c r="F53" s="6" t="n">
        <v>1217449</v>
      </c>
      <c r="G53" s="4" t="inlineStr">
        <is>
          <t xml:space="preserve"> </t>
        </is>
      </c>
      <c r="H53" s="4" t="inlineStr">
        <is>
          <t xml:space="preserve"> </t>
        </is>
      </c>
      <c r="I53" s="4" t="inlineStr">
        <is>
          <t xml:space="preserve"> </t>
        </is>
      </c>
      <c r="J53" s="4" t="inlineStr">
        <is>
          <t xml:space="preserve"> </t>
        </is>
      </c>
      <c r="K53" s="6" t="n">
        <v>1224895</v>
      </c>
      <c r="L53" s="6" t="n">
        <v>1217449</v>
      </c>
      <c r="M53" s="4" t="inlineStr">
        <is>
          <t xml:space="preserve"> </t>
        </is>
      </c>
    </row>
    <row r="54">
      <c r="A54" s="4" t="inlineStr">
        <is>
          <t>Operating Segments [Member] | Interio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et sales to external custom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64413</v>
      </c>
      <c r="L56" s="6" t="n">
        <v>211602</v>
      </c>
      <c r="M56" s="6" t="n">
        <v>429529</v>
      </c>
    </row>
    <row r="57">
      <c r="A57" s="4" t="inlineStr">
        <is>
          <t>Intersegment sales (eliminated in consolid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7</v>
      </c>
      <c r="L57" s="6" t="n">
        <v>45</v>
      </c>
      <c r="M57" s="6" t="n">
        <v>18</v>
      </c>
    </row>
    <row r="58">
      <c r="A58" s="3" t="inlineStr">
        <is>
          <t>Segment profit and reconciliation to consolidated income before income tax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djusted EBITDA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5000</v>
      </c>
      <c r="L59" s="6" t="n">
        <v>31937</v>
      </c>
      <c r="M59" s="6" t="n">
        <v>30204</v>
      </c>
    </row>
    <row r="60">
      <c r="A60" s="3" t="inlineStr">
        <is>
          <t>Reconciliation of segment profit to loss before income tax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preciation and amortiz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505</v>
      </c>
      <c r="L61" s="6" t="n">
        <v>-3683</v>
      </c>
      <c r="M61" s="6" t="n">
        <v>-13926</v>
      </c>
    </row>
    <row r="62">
      <c r="A62" s="4" t="inlineStr">
        <is>
          <t>Total capital expenditu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928</v>
      </c>
      <c r="L62" s="6" t="n">
        <v>1514</v>
      </c>
      <c r="M62" s="5" t="n">
        <v>3233</v>
      </c>
    </row>
    <row r="63">
      <c r="A63" s="4" t="inlineStr">
        <is>
          <t>Total assets</t>
        </is>
      </c>
      <c r="B63" s="5" t="n">
        <v>100027</v>
      </c>
      <c r="C63" s="4" t="inlineStr">
        <is>
          <t xml:space="preserve"> </t>
        </is>
      </c>
      <c r="D63" s="4" t="inlineStr">
        <is>
          <t xml:space="preserve"> </t>
        </is>
      </c>
      <c r="E63" s="4" t="inlineStr">
        <is>
          <t xml:space="preserve"> </t>
        </is>
      </c>
      <c r="F63" s="5" t="n">
        <v>134998</v>
      </c>
      <c r="G63" s="4" t="inlineStr">
        <is>
          <t xml:space="preserve"> </t>
        </is>
      </c>
      <c r="H63" s="4" t="inlineStr">
        <is>
          <t xml:space="preserve"> </t>
        </is>
      </c>
      <c r="I63" s="4" t="inlineStr">
        <is>
          <t xml:space="preserve"> </t>
        </is>
      </c>
      <c r="J63" s="4" t="inlineStr">
        <is>
          <t xml:space="preserve"> </t>
        </is>
      </c>
      <c r="K63" s="5" t="n">
        <v>100027</v>
      </c>
      <c r="L63" s="5" t="n">
        <v>134998</v>
      </c>
      <c r="M63" s="4" t="inlineStr">
        <is>
          <t xml:space="preserve"> </t>
        </is>
      </c>
    </row>
  </sheetData>
  <mergeCells count="3">
    <mergeCell ref="A1:A2"/>
    <mergeCell ref="B1:I1"/>
    <mergeCell ref="K1:M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Quarterly Financial Information (Unaudited) - Summary of Financial Information (Details) - USD ($) $ / shares in Units, $ in Thousands</t>
        </is>
      </c>
      <c r="B1" s="2" t="inlineStr">
        <is>
          <t>3 Months Ended</t>
        </is>
      </c>
      <c r="J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4</t>
        </is>
      </c>
      <c r="K2" s="2" t="inlineStr">
        <is>
          <t>Mar. 31, 2023</t>
        </is>
      </c>
      <c r="L2" s="2" t="inlineStr">
        <is>
          <t>Mar.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358587</v>
      </c>
      <c r="C4" s="5" t="n">
        <v>284955</v>
      </c>
      <c r="D4" s="5" t="n">
        <v>284678</v>
      </c>
      <c r="E4" s="5" t="n">
        <v>263823</v>
      </c>
      <c r="F4" s="5" t="n">
        <v>325458</v>
      </c>
      <c r="G4" s="5" t="n">
        <v>261662</v>
      </c>
      <c r="H4" s="5" t="n">
        <v>248288</v>
      </c>
      <c r="I4" s="5" t="n">
        <v>295154</v>
      </c>
      <c r="J4" s="5" t="n">
        <v>1192043</v>
      </c>
      <c r="K4" s="5" t="n">
        <v>1130562</v>
      </c>
      <c r="L4" s="5" t="n">
        <v>1262704</v>
      </c>
    </row>
    <row r="5">
      <c r="A5" s="4" t="inlineStr">
        <is>
          <t>Gross Profit</t>
        </is>
      </c>
      <c r="B5" s="6" t="n">
        <v>108128</v>
      </c>
      <c r="C5" s="6" t="n">
        <v>69983</v>
      </c>
      <c r="D5" s="6" t="n">
        <v>74813</v>
      </c>
      <c r="E5" s="6" t="n">
        <v>69918</v>
      </c>
      <c r="F5" s="6" t="n">
        <v>103585</v>
      </c>
      <c r="G5" s="6" t="n">
        <v>71648</v>
      </c>
      <c r="H5" s="6" t="n">
        <v>83509</v>
      </c>
      <c r="I5" s="6" t="n">
        <v>61938</v>
      </c>
      <c r="J5" s="4" t="inlineStr">
        <is>
          <t xml:space="preserve"> </t>
        </is>
      </c>
      <c r="K5" s="4" t="inlineStr">
        <is>
          <t xml:space="preserve"> </t>
        </is>
      </c>
      <c r="L5" s="4" t="inlineStr">
        <is>
          <t xml:space="preserve"> </t>
        </is>
      </c>
    </row>
    <row r="6">
      <c r="A6" s="4" t="inlineStr">
        <is>
          <t>(Loss) income from continuing operations</t>
        </is>
      </c>
      <c r="B6" s="6" t="n">
        <v>5461</v>
      </c>
      <c r="C6" s="6" t="n">
        <v>-11911</v>
      </c>
      <c r="D6" s="6" t="n">
        <v>-6309</v>
      </c>
      <c r="E6" s="6" t="n">
        <v>-21708</v>
      </c>
      <c r="F6" s="6" t="n">
        <v>-24166</v>
      </c>
      <c r="G6" s="6" t="n">
        <v>5512</v>
      </c>
      <c r="H6" s="6" t="n">
        <v>104533</v>
      </c>
      <c r="I6" s="6" t="n">
        <v>-13462</v>
      </c>
      <c r="J6" s="6" t="n">
        <v>-34467</v>
      </c>
      <c r="K6" s="6" t="n">
        <v>72417</v>
      </c>
      <c r="L6" s="6" t="n">
        <v>-50377</v>
      </c>
    </row>
    <row r="7">
      <c r="A7" s="4" t="inlineStr">
        <is>
          <t>Net Income (Loss)</t>
        </is>
      </c>
      <c r="B7" s="5" t="n">
        <v>547745</v>
      </c>
      <c r="C7" s="5" t="n">
        <v>-15902</v>
      </c>
      <c r="D7" s="5" t="n">
        <v>-1296</v>
      </c>
      <c r="E7" s="5" t="n">
        <v>-18163</v>
      </c>
      <c r="F7" s="5" t="n">
        <v>-17543</v>
      </c>
      <c r="G7" s="5" t="n">
        <v>10952</v>
      </c>
      <c r="H7" s="5" t="n">
        <v>106526</v>
      </c>
      <c r="I7" s="5" t="n">
        <v>-10342</v>
      </c>
      <c r="J7" s="5" t="n">
        <v>512384</v>
      </c>
      <c r="K7" s="5" t="n">
        <v>89593</v>
      </c>
      <c r="L7" s="5" t="n">
        <v>-42758</v>
      </c>
    </row>
    <row r="8">
      <c r="A8" s="3" t="inlineStr">
        <is>
          <t>(Loss) earnings per share - bas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ss) earnings per share - continuing operations</t>
        </is>
      </c>
      <c r="B9" s="8" t="n">
        <v>0.07000000000000001</v>
      </c>
      <c r="C9" s="8" t="n">
        <v>-0.15</v>
      </c>
      <c r="D9" s="8" t="n">
        <v>-0.08</v>
      </c>
      <c r="E9" s="8" t="n">
        <v>-0.33</v>
      </c>
      <c r="F9" s="8" t="n">
        <v>-0.37</v>
      </c>
      <c r="G9" s="8" t="n">
        <v>0.09</v>
      </c>
      <c r="H9" s="8" t="n">
        <v>1.61</v>
      </c>
      <c r="I9" s="8" t="n">
        <v>-0.21</v>
      </c>
      <c r="J9" s="8" t="n">
        <v>-0.46</v>
      </c>
      <c r="K9" s="8" t="n">
        <v>1.12</v>
      </c>
      <c r="L9" s="8" t="n">
        <v>-0.78</v>
      </c>
    </row>
    <row r="10">
      <c r="A10" s="4" t="inlineStr">
        <is>
          <t>Earnings (loss) per share</t>
        </is>
      </c>
      <c r="B10" s="9" t="n">
        <v>7.12</v>
      </c>
      <c r="C10" s="14" t="n">
        <v>-0.2</v>
      </c>
      <c r="D10" s="9" t="n">
        <v>-0.02</v>
      </c>
      <c r="E10" s="9" t="n">
        <v>-0.27</v>
      </c>
      <c r="F10" s="9" t="n">
        <v>-0.27</v>
      </c>
      <c r="G10" s="9" t="n">
        <v>0.17</v>
      </c>
      <c r="H10" s="9" t="n">
        <v>1.64</v>
      </c>
      <c r="I10" s="9" t="n">
        <v>-0.16</v>
      </c>
      <c r="J10" s="9" t="n">
        <v>6.92</v>
      </c>
      <c r="K10" s="9" t="n">
        <v>1.38</v>
      </c>
      <c r="L10" s="9" t="n">
        <v>-0.66</v>
      </c>
    </row>
    <row r="11">
      <c r="A11" s="3" t="inlineStr">
        <is>
          <t>Earnings (loss) per share - dilu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ss) earnings per share - continuing operations</t>
        </is>
      </c>
      <c r="B12" s="9" t="n">
        <v>0.07000000000000001</v>
      </c>
      <c r="C12" s="9" t="n">
        <v>-0.15</v>
      </c>
      <c r="D12" s="9" t="n">
        <v>-0.08</v>
      </c>
      <c r="E12" s="9" t="n">
        <v>-0.33</v>
      </c>
      <c r="F12" s="9" t="n">
        <v>-0.37</v>
      </c>
      <c r="G12" s="4" t="inlineStr">
        <is>
          <t xml:space="preserve"> </t>
        </is>
      </c>
      <c r="H12" s="9" t="n">
        <v>1.6</v>
      </c>
      <c r="I12" s="9" t="n">
        <v>-0.21</v>
      </c>
      <c r="J12" s="9" t="n">
        <v>-0.46</v>
      </c>
      <c r="K12" s="9" t="n">
        <v>0.96</v>
      </c>
      <c r="L12" s="9" t="n">
        <v>-0.78</v>
      </c>
    </row>
    <row r="13">
      <c r="A13" s="4" t="inlineStr">
        <is>
          <t>Earnings (loss) per share</t>
        </is>
      </c>
      <c r="B13" s="8" t="n">
        <v>7.04</v>
      </c>
      <c r="C13" s="10" t="n">
        <v>-0.2</v>
      </c>
      <c r="D13" s="8" t="n">
        <v>-0.02</v>
      </c>
      <c r="E13" s="8" t="n">
        <v>-0.27</v>
      </c>
      <c r="F13" s="8" t="n">
        <v>-0.27</v>
      </c>
      <c r="G13" s="8" t="n">
        <v>0.08</v>
      </c>
      <c r="H13" s="8" t="n">
        <v>1.63</v>
      </c>
      <c r="I13" s="8" t="n">
        <v>-0.16</v>
      </c>
      <c r="J13" s="8" t="n">
        <v>6.92</v>
      </c>
      <c r="K13" s="8" t="n">
        <v>1.2</v>
      </c>
      <c r="L13" s="8" t="n">
        <v>-0.66</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Valuation and Qualifying Accounts - Schedule of Valuation and Qualifying Accounts (Details) - Deferred Tax Assets [Member] - USD ($) $ in Thousands</t>
        </is>
      </c>
      <c r="C1" s="2" t="inlineStr">
        <is>
          <t>12 Months Ended</t>
        </is>
      </c>
    </row>
    <row r="2">
      <c r="C2" s="2" t="inlineStr">
        <is>
          <t>Mar. 31, 2024</t>
        </is>
      </c>
      <c r="D2" s="2" t="inlineStr">
        <is>
          <t>Mar. 31, 2023</t>
        </is>
      </c>
      <c r="E2" s="2" t="inlineStr">
        <is>
          <t>Mar. 31, 2022</t>
        </is>
      </c>
    </row>
    <row r="3">
      <c r="A3" s="3" t="inlineStr">
        <is>
          <t>Valuation And Qualifying Accounts Disclosure [Line Items]</t>
        </is>
      </c>
      <c r="C3" s="4" t="inlineStr">
        <is>
          <t xml:space="preserve"> </t>
        </is>
      </c>
      <c r="D3" s="4" t="inlineStr">
        <is>
          <t xml:space="preserve"> </t>
        </is>
      </c>
      <c r="E3" s="4" t="inlineStr">
        <is>
          <t xml:space="preserve"> </t>
        </is>
      </c>
    </row>
    <row r="4">
      <c r="A4" s="4" t="inlineStr">
        <is>
          <t>Balance at beginning of year</t>
        </is>
      </c>
      <c r="C4" s="5" t="n">
        <v>512579</v>
      </c>
      <c r="D4" s="5" t="n">
        <v>512357</v>
      </c>
      <c r="E4" s="5" t="n">
        <v>512554</v>
      </c>
    </row>
    <row r="5">
      <c r="A5" s="4" t="inlineStr">
        <is>
          <t>Additions charged to (income) expense</t>
        </is>
      </c>
      <c r="C5" s="6" t="n">
        <v>-121056</v>
      </c>
      <c r="D5" s="6" t="n">
        <v>-21279</v>
      </c>
      <c r="E5" s="6" t="n">
        <v>18062</v>
      </c>
    </row>
    <row r="6">
      <c r="A6" s="4" t="inlineStr">
        <is>
          <t>Other</t>
        </is>
      </c>
      <c r="B6" s="4" t="inlineStr">
        <is>
          <t>[1]</t>
        </is>
      </c>
      <c r="C6" s="6" t="n">
        <v>7656</v>
      </c>
      <c r="D6" s="6" t="n">
        <v>21501</v>
      </c>
      <c r="E6" s="6" t="n">
        <v>-18259</v>
      </c>
    </row>
    <row r="7">
      <c r="A7" s="4" t="inlineStr">
        <is>
          <t>Balance at end of year</t>
        </is>
      </c>
      <c r="C7" s="5" t="n">
        <v>399179</v>
      </c>
      <c r="D7" s="5" t="n">
        <v>512579</v>
      </c>
      <c r="E7" s="5" t="n">
        <v>512357</v>
      </c>
    </row>
    <row r="8"/>
    <row r="9">
      <c r="A9" s="4" t="inlineStr">
        <is>
          <t>[1] Adjustments relate to changes in defined benefit pension plan and other postretirement benefit plan obligations.</t>
        </is>
      </c>
    </row>
  </sheetData>
  <mergeCells count="4">
    <mergeCell ref="A1:B2"/>
    <mergeCell ref="C1:E1"/>
    <mergeCell ref="A8:D8"/>
    <mergeCell ref="A9:D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4</t>
        </is>
      </c>
      <c r="K2" s="2" t="inlineStr">
        <is>
          <t>Mar. 31, 2023</t>
        </is>
      </c>
      <c r="L2" s="2" t="inlineStr">
        <is>
          <t>Mar.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547745</v>
      </c>
      <c r="C4" s="5" t="n">
        <v>-15902</v>
      </c>
      <c r="D4" s="5" t="n">
        <v>-1296</v>
      </c>
      <c r="E4" s="5" t="n">
        <v>-18163</v>
      </c>
      <c r="F4" s="5" t="n">
        <v>-17543</v>
      </c>
      <c r="G4" s="5" t="n">
        <v>10952</v>
      </c>
      <c r="H4" s="5" t="n">
        <v>106526</v>
      </c>
      <c r="I4" s="5" t="n">
        <v>-10342</v>
      </c>
      <c r="J4" s="5" t="n">
        <v>512384</v>
      </c>
      <c r="K4" s="5" t="n">
        <v>89593</v>
      </c>
      <c r="L4" s="5" t="n">
        <v>-42758</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 xml:space="preserve">1. BACKGROUND AND BASIS OF PRESENTATION Triumph Group, Inc. ("Triumph" or the "Company") is a Delaware corporation which, through its operating subsidiaries, designs, engineers, manufactures and sells products for the global aerospace original equipment manufacturers (" OEMs") of aircraft and aircraft components and repairs and overhauls aircraft components and accessories for commercial airline, air cargo carrier and military customers on a worldwide basis. Triumph and its subsidiaries (collectively, the "Company") are organized based on the products and services that they provide. The Company has two reportable segments: Systems &amp; Support and Interiors. Systems &amp; Support consists of the Company’s operations that provide integrated solutions, including design; development; and support of proprietary components, subsystems and systems, as well as production of complex assemblies using external designs. Capabilities include hydraulic, mechanical and electromechanical actuation, power and control; a complete suite of aerospace gearbox solutions, including engine accessory gearboxes and helicopter transmissions; active and passive heat exchange technology; fuel pumps, fuel metering units, and Full Authority Digital Electronic Control fuel systems; and hydromechanical and electromechanical primary and secondary flight controls. As disclosed in Note 3, in December 2023 the Company entered into a definitive agreement with AAR Corp. (“AAR”), to sell Systems &amp; Support's maintenance, repair, and overhaul operations located in Wellington, Kansas; Grand Prairie, Texas; San Antonio, Texas; Hot Springs, Arkansas; and Chonburi, Thailand (“Product Support”). As a result of this agreement, the Company has classified the Product Support results of operations for all periods presented as discontinued operations, and has classified the assets and liabilities of the disposal group as held for sale as of March 31, 2023, and these operations are no longer reported as part of the Systems &amp; Support reportable segment. Interiors consists of the Company’s operations that have historically supplied commercial, business, and regional manufacturers with large metallic structures and continues to supply aircraft interior systems, including air ducting and thermal acoustic insulations systems. Subsequent to the divestitures disclosed in Note 3, the remaining operations of Interiors are those that supply commercial and regional manufacturers with aircraft interior systems. The accompanying consolidated financial statements include the accounts of Triumph and its wholly-owned subsidiaries. Intercompany accounts and transactions have been eliminated from the consolidated financial statement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Cash and Cash Equivalents Cash equivalents consist of highly liquid investments with a maturity of three months or less at the time of purchase. Fair value of cash equivalents approximates carrying value. Trade and Other Receivables, net Trade and other receivables are recorded net of an allowance for expected credit losses. Trade and other receivables include amounts billed and currently due from customers. The Company performs ongoing credit evaluations of its customers and generally does not require collateral. The Company pools receivables that share underlying risk characteristics and records the allowance for expected credit losses based on a combination of prior experience, current economic conditions and management’s expectations of future economic conditions, and specific collectibility matters when they arise. The Company writes off balances against the allowance for expected credit losses when collectibility is deemed remote. The Company's trade and other receivables are exposed to credit risk; however, the risk is limited due to the diversity of the customer base. For the years ended March 31, 2024, 2023, and 2022, credit loss expense and write-offs were immaterial. Trade and other receivables, net composed of the following:
March 31,
2024 2023
Total trade receivables $ 139,012 $ 119,583
Other receivables 4,033 42,010
Total trade and other receivables 143,045 161,593
Less: Allowance for credit losses ( 4,773 ) ( 5,477 )
Total trade and other receivables, net $ 138,272 $ 156,116 Goodwill and Intangible Assets The Company accounts for goodwill and intangible assets in accordance with ASC 350, Intangibles—Goodwill and Other . Under ASC 350, goodwill and intangible assets with indefinite lives are not amortized; rather, they are tested for impairment on at least an annual basis. Intangible assets with finite lives are amortized over their useful lives.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more likely than not that the fair value of a reporting unit is less than its carrying amount or if the Company elects not to perform a qualitative assessment, a quantitative assessment is performed as required by ASC 350 to determine whether a goodwill impairment exists at the reporting unit. The quantitative test is used to compare the carrying amount of the reporting unit's assets to the fair value of the reporting unit. If the fair value exceeds the carrying value, no further evaluation is required, and no impairment loss is recognized. If the carrying amount exceeds the fair value, then an impairment loss occurs. The impairment is measured by using the amount by which the carrying value exceeds the fair value not to exceed the amount of recorded goodwill. The determination of the fair value of its reporting units is based, among other things, on estimates of future operating performance of the reporting unit being valued. The Company is required to complete an impairment test for goodwill and record any resulting impairment losses at least annually. Changes in market conditions, among other factors, may have an impact on these estimates and require interim impairment assessments. When performing the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its reporting units. Any such impairment would be recognized in full in the reporting period in which it has been identified. The fair value estimates resulting from the application of these methodologies are based on inputs classified within Level 3 of the fair value hierarchy, as described below. During the fourth quarter of the fiscal years ended March 31, 2024 and 2023, the Company performed its annual goodwill impairment assessment for each of its reporting units with no impairment identified. Finite-lived intangible assets are amortized over their useful lives ranging from 10 to 30 years . The Company continually evaluates whether events or circumstances have occurred that would indicate that the remaining estimated useful lives of long-lived assets, including intangible assets, may warrant revision or that the remaining balance may not be recoverable. Long-lived assets are evaluated for indicators of impairment. When factors indicate that long-lived assets, including intangible assets, should be evaluated for possible impairment, an estimate of the related undiscounted cash flows over the remaining life of the long-lived assets, including intangible assets, is used to measure recoverability based on the primary asset of the asset group. Some of the more important factors management considers include the Company's financial performance relative to expected and historical performance, significant changes in the way the Company manages its operations, negative events that have occurred, and negative industry and economic trends. If the estimated undiscounted cash flows are less than the carrying amount, measurement of the impairment will be based on the difference between the carrying value and fair value of the asset group, generally determined based on the present value of expected future cash flows associated with the use of the asset. See below for the Company's accounting policy regarding fair value measurements and the definition of fair value levels. Revenue Recognition and Contract Balances The Company's revenue is principally from contracts with customers to provide design, development, manufacturing, and support services associated with specific customer programs. The Company regularly enters into long-term master supply agreements that establish general terms and conditions and may define specific program requirements. Many agreements include clauses that provide sole supplier status to the Company for the duration of the program’s life. Purchase orders (or authorizations to proceed) are issued pursuant to the master supply agreements. Additionally, a majority of the Company’s agreements with customers include options for future purchases. Such options primarily reduce the administrative effort of issuing subsequent purchase orders and generally do not represent material rights granted to customers. The Company generally enters into agreements directly with its customers and is the principal in substantially all current contracts. The identification of a contract with a customer for purposes of accounting and financial reporting requires an evaluation of the terms and conditions of agreements to determine whether presently enforceable rights and obligations exist. Management considers a number of factors when making this evaluation that include, but are not limited to, the nature and substance of the business exchange, the specific contractual terms and conditions, the promised products and services, the termination provisions in the contract, as well as the nature and execution of the customer’s ordering process and how the Company is authorized to perform work. Generally, presently enforceable rights and obligations are not created until a purchase order is issued by a customer for a specified number of units of product or services. Therefore, the issuance of a purchase order is generally the point at which a contract is identified for accounting and financial reporting purposes. Management identifies the promises to the customer. Promises are generally explicitly stated in each contract, but management also evaluates whether any promises are implied based on the terms of the agreement, past business practice, or other facts and circumstances. Each promise is evaluated to determine if it is a performance obligation. A performance obligation is a promise in a contract to transfer a distinct good or service. The Company considers a number of factors when determining whether a promise is a distinct performance obligation, including whether the customer can benefit from the good or service on its own or together with other resources that are readily available to the customer, whether the Company provides a significant service of integrating goods or services to deliver a combined output to the customer, or whether the goods or services are highly interdependent. The Company’s performance obligations consist of a wide range of engineering design services and manufactured components, as well as spare parts and repairs for OEMs. The transaction price for a contract reflects the consideration the Company expects to receive for fully satisfying the performance obligations in the contract. Typically, the transaction price consists solely of fixed consideration but may include variable consideration for contractual provisions such as unpriced contract modifications, cost-sharing provisions, and other receipts or payments to customers. The Company identifies and estimates variable consideration, typically at the most likely amount the Company expects to receive from its customers. Variable consideration is only included in the transaction price to the extent it is probable that a significant reversal of cumulative revenue recognized for the contract will not occur, or when the uncertainty associated with the variable consideration is resolved. Consideration paid or payable to a customer is reflected as a reduction in net revenues when the amounts paid are not related to a distinct good or service at the later of when the related revenue is recognized or when the Company pays or promises to pay the consideration to the customer. The Company's contracts with customers generally require payment under normal commercial terms after delivery with payment typically required within 30 to 120 days of delivery. The Company generally is not subject to collecting sales tax and has made an accounting policy election to exclude from the transaction price any sales and other similar taxes collected from customers. As a result, any such collections are accounted for on a net basis. The total transaction price is allocated to each of the identified performance obligations using the relative stand-alone selling price. The objective of the allocation is to reflect the consideration that the Company expects to receive in exchange for the products or services associated with each performance obligation.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When stand-alone selling prices for the Company’s products and services are not observable, the Company uses either the “Expected Cost Plus a Margin” or "Adjusted Market Assessment" approaches to estimate stand-alone selling price. Expected costs are typically derived from the available periodic forecast information. Revenue is recognized when or as control of promised products or services transfers to a customer and is recognized at the amount allocated to each performance obligation associated with the transferred products or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The Company recognizes revenue over time as it performs on these contracts because of the continuous transfer of control to the customer as represented by contractual terms that entitle the Company to the reimbursement of costs plus a reasonable profit for work performed to manufacture products for which the Company has no alternate use or for work performed on a customer-owned asset. With control transferring over time, revenue is recognized based on the extent of progress toward completion of the performance obligation. The Company generally uses the cost-to-cost input method of progress for its contracts because it best depicts the transfer of control to the customer that occurs as work progresses. Under the cost-to-cost method, the extent of progress toward completion is measured based on the proportion of costs incurred to date to the total estimated costs at completion of the performance obligation. The Company reviews its cost estimates on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nd asset utilization. Revenue and cost estimates are regularly monitored and revised based on changes in circumstances. Impacts from changes in estimates of net sales and cost of sales are recognized on a cumulative catch-up basis, which recognizes in the current period the cumulative effect of the changes on current and prior periods based on a performance obligation’s percentage of completion. Forward loss reserves for anticipated losses on long-term contracts are recorded in full when such losses become evident, to the extent required and are included in contract liabilities on the accompanying consolidated balance sheets. The Company believes that the accounting estimates and assumptions made by management are appropriate, however actual results could differ materially from those estimates. For the fiscal year ended March 31, 2024, cumulative catch-up adjustments resulting from changes in estimated contract values and contract costs during the fiscal year were immaterial. For the fiscal year ended March 31, 2023, cumulative catch-up adjustments resulting from changes in estimates increased revenue, operating income, income from continuing operations before income taxes, net income, and diluted earnings per share - continuing operations by approximately $ 21,208 , $ 27,963 , $ 27,963 , $ 27,963 , and $ 0.39 , respectively. The cumulative catch-up adjustments to operating income for the fiscal year ended March 31, 2023, included gross favorable adjustments of approximately $ 32,699 and gross unfavorable adjustments of approximately $ 4,736 . For the fiscal year ended March 31, 2022, cumulative catch-up adjustments resulting from changes in estimates increased revenue and operating income and decreased loss from continuing operations before income taxes, net loss and diluted loss per share - continuing operations by approximately $ 6,884 , $ 16,042 , $ 16,042 , $ 16,042 , and $ 0.25 , respectively. The cumulative catch-up adjustments to operating income for the fiscal year ended March 31, 2022, included gross favorable adjustments of approximately $ 30,560 and gross unfavorable adjustments of approximately $ 14,518 . Revenues for performance obligations that are not recognized over time are recognized at the point in time when control transfers to the customer. For performance obligations that are satisfied at a point in time, the Company evaluates the point in time when the customer can direct the use of and obtain the benefits from the products and services. Generally, the shipping terms determine the point in time when control transfers to customers. Shipping and handling activities are not considered performance obligations and related costs are included in cost of sales as incurred. Differences in the timing of revenue recognition and contractual billing and payment terms result in the recognition of contract assets and liabilities. Refer to Note 4 for further discussion. Warrants On December 1, 2022, the Company’s board of directors declared a distribution to holders of the Company’s shares of common stock in the form of warrants to purchase shares of common stock (the “Warrants”). Holders of common stock received three Warrants for every ten shares of common stock held as of December 12, 2022 (the "Record Date"). The Company issued approximately 19.5 million Warrants on December 19, 2022, to holders of record of common stock as of the close of business on the Record Date. Each Warrant represented the right to purchase initially one share of common stock, at an exercise price of $ 12.35 per Warrant, subject to certain anti-dilution adjustments. Payment for shares of common stock on exercise of Warrants could have been made in (i) cash or (ii) under certain circumstances, certain of the Company's outstanding notes (the "Designated Notes"). The common stock warrants were accounted for as derivative liabilities in accordance with ASC 815-40 and included within accrued liabilities on the accompanying consolidated balance sheets. The Company measured the Warrants at fair value as of the issuance date using a Monte Carlo pricing model, a Level 3 fair value measurement (as described below), due to the level of market activity. Inherent in the option pricing simulation are assumptions related to expected stock-price volatility, expected life and risk-free interest rate. The Company estimated the volatility of the Warrants based on implied and historical volatility of the Company’s common stock. The risk-free interest rate is based on the U.S. Treasury zero-coupon yield curve on the grant date for a maturity similar to the expected remaining life of the Warrants. The expected life of the Warrants was based on the Company’s ability to redeem the Warrants, subject to a 20 calendar-day notice period, as well as the automatic acceleration of the Expiration Date following the Price Condition Date. During the three months ended December 31, 2022, due to increased trading volume, the Company began remeasuring outstanding Warrants using the Warrants trading price, a Level 1 fair value measurement (as described below). The Warrants were remeasured at each balance sheet date. Warrants remeasurement adjustments were recognized in warrant remeasurement gain, net on the accompanying consolidated statements of operations. At distribution, the fair value of the Warrants was $ 19,500 . Approximately 7.7 million Warrants were exercised in the year ended March 31, 2024, resulting in total cash proceeds, net of transaction costs, of approximately $ 79,961 , and $ 8,532 of warrants remeasurement gain was recognized in the year ended March 31, 2024. On July 6, 2023, the Company redeemed all of the approximately 11.4 million remaining outstanding Warrants for a total redemption price of approximately $ 11 pursuant to its June 16, 2023, notice of redemption. Leases The Company leases office space, manufacturing facilities, land, vehicles, and equipment. The Company determines if an agreement is or contains a lease at the lease inception date and recognizes right-of-use assets (“ROU”) and lease liabilities at the lease commencement date. A ROU asset and corresponding lease liability are not recorded for leases with an initial term of 12 months or less (“short-term leases”). ROU assets represent the Company's right to use an underlying asset during the lease term, and lease liabilities represent the Company's obligation to make lease payments arising from the lease. The determination of the length of lease terms is affected by options to extend or terminate the lease when it is reasonably certain that the Company will exercise that option. The existence of significant economic incentive is the primary consideration when assessing whether the Company is reasonably certain of exercising an option in a lease. Both finance and operating lease ROU assets and liabilities are recognized at commencement date and measured as the present value of lease payments to be made over the lease term. As the interest rate implicit in the lease is not readily available for most of the Company's leases, the Company uses its estimated incremental borrowing rate in determining the present value of lease payments. The estimated incremental borrowing rate is derived from information available at the lease commencement date. The lease ROU asset recognized at commencement is adjusted for any lease payments related to initial direct costs, prepayments, and lease incentives. For operating leases, lease expense is recognized on a straight-line basis over the lease term. For finance leases, lease expense comprises the amortization of the ROU assets recognized on a straight-line basis generally over the shorter of the lease term or the estimated useful life of the underlying asset and interest on the lease liability. Variable lease payments not dependent on a rate or index are recognized when the event, activity, or circumstance in the lease agreement upon which those payments are contingent is probable of occurring and are presented in the same line of the consolidated balance sheet as the rent expense arising from fixed payments. The Company has lease agreements with lease and non-lease components. Non-lease components are combined with the related lease components and accounted for as lease components for all classes of underlying assets. Retirement Benefits Defined benefit pension plans are recognized in the consolidated financial statements on an actuarial basis. A significant element in determining the Company's pension expense (income) is the expected long-term rate of return on plan assets. This expected return is an assumption as to the average rate of earnings expected on the funds invested or to be invested to provide for the benefits included in the projected pension benefit obligation. The Company applies this assumed long-term rate of return to a calculated value of plan assets, which recognizes changes in the fair value of plan assets in a systematic manner over five years. This produces the expected return on plan assets that is included in pension expense (income) . The difference between this expected return and the actual return on plan assets is deferred. The net deferral of past asset gains (losses) affects the calculated value of plan assets and, ultimately, future pension expense (income). The Company periodically experiences events or makes changes to its benefit plans that result in curtailment or special charges. Curtailments are recognized when events occur that significantly reduce the expected years of future service of present employees or eliminates the benefits for a significant number of employees for some or all of their future service. Curtailment losses are recognized when it is probable the curtailment will occur and the effects are reasonably estimable. Curtailment gains are recognized when the related employees are terminated or a plan amendment is adopted, whichever is applicable. From time to time, the Company may enter into transactions that relieve it of primary responsibility for all or more than a minor portion of certain of its pension benefit obligations. When these transactions are effected through an irrevocable action that relieves the Company of primary responsibility for its pension or other postretirement benefit obligations and eliminates significant risks related to the obligation and the related assets used to effect the transaction, they are considered settlements, as defined by ASC 715, Compensation – Retirement Benefits. When a transaction meets the definition of a settlement, at the time of settlement the Company recognizes as a gain or loss the pro rata amount of the net gain or loss in accumulated other comprehensive loss based on the proportion of the projected benefit obligation settled to the total projected benefit obligation. As required under ASC 715, the Company remeasures plan assets and obligations during an interim period whenever a significant event occurs that results in a material change in the net periodic pension cost. The determination of significance is based on judgment and consideration of events and circumstances impacting the pension costs. At March 31 of each year, the Company determines the fair value of its pension plan assets as well as the discount rate to be used to calculate the present value of plan liabilities. The discount rate is an estimate of the interest rate at which the pension benefits could be effectively settled. In estimating the discount rate, the Company looks to rates of return on high-quality, fixed-income investments currently available and expected to be available during the period to maturity of the pension benefits. The Company uses a portfolio of fixed-income securities, which receive at least the second-highest rating given by a recognized ratings agency. Contingencies Contingencies are existing conditions, situations or circumstances involving uncertainty as to possible gain or loss that will ultimately be resolved when future events occur or fail to occur. Such contingencies include, but are not limited to environmental obligations, litigation, regulatory investigations and proceedings, product quality, and gains or losses resulting from other events and developments. Liabilities for loss contingencies are accrued in the amount of the Company's best estimate for the ultimate loss when a loss is considered probable of having been incurred and is reasonably estimable. When there appears to be a range of possible costs with equal likelihood, liabilities are based on the low-end of such range. Disclosure is provided for material loss contingencies when a loss is probable but a reasonable estimate cannot be made, and when it is reasonably possible that a loss will be incurred or the amount of a loss will exceed the recorded provision. The Company regularly reviews contingencies to determine whether the likelihood of loss has changed and to assess whether a reasonable estimate of the loss or range of loss can be made. Contingencies that might result in gains are generally not accrued until the contingencies are resolved and the gain is realized or realizable. Refer to Note 17 for further disclosure.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when measuring the warrants (refer to the above disclosure), when disclosing the fair value of its long-term debt not recorded at fair value (see Note 10) and when measuring its pension and postretirement plan assets (see Note 15).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A valuation allowance is provided on deferred taxes if it is determined that it is more likely than not that the asset will not be realized.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The Company recognizes penalties and interest accrued related to income tax liabilities in the provision for income taxes on its consolidated statements of operations. Warranty Reserves A reserve has been established to provide for the estimated future cost of assurance-type warranties on our delivered products. The Company periodically reviews the reserves and adjustments are made accordingly. A provision for warranty on products delivered is made on the basis of historical experience and identified warranty issues. Warranties cover such factors as non-conformance to specifications and defects in material and workmanship. The majority of the Company's agreements include a three-year warranty, although certain programs have warranties up to 20 years . Warranty provisions and expenditures were immaterial for the years ended March 31, 2024, 2023, and 2022. Warranty reserves are included in accrued expenses and other noncurrent liabilities on the consolidated balance sheets. Refer to Note 8 and Note 11 for warranty reserve balances as of March 31, 2024 and 2023. Supplemental Cash Flow Information In November 2021, the Company entered into an agreement with the DOT under the AMJP for a grant of up to $ 21,259 . The receipt of the full award was primarily conditioned upon the Company committing to not furlough or lay off a defined group of employees during the six-month period of performance between November 2021 and May 2022. The Company received approximately $ 19,400 under the agreement, of which approximately $ 10,630 was received in the year ended March 31, 2022, and the remainder of which was received in the year ended March 31, 2023. In July 2022, the Company received a letter from the DOT confirming that the Company had satisfied the reporting requirements under the AMJP. In the years ended March 31, 2023 and 2022, the Company recognized as a reduction in cost of sales approximately $ 4,700 and $ 12,400 , respectively. The balance of the proceeds of approximately $ 2,300 related to discontinued operations, increasing income from discontinued operations by approximately $ 600 , and $ 1,700 in the years ended March 31, 2023 and 2022, respectively. For the fiscal years ended March 31, 2024, 2023, and 2022, the Company paid $ 11,771 , $ 4,565 , and $ 5,382 , respectively, for income taxes, net of income tax refunds receiv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 and Assets Held For Sale</t>
        </is>
      </c>
      <c r="B1" s="2" t="inlineStr">
        <is>
          <t>12 Months Ended</t>
        </is>
      </c>
    </row>
    <row r="2">
      <c r="B2" s="2" t="inlineStr">
        <is>
          <t>Mar. 31, 2024</t>
        </is>
      </c>
    </row>
    <row r="3">
      <c r="A3" s="3" t="inlineStr">
        <is>
          <t>Discontinued Operations and Disposal Groups [Abstract]</t>
        </is>
      </c>
      <c r="B3" s="4" t="inlineStr">
        <is>
          <t xml:space="preserve"> </t>
        </is>
      </c>
    </row>
    <row r="4">
      <c r="A4" s="4" t="inlineStr">
        <is>
          <t>Divested Operations and Assets Held For Sale</t>
        </is>
      </c>
      <c r="B4" s="4" t="inlineStr">
        <is>
          <t>3. DIVESTED OPERATIONS AND ASSETS HELD FOR SALE Fiscal 2024 Divestiture and Discontinued Operations In December 2023, the Company’s Board of Directors committed to a plan, and the Company entered into a definitive agreement with AAR, to sell Product Support for cash proceeds of $ 725,000 subject to adjustments related to the closing balance sheet and certain transaction expenses. This transaction closed on March 1, 2024, and the Company recognized a gain of approximately $ 548,250 , net of transaction costs and certain other purchase price adjustments. The gain is included within discontinued operations on the accompanying consolidated statement of operations. Product Support companies provide aftermarket maintenance, repair, and overhaul solutions for commercial, regional and military aircraft. As a result of this transaction, effective in the third quarter of fiscal 2024, we classified our results of operations for all periods presented to reflect Product Support as discontinued operations and classified the assets and liabilities of this disposal group as held for sale on the accompanying consolidated balance sheet as of March 31, 2023. Under the terms of the purchase agreement, we will continue to guarantee the performance of certain of the divested legal entities pursuant to pre-existing performance guarantee agreements covering existing contracts with specific customers that are expected to be fully satisfied within the next twelve months. There is no limitation to the maximum potential future liabilities under these guarantee agreements; however, we are fully indemnified by the buyer, AAR, against such losses that may arise from their failure to perform under the related contracts. The Company has also indemnified the buyer for a period of three years from the date of the transaction on product liability or warranty claims related to Product Support products and operations prior to the transaction date to the extent exceeding an aggregate amount of $ 1,000 . Other than these guarantees, a short-term transition services agreement, commercial purchases and sales which are not significant and are entered into in the ordinary course of business, and other customary short-term transitional activities, the Company will have no further continuing involvement with Product Support. The following table shows the results of Product Support within discontinued operations for each of the periods presented:
Year ended March 31,
2024 2023 2022
Major line items constituting pretax income of discontinued operations
Net sales $ 240,954 $ 248,566 $ 197,238
Operating costs and expenses:
Cost of sales (exclusive of depreciation shown separately below) 184,304 181,717 144,426
Selling, general and administrative 20,246 19,343 17,815
Depreciation and amortization 3,625 3,322 4,126
Restructuring — 1,777 74
Gain on sale of discontinued operations, net of transaction costs ( 548,250 ) — —
( 340,075 ) 206,159 166,441
Operating income 581,029 42,407 30,797
Interest expense and other, net 22,390 22,503 22,781
Income from discontinued operations before income taxes 558,639 19,904 8,016
Income tax expense 11,788 2,728 397
Income from discontinued operations $ 546,851 $ 17,176 $ 7,619 The Company's accounting policy to allocate to discontinued operations other consolidated interest that is not directly attributable to or related to other operations of the entity based on the ratio of net assets to be sold or discontinued less debt that is required to be paid as a result of the disposal transaction to the sum of total net assets of the consolidated group plus consolidated debt, adjusted for debt that will be assumed by the buyer; debt that is required to be paid as a result of the disposal transaction; and debt that can be directly attributed to other operations of the entity. In applying the above policy, the Company allocated interest expense to discontinued operations of approximately $ 21,857 , $ 21,619 , and $ 22,646 in the years ended March 31, 2024, 2023, and 2022, respectively.
March 31,
2023
ASSETS
Carrying amount of major classes of assets included as part of discontinued operations:
Trade and other receivables, less allowance for credit losses 2,905 $ 40,659
Contract assets 16,287
Inventory, net 80,161
Prepaid expenses and other current assets 2,989
Property and equipment, net 28,178
Other, net 2,488
Total assets of the disposal group classified as held-for-sale in the statement of financial position $ 170,762
LIABILITIES
Carrying amount of major classes of liabilities included as part of discontinued operations:
Accounts payable $ 24,357
Contract liabilities 387
Accrued expenses 9,669
Other noncurrent liabilities 65
Total liabilities of the disposal group classified as held-for-sale in the statement of financial position $ 34,478 The accompanying consolidated statements of cash flows do not present cash flows from discontinued operations separately from cash flows from continuing operations. Capital expenditures and other operating and investing noncash items of the discontinued operations for the years ended March 31, 2024, 2023, and 2022, were immaterial. Fiscal 2023 Divestitures In January 2022, the Company’s Board of Directors committed to a plan to sell its manufacturing operations located in Stuart, Florida. In February 2022, the Company entered into a definitive agreement with the buyer of these manufacturing operations. This transaction closed in July 2022. The Company recognized a gain of approximately $ 96,800 , net of transaction costs in fiscal year 2023, which is presented on the accompanying consolidated statements of operations within loss (gain) on sale of assets and businesses for the year ended March 31, 2023 . In the year ended March 31, 2024, the Company paid $ 6,800 to the buyer of the Stuart manufacturing operations and recognized a loss of approximately $ 3,900 due to the resolution of claims by the buyer related to the accounts payable representation and warranty under the purchase agreement and the finalization of certain purchase price adjustments related to the transferred working capital of the divested operations. Additionally, in the year ended March 31, 2024, the Company recognized a loss on sale of approximately $ 8,300 related to an adjustment that would have reduced the fiscal 2023 gain on sale. Other claims for indemnification with the Buyer of the Stuart facility (refer to Note 17) remain outstanding. The operating results of the Stuart, Florida, manufacturing operations are included within the Interiors reportable segment through the date of divestiture. Fiscal 2022 Divestitures In May 2020, the Company’s Board of Directors committed to a plan to sell its composites manufacturing operations located in Milledgeville, Georgia and Rayong, Thailand. In August 2020, the Company entered into a definitive agreement with the buyer of the composites manufacturing operations in Georgia and Thailand. In February 2021, the Company entered into a definitive agreement to sell its large structure manufacturing operations in Red Oak, Texas, to the same buyer of the Milledgeville and Rayong composites manufacturing operations. These transactions closed in May 2021. Upon the completion of the sale of the composites and large structure manufacturing operations, the Company received proceeds of approximately $ 155,000 net of the purchase of a facility related to the divestiture and other transaction costs and recognized a loss of approximat ely $ 6,000 , which is presented on the accompanying consolidated statements of operations within loss (gain) on sale of assets and businesses for the year ended March 31, 2022. The operating results of these related operations are included within the Interiors segment through the date of divestiture. As disclosed in Note 15, as a result of the completed sale of these manufacturing operations, the Company recognized a curtailment loss of approximately $ 16,000 during the year ended March 31, 2022. In August 2021, the Company’s Board of Directors committed to a plan to sell and license certain legacy product lines of the Company’s Staverton, United Kingdom operations. The transaction included the existing facility and select product lines associated with the site. The transaction closed in October 2021 for net proceeds of approximately $ 34,000 , and the effect on earnings was insignificant. The operating results of the Staverton, United Kingdom, manufacturing operations were included within the Systems &amp; Support reportable segment through the date of divestiture. As a result of the fiscal 2022 divestitures described above, including routine closing working capital adjustments, the Company recognized total losses of approximately $ 9,300 in the year ended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Recognition and Contracts with Customers</t>
        </is>
      </c>
      <c r="B1" s="2" t="inlineStr">
        <is>
          <t>12 Months Ended</t>
        </is>
      </c>
    </row>
    <row r="2">
      <c r="B2" s="2" t="inlineStr">
        <is>
          <t>Mar. 31, 2024</t>
        </is>
      </c>
    </row>
    <row r="3">
      <c r="A3" s="3" t="inlineStr">
        <is>
          <t>Change in Contract with Customer, Asset and Liability [Abstract]</t>
        </is>
      </c>
      <c r="B3" s="4" t="inlineStr">
        <is>
          <t xml:space="preserve"> </t>
        </is>
      </c>
    </row>
    <row r="4">
      <c r="A4" s="4" t="inlineStr">
        <is>
          <t>Revenue Recognition and Contracts with Customers</t>
        </is>
      </c>
      <c r="B4" s="4" t="inlineStr">
        <is>
          <t xml:space="preserve">4. REVENUE RECOGNITION AND CONTRACTS WITH CUSTOMERS Disaggregation of Revenue The Company disaggregates revenue based on the method of measuring satisfaction of the performance obligation either over time or at a point in time. Additionally, the Company disaggregates revenue based on the end market where products and services are transferred to the customer. The Company’s principal operating segments and related revenue are discussed in Note 20, Segments. The following table shows disaggregated net sales satisfied overtime and at a point in time (excluding intercompany sales) for the years ended March 31, 2024, 2023, and 2022:
Year Ended
2024 2023 2022
Systems &amp; Support
Satisfied over time $ 317,242 $ 322,043 $ 308,637
Satisfied at a point in time 707,667 594,417 518,679
Revenue from contracts with customers 1,024,909 916,460 827,316
Amortization of acquired contract liabilities 2,721 2,500 5,859
Total Systems &amp; Support revenue 1,027,630 918,960 833,175
Interiors
Satisfied over time $ 135,872 $ 189,710 $ 402,194
Satisfied at a point in time 28,541 21,892 27,323
Revenue from contracts with customers 164,413 211,602 429,517
Amortization of acquired contract liabilities — — 12
Total Interiors revenue 164,413 211,602 429,529
Total revenue $ 1,192,043 $ 1,130,562 $ 1,262,704 The following table shows disaggregated net sales by end market (excluding intercompany sales) for the years ended March 31, 2024, 2023, and 2022.
Year Ended
2024 2023 2022
Systems &amp; Support
OEM Commercial $ 368,340 $ 333,809 $ 244,636
OEM Military 261,918 260,943 276,947
MRO Commercial 162,331 123,435 92,299
MRO Military 183,108 165,814 176,073
Non-aviation 49,212 32,459 37,361
Revenue from contracts with customers 1,024,909 916,460 827,316
Amortization of acquired contract liabilities 2,721 2,500 5,859
Total Systems &amp; Support revenue $ 1,027,630 $ 918,960 $ 833,175
Interiors
OEM Commercial $ 161,923 $ 207,672 $ 400,482
OEM Military — 108 15,429
MRO Commercial 1,683 2,713 11,154
MRO Military — — 1,052
Non-aviation 807 1,109 1,400
Revenue from contracts with customers 164,413 211,602 429,517
Amortization of acquired contract liabilities — — 12
Total Interiors revenue 164,413 211,602 429,529
Total revenue $ 1,192,043 $ 1,130,562 $ 1,262,704 Contract Assets and Liabilities Contract assets primarily represent revenues recognized for performance obligations that have been satisfied or partially satisfied but for which amounts have not been billed. This typically occurs when revenue is recognized over time but the Company's contractual right to bill the customer and receive payment is conditional upon the satisfaction of additional performance obligations in the contract, such as final delivery of the product. Contract assets are typically derecognized when billed in accordance with the terms of the contract. The Company pools contract assets that share underlying risk characteristics and records an allowance for expected credit losses based on a combination of prior experience, current economic conditions and management’s expectations of future economic conditions, and specific collectibility matters when they arise. Contract assets are presented net of this reserve on the accompanying consolidated balance sheets. For the years ended March 31, 2024, 2023, and 2022 credit loss expense and write-offs related to contract assets were immaterial. Contract liabilities are recorded when customers remit contractual cash payments in advance of the Company satisfying performance obligations under contractual arrangements, including those with performance obligations to be satisfied over a period of time. Contract liabilities other than those pertaining to forward loss reserves are derecognized when or as revenue is recognized. Contract modifications can also impact contract asset and liability balances. When contracts are modified to account for changes in contract specifications and requirements, the Company considers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d for as if they were part of that existing contract. The effect of a contract modification to an existing contract on the transaction price and the Company’s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and are recognized prospectively. Contract balances are classified as assets or liabilities on a contract-by-contract basis at the end of each reporting period. The following table summarizes the Company’s contract assets and liabilities balances:
March 31, 2024 March 31, 2023 Change
Contract assets $ 74,289 $ 86,740 $ ( 12,451 )
Contract liabilities ( 65,358 ) ( 44,558 ) ( 20,800 )
Net contract asset $ 8,931 $ 42,182 $ ( 33,251 ) The change in contract assets is the result of amounts billed in excess of revenue recognized during the year ended March 31, 2024. The change in contract liabilities was the result of the receipt of additional customer advances in excess of revenue recognized during the year ended March 31, 2024. For the period ended March 31, 2024, the Company recognized $ 17,325 of revenue that was included in the contract liability balance at the beginning of the period. Performance Obligations Customers generally contract with the Company for requirements in a segment relating to a specific program, and the Company’s performance obligations consist of a wide range of engineering design services and manufactured components, as well as spare parts and repairs. A single contract may contain multiple performance obligations consisting of both recurring and nonrecurring elements. As of March 31, 2024, the Company has the following unsatisfied, or partially unsatisfied, performance obligations that are expected to be recognized in the future as noted in the table below. The Company expects options to be exercised in addition to the amounts presented below.
Total Less than 1 year 1 - 3 years 4 - 5 years More than 5
Unsatisfied performance obligations $ 1,673,278 $ 986,814 $ 675,978 $ 10,486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4</t>
        </is>
      </c>
    </row>
    <row r="3">
      <c r="A3" s="3" t="inlineStr">
        <is>
          <t>Inventory Disclosure [Abstract]</t>
        </is>
      </c>
      <c r="B3" s="4" t="inlineStr">
        <is>
          <t xml:space="preserve"> </t>
        </is>
      </c>
    </row>
    <row r="4">
      <c r="A4" s="4" t="inlineStr">
        <is>
          <t>Inventories</t>
        </is>
      </c>
      <c r="B4" s="4" t="inlineStr">
        <is>
          <t>5. INVENTORIES Inventories are carried at the lower of cost (average-cost or specific-identification methods) or net realizable value. The Company expenses general and administrative costs related to products and services provided essentially under commercial terms and conditions as incurred. The Company determines the costs of inventories sold by the first-in, first-out or average cost methods. The components of inventories are as follows:
March 31, March 31,
2024 2023
Raw materials $ 25,224 $ 26,919
Work-in-process, including manufactured and purchased components 277,471 262,784
Finished goods 12,554 17,000
Rotable assets 2,422 2,381
Total inventories $ 317,671 $ 309,084 Inventories, summarized in the table above, are presented net of valuation reserves of $ 53,539 and $ 58,582 as of March 31, 2024 and 2023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6. PROPERTY AND EQUIPMENT Property and equipment, which include equipment under finance lease and leasehold improvements, are recorded at cost and depreciated over the estimated useful lives of the related assets, or the lease term if shorter in the case of leasehold improvements, using the straight-line method. Buildings and improvements are depreciated over a period of 15 to 40 years, and machinery and equipment are depreciated over a period of 7 to 15 years (except for furniture, fixtures and computer equipment, which are depreciated over a period of 3 to 10 years ). Net property and equipment is:
March 31,
2024 2023
Land $ 16,705 $ 16,396
Construction-in-process 15,875 10,942
Buildings and improvements 103,560 97,902
Machinery and equipment 341,355 377,075
477,495 502,315
Less: accumulated depreciation 333,208 363,693
$ 144,287 $ 138,622 Depreciation expense for the fiscal years ended March 31, 2024, 2023, and 2022, was $ 20,732 , $ 21,567 and $ 34,089 , respectively, which includes depreciation of assets under finance le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7. GOODWILL AND OTHER INTANGIBLE ASSETS The following is a summary of the changes in the carrying value of goodwill by reportable segment, for the fiscal years ended March 31, 2024 and 2023:
Systems &amp; Support
March 31, 2023 $ 509,449
Effect of exchange rate changes 1,238
March 31, 2024 $ 510,687
Systems &amp; Support
March 31, 2022 $ 513,722
Effect of exchange rate changes ( 4,273 )
March 31, 2023 $ 509,449 As of March 31, 2024 and 2023, Interiors had gross goodwill of $ 475,302 and $ 475,302 , respectively, which was fully impaired. Intangible Assets The components of intangible assets, net are as follows:
March 31, 2024
Weighted- Gross Carrying Accumulated Net
Customer relationships 18.6 154,885 ( 90,888 ) 63,997
Product rights, technology and licenses 12.1 33,927 ( 32,934 ) 993
Other 30.0 300 ( 227 ) 73
Total intangibles, net $ 189,112 $ ( 124,049 ) $ 65,063
March 31, 2023
Weighted- Gross Carrying Accumulated Net
Customer relationships 18.6 154,679 ( 82,060 ) 72,619
Product rights, technology and licenses 11.4 52,990 ( 51,794 ) 1,196
Other 30.0 300 ( 217 ) 83
Total intangibles, net $ 207,969 $ ( 134,071 ) $ 73,898 Amortization expense for the fiscal years ended March 31, 2024, 2023, and 2022, was $ 8,893 , $ 10,692 , and $ 11,420 , respectively. Amortization expense for the five fiscal years succeeding March 31, 2024, by year is expected to be as follows: 2025: $ 8,892 ; 2026: $ 8,892 ; 2027: $ 7,971 ; 2028: $ 7,304 ; 2029: $ 6,429 , and thereafter: $ 25,5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392511</v>
      </c>
      <c r="C3" s="5" t="n">
        <v>227403</v>
      </c>
    </row>
    <row r="4">
      <c r="A4" s="4" t="inlineStr">
        <is>
          <t>Trade and other receivables, less allowance for credit losses of $4,773 and $5,477</t>
        </is>
      </c>
      <c r="B4" s="6" t="n">
        <v>138272</v>
      </c>
      <c r="C4" s="6" t="n">
        <v>156116</v>
      </c>
    </row>
    <row r="5">
      <c r="A5" s="4" t="inlineStr">
        <is>
          <t>Contract assets</t>
        </is>
      </c>
      <c r="B5" s="6" t="n">
        <v>74289</v>
      </c>
      <c r="C5" s="6" t="n">
        <v>86740</v>
      </c>
    </row>
    <row r="6">
      <c r="A6" s="4" t="inlineStr">
        <is>
          <t>Inventory, net</t>
        </is>
      </c>
      <c r="B6" s="6" t="n">
        <v>317671</v>
      </c>
      <c r="C6" s="6" t="n">
        <v>309084</v>
      </c>
    </row>
    <row r="7">
      <c r="A7" s="4" t="inlineStr">
        <is>
          <t>Prepaid expenses and other current assets</t>
        </is>
      </c>
      <c r="B7" s="6" t="n">
        <v>16626</v>
      </c>
      <c r="C7" s="6" t="n">
        <v>14073</v>
      </c>
    </row>
    <row r="8">
      <c r="A8" s="4" t="inlineStr">
        <is>
          <t>Assets held for sale - current</t>
        </is>
      </c>
      <c r="B8" s="4" t="inlineStr">
        <is>
          <t xml:space="preserve"> </t>
        </is>
      </c>
      <c r="C8" s="6" t="n">
        <v>140096</v>
      </c>
    </row>
    <row r="9">
      <c r="A9" s="4" t="inlineStr">
        <is>
          <t>Total current assets</t>
        </is>
      </c>
      <c r="B9" s="6" t="n">
        <v>939369</v>
      </c>
      <c r="C9" s="6" t="n">
        <v>933512</v>
      </c>
    </row>
    <row r="10">
      <c r="A10" s="4" t="inlineStr">
        <is>
          <t>Property and equipment, net</t>
        </is>
      </c>
      <c r="B10" s="6" t="n">
        <v>144287</v>
      </c>
      <c r="C10" s="6" t="n">
        <v>138622</v>
      </c>
    </row>
    <row r="11">
      <c r="A11" s="4" t="inlineStr">
        <is>
          <t>Goodwill</t>
        </is>
      </c>
      <c r="B11" s="6" t="n">
        <v>510687</v>
      </c>
      <c r="C11" s="6" t="n">
        <v>509449</v>
      </c>
    </row>
    <row r="12">
      <c r="A12" s="4" t="inlineStr">
        <is>
          <t>Intangible assets, net</t>
        </is>
      </c>
      <c r="B12" s="6" t="n">
        <v>65063</v>
      </c>
      <c r="C12" s="6" t="n">
        <v>73898</v>
      </c>
    </row>
    <row r="13">
      <c r="A13" s="4" t="inlineStr">
        <is>
          <t>Other, net</t>
        </is>
      </c>
      <c r="B13" s="6" t="n">
        <v>26864</v>
      </c>
      <c r="C13" s="6" t="n">
        <v>28697</v>
      </c>
    </row>
    <row r="14">
      <c r="A14" s="4" t="inlineStr">
        <is>
          <t>Assets held for sale - noncurrent</t>
        </is>
      </c>
      <c r="B14" s="4" t="inlineStr">
        <is>
          <t xml:space="preserve"> </t>
        </is>
      </c>
      <c r="C14" s="6" t="n">
        <v>30666</v>
      </c>
    </row>
    <row r="15">
      <c r="A15" s="4" t="inlineStr">
        <is>
          <t>Total assets</t>
        </is>
      </c>
      <c r="B15" s="6" t="n">
        <v>1686270</v>
      </c>
      <c r="C15" s="6" t="n">
        <v>1714844</v>
      </c>
    </row>
    <row r="16">
      <c r="A16" s="3" t="inlineStr">
        <is>
          <t>Current liabilities:</t>
        </is>
      </c>
      <c r="B16" s="4" t="inlineStr">
        <is>
          <t xml:space="preserve"> </t>
        </is>
      </c>
      <c r="C16" s="4" t="inlineStr">
        <is>
          <t xml:space="preserve"> </t>
        </is>
      </c>
    </row>
    <row r="17">
      <c r="A17" s="4" t="inlineStr">
        <is>
          <t>Current portion of long-term debt</t>
        </is>
      </c>
      <c r="B17" s="6" t="n">
        <v>3200</v>
      </c>
      <c r="C17" s="6" t="n">
        <v>3162</v>
      </c>
    </row>
    <row r="18">
      <c r="A18" s="4" t="inlineStr">
        <is>
          <t>Accounts payable</t>
        </is>
      </c>
      <c r="B18" s="6" t="n">
        <v>167349</v>
      </c>
      <c r="C18" s="6" t="n">
        <v>173575</v>
      </c>
    </row>
    <row r="19">
      <c r="A19" s="4" t="inlineStr">
        <is>
          <t>Contract liabilities</t>
        </is>
      </c>
      <c r="B19" s="6" t="n">
        <v>55858</v>
      </c>
      <c r="C19" s="6" t="n">
        <v>44095</v>
      </c>
    </row>
    <row r="20">
      <c r="A20" s="4" t="inlineStr">
        <is>
          <t>Accrued expenses</t>
        </is>
      </c>
      <c r="B20" s="6" t="n">
        <v>129855</v>
      </c>
      <c r="C20" s="6" t="n">
        <v>141679</v>
      </c>
    </row>
    <row r="21">
      <c r="A21" s="4" t="inlineStr">
        <is>
          <t>Liabilities related to assets held for sale - current</t>
        </is>
      </c>
      <c r="B21" s="4" t="inlineStr">
        <is>
          <t xml:space="preserve"> </t>
        </is>
      </c>
      <c r="C21" s="6" t="n">
        <v>34413</v>
      </c>
    </row>
    <row r="22">
      <c r="A22" s="4" t="inlineStr">
        <is>
          <t>Total current liabilities</t>
        </is>
      </c>
      <c r="B22" s="6" t="n">
        <v>356262</v>
      </c>
      <c r="C22" s="6" t="n">
        <v>396924</v>
      </c>
    </row>
    <row r="23">
      <c r="A23" s="4" t="inlineStr">
        <is>
          <t>Long-term debt, less current portion</t>
        </is>
      </c>
      <c r="B23" s="6" t="n">
        <v>1074999</v>
      </c>
      <c r="C23" s="6" t="n">
        <v>1688620</v>
      </c>
    </row>
    <row r="24">
      <c r="A24" s="4" t="inlineStr">
        <is>
          <t>Accrued pension and other postretirement benefits</t>
        </is>
      </c>
      <c r="B24" s="6" t="n">
        <v>283634</v>
      </c>
      <c r="C24" s="6" t="n">
        <v>359375</v>
      </c>
    </row>
    <row r="25">
      <c r="A25" s="4" t="inlineStr">
        <is>
          <t>Deferred income taxes</t>
        </is>
      </c>
      <c r="B25" s="6" t="n">
        <v>7268</v>
      </c>
      <c r="C25" s="6" t="n">
        <v>7268</v>
      </c>
    </row>
    <row r="26">
      <c r="A26" s="4" t="inlineStr">
        <is>
          <t>Other noncurrent liabilities</t>
        </is>
      </c>
      <c r="B26" s="6" t="n">
        <v>68521</v>
      </c>
      <c r="C26" s="6" t="n">
        <v>59988</v>
      </c>
    </row>
    <row r="27">
      <c r="A27" s="4" t="inlineStr">
        <is>
          <t>Liabilities related to assets held for sale - noncurrent</t>
        </is>
      </c>
      <c r="B27" s="4" t="inlineStr">
        <is>
          <t xml:space="preserve"> </t>
        </is>
      </c>
      <c r="C27" s="6" t="n">
        <v>65</v>
      </c>
    </row>
    <row r="28">
      <c r="A28" s="3" t="inlineStr">
        <is>
          <t>Stockholders' deficit:</t>
        </is>
      </c>
      <c r="B28" s="4" t="inlineStr">
        <is>
          <t xml:space="preserve"> </t>
        </is>
      </c>
      <c r="C28" s="4" t="inlineStr">
        <is>
          <t xml:space="preserve"> </t>
        </is>
      </c>
    </row>
    <row r="29">
      <c r="A29" s="4" t="inlineStr">
        <is>
          <t>Common stock, $.001 par value, 200,000,000 and 100,000,000 shares authorized, 76,923,691 and 65,432,589 shares issued; 76,923,691 and 65,432,589 outstanding</t>
        </is>
      </c>
      <c r="B29" s="6" t="n">
        <v>77</v>
      </c>
      <c r="C29" s="6" t="n">
        <v>65</v>
      </c>
    </row>
    <row r="30">
      <c r="A30" s="4" t="inlineStr">
        <is>
          <t>Capital in excess of par value</t>
        </is>
      </c>
      <c r="B30" s="6" t="n">
        <v>1107750</v>
      </c>
      <c r="C30" s="6" t="n">
        <v>964741</v>
      </c>
    </row>
    <row r="31">
      <c r="A31" s="4" t="inlineStr">
        <is>
          <t>Accumulated other comprehensive loss</t>
        </is>
      </c>
      <c r="B31" s="6" t="n">
        <v>-517069</v>
      </c>
      <c r="C31" s="6" t="n">
        <v>-554646</v>
      </c>
    </row>
    <row r="32">
      <c r="A32" s="4" t="inlineStr">
        <is>
          <t>Accumulated deficit</t>
        </is>
      </c>
      <c r="B32" s="6" t="n">
        <v>-695172</v>
      </c>
      <c r="C32" s="6" t="n">
        <v>-1207556</v>
      </c>
    </row>
    <row r="33">
      <c r="A33" s="4" t="inlineStr">
        <is>
          <t>Total stockholders' deficit</t>
        </is>
      </c>
      <c r="B33" s="6" t="n">
        <v>-104414</v>
      </c>
      <c r="C33" s="6" t="n">
        <v>-797396</v>
      </c>
    </row>
    <row r="34">
      <c r="A34" s="4" t="inlineStr">
        <is>
          <t>Total liabilities and stockholders' deficit</t>
        </is>
      </c>
      <c r="B34" s="5" t="n">
        <v>1686270</v>
      </c>
      <c r="C34" s="5" t="n">
        <v>1714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Mar. 31, 2024</t>
        </is>
      </c>
    </row>
    <row r="3">
      <c r="A3" s="3" t="inlineStr">
        <is>
          <t>Accrued Liabilities [Abstract]</t>
        </is>
      </c>
      <c r="B3" s="4" t="inlineStr">
        <is>
          <t xml:space="preserve"> </t>
        </is>
      </c>
    </row>
    <row r="4">
      <c r="A4" s="4" t="inlineStr">
        <is>
          <t>Accrued Expenses</t>
        </is>
      </c>
      <c r="B4" s="4" t="inlineStr">
        <is>
          <t xml:space="preserve">8. ACCRUED EXPENSES Accrued expenses consist of the following items:
March 31,
2024 2023
Accrued pension $ 757 $ 768
Accrued other postretirement benefits 2,126 2,378
Accrued compensation and benefits 53,971 59,357
Accrued interest 4,021 9,848
Accrued warranties 13,537 13,084
Accrued workers' compensation 4,145 7,448
Accrued income tax 10,026 3,702
Accrued indemnification liability 7,338 —
Operating lease liabilities 2,833 3,182
Warrants — 9,563
All other 31,101 32,349
Total accrued expenses $ 129,855 $ 141,6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 xml:space="preserve">9 . LEASES The components of lease expense for the year ended March 31, 2024, 2023, and 2022, are disclosed in the table below.
Year Ended March 31,
Lease Cost Financial Statement Classification 2024 2023 2022
Operating lease cost Cost of sales, $ 6,169 $ 8,561 $ 9,473
Variable lease cost Cost of sales, 1,548 1,431 9,359
Financing Lease Cost:
Amortization of right-of-use assets Depreciation and amortization 2,661 2,760 3,785
Interest on lease liability Interest expense and other 1,388 1,377 1,590
Total lease cost (1) $ 11,766 $ 14,129 $ 24,207 (1) Total lease cost does not include short-term leases or sublease income, both of which are immaterial. Supplemental cash flow information for the years ended March 31, 2024, 2023, and 2022, including cash flow information for discontinued operations, is disclosed in the table below.
Year Ended March 31,
2024 2023 2022
Cash paid for amounts included in the measurement of lease liabilities
Operating cash flows used in operating leases $ 3,522 $ 7,204 $ 14,133
Operating cash flows used in finance leases 1,376 1,377 1,602
Financing cash flows used in finance leases 3,810 3,293 5,161
ROU assets obtained in exchange for lease liabilities
Operating leases 849 5,054 666
Finance leases 3,132 1,553 725 Supplemental balance sheet information related to leases as of March 31, 2024 and 2023, is disclosed in the table below.
March 31,
Leases Classification 2024 2023
Assets
Operating lease ROU assets Other, net Assets held for sale $ 14,438 $ 17,135
Finance lease ROU assets, cost Property and equipment, net Assets held for sale 32,712 33,978
Accumulated amortization Property and equipment, net Assets held for sale ( 23,668 ) ( 23,058 )
Finance lease ROU assets, net 9,044 10,920
Total lease assets $ 23,482 $ 28,055
Liabilities
Current
Operating Accrued expenses Liabilities related to assets held for sale $ 2,833 $ 3,369
Finance Current portion of long-term debt 2,934 3,162
Noncurrent
Operating Other noncurrent liabilities Liabilities related to assets held for sale 13,643 14,639
Finance Long-term debt, less current portion 11,074 11,654
Total lease liabilities $ 30,484 $ 32,824 Information related to lease terms and discount rates as of March 31, 2024 and 2023, is disclosed in the table below.
March 31,
2024 2023
Weighted average remaining lease term (years)
Operating leases 7.2 7.3
Finance leases 7.1 6.9
Weighted average discount rate
Operating leases 7.3 % 7.5 %
Finance leases 7.5 % 7.5 % The maturity of the Company's lease liabilities as of March 31, 2024, is disclosed in the table below.
Operating Finance Total
FY2025 $ 4,002 $ 3,546 $ 7,548
FY2026 3,570 2,572 6,142
FY2027 3,409 2,471 5,880
FY2028 1,917 1,581 3,498
FY2029 1,384 1,670 3,054
Thereafter 7,070 4,855 11,925
Total lease payments 21,352 16,695 38,047
Less: Imputed interest ( 4,876 ) ( 2,687 ) ( 7,563 )
Total lease liabilities $ 16,476 $ 14,008 $ 30,4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4</t>
        </is>
      </c>
    </row>
    <row r="3">
      <c r="A3" s="3" t="inlineStr">
        <is>
          <t>Debt Disclosure [Abstract]</t>
        </is>
      </c>
      <c r="B3" s="4" t="inlineStr">
        <is>
          <t xml:space="preserve"> </t>
        </is>
      </c>
    </row>
    <row r="4">
      <c r="A4" s="4" t="inlineStr">
        <is>
          <t>Long-Term Debt</t>
        </is>
      </c>
      <c r="B4" s="4" t="inlineStr">
        <is>
          <t>10. LONG-TERM DEBT Long-term debt consists of the following:
March 31,
2024 2023
Finance leases $ 14,008 $ 14,816
Senior secured first lien notes due 2028 1,078,890 1,200,000
Senior notes due 2025 — 499,024
Other notes 1,900 —
Less: debt issuance costs ( 16,599 ) ( 22,058 )
1,078,199 1,691,782
Less: current portion 3,200 3,162
$ 1,074,999 $ 1,688,620 Receivables Securitization Program In connection with the Securitization Facility, the Company sells on a revolving basis certain eligible accounts receivable to Triumph Receivables, LLC, a wholly-owned special-purpose entity, which in turn sells a percentage ownership interest in the receivables to commercial paper conduits sponsored by financial institutions. The Company is the servicer of the trade accounts receivable under the Securitization Facility. Interest rates are based on the Bloomberg Short Term Bank Yield Index (“BSBY”), plus a 2.25 % fee on the drawn portion and a fee ranging from 0.45 % to 0.50 % on the undrawn portion of the Securitization Facility. The drawn fee may be reduced to 2.00 % depending on the credit rating of the Company. Collateralized letters of credit incur fees at a rate of 0.125 %. The Company secures its trade accounts receivable, which are generally non-interest-bearing, in transactions that are accounted for as borrowings pursuant to ASC 860, Transfers and Servicing . The Company has established a letter of credit facility under the Securitization Facility. Under the provisions of the letter of credit facility, the Company may request the Securitization Facility’s administrator to issue one or more letters of credit that will expire no later than 12 months after the date of issuance, extension or renewal, as applicable. In December 2023, the Company amended the Securitization Facility, decreasing the purchase limit from $ 100,000 to $ 75,000 , modifying certain other terms, and extending the term through December 2025. As of March 31, 2024 , the maximum amount available under the Securitization Facility was $ 75,000 . The actual amount available under the Securitization Facility at any point in time is dependent upon the balance of eligible accounts receivable as well as the amount of letters of credit outstanding. At March 31, 2024 and 2023 , there were $ 0 in borrowings and $ 19,570 and $ 19,753 , respectively, in letters of credit outstanding under the Securitization Facility, primarily to support insurance policies. The agreements governing the Securitization Facility contain restrictions and covenants, including limitations on the making of certain restricted payments; creation of certain liens; and certain corporate acts such as mergers, consolidations and the sale of all or substantially all the Company’s assets. Senior Secured First Lien Notes due 2028 On March 14, 2023, the Company issued $ 1,200,000 principal amount of 9.000 % Senior Secured First Lien Notes due March 15, 2028, pursuant to an indenture among the Company, the Guarantor Subsidiaries, and U.S. Bank National Association, as trustee (the “2028 First Lien Notes”) . The 2028 First Lien Notes were sold at 100 % of the principal amount and have an effective interest yield of 9.000 %. Interest is payable semi-annually in cash in arrears on March 15 and September 15 of each year , commencing on September 15, 2023 . In the twelve months ended March 31, 2024 , the Company recognized a gain of approximately $ 3,400 related to an adjustment to its deferred debt issuance costs, a portion of which related to fiscal 2023. The total issuance costs incurred i n connection with the issuance of the 2028 First Lien Notes were approximately $ 23,000 , which were deferred and are being amortized over the term of the 2028 First Lien Notes. The 2028 First Lien Notes and the guarantees are first lien secured obligations of the Company and the Guarantor Subsidiaries. The 2028 First Lien Notes: (i) rank equally in right of payment to any future senior indebtedness of the Company and Guarantor Subsidiaries; (ii) are effectively senior to all future second lien obligations and all future unsecured indebtedness of the Company and the Guarantor Subsidiaries, but only to the extent of the value of the Collateral (as defined below), and after giving effect to any permitted additional first lien secured obligations and other permitted liens of senior or equal priority); (iii) are senior in right of payment to all future subordinated indebtedness of the Company and the Guarantor Subsidiaries; (iv) are secured by the Collateral on a pari passu basis with any future permitted additional first lien secured obligations, subject to the Collateral Trust Agreement; (v) are effectively subordinated to any existing and future obligations of the Company and the Guarantor Subsidiaries that are secured by assets that do not constitute the Collateral, in each case, to the extent of the value of the assets securing such obligations; and (vi) are structurally subordinated to all existing and future indebtedness and other liabilities of the Company’s existing and future subsidiaries that do not guarantee the 2028 First Lien Notes, including the Securitization Facility. The 2028 First Lien Notes are guaranteed on a full, senior, joint and several basis by each of the Guarantor Subsidiaries. In the future, each of the Company’s domestic restricted subsidiaries (other than any domestic restricted subsidiary that is a receivable subsidiary) that (1) is not an immaterial subsidiary, (2) becomes a borrower under any of its material debt facilities or (3) guarantees (a) any of the Company’s indebtedness or (b) any indebtedness of the Company’s domestic restricted subsidiaries, in the case of either (a) or (b), incurred under any of the Company’s material debt facilities, will guarantee the 2028 First Lien Notes. Under certain circumstances, the guarantees may be released without action by, or consent of, the holders of the 2028 First Lien Notes. The 2028 First Lien Notes and the guarantees are secured, subject to permitted liens, by first-priority liens on substantially all of the Company’s and the Guarantor Subsidiaries’ assets (including certain of the Company’s real estate assets), whether now owned or hereafter acquired, other than certain excluded property, which liens will secure permitted additional first lien obligations on a pari passu basis, subject to the Collateral Trust Agreement (the “Collateral”). Under certain circumstances, the Collateral may be released without action by, or the consent of, the holders of the 2028 First Lien Notes. The 2028 First Lien Notes and the guarantees will not be secured by the assets of Non-Guarantor Subsidiaries, which include the unrestricted subsidiaries to whom certain of the Company’s accounts receivables are and may in the future be sold to support borrowing under the Securitization Facility. A collateral trust agreement (the “Collateral Trust Agreement”) among the Company, the Guarantor Subsidiaries, the Collateral Trustee and U.S. Bank National Association, in its capacity as the trustee for the 2028 First Lien Notes, sets forth therein the relative rights with respect to the Collateral as among the trustee for the 2028 First Lien Notes and certain subsequent holders of first lien obligations and covering certain other matters relating to the administration of security interests. The Collateral Trust Agreement generally controls substantially all matters related to the Collateral, including with respect to decisions, distribution of proceeds or enforcement. Pursuant to the Collateral Trust Agreement, on the issue date of the 2028 First Lien Notes the Collateral Trustee will control certain matters related to the Collateral that the Collateral Trust Agreement specifies are in its discretion. If the Company incurs certain types of additional first lien obligations, the Controlling First Lien Holders (as defined in the Collateral Trust Agreement) will have the right to control decisions relating to the Collateral that are outside the Collateral Trustee’s discretion under the Collateral Trust Agreement and the 2028 Note holders may no longer be in control of such decisions. The Company may redeem the 2028 First Lien Notes, in whole or in part, at any time or from time to time on or after March 15, 2025, at specified redemption prices, plus accrued and unpaid interest, if any, to the redemption date. At any time or from time to time prior to March 15, 2025, the Company may redeem the 2028 First Lien Notes, in whole or in part, at a redemption price equal to 100 % of their principal amount plus a make whole premium, together with accrued and unpaid interest, if any, to the redemption date. In addition, the Company may redeem up to 40 % of the aggregate principal amount of the outstanding 2028 First Lien Notes prior to March 15, 2025, with the net cash proceeds from certain equity offerings at a redemption price equal to 109.000 % of their principal amount, together with accrued and unpaid interest, if any, to the redemption date. The Company may redeem, at any time from time to time before March 15, 2025, up to 10 % of the aggregate principal amount of the notes per annum, at a redemption price equal to 103 % of the aggregate principal amount plus accrued and unpaid interest, if any, to the redemption date. If the Company experiences specific kinds of changes of control, the Company is required to offer to purchase all of the 2028 First Lien Notes at a purchase price of 101 % of their principal amount, plus accrued and unpaid interest, if any, to the date of purchase. The 2028 First Lien Notes Indenture contains covenants that, among other things, limit the ability of the Company and its restricted subsidiaries to: (i) incur additional indebtedness; (ii) pay dividends or make other distributions; (iii) make other restricted payments and investments; (iv) create liens; (v) incur restrictions on the ability of restricted subsidiaries to pay dividends or make certain other payments; (vi) sell assets, including capital stock of restricted subsidiaries; (vii) enter into sale and leaseback transactions; (viii) merge or consolidate with other entities; and (ix) enter into transactions with affiliates. In addition, the 2028 First Lien Notes Indenture requires, among other things, the Company to provide financial and current reports to holders of the 2028 First Lien Notes or file such reports electronically with the SEC. These covenants are subject to a number of exceptions, limitations and qualifications set forth in the Indenture, as well as suspension periods in certain circumstances. In March 2024, using approximately $ 129,827 of the proceeds from the sale of Product Support, the Company redeemed $ 120,000 principal amount of 2028 First Lien Notes at a purchase price of 103 % of the aggregate principal amount, plus accrued and unpaid interest and repurchased in an asset sale tender offer $ 1,110 principal amount of 2028 First Lien Notes at a purchase price of 100 % of the aggregate principal amount, plus accrued and unpaid interest. This redemption resulted in a debt extinguishment loss of approximately $ 5,463 . Subsequent to March 31, 2024, on May 30, 2024, the Company redeemed $ 120,000 of our 2028 First Lien Notes at a redemption price equal to 103.000 % of the principal amount redeemed plus accrued and unpaid interest to, but not including, the redemption date. Senior Notes Due 2025 On August 17, 2017, the Company issued $ 500,000 principal amount of 7.750 % Senior Notes due August 15, 2025 (the "2025 Notes"). In the year ended March 31, 2023, following the Warrants issuance on December 19, 2022, $ 976 in principal amount of 2025 Notes were used to pay the exercise price for approximately 0.1 million Warrants. Resulting extinguishment losses from the write-off of deferred debt issuance costs in the year ended March 31, 2023, were immaterial. In the year ended March 31, 2024, approximately $ 13,404 in principal amount of the 2025 Notes were used to pay the exercise price for approximately 0.9 million Warrants. In August 2023, the Company executed a 10b5-1 repurchase plan agreement with a third-party (the "Agent") granting the Agent the authority to repurchase on the open market up to $ 50,000 in principal amount of the 2025 Notes, subject to specific conditions, including daily volume and market prices. Pursuant to this agreement, in the year ended March 31, 2024, the Company used approximately $ 48,062 to redeem $ 50,000 principal amount of the 2025 Notes. In March 2024, using approximately $ 437,590 of the proceeds from the sale of Product Support, the Company redeemed the remaining outstanding $ 435,621 principal amount of 2025 Notes plus accrued and unpaid interest. The extinguishment gains on these transactions totaled approximately $ 500 . Senior Secured First Lien Notes due 2024 and Senior Secured Notes Due 2024 During the year ended March 31, 2023, the Company sold intellectual property that required redemption of $ 19,340 of the outstanding principal balance and payment of a premium of approximately $ 1,287 . On March 14, 2023, the Company used $ 1,068,831 of the proceeds from the issuance of the 2028 First Lien Notes (i) to call all outstanding 2024 First Lien Notes , (ii) to acquire a portion of the 2024 Second Lien Notes that the Company had offered to purchase as part of a tender offer, and (iii) to redeem the balance of the 2024 Second Lien Notes that were not tendered in such tender offer. The Company recognized additional net extinguishment losses of approximately $ 31,600 upon these redemptions and repurchases. Financial Instruments Not Recorded at Fair Value Carrying amounts and the related estimated fair values of the Company's long-term debt not recorded at fair value in the accompanying consolidated financial statements are as follows:
March 31, 2024 March 31, 2023
Carrying Fair Carrying Fair
$ 1,078,199 $ 1,154,245 $ 1,691,782 $ 1,676,879 The fair value of the long-term debt was calculated based on either interest rates available for debt with terms and maturities similar to the Company's existing debt arrangements or broker quotes on the Company's existing debt (Level 2 inputs). Interest paid on indebtedness during the fiscal years ended March 31, 2024, 2023, and 2022, amounted to $ 147,975 , $ 138,464 and $ 137,922 , respectively. The Company also made redemption premium payments of approximately $ 3,600 , $ 26,157 , and $ 9,108 in the years ended March 31, 2024, 2023, and 2022, respectively. As of March 31, 2024, the fiscal year maturities of long-term debt are as follows: 2025 — $ 3,200 ; 2026 — $ 2,838 ; 2027 — $ 2,737 ; 2028 — $ 1,080,737 ; 2029 — $ 1,936 ; and thereafter— $ 3,350 through 20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Mar. 31, 2024</t>
        </is>
      </c>
    </row>
    <row r="3">
      <c r="A3" s="3" t="inlineStr">
        <is>
          <t>Other Liabilities, Noncurrent [Abstract]</t>
        </is>
      </c>
      <c r="B3" s="4" t="inlineStr">
        <is>
          <t xml:space="preserve"> </t>
        </is>
      </c>
    </row>
    <row r="4">
      <c r="A4" s="4" t="inlineStr">
        <is>
          <t>Other Noncurrent Liabilities</t>
        </is>
      </c>
      <c r="B4" s="4" t="inlineStr">
        <is>
          <t xml:space="preserve">11. OTHER NONCURRENT LIABILITIES Other noncurrent liabilities are composed of the following items:
March 31,
2024 2023
Acquired contract liabilities, net $ 6,601 $ 9,845
Accrued warranties 3,374 4,551
Accrued workers' compensation 11,043 11,146
Noncurrent contract liabilities 9,500 463
Operating lease liabilities 13,643 14,573
Environmental contingencies 7,580 4,400
Income tax reserves 300 300
Multiemployer pension plan withdrawal liability 12,273 13,415
All other 4,207 1,295
Total other noncurrent liabilities $ 68,521 $ 59,9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2. INCOME TAXES The components of (loss) income from continuing operations before income taxes are as follows:
Year ended March 31,
2024 2023 2022
Foreign $ 38,002 $ 513 $ 46,457
Domestic ( 65,346 ) 75,264 ( 92,308 )
$ ( 27,344 ) $ 75,777 $ ( 45,851 ) The components of income tax (benefit) expense are as follows:
Year ended March 31,
2024 2023 2022
Current:
Federal $ 347 $ ( 538 ) $ —
State 527 175 ( 554 )
Foreign 6,249 3,709 5,055
7,123 3,346 4,501
Deferred:
Foreign — 14 25
— 14 25
$ 7,123 $ 3,360 $ 4,526 A reconciliation of the statutory federal income tax rate to the effective tax rate is as follows:
Year ended March 31,
2024 2023 2022
Statutory federal income tax rate 21.0 % 21.0 % 21.0 %
State and local income taxes, net of federal tax benefit 10.0 10.6 17.3
Section 162(m) ( 2.8 ) 2.7 ( 4.2 )
Return to provision adjustment 30.2 ( 4.8 ) ( 0.4 )
Miscellaneous permanent items and nondeductible accruals ( 1.0 ) 0.3 ( 2.4 )
Research and development tax credit 9.0 ( 2.9 ) 5.0
Impact of foreign operations (including rate differential, rate change, and settlement with tax authorities 8.6 3.1 13.8
Valuation allowance ( 100.3 ) ( 25.9 ) ( 59.4 )
Other (including FIN 48) ( 0.7 ) 0.3 ( 0.6 )
Effective income tax rate ( 26.0 )% 4.4 % ( 9.9 )% The components of deferred tax assets and liabilities are as follows:
March 31,
2024 2023
Deferred tax assets:
Net operating loss and other credit carryforwards $ 223,459 $ 302,273
Inventory 17,328 23,584
Accruals and reserves 18,841 21,336
Interest carryforward 96,115 103,826
Pension and other postretirement benefits 69,828 87,846
Lease right-of-use assets 4,650 5,259
Research and development 9,283 4,592
Acquired contract liabilities, net 2,329 3,012
441,833 551,728
Valuation allowance ( 399,179 ) ( 512,579 )
Net deferred tax assets 42,654 39,149
Deferred tax liabilities:
Deferred revenue 3,473 2,947
Property and equipment 10,632 11,487
Goodwill and other intangible assets 30,457 26,197
Lease liabilities 3,187 3,470
Prepaid expenses and other 2,173 2,316
49,922 46,417
Net deferred tax liabilities $ 7,268 $ 7,268 The Company follows ASC 740, Income Taxes , which prescribes a recognition threshold and measurement attribute criteria for the financial statement recognition and measurement of a tax position taken or expected to be taken in a tax return, as well as guidance on derecognition, classification, interest and penalties, disclosure and transition. The Company's policy is to release the tax effects from accumulated other comprehensive loss when all of the related assets or liabilities that gave rise to the accumulated other comprehensive loss (income) have been derecogniz ed. The Company has elected to treat global intangible low-taxed income (“GILTI”) as a period expense. A valuation allowance, if needed, reduces deferred tax assets to the amount expected to be realized. When determining the amount of net deferred tax assets that are more likely than not to be realized, the Company assesses all available positive and negative evidence. This evidence includes, but is not limited to, prior earnings history, exp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Based on these criteria and the relative weighting of both the positive and negative evidence available and, in particular, the activity surrounding the Company's prior earnings history, including the forward losses and intangible impairments previously recognized, management determined that it was necessary to establish a valuation allowance against principally all of its net deferred tax assets. Given the objective verifiable negative evidence of a three-year cumulative loss and the weighting of all available positive evidence, the Company excluded projected taxable income (aside from reversing taxable temporary differences) from the assessment of income that could be used as a source of taxable income to realize the deferred tax assets. During fiscal year 2024 , the Company adjusted the valuation allowance against the consolidated net deferred tax asset by $ 113,396 primarily due to utilization of net operating loss carryforwards, deduction of previously disallowed interest expense deductions, utilization of research and development credits previously carried forward, research and development cost amortization, and pension and other postretirement benefit plans. As of March 31, 2024, management determined that it was necessary to maintain a valuation allowance against principally all of its net deferred tax assets. As of March 31, 2024 , the Company has net operating loss carryforwards of $ 181,848 , $ 1,308,319 , and $ 174,723 for U.S. federal, state, and foreign jurisdictions, respectively. All Federal net operating losses have an indefinite carryforward period. State net operating losses begin to expire in 2024 , with a portion classified as indefinite. Approximately $ 6,357 of foreign net operating losses begin to expire in 2027 , and $ 168,366 have an indefinite carryforward period. The Company has been granted income tax holiday as an incentive to attract foreign investment by the Government of Thailand. The tax holidays continue to expire in various years through 2026. The Company does not have any other tax holidays in the jurisdictions in which it operates. The income tax benefit attributable to the tax status of our subsidiaries in Thailand was approximately $ 1,073 or $ 0.01 per diluted share in fiscal 2024 , $ 583 or $ 0.01 per diluted share in fiscal 2023 and $ 415 or $ 0.01 per diluted share in fiscal 2022. In connection with the sale of the Company’s Product Support business, the company does not expect a benefit from this tax holiday program in future periods. At March 31, 2024 , cumulative undistributed earnings of foreign subsidiaries, for which no U.S. income or foreign withholding taxes have been recorded is $ 148,871 . As the Company currently intends to indefinitely reinvest all such earnings, no provision has been made for income taxes that may become payable upon distribution of such earnings, and it is not practicable to determine the amount of the related unrecognized deferred income tax liability. The Company has classified uncertain tax positions as noncurrent income tax liabilities unless expected to be paid in one year. As of March 31, 2024 and 2023 , the total amount of unrecognized tax benefits was $ 12,281 and $ 12,085 , respectively, all of which would impact the effective rate, if recognized. The Company anticipates that total unrecognized tax benefits may be reduced by zero in the next 12 months. With a few exceptions, the Company is no longer subject to U.S. federal, state, or local income tax examinations, or foreign income tax examinations by tax authorities, for fiscal years ended before March 31, 2014. As of March 31, 2024, the Company is not subject to any income tax examinations. The Company believes appropriate provisions for all outstanding issues have been made for all jurisdictions and all open years. There are no material interest and penalties accrued as of the year ended March 31, 2024. A reconciliation of the liability for uncertain tax positions, which are included in deferred taxes for the fiscal years ended March 31, 2024, 2023, and 2022 follows:
Year ended March 31,
2024 2023 2022
Beginning balance $ 12,193 $ 11,978 $ 11,750
Adjustments for tax positions related to the current year 371 223 228
Adjustments for tax positions of prior years ( 348 ) ( 8 ) 0
Ending balance $ 12,216 $ 12,193 $ 11,9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Mar. 31, 2024</t>
        </is>
      </c>
    </row>
    <row r="3">
      <c r="A3" s="3" t="inlineStr">
        <is>
          <t>Equity [Abstract]</t>
        </is>
      </c>
      <c r="B3" s="4" t="inlineStr">
        <is>
          <t xml:space="preserve"> </t>
        </is>
      </c>
    </row>
    <row r="4">
      <c r="A4" s="4" t="inlineStr">
        <is>
          <t>Stockholders' Deficit</t>
        </is>
      </c>
      <c r="B4" s="4" t="inlineStr">
        <is>
          <t>13. STOCKHOLDERS' DEFICIT In March 2022, the Company adopted a tax benefits preservation plan (the " Plan") designed to preserve Triumph’s ability to utilize its net operating loss carryforwards and other tax attributes (collectively, "Tax Benefits"). The Plan replaced a similar plan that was adopted in March 2019 and which expired in March 2022. The Company obtained stockholder approval for the Plan in July 2022 at its annual meeting of stockholders. Under the Plan, Triumph declared a dividend distribution of one right (a “Right”) for each share of its common stock outstanding at the close of business on March 21, 2022. The Plan will expire on March 13, 2025. The Rights also will expire: (i) if the Rights are redeemed or exchanged as provided in the Plan; (ii) if the Board determines that the Plan is no longer necessary or desirable for the preservation of the Tax Benefits; or (iii) if the Board determines that no Tax Benefits, once realized, as applicable, may be carried forward (in which case, the Rights will expire on the first date of the relevant taxable year for which such determination is made). Pursuant to the Plan, if a stockholder (or group) becomes a 4.9 % stockholder without meeting certain customary exceptions, the Rights become exercisable and entitle stockholders (other than the 4.9 % stockholder or group causing the rights to become exercisable) to purchase additional shares of Triumph at a significant discount, resulting in significant dilution in the economic interest and voting power of the 4.9 % stockholder or group causing the Rights to become exercisable. Stockholders owning 4.9 % or more of Triumph’s outstanding shares at the time the Plan was adopted were grandfathered and will only cause the Rights to distribute and become exercisable if they acquire an additional one percent or more of Triumph’s outstanding shares. Under the Plan, the Board has the ability to determine in its sole discretion that any person shall not be deemed an acquiring person and therefore that the Rights shall not become exercisable if such person becomes a 4.9 % stockholder. The adoption of the Plan and the dividend distribution did not have an impact on the Company’s consolidated financial statements. In 2014, the Company's Board of Directors authorized an increase in the Company's existing stock repurchase program by up to 5,000,000 shares of its common stock in addition to the 500,800 shares authorized under prior authorizations. As of March 31, 2024 , the Company remains able to purchase an additional 2,277,789 shares. Repurchases may be made from time to time in open market transactions, block purchases, privately negotiated transactions or otherwise at prevailing prices. No time limit has been set for completion of the program. The holders of the common stock are entitled to one vote per share on all matters to be voted upon by the stockholders of Triumph. The Company has preferred stock of $ 0.01 par value, 250,000 shares authorized. At March 31, 2024 and 2023 , zero shares of preferred stock were outstanding. Accumulated Other Comprehensive Loss Changes in accumulated other comprehensive loss ("AOCI") by component for the years ended March 31, 2024 and 2023, were as follows:
Currency Unrealized Gains Defined Benefit Total (1)
March 31, 2022 $ ( 47,933 ) $ ( 270 ) $ ( 415,151 ) $ ( 463,354 )
AOCI before reclassifications ( 1,273 ) 2,265 ( 113,232 ) ( 112,240 )
Amounts reclassified from AOCI — ( 778 ) 21,726 (2) 20,948
Net current period OCI ( 1,273 ) 1,487 ( 91,506 ) ( 91,292 )
March 31, 2023 ( 49,206 ) 1,217 ( 506,657 ) ( 554,646 )
AOCI before reclassifications 5,057 796 12,511 18,364
Amounts reclassified from AOCI — ( 1,944 ) 21,157 (2) 19,213
Net current period OCI 5,057 ( 1,148 ) 33,668 37,577
March 31, 2024 $ ( 44,149 ) $ 69 $ ( 472,989 ) $ ( 517,069 ) (1) Net of tax. (2) Includes amortization of actuarial losses and recognized prior service (credits) costs, which are included in the net periodic benefit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14. EARNINGS (LOSS) PER SHARE The calculation of basic earnings per share is based on (loss) income from continuing operations, income from discontinued operations, or net income (loss) divided by the weighted average number of common shares considered outstanding during the periods. The calculation of diluted earnings per share reflects the effect of all potentially dilutive securities (principally outstanding warrants and outstanding restricted stock units) and is based on (loss) income from continuing operations, income from discontinued operations, or net income (loss) divided by the diluted weighted average number of common shares considered outstanding during the periods. As disclosed in Note 2, the Warrants permitted the tendering of Designated Notes in payment of the exercise price. In computing diluted earnings per share, the Company applies the if-converted method to the warrants and such warrants are assumed to be exercised and the Designated Notes are assumed to be tendered unless tendering cash would be more advantageous to the warrant holder. Interest (net of tax) on any Designated Notes assumed to be tendered is added back as an adjustment to the (loss) income from continuing operations numerator as the warrants are transactions related to continuing operations. The (loss) income from continuing operations numerator is also adjusted for any nondiscretionary adjustments based on income (net of tax) including, for example, warrant remeasurement gains and losses recognized in the period. If cash exercise is more advantageous, the Company applies the treasury stock method to the warrants when calculating diluted earnings per share. The following is a reconciliation between the weighted average outstanding shares used in the calculation of basic and diluted earnings per share:
Year ended March 31,
(in thousands)
2024 2023 2022
Numerator:
Numerator for basic earnings per share:
(Loss) income from continuing operations $ ( 34,467 ) $ 72,417 $ ( 50,377 )
Effect of Dilutive Securities:
Warrants — ( 3,626 ) —
Numerators for diluted (loss) earnings per share:
(Loss) income from continuing operations available to common stockholders after assumed conversions $ ( 34,467 ) $ 68,791 $ ( 50,377 )
Income from discontinued operations, net of tax expense 546,851 17,176 7,619
Net income (loss) available to common stockholders after assumed conversions $ 512,384 $ 85,967 $ ( 42,758 )
Denominator:
Denominator for basic earnings per share
Weighted average common shares outstanding - basic 74,149 65,021 64,538
Effect of Dilutive Securities:
Warrants — 6,371 —
Restricted stock units — 329 —
Dilutive potential common shares — 6,700 —
Denominator for basic (loss) earnings per share
Weighted average common shares outstanding - diluted 74,149 71,721 64,538
(Loss) earnings per share:
Basic (loss) earnings per share - continuing operations $ ( 0.46 ) $ 1.12 $ ( 0.78 )
Basic earnings per share - discontinued operations 7.38 0.26 0.12
Basic earnings (loss) per share $ 6.92 $ 1.38 $ ( 0.66 )
Diluted (loss) earnings per share - continuing operations $ ( 0.46 ) $ 0.96 $ ( 0.78 )
Diluted earnings per share - discontinued operations 7.38 0.24 0.12
Diluted earnings (loss) per share $ 6.92 $ 1.20 $ ( 0.66 ) For the fiscal years ended March 31, 2024, 2023, and 2022 , the shares that could potentially dilute earnings per share in the future but were not included in diluted weighted average common shares outstanding because to do so would have been anti-dilutive were im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15. EMPLOYEE BENEFIT PLANS Defined Contribution Pension Plan The Company sponsors a defined contribution 401(k) plan, under which salaried and certain hourly employees may defer a portion of their compensation. Eligible participants may contribute to the plan up to the allowable amount as determined by the plan of their regular compensation before taxes. The Company generally matches contributions at a rate of 75 % of the first 6 % of compensation contributed by the participant. All contributions and Company matched contributions are invested at the direction of the employee in one or more investment options offered under the plan. Company matching contributions vest immediately and aggregated to $ 9,143 , $ 9,329 , and $ 2,998 for the fiscal years ended March 31, 2024, 2023, and 2022, respectively. Defined Benefit Pension and Other Postretirement Benefit Plans The Company sponsors several defined benefit pension plans covering some of its employees. Most employees are ineligible to participate in the plans or have ceased to accrue additional benefits under the plans based upon their service to the Company or years of service accrued under the defined benefit pension plans. Benefits under the defined benefit plans are based on years of service and, for most non-represented employees, on average compensation for certain years. It is the Company's policy to fund at least the minimum amount required for all qualified plans, using actuarial cost methods and assumptions acceptable under applicable government regulations, by making payments into a separate trust. The Company has in the past contributed and may in the future contribute shares of its common stock to this separate trust which would reduce the cash contribution required by the Company. In addition to the defined benefit pension plans, the Company provides other postretirement benefits ("OPEB") in the form of certain healthcare benefits for eligible retired employees. Such benefits are unfunded as of March 31, 2024. No active employees are eligible for these benefits. The vast majority of eligible retirees receive a fixed-dollar benefit they can use to purchase healthcare services. A small number of eligible retirees receive traditional retiree medical benefits for which the Company pays all premiums. All retirees who are eligible for these traditional benefits are Medicare-eligible. Current plan documents reserve the right to amend or terminate the plans at any time, subject to applicable collective bargaining requirements for represented employees. In accordance with the Compensation – Retirement Benefits topic of ASC 715, the Company has recognized the funded status of the benefit obligation as of March 31, 2024 and 2023, on the accompanying consolidated balance sheets. The funded status is measured as the difference between the fair value of the plans' assets and the pension benefit obligation or accumulated postretirement benefit obligation of the plan. The majority of the plan assets are publicly traded investments, which were valued based on the market price as of the measurement date. Investments that are not publicly traded were valued based on the estimated fair value of those investments based on the Company’s evaluation of data from fund managers and comparable market data or using the net asset value as a practical expedient. The following tables set forth the Company's consolidated defined benefit pension plans for its union and non-union employees as of March 31, 2024 and 2023, and the amounts recorded on the consolidated balance sheets at March 31, 2024 and 2023. Company contributions include amounts contributed directly to plan assets and indirectly as benefits paid from the Company's assets. Benefit payments reflect the total benefits paid from the plans and the Company's assets. Information on the plans includes both the domestic qualified and nonqualified plans and the foreign qualified plans.
Pension Benefits
Year ended March 31,
2024 2023
Change in projected benefit obligations
Projected benefit obligation at beginning of year $ 1,660,423 $ 1,946,201
Service cost 408 638
Interest cost 80,492 65,069
Actuarial gain ( 34,360 ) ( 185,210 )
Participant contributions 117 115
Benefits paid ( 149,891 ) ( 163,614 )
Currency translation adjustment 591 ( 2,776 )
Projected benefit obligation at end of year $ 1,557,780 $ 1,660,423
Accumulated benefit obligation at end of year $ 1,557,533 $ 1,659,607
Assumptions used to determine benefit
Discount rate 5.09 - 5.38 % 5.09 - 5.19 %
Rate of compensation increase 3.93 % 3.92 %
Pension Benefits
Year ended March 31,
2024 2023
Change in fair value of plan assets
Fair value of plan assets at beginning of year $ 1,306,456 $ 1,649,241
Actual return on plan assets 82,565 ( 177,419 )
Participant contributions 117 115
Company contributions 40,239 1,100
Benefits paid ( 149,890 ) ( 163,615 )
Currency translation adjustment 704 ( 2,966 )
Fair value of plan assets at end of year $ 1,280,191 $ 1,306,456
Funded status (underfunded)
Funded status $ ( 277,589 ) $ ( 353,967 )
Reconciliation of amounts recognized on the
Pension asset—noncurrent $ 5,953 $ 5,124
Accrued benefit liability—current ( 757 ) ( 768 )
Accrued benefit liability—noncurrent ( 282,785 ) ( 358,323 )
Net amount recognized $ ( 277,589 ) $ ( 353,967 )
Pension Benefits Other Postretirement Benefits
Year ended March 31, Year ended March 31,
2024 2023 2024 2023
Reconciliation of amounts recognized in
Prior service costs (credits) $ 1,254 $ 1,356 $ ( 38,795 ) $ ( 43,900 )
Actuarial losses (gains) 714,855 756,664 ( 41,678 ) ( 45,347 )
Income tax (benefits) expenses related to above items ( 204,132 ) ( 204,132 ) 42,016 42,016
Unamortized benefit plan costs (gains) $ 511,977 $ 553,888 $ ( 38,457 ) $ ( 47,231 ) The components of net periodic benefit cost for fiscal years ended March 31, 2024, 2023, and 2022, are as follows:
Pension Benefits
Year Ended March 31,
2024 2023 2022
Components of net periodic pension
Service cost $ 408 $ 638 $ 745
Interest cost 80,492 65,069 46,891
Expected return on plan assets ( 105,039 ) ( 121,195 ) ( 133,540 )
Amortization of prior service cost 102 102 260
Amortization of net loss 30,099 30,859 38,407
Curtailment loss — — 16,024
Settlements — — 35,927
Special termination benefits — — 54
Total net periodic benefit expense (income) $ 6,062 $ ( 24,527 ) $ 4,768
Assumptions used to determine net
Discount rate 5.09 - 5.19 % 2.66 % - 3.93 % 1.75 % - 3.47 %
Expected long-term rate of return on plan assets 5.75 - 8.00 % 5.75 - 8.00 % 1.41 - 8.00 %
Rate of compensation increase 3.92 % 3.50 - 4.22 % 2.80 - 3.50 % The Company recognized net periodic benefit income from its OPEB plan of approximately $ 8,934 , $ 9,163 , and $ 9,396 for the fiscal years ended March 31, 2024, 2023, and 2022, respectively. The discount rate is determined annually as of each measurement date, based on a review of yield rates associated with long-term, high-quality corporate bonds. At the end of each year, the discount rate is primarily determined using the results of bond yield curve models based on a portfolio of high-quality bonds matching notional cash inflows with the expected benefit payments for each significant benefit plan. The expected return on plan assets is determined based on a market-related value of assets ("MRVA"), which is a smoothed asset value. For fixed income securities, the MRVA is determined using the fair value of the fixed income assets. For all other classes of pension assets, the MRVA is calculated by recognizing investment performance that is different from that expected on a straight-line basis over five years. Actuarial gains and losses are amortized over the average remaining life expectancy of inactive participants for plans that are predominantly inactive and over the expected future service for active participants for other plans, but only to the extent unrecognized gains or losses exceed a corridor equal to 10 % of the greater of the projected benefit obligation or market-related value of assets. The Company estimates the service and interest cost of its pension and OPEB plans by using the specific spot rates derived from the yield curve used to discount the cash flows reflected in the measurement of the benefit obligation. The Company believes this approach provides a precise measurement of service and interest costs due to the correlation between projected benefit cash flows to the corresponding spot yield curve rates. During the fiscal year ended March 31, 2024, the Society of Actuaries did not release a new mortality projection scale, and therefore the mortality projection scale remains unchanged. The Company elected to make no changes to the mortality assumptions due to the continued uncertainty of the impact of the COVID-19 pandemic on the long-term mortality rate. The projected benefit obligation assumptions impacting net actuarial gain consist of changes in discount and prescribed lump sum mortality rates, as well as changes to the deferred vested participation and commencement age assumptions. As required under ASC 715, the Company remeasures plan assets and obligations during an interim period whenever a significant event occurs that results in a material change in the net periodic pension cost. The determination of significance is based on judgment and consideration of events and circumstances impacting the pension costs. The following summarizes the key events whose effects on net periodic benefit cost and obligations are included in the tables above: • On March 21, 2022, the Company elected to purchase annuities and settle the pension obligations for approximately 2,500 retired participants in its qualified U.S. pension plan. As a result of this transaction approximately $ 52,256 of plan assets and $ 51,418 of plan liabilities were transferred to the Nationwide Life and Annuity Insurance Company. The settlement resulted in the recognition of prior noncash actuarial losses of approximately $ 32,116 in the year ended March 31, 2022. The settlement's impact on the accompanying consolidated balance sheets was insignificant as the plan's assets were materially consistent with the settled pension obligation. • Effective August 31, 2021, the Company settled the fully-funded pension obligation it had retained subsequent to its fiscal year 2019 divestiture of Triumph Geared Solutions - Toronto. The settlement resulted in the recognition of prior noncash actuarial losses of approximately $ 3,826 in the year ended March 31, 2022. The settlement's impact on the accompanying consolidated balance sheets was insignificant as the plan's assets were materially consistent with the settled pension obligation. • Upon the completion of the sale of the composites and large structure manufacturing operations as disclosed in Note 3, the expected future service of certain defined benefit pension plan participants was curtailed and certain participants became eligible for subsidized early retirement benefits under the terms of the relevant plan. As a result, the Company performed an interim remeasurement and recognized a onetime pension curtailment charge of approximately $ 16,024 which is presented in non-service defined benefit income on the accompanying consolidated statement of operations for year ended March 31, 2022. Additionally, the Company accrued a Withdrawal Liability (as defined below), and recognized in non-serviced defined benefit income, of $ 14,644 as a result of the exit of its Spokane, Washington, composites manufacturing operations in the year ended March 31, 2023. Refer to Note 17 for further information. Expected Pension Benefit Payments The total estimated future benefit payments for the pension plans are expected to be paid from the plan assets and company funds. Estimated future benefit payments from plan assets and Company funds for the next ten fiscal years are as follows:
Year Pension
2025 $ 155,839
2026 141,299
2027 137,467
2028 133,892
2029 129,551
2030 - 2034 588,180 Plan Assets, Investment Policy and Strategy The table below sets forth the Company's target asset allocation for fiscal 2024 and the actual asset allocations at March 31, 2024 and 2023.
Actual Allocation
Target Allocation March 31,
Asset Category Fiscal 2024 2024 2023
Equity securities 50 % - 60 % 58 % 55 %
Fixed income securities 30 % - 40 % 31 34
Alternative investment funds 0 % - 10 % 10 10
Other 0 % - 5 % 1 1
Total 100 % 100 % Pension plan assets are invested in various asset classes that are expected to produce a sufficient level of diversification and investment return over the long-term. The investment goals are to exceed the assumed actuarial rate of return over the long-term within reasonable and prudent levels of risks and to meet future obligations. Asset/liability studies are conducted on a regular basis to provide guidance in setting investment goals for the pension portfolio and its asset allocation. The asset allocation aims to prudently achieve a strong, risk-adjusted return while seeking to minimize funding level volatility and improve the funded status of the plans. The pension plans currently employ a liability-driven investment ("LDI") approach, where assets and liabilities move in the same direction. The goal is to limit the volatility of the funding status and cover part, but not all, of the changes in liabilities. Most of the liabilities' changes are due to interest rate movements. To balance expected risk and return, allocation targets are established and monitored against acceptable ranges. All investment policies and procedures are designed to ensure that the plans' investments are in compliance with the Employee Retirement Income Security Act of 1974 ("ERISA"). Guidelines are established defining permitted investments within each asset class. Each investment manager has contractual guidelines to ensure that investments are made within the parameters of their asset class or in the case of multi-asset class managers, the parameters of their multi-asset class strategy. Certain investments are not permitted at any time, including investment directly in employer securities and uncovered short sales. The tables below provide the fair values of the Company's plan assets at March 31, 2024 and 2023, by asset category. The table also identifies the level of inputs used to determine the fair value of assets in each category (refer to Note 2 for definition of levels).
March 31, 2024
Level 1 Level 2 Level 3 Total
Assets
Cash and cash equivalents $ 18,974 $ — $ — $ 18,974
Equity securities
International 107,551 — — 107,551
U.S. equity 10,012 — — 10,012
U.S. commingled fund 438,146 — — 438,146
International commingled fund 30,618 — — 30,618
Fixed income securities
Corporate bonds — 13,025 — 13,025
Government securities — 336,706 — 336,706
Other
Insurance contracts — — 613 613
Total investment in securities—assets $ 605,301 $ 349,731 $ 613 $ 955,645
U.S. equity commingled fund 17,729
International equity commingled fund 133,851
U.S. fixed income commingled fund 34,098
International fixed income commingled fund 2,070
Government securities commingled fund 8,760
Private equity and infrastructure 126,351
Other 60
Total investment measured at NAV as a $ 322,919
Receivables 2,462
Payables ( 835 )
Total plan assets $ 1,280,191
March 31, 2023
Level 1 Level 2 Level 3 Total
Assets
Cash and cash equivalents $ 17,163 $ — $ — $ 17,163
Equity securities
International 100,370 — — 100,370
U.S. equity 3,190 — — 3,190
U.S. commingled fund 417,307 — — 417,307
International commingled fund 30,977 — — 30,977
Fixed income securities
Corporate bonds — 12,904 — 12,904
Government securities — 361,070 — 361,070
Other
Insurance contracts — — 626 626
Total investment in securities—assets $ 569,007 $ 373,974 $ 626 $ 943,607
U.S. equity commingled fund 2,866
International equity commingled fund 161,458
U.S. fixed income commingled fund 44,861
International fixed income commingled fund 7,070
Government securities commingled fund 14,599
Private equity and infrastructure 126,549
Other 3,592
Total investment measured at NAV as a $ 360,995
Receivables 2,288
Payables ( 434 )
Total plan assets $ 1,306,456 Cash equivalents and other short-term investments are primarily held in registered short-term investment vehicles which are valued using a market approach based on quoted market prices of similar instruments. Public equity securities, including common stock, are primarily valued using a market approach based on the closing fair market prices of identical instruments in the principal market on which they are traded. Commingled funds that are open-ended mutual funds for which the fair value per share is determined and published by the respective mutual fund sponsor and is the basis for current observable transactions are categorized as Level 1 fair value measures. Investments in commingled funds and private equity and infrastructure funds are carried at net asset value ("NAV") as a practical expedient to estimate fair value. The NAV is the total value of the fund divided by the number of shares outstanding. Adjustments to NAV, if any, are determined based on evaluation of data provided by fund managers, including valuation of the underlying investments derived using inputs such as cost, operating results, discounted future cash flows and market-based comparable data. In accordance with ASC 820-10, investments that are measured at NAV practical expedient are not classified in the fair value hierarchy; however, their fair value amounts are presented in these tables to permit reconciliation of the fair value hierarchy to the total plan assets disclosed in this footnote. Corporate, government agency bonds and mortgage-backed securities are primarily valued using a market approach with inputs that include broker quotes, benchmark yields, base spreads and reported observable trades for identical or comparable instruments. Other investments include insurance contracts primarily valued based on estimates of the premium required to acquire similar insurance contracts using market-based comparable data. Assumptions and Sensitivities The discount rate is determined as of each measurement date, based on a review of yield rates associated with long-term, high-quality corporate bonds. The calculation separately discounts benefit payments using the spot rates from a long-term, high-quality corporate bond yield curve. The effect of a 25 basis-point change in discount rates as of March 31, 2024, is shown below:
Pension
Increase of 25 basis points
Obligation * $ ( 31,238 )
Net periodic expense 140
Decrease of 25 basis points
Obligation * $ 32,433
Net periodic expense ( 165 ) * Excludes impact to plan assets due to the LDI investment approach discussed above under "Plan Assets, Investment Policy and Strategy." The long-term rate of return assumption represents the expected average rate of earnings on the funds invested to provide for the benefits included in the benefit obligations. The long-term rate of return assumption is determined based on a number of factors, including historical market index returns, the anticipated long-term asset allocation of the plans, historical plan return data, plan expenses and the potential to outperform market index returns. For fiscal 2025, the expected long-term rate of return is 5.5 % - 8.00 % . Anticipated Contributions to Defined Benefit In the year ended March 31, 2024, the Company contributed 3,200,000 shares of common stock to the separate pension plan trust with an aggregate contribution value of approximately $ 39,136 on the contribution date. The Company expects to contribute approximately $ 23,000 to its qualified U.S. defined benefit pension plans during fiscal 2025 . No plan assets are expected to be returned to the Company in fiscal 2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Mar. 31, 2024</t>
        </is>
      </c>
    </row>
    <row r="3">
      <c r="A3" s="3" t="inlineStr">
        <is>
          <t>Share-Based Payment Arrangement [Abstract]</t>
        </is>
      </c>
      <c r="B3" s="4" t="inlineStr">
        <is>
          <t xml:space="preserve"> </t>
        </is>
      </c>
    </row>
    <row r="4">
      <c r="A4" s="4" t="inlineStr">
        <is>
          <t>Stock Compensation Plans</t>
        </is>
      </c>
      <c r="B4" s="4" t="inlineStr">
        <is>
          <t>16. STOCK COMPENSATION PLANS The Company has stock incentive plans under which employees and non-employee directors may be granted equity awards in the form of stock options with an exercise price equal to the fair value of the Company’s stock on the grant date or in the form of restricted stock or restricted stock units that vest pursuant to service conditions and, in some cases, performance and/or market conditions. The stock incentive and compensation plans under which outstanding equity awards have been granted to employees, officers, and non-employee directors are the Triumph Group 2018 Equity Plan (the "2018 Plan"), the Triumph Group 2013 Equity and Cash Incentive Plan (the “2013 Plan”), the 2016 Directors’ Equity Compensation Plan, as amended (the “Directors’ Plan”), and the Amended and Restated Directors’ Stock Incentive Plan (the “Prior Directors’ Plan”). The Prior Directors’ Plan expired by its terms during fiscal 2017. The current stock incentive and compensation plans used for future awards are the 2018 Plan and the Directors’ Plan. New grants under the 2013 Plan ceased upon the approval of the 2018 Plan in fiscal 2019, and the 2013 Plan expired by its terms during fiscal 2024. The 2018 Plan and the Directors’ Plan are collectively referred to in this note as the plans. Management and the compensation committee have utilized restricted stock units as its primary form of share-based incentive compensation. Restricted stock units that vest solely pursuant to service conditions generally vest on a graded basis over a three year period and are subject to forfeiture should the grantee’s employment be terminated prior to an applicable vesting date. Management and the compensation committee have also granted restricted stock units, referred to herein as performance restricted stock units, that vest pursuant to a combination of service conditions as well as market and performance conditions. Such awards generally vest, subject to specific market and/or performance conditions, on a cliff vesting basis at the end of a three year performance period . The market and performance conditions may result in the awards vesting below target, including zero vesting awards if certain threshold vesting conditions are not met, or up to 300 % of the number of awards granted, if certain vesting conditions are exceeded. The share-based payment expense arising from restricted stock unit expense is included in capital in excess of par value. The fair value of restricted stock units awards subject only to service conditions or service and performance conditions is determined by the product of the number of shares granted and the grant date market price of the Company's common stock, adjusted for material non-public information that the Company may be aware of as of the grant date, if any. The fair value of restricted stock units awards that contain market conditions is determined by the product of the number of shares granted and the grant date fair value of such an award value using a Monte Carlo valuation methodology. The fair value of share-based compensation granted to employees was $ 11,775 , $ 13,728 , and $ 14,129 during the fiscal years ended March 31, 2024, 2023, and 2022, respectively. The fair value of restricted stock unit awards is expensed on a straight-line basis over the requisite service period which is typically the vesting period. The Company recognized $ 9,445 , $ 8,913 and $ 9,782 of share-based compensation expense during the fiscal years ended March 31, 2024, 2023, and 2022, respectively. The Company has classified share-based compensation within selling, general and administrative expenses to correspond with the same line item as the majority of the cash compensation paid to the employees receiving share-based compensation. At March 31, 2024 and 2023, 1,653,843 shares and 979,855 shares of common stock, respectively, were available for issuance under the plans. A summary of the status of the Company's non-vested restricted stock units as of March 31, 2024, and changes during the fiscal year ended March 31, 2024, is presented below.
Shares Weighted-
Non-vested restricted stock units at March 31, 2023 1,513,196 $ 16.01
Granted 1,019,300 11.55
Vested ( 489,342 ) 13.73
Forfeited ( 98,143 ) 13.31
Non-vested restricted stock units at March 31, 2024 1,945,011 $ 14.38 The fair value of employee restricted stock units which vested during fiscal 2024, 2023 and 2022 was $ 6,718 , $ 9,247 , and $ 7,453 , respectively. Expected future compensation expense on restricted stock units, net of expected forfeitures, is approximately $ 5,227 , which is expected to be recognized over the remaining weighted average vesting period of approximately 1.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17. COMMITMENTS AND CONTINGENCIES Environmental Matters Certain of the Company's current or former operations and facilities are subject to a number of federal, state, local and foreign environmental laws and regulations. In August 2023, a panel of three arbitrators made an interim decision in an ongoing arbitration between Triumph Aerostructures, LLC (“TAS”), a wholly owned subsidiary of the Company, and Northrop Grumman Systems Corporation (“Northrop”) related to ongoing future responsibility for environmental remediation costs at four formerly occupied properties that had been previously operated by Northrop. Although the interim decision indicated that TAS would have certain ongoing responsibility for remediation at the properties, neither the agreement nor the interim decision provides a mechanism for the transfer of remediation responsibilities to TAS. While the parties continue to dispute liability for remediation, from a regulatory perspective, TAS is not a party to any regulatory order for three of the four properties, although TAS, along with Northrop, is party to the regulatory order for the fourth property. Approximately $ 1,300 has been accrued as a legal judgment loss and is management's best estimate of the remediation costs at the fourth property. While final resolution of this matter remains uncertain, the ultimate impact on operations could be in the range of a loss of up to $ 39,000 , with such loss resulting in annual cash expenditures not likely to exceed $ 2,000 to $ 3,000 in a given year. In March 2024, the panel of arbitrators made a second interim decision in the arbitration between TAS and Northrop indicating that although TAS had responsibility for certain remediation costs at the four formerly occupied properties that had been already incurred by Northrop, the panel was unable to affix an amount of damages to Northrop for those costs and asked the parties to meet and confer regarding those damages. Northrop had indicated during the second phase of the arbitration that it believed its damages incurred through December 31, 2023 to be approximately $ 12,000 , however, Northrop did not substantiate its damages. TAS maintains that Northrop has not proven its damages after opportunity to do so in the second phase of the arbitration. The Company has accrued a liability of approximately $ 6,000 as a result of the second interim decision which is included within legal contingencies loss on the accompanying consolidated statement of operations for the year ended March 31, 2024. It is anticipated that further action by the panel will occur in fiscal 2025. TAS intends to vigorously defend itself in this matter, including potentially seeking to set aside any adverse decision from the arbitration panel. Commercial Disputes and Litigation Throughout the course of the Company’s programs, disputes with suppliers or customers could and have arisen regarding unique contractual requirements, quality, costs or impacts to production schedules. If the Company is unable to successfully and equitably resolve such claims and assertions, its business, financial condition, results of operations, customer relationships and related transactions could be materially adversely affected. In the ordinary course of business, the Company is involved in other disputes, claims and lawsuits with employees, suppliers and customers, as well as governmental and regulatory inquiries, that it deems to be immaterial. Some may involve claims or potential claims of substantial damages, fines, penalties or injunctive relief. While the Company cannot predict the outcome of any pending or future litigation or proceeding and no assurances can be given, the Company does not believe that any pending matter will have a material effect, individually or in the aggregate, on its financial position or results of operations. Divestitures, Disposals, Guarantees, and Indemnifications As disclosed in Note 3, we have engaged in a number of divestitures. In connection with divestitures and related transactions, the Company from time to time has indemnified and has been indemnified by third parties against certain liabilities that may arise in connection with, among other things, business activities prior to the completion of the respective transactions. The term of these indemnifications, which typically pertain to environmental, tax and product liabilities, is generally indefinite. As of March 31, 2024, no indemnification assets or liabilities have been recorded. As it relates to certain divestitures, disputes have arisen or may continue to arise between the Company and the acquirer subsequent to the completion and closing of the divestiture transaction. Such disputes have included or may include amounts payable to or from the buyer for closing working capital adjustments to the purchase price as well as claims regarding alleged violations of contractual terms, representations, and warranties of the sale agreements, among other matters. The outcome of such disputes typically involve negotiations between the Company and the acquirer, but could also lead to litigation between the parties, including as disclosed further below, and the ultimate claims made by the parties against each other could be material. As of March 31, 2024, we have accrued for our estimate of probable losses associated with such disputes, but losses in excess of those currently accrued could be incurred and may be material. The Company has received notification of claims which allege certain bases for indemnification and damages relating to certain divestitures. The relevant agreements generally contain limits on certain damages that may be payable under the relevant agreements. For example, the divestiture agreement relating to the sale of the Red Oak facility specified that representations and warranties insurance would be the sole and exclusive remedy for breach of representations and warranties except in the case of fraud. By way of further example, the divestiture agreement relating to the sale of the Stuart facility contains an $ 18,750 general cap on breaches of representations (other than certain specified representations) and a $ 25,000 cap on breaches of certain specified representations related to contracts and product warranties, in each case absent certain circumstances, including fraud or breaches of fundamental or tax representations. As disclosed in Note 3, on June 16, 2023, the Company entered into a settlement agreement with the buyer of the Stuart facility resolving a working capital dispute with the buyer resulting in an amount of $ 2,400 payable to the Company and resolving claims by the buyer related to the accounts payable representation and warranty under the purchase agreement resulting in an amount of $ 9,200 payable to the buyer, with such amount applicable to the general cap referred to above. The amounts were settled on a net basis by the Company paying $ 6,800 to the buyer. The purchaser of the Stuart facility also commenced litigation against the Company on December 12, 2023, seeking additional indemnification for damages claimed to be approximately $ 130,000 for losses allegedly arising from the knowing breach of certain representations and warranties regarding the financial condition of TAS and the products manufactured by TAS and alleged failures to disclose known and widespread paint issues and certain supplier and production issues at the facility prior to the closing. While the Company cannot predict the outcome of any pending or future litigation, proceeding, or claim and no assurances can be given, the Company intends to vigorously defend claims brought against it and does not believe that any pending matter will have a material effect, individually or in the aggregate, on its financial position or results of operations. If the Company is unable to successfully and equitably resolve such claims and assertions, its business, financial condition, and results of operations could be materially adversely affected. Additionally, in connection with certain divestitures, the Company has obtained customer consent to assign specified long-term contracts to the acquirer of the divested business by entering into consent-to-assignment agreements among the customer, the acquirer, and the Company. Pursuant to certain of these agreements, the Company remains a co-obligor under the contract pursuant to guarantee agreements with the customer that predate the divestiture transaction. The term of these obligations typically covers a period of 2 to 5 years from the date of divestiture. There is no limitation to the maximum potential future liabilities under these contracts; however, the Company is typically indemnified by acquirers against such losses that may arise from the acquirers’ failure to perform under the assigned contracts. As of March 31, 2024 , no related indemnification assets or liabilities or guarantee liabilities have been recorded, and the Company has not been called upon to act as co-obligor under such arrangements through that date. Also, in connection with certain divestitures, the Company has assigned lease facility agreements to the acquirers and entered into agreements to act as a co-obligor under the lease agreement in the event of non-performance under the lease by the assignee. The Company is generally indemnified by the assignee or other third party to the transaction. On May 2, 2023, the Company received a letter from a lessor associated with one such transaction to assert the lessor’s rights against the Company as guarantor. The lease payment associated with the lease is approximately $ 130 per month over a lease term ending December 31, 2031, although the landlord has acknowledged its duty to mitigate damages by re-leasing the property. The Company expects to be fully indemnified for any amounts payable under such guarantee. As the Company has completed the disposal of certain facilities, it may be exposed to additional costs such as environmental remediation obligations, lease termination costs, or customer or supplier claims which may have a material effect on its financial position or results of operations when such matters arise and a reasonable estimate of the costs can be made. For example, in the year ended March 31, 2023, the Company withdrew from the IAM National Pension Fund (the “Fund), which is a multiemployer pension plan to which the Company previously contributed on behalf of certain of its represented employees. Such withdrawal occurred as part of the Company’s exit of its Spokane, Washington, composites manufacturing operations. In April 2023, the Company received a letter from the Fund confirming the Company’s complete withdrawal from the Fund and indicating that the Company’s portion of the unfunded vested benefits (the “Withdrawal Liability”) was estimated to be approximately $ 14,644 , payable in quarterly installments of approximately $ 400 over a period of approximately thirteen years. The Withdrawal Liability is subject to further adjustment based on the finalization of the Fund’s actuarial valuation for the plan year ending December 31, 2021, (i.e., the applicable plan year preceding the date of the Company’s withdrawal). As of March 31, 2024 , the Company's liability for this obligation on the accompanying consolidated balance sheet is approximately $ 13,912 , representing its estimate of the remaining obligation before interest based on the letter received from the Fund. The Company is in the process of reviewing and responding to the withdrawal liability assessment, and it is possible the Withdrawal Liability could be reduced during that proc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Allowance for credit losses</t>
        </is>
      </c>
      <c r="B3" s="5" t="n">
        <v>4773</v>
      </c>
      <c r="C3" s="5" t="n">
        <v>5477</v>
      </c>
    </row>
    <row r="4">
      <c r="A4" s="4" t="inlineStr">
        <is>
          <t>Common stock, par value</t>
        </is>
      </c>
      <c r="B4" s="7" t="n">
        <v>0.001</v>
      </c>
      <c r="C4" s="7" t="n">
        <v>0.001</v>
      </c>
    </row>
    <row r="5">
      <c r="A5" s="4" t="inlineStr">
        <is>
          <t>Common stock, shares authorized</t>
        </is>
      </c>
      <c r="B5" s="6" t="n">
        <v>200000000</v>
      </c>
      <c r="C5" s="6" t="n">
        <v>100000000</v>
      </c>
    </row>
    <row r="6">
      <c r="A6" s="4" t="inlineStr">
        <is>
          <t>Common stock, shares issued</t>
        </is>
      </c>
      <c r="B6" s="6" t="n">
        <v>76923691</v>
      </c>
      <c r="C6" s="6" t="n">
        <v>65432589</v>
      </c>
    </row>
    <row r="7">
      <c r="A7" s="4" t="inlineStr">
        <is>
          <t>Common stock, shares outstanding</t>
        </is>
      </c>
      <c r="B7" s="6" t="n">
        <v>76923691</v>
      </c>
      <c r="C7" s="6" t="n">
        <v>654325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stomer Concentration</t>
        </is>
      </c>
      <c r="B1" s="2" t="inlineStr">
        <is>
          <t>12 Months Ended</t>
        </is>
      </c>
    </row>
    <row r="2">
      <c r="B2" s="2" t="inlineStr">
        <is>
          <t>Mar. 31, 2024</t>
        </is>
      </c>
    </row>
    <row r="3">
      <c r="A3" s="3" t="inlineStr">
        <is>
          <t>Customer Concentration [Abstract]</t>
        </is>
      </c>
      <c r="B3" s="4" t="inlineStr">
        <is>
          <t xml:space="preserve"> </t>
        </is>
      </c>
    </row>
    <row r="4">
      <c r="A4" s="4" t="inlineStr">
        <is>
          <t>Customer Concentration</t>
        </is>
      </c>
      <c r="B4" s="4" t="inlineStr">
        <is>
          <t>18. CUSTOMER CONCENTRATION Trade and other receivables from The Boeing Company ("Boeing") represented approximately 14 % and 13 % of total trade and other receivables as of March 31, 2024 and 2023, respectively. Trade and other receivables from Daher Aerospace Inc. ("Daher") include receivables that largely correspond with payables associated with transition services and represented approximately 20 % as of March 31, 2023. The Company had no other significant concentrations of credit risk. Sales to Boeing for fiscal 2024 were $ 279,956 , or 23 % of net sales, of which $ 168,038 and $ 111,918 were from Systems &amp; Support and Interiors, respectively. Sales to Boeing for fiscal 2023 were $ 259,343 , or 23 % of net sales, of which $ 154,404 and $ 104,939 were from Systems &amp; Support and Interiors, respectively. Sales to Boeing for fiscal 2022 were $ 464,043 , or 37 % of net sales, of which $ 130,123 and $ 333,920 were from Systems &amp; Support and Interiors, respectively. No other single customer accounted for more than 10 % of the Company's net sales; however, the loss of any significant customer, including Boeing, could have a material adverse effect on the Company and its operating subsidiaries. The Company currently generates a majority of its revenue from clients in the commercial aerospace industry and the military. The Company's growth and financial results are largely dependent on continued demand for its products and services from clients in these industries. When these industries experience a downturn, it is possible that customers in these sectors may conduct less business with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llective Bargaining Agreements</t>
        </is>
      </c>
      <c r="B1" s="2" t="inlineStr">
        <is>
          <t>12 Months Ended</t>
        </is>
      </c>
    </row>
    <row r="2">
      <c r="B2" s="2" t="inlineStr">
        <is>
          <t>Mar. 31, 2024</t>
        </is>
      </c>
    </row>
    <row r="3">
      <c r="A3" s="3" t="inlineStr">
        <is>
          <t>Collective Bargaining Agreements [Abstract]</t>
        </is>
      </c>
      <c r="B3" s="4" t="inlineStr">
        <is>
          <t xml:space="preserve"> </t>
        </is>
      </c>
    </row>
    <row r="4">
      <c r="A4" s="4" t="inlineStr">
        <is>
          <t>Collective Bargaining Agreements</t>
        </is>
      </c>
      <c r="B4" s="4" t="inlineStr">
        <is>
          <t>1 9. COLLECTIVE BARGAINING AGREEMENTS Approximately 10 % of the Company's labor force is covered under collective bargaining agreements. As of March 31, 2024, none of the Company's collectively bargained workforce is working under contracts that have expired, and 55 % of the Company’s collectively bargained workforce are working under contracts that are set to expire within one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Mar. 31, 2024</t>
        </is>
      </c>
    </row>
    <row r="3">
      <c r="A3" s="3" t="inlineStr">
        <is>
          <t>Segment Reporting [Abstract]</t>
        </is>
      </c>
      <c r="B3" s="4" t="inlineStr">
        <is>
          <t xml:space="preserve"> </t>
        </is>
      </c>
    </row>
    <row r="4">
      <c r="A4" s="4" t="inlineStr">
        <is>
          <t>Segments</t>
        </is>
      </c>
      <c r="B4" s="4" t="inlineStr">
        <is>
          <t>20. SEGMENTS The Company reports financial performance based on the following two reportable segments: Systems &amp; Support and Interiors. The Company’s reportable segments are aligned with how the business is managed, and the Company's views of the markets it serves. The Chief Operating Decision Maker (the "CODM") evaluates performance and allocates resources based upon review of segment information. The CODM utilizes earnings before interest, income taxes, consideration payable to customer related to divestiture, depreciation and amortization, and pension (“Adjusted EBITDAP”) as a primary measure of segment profitability to evaluate the performance of its segments and allocate resources. Segment Adjusted EBITDAP is total segment revenue reduced by operating expenses (less depreciation and amortization) identifiable with that segment. Corporate includes general corporate administrative costs and any other costs not identifiable with one of the Company’s segments. The Company does not accumulate net sales information by product or service or groups of similar products and services, and therefore the Company does not disclose net sales by product or service because to do so would be impracticable. Selected financial information for each reportable segment is as follows:
Year Ended March 31, 2024
Total Corporate &amp; Systems &amp; Interiors Discontinued Operations
Net sales to external customers $ 1,192,043 $ — $ 1,027,630 $ 164,413 $ —
Intersegment sales (eliminated in consolidation) — ( 822 ) 795 27 —
Segment profit and reconciliation to consolidated income before income taxes:
Adjusted EBITDAP 195,074 — 200,074 ( 5,000 ) —
Reconciliation of segment profit to loss before income taxes
Depreciation and amortization ( 29,625 ) ( 1,847 ) ( 25,273 ) ( 2,505 ) —
Interest expense and other, net ( 123,021 )
Corporate expenses ( 52,725 )
Share-based compensation expense ( 9,445 )
Loss on sale of assets and businesses ( 12,208 )
Amortization of acquired contract liabilities 2,721
Non-service defined benefit income 2,372
Legal judgment loss ( 7,338 )
Debt modification and extinguishment loss ( 1,694 )
Warrant remeasurement gain, net 8,545
Loss from continuing operations before income taxes ( 27,344 )
Total capital expenditures $ 21,827 $ 2,089 $ 15,990 $ 1,928 $ 1,820
Total assets $ 1,686,270 $ 361,348 $ 1,224,895 $ 100,027 $ —
Year Ended March 31, 2023
Total Corporate &amp; Systems &amp; Interiors Discontinued Operations
Net sales to external customers $ 1,130,562 $ — $ 918,960 $ 211,602 $ —
Intersegment sales (eliminated in consolidation) — ( 436 ) 391 45 —
Segment profit and reconciliation to consolidated income before income taxes:
Adjusted EBITDAP 204,352 — 172,415 31,937 —
Reconciliation of segment profit to before income taxes
Depreciation and amortization ( 32,259 ) ( 2,116 ) ( 26,460 ) ( 3,683 ) —
Interest expense and other, net ( 115,211 )
Corporate expenses ( 54,333 )
Share-based compensation expense ( 8,913 )
Gain on sale of assets and businesses 101,523
Amortization of acquired contract liabilities 2,500
Non-service defined benefit income 19,664
Consideration payable to customer related to divestiture ( 17,185 )
Debt extinguishment loss ( 33,044 )
Warrant remeasurement gain, net 8,683
Income from continuing operations before income taxes 75,777
Total capital expenditures $ 20,676 $ 1,114 $ 15,154 $ 1,514 $ 2,894
Total assets $ 1,714,844 $ 191,635 $ 1,217,449 $ 134,998 $ 170,762
Year Ended March 31, 2022
Total Corporate &amp; Systems &amp; Interiors Discontinued Operations
Net sales to external customers $ 1,262,704 $ — $ 833,175 $ 429,529 $ —
Intersegment sales (eliminated in consolidation) — ( 473 ) 455 18 —
Segment profit and reconciliation to consolidated income before income taxes:
Adjusted EBITDAP 185,336 — 155,132 30,204 —
Reconciliation of segment profit to before income taxes
Depreciation and amortization ( 45,509 ) ( 3,245 ) ( 28,338 ) ( 13,926 ) —
Interest expense and other, net ( 113,080 )
Corporate expenses ( 50,834 )
Share-based compensation expense ( 9,782 )
Loss on sale of assets and businesses ( 9,294 )
Amortization of acquired contract liabilities 5,871
Non-service defined benefit income 5,373
Impairment of long-lived assets ( 2,308 )
Debt extinguishment loss ( 11,624 )
Income from continuing operations before income taxes ( 45,851 )
Total capital expenditures $ 19,660 $ 711 $ 14,105 $ 3,233 $ 1,611 During fiscal years ended March 31, 2024, 2023, and 2022, the Company had foreign sales of $ 284,069 , $ 231,162 , and $ 251,695 , respectively. The Company reports as foreign sales those sales with delivery points outside of the United States. As of March 31, 2024 and 2023, the Company's continuing operations had tangible long-lived assets of approximately $ 30,358 and $ 42,495 , respectively, principally comprising property, plant, and equip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Quarterly Financial Information (Unaudited)</t>
        </is>
      </c>
      <c r="B1" s="2" t="inlineStr">
        <is>
          <t>12 Months Ended</t>
        </is>
      </c>
    </row>
    <row r="2">
      <c r="B2" s="2" t="inlineStr">
        <is>
          <t>Mar. 31, 2024</t>
        </is>
      </c>
    </row>
    <row r="3">
      <c r="A3" s="3" t="inlineStr">
        <is>
          <t>Quarterly Financial Information Disclosure [Abstract]</t>
        </is>
      </c>
      <c r="B3" s="4" t="inlineStr">
        <is>
          <t xml:space="preserve"> </t>
        </is>
      </c>
    </row>
    <row r="4">
      <c r="A4" s="4" t="inlineStr">
        <is>
          <t>Summary Quarterly Financial Information (Unaudited)</t>
        </is>
      </c>
      <c r="B4" s="4" t="inlineStr">
        <is>
          <t>21. SUMMARY QUARTERLY FINANCIAL INFORMATION (UNAUDITED) As disclosed in Note 3, effective in the third quarter of fiscal 2024, we classified our results of operations for all periods presented to reflect Product Support as discontinued operations. In accordance with Rule 1-02(bb)(ii) of SEC Regulation S-X, the Company has disclosed the following summarized financial information for each quarter of fiscal 2024 and 2023.
Fiscal 2024 Fiscal 2023
June 30 September 30 December 31 March 31 June 30 September 30 December 31 March 31
Net sales $ 263,823 $ 284,678 $ 284,955 $ 358,587 $ 295,154 $ 248,288 $ 261,662 $ 325,458
Gross Profit 69,918 74,813 69,983 108,128 61,938 83,509 71,648 103,585
(Loss) income from continuing operations ( 21,708 ) ( 6,309 ) ( 11,911 ) 5,461 ( 13,462 ) 104,533 5,512 ( 24,166 )
Net income (loss) ( 18,163 ) ( 1,296 ) ( 15,902 ) 547,745 ( 10,342 ) 106,526 10,952 ( 17,543 )
(Loss) earnings per share—basic:
(Loss) earnings per share - continuing operations $ ( 0.33 ) $ ( 0.08 ) $ ( 0.15 ) $ 0.07 $ ( 0.21 ) $ 1.61 $ 0.09 $ ( 0.37 )
Earnings (loss) per share $ ( 0.27 ) $ ( 0.02 ) $ ( 0.20 ) $ 7.12 $ ( 0.16 ) $ 1.64 $ 0.17 $ ( 0.27 )
Earnings (loss) per share—diluted:
(Loss) earnings per share - continuing operations $ ( 0.33 ) $ ( 0.08 ) $ ( 0.15 ) $ 0.07 $ ( 0.21 ) $ 1.60 $ - $ ( 0.37 )
Earnings (loss) per share $ ( 0.27 ) $ ( 0.02 ) $ ( 0.20 ) $ 7.04 $ ( 0.16 ) $ 1.63 $ 0.08 $ ( 0.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Mar. 31, 2024</t>
        </is>
      </c>
    </row>
    <row r="3">
      <c r="A3" s="3" t="inlineStr">
        <is>
          <t>SEC Schedule, 12-09, Valuation and Qualifying Accounts [Abstract]</t>
        </is>
      </c>
      <c r="B3" s="4" t="inlineStr">
        <is>
          <t xml:space="preserve"> </t>
        </is>
      </c>
    </row>
    <row r="4">
      <c r="A4" s="4" t="inlineStr">
        <is>
          <t>Valuation and Qualifying Accounts</t>
        </is>
      </c>
      <c r="B4" s="4" t="inlineStr">
        <is>
          <t xml:space="preserve">SCHEDULE II—VALUATION A ND QUALIFYING ACCOUNTS (in thousands)
Balance at Additions Other (1) Balance at
For year ended March 31, 2024:
Deferred tax assets valuation allowance $ 512,579 ( 121,056 ) 7,656 $ 399,179
For year ended March 31, 2023:
Deferred tax assets valuation allowance $ 512,357 ( 21,279 ) 21,501 $ 512,579
For year ended March 31, 2022:
Deferred tax assets valuation allowance $ 512,554 18,062 ( 18,259 ) $ 512,357 (1) Adjustments relate to changes in defined benefit pension plan and other postretirement benefit plan obliga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Cash and Cash Equivalents</t>
        </is>
      </c>
      <c r="B4" s="4" t="inlineStr">
        <is>
          <t>Cash and Cash Equivalents Cash equivalents consist of highly liquid investments with a maturity of three months or less at the time of purchase. Fair value of cash equivalents approximates carrying value.</t>
        </is>
      </c>
    </row>
    <row r="5">
      <c r="A5" s="4" t="inlineStr">
        <is>
          <t>Trade and Other Receivables, net</t>
        </is>
      </c>
      <c r="B5" s="4" t="inlineStr">
        <is>
          <t xml:space="preserve">Trade and Other Receivables, net Trade and other receivables are recorded net of an allowance for expected credit losses. Trade and other receivables include amounts billed and currently due from customers. The Company performs ongoing credit evaluations of its customers and generally does not require collateral. The Company pools receivables that share underlying risk characteristics and records the allowance for expected credit losses based on a combination of prior experience, current economic conditions and management’s expectations of future economic conditions, and specific collectibility matters when they arise. The Company writes off balances against the allowance for expected credit losses when collectibility is deemed remote. The Company's trade and other receivables are exposed to credit risk; however, the risk is limited due to the diversity of the customer base. For the years ended March 31, 2024, 2023, and 2022, credit loss expense and write-offs were immaterial. Trade and other receivables, net composed of the following:
March 31,
2024 2023
Total trade receivables $ 139,012 $ 119,583
Other receivables 4,033 42,010
Total trade and other receivables 143,045 161,593
Less: Allowance for credit losses ( 4,773 ) ( 5,477 )
Total trade and other receivables, net $ 138,272 $ 156,116 </t>
        </is>
      </c>
    </row>
    <row r="6">
      <c r="A6" s="4" t="inlineStr">
        <is>
          <t>Goodwill and Intangible Assets</t>
        </is>
      </c>
      <c r="B6" s="4" t="inlineStr">
        <is>
          <t>Goodwill and Intangible Assets The Company accounts for goodwill and intangible assets in accordance with ASC 350, Intangibles—Goodwill and Other . Under ASC 350, goodwill and intangible assets with indefinite lives are not amortized; rather, they are tested for impairment on at least an annual basis. Intangible assets with finite lives are amortized over their useful lives.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more likely than not that the fair value of a reporting unit is less than its carrying amount or if the Company elects not to perform a qualitative assessment, a quantitative assessment is performed as required by ASC 350 to determine whether a goodwill impairment exists at the reporting unit. The quantitative test is used to compare the carrying amount of the reporting unit's assets to the fair value of the reporting unit. If the fair value exceeds the carrying value, no further evaluation is required, and no impairment loss is recognized. If the carrying amount exceeds the fair value, then an impairment loss occurs. The impairment is measured by using the amount by which the carrying value exceeds the fair value not to exceed the amount of recorded goodwill. The determination of the fair value of its reporting units is based, among other things, on estimates of future operating performance of the reporting unit being valued. The Company is required to complete an impairment test for goodwill and record any resulting impairment losses at least annually. Changes in market conditions, among other factors, may have an impact on these estimates and require interim impairment assessments. When performing the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its reporting units. Any such impairment would be recognized in full in the reporting period in which it has been identified. The fair value estimates resulting from the application of these methodologies are based on inputs classified within Level 3 of the fair value hierarchy, as described below. During the fourth quarter of the fiscal years ended March 31, 2024 and 2023, the Company performed its annual goodwill impairment assessment for each of its reporting units with no impairment identified. Finite-lived intangible assets are amortized over their useful lives ranging from 10 to 30 years . The Company continually evaluates whether events or circumstances have occurred that would indicate that the remaining estimated useful lives of long-lived assets, including intangible assets, may warrant revision or that the remaining balance may not be recoverable. Long-lived assets are evaluated for indicators of impairment. When factors indicate that long-lived assets, including intangible assets, should be evaluated for possible impairment, an estimate of the related undiscounted cash flows over the remaining life of the long-lived assets, including intangible assets, is used to measure recoverability based on the primary asset of the asset group. Some of the more important factors management considers include the Company's financial performance relative to expected and historical performance, significant changes in the way the Company manages its operations, negative events that have occurred, and negative industry and economic trends. If the estimated undiscounted cash flows are less than the carrying amount, measurement of the impairment will be based on the difference between the carrying value and fair value of the asset group, generally determined based on the present value of expected future cash flows associated with the use of the asset. See below for the Company's accounting policy regarding fair value measurements and the definition of fair value levels.</t>
        </is>
      </c>
    </row>
    <row r="7">
      <c r="A7" s="4" t="inlineStr">
        <is>
          <t>Revenue Recognition and Contract Balances</t>
        </is>
      </c>
      <c r="B7" s="4" t="inlineStr">
        <is>
          <t>Revenue Recognition and Contract Balances The Company's revenue is principally from contracts with customers to provide design, development, manufacturing, and support services associated with specific customer programs. The Company regularly enters into long-term master supply agreements that establish general terms and conditions and may define specific program requirements. Many agreements include clauses that provide sole supplier status to the Company for the duration of the program’s life. Purchase orders (or authorizations to proceed) are issued pursuant to the master supply agreements. Additionally, a majority of the Company’s agreements with customers include options for future purchases. Such options primarily reduce the administrative effort of issuing subsequent purchase orders and generally do not represent material rights granted to customers. The Company generally enters into agreements directly with its customers and is the principal in substantially all current contracts. The identification of a contract with a customer for purposes of accounting and financial reporting requires an evaluation of the terms and conditions of agreements to determine whether presently enforceable rights and obligations exist. Management considers a number of factors when making this evaluation that include, but are not limited to, the nature and substance of the business exchange, the specific contractual terms and conditions, the promised products and services, the termination provisions in the contract, as well as the nature and execution of the customer’s ordering process and how the Company is authorized to perform work. Generally, presently enforceable rights and obligations are not created until a purchase order is issued by a customer for a specified number of units of product or services. Therefore, the issuance of a purchase order is generally the point at which a contract is identified for accounting and financial reporting purposes. Management identifies the promises to the customer. Promises are generally explicitly stated in each contract, but management also evaluates whether any promises are implied based on the terms of the agreement, past business practice, or other facts and circumstances. Each promise is evaluated to determine if it is a performance obligation. A performance obligation is a promise in a contract to transfer a distinct good or service. The Company considers a number of factors when determining whether a promise is a distinct performance obligation, including whether the customer can benefit from the good or service on its own or together with other resources that are readily available to the customer, whether the Company provides a significant service of integrating goods or services to deliver a combined output to the customer, or whether the goods or services are highly interdependent. The Company’s performance obligations consist of a wide range of engineering design services and manufactured components, as well as spare parts and repairs for OEMs. The transaction price for a contract reflects the consideration the Company expects to receive for fully satisfying the performance obligations in the contract. Typically, the transaction price consists solely of fixed consideration but may include variable consideration for contractual provisions such as unpriced contract modifications, cost-sharing provisions, and other receipts or payments to customers. The Company identifies and estimates variable consideration, typically at the most likely amount the Company expects to receive from its customers. Variable consideration is only included in the transaction price to the extent it is probable that a significant reversal of cumulative revenue recognized for the contract will not occur, or when the uncertainty associated with the variable consideration is resolved. Consideration paid or payable to a customer is reflected as a reduction in net revenues when the amounts paid are not related to a distinct good or service at the later of when the related revenue is recognized or when the Company pays or promises to pay the consideration to the customer. The Company's contracts with customers generally require payment under normal commercial terms after delivery with payment typically required within 30 to 120 days of delivery. The Company generally is not subject to collecting sales tax and has made an accounting policy election to exclude from the transaction price any sales and other similar taxes collected from customers. As a result, any such collections are accounted for on a net basis. The total transaction price is allocated to each of the identified performance obligations using the relative stand-alone selling price. The objective of the allocation is to reflect the consideration that the Company expects to receive in exchange for the products or services associated with each performance obligation.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When stand-alone selling prices for the Company’s products and services are not observable, the Company uses either the “Expected Cost Plus a Margin” or "Adjusted Market Assessment" approaches to estimate stand-alone selling price. Expected costs are typically derived from the available periodic forecast information. Revenue is recognized when or as control of promised products or services transfers to a customer and is recognized at the amount allocated to each performance obligation associated with the transferred products or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The Company recognizes revenue over time as it performs on these contracts because of the continuous transfer of control to the customer as represented by contractual terms that entitle the Company to the reimbursement of costs plus a reasonable profit for work performed to manufacture products for which the Company has no alternate use or for work performed on a customer-owned asset. With control transferring over time, revenue is recognized based on the extent of progress toward completion of the performance obligation. The Company generally uses the cost-to-cost input method of progress for its contracts because it best depicts the transfer of control to the customer that occurs as work progresses. Under the cost-to-cost method, the extent of progress toward completion is measured based on the proportion of costs incurred to date to the total estimated costs at completion of the performance obligation. The Company reviews its cost estimates on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nd asset utilization. Revenue and cost estimates are regularly monitored and revised based on changes in circumstances. Impacts from changes in estimates of net sales and cost of sales are recognized on a cumulative catch-up basis, which recognizes in the current period the cumulative effect of the changes on current and prior periods based on a performance obligation’s percentage of completion. Forward loss reserves for anticipated losses on long-term contracts are recorded in full when such losses become evident, to the extent required and are included in contract liabilities on the accompanying consolidated balance sheets. The Company believes that the accounting estimates and assumptions made by management are appropriate, however actual results could differ materially from those estimates. For the fiscal year ended March 31, 2024, cumulative catch-up adjustments resulting from changes in estimated contract values and contract costs during the fiscal year were immaterial. For the fiscal year ended March 31, 2023, cumulative catch-up adjustments resulting from changes in estimates increased revenue, operating income, income from continuing operations before income taxes, net income, and diluted earnings per share - continuing operations by approximately $ 21,208 , $ 27,963 , $ 27,963 , $ 27,963 , and $ 0.39 , respectively. The cumulative catch-up adjustments to operating income for the fiscal year ended March 31, 2023, included gross favorable adjustments of approximately $ 32,699 and gross unfavorable adjustments of approximately $ 4,736 . For the fiscal year ended March 31, 2022, cumulative catch-up adjustments resulting from changes in estimates increased revenue and operating income and decreased loss from continuing operations before income taxes, net loss and diluted loss per share - continuing operations by approximately $ 6,884 , $ 16,042 , $ 16,042 , $ 16,042 , and $ 0.25 , respectively. The cumulative catch-up adjustments to operating income for the fiscal year ended March 31, 2022, included gross favorable adjustments of approximately $ 30,560 and gross unfavorable adjustments of approximately $ 14,518 . Revenues for performance obligations that are not recognized over time are recognized at the point in time when control transfers to the customer. For performance obligations that are satisfied at a point in time, the Company evaluates the point in time when the customer can direct the use of and obtain the benefits from the products and services. Generally, the shipping terms determine the point in time when control transfers to customers. Shipping and handling activities are not considered performance obligations and related costs are included in cost of sales as incurred. Differences in the timing of revenue recognition and contractual billing and payment terms result in the recognition of contract assets and liabilities. Refer to Note 4 for further discussion.</t>
        </is>
      </c>
    </row>
    <row r="8">
      <c r="A8" s="4" t="inlineStr">
        <is>
          <t>Warrants</t>
        </is>
      </c>
      <c r="B8" s="4" t="inlineStr">
        <is>
          <t>Warrants On December 1, 2022, the Company’s board of directors declared a distribution to holders of the Company’s shares of common stock in the form of warrants to purchase shares of common stock (the “Warrants”). Holders of common stock received three Warrants for every ten shares of common stock held as of December 12, 2022 (the "Record Date"). The Company issued approximately 19.5 million Warrants on December 19, 2022, to holders of record of common stock as of the close of business on the Record Date. Each Warrant represented the right to purchase initially one share of common stock, at an exercise price of $ 12.35 per Warrant, subject to certain anti-dilution adjustments. Payment for shares of common stock on exercise of Warrants could have been made in (i) cash or (ii) under certain circumstances, certain of the Company's outstanding notes (the "Designated Notes"). The common stock warrants were accounted for as derivative liabilities in accordance with ASC 815-40 and included within accrued liabilities on the accompanying consolidated balance sheets. The Company measured the Warrants at fair value as of the issuance date using a Monte Carlo pricing model, a Level 3 fair value measurement (as described below), due to the level of market activity. Inherent in the option pricing simulation are assumptions related to expected stock-price volatility, expected life and risk-free interest rate. The Company estimated the volatility of the Warrants based on implied and historical volatility of the Company’s common stock. The risk-free interest rate is based on the U.S. Treasury zero-coupon yield curve on the grant date for a maturity similar to the expected remaining life of the Warrants. The expected life of the Warrants was based on the Company’s ability to redeem the Warrants, subject to a 20 calendar-day notice period, as well as the automatic acceleration of the Expiration Date following the Price Condition Date. During the three months ended December 31, 2022, due to increased trading volume, the Company began remeasuring outstanding Warrants using the Warrants trading price, a Level 1 fair value measurement (as described below). The Warrants were remeasured at each balance sheet date. Warrants remeasurement adjustments were recognized in warrant remeasurement gain, net on the accompanying consolidated statements of operations. At distribution, the fair value of the Warrants was $ 19,500 . Approximately 7.7 million Warrants were exercised in the year ended March 31, 2024, resulting in total cash proceeds, net of transaction costs, of approximately $ 79,961 , and $ 8,532 of warrants remeasurement gain was recognized in the year ended March 31, 2024. On July 6, 2023, the Company redeemed all of the approximately 11.4 million remaining outstanding Warrants for a total redemption price of approximately $ 11 pursuant to its June 16, 2023, notice of redemption.</t>
        </is>
      </c>
    </row>
    <row r="9">
      <c r="A9" s="4" t="inlineStr">
        <is>
          <t>Leases</t>
        </is>
      </c>
      <c r="B9" s="4" t="inlineStr">
        <is>
          <t>Leases The Company leases office space, manufacturing facilities, land, vehicles, and equipment. The Company determines if an agreement is or contains a lease at the lease inception date and recognizes right-of-use assets (“ROU”) and lease liabilities at the lease commencement date. A ROU asset and corresponding lease liability are not recorded for leases with an initial term of 12 months or less (“short-term leases”). ROU assets represent the Company's right to use an underlying asset during the lease term, and lease liabilities represent the Company's obligation to make lease payments arising from the lease. The determination of the length of lease terms is affected by options to extend or terminate the lease when it is reasonably certain that the Company will exercise that option. The existence of significant economic incentive is the primary consideration when assessing whether the Company is reasonably certain of exercising an option in a lease. Both finance and operating lease ROU assets and liabilities are recognized at commencement date and measured as the present value of lease payments to be made over the lease term. As the interest rate implicit in the lease is not readily available for most of the Company's leases, the Company uses its estimated incremental borrowing rate in determining the present value of lease payments. The estimated incremental borrowing rate is derived from information available at the lease commencement date. The lease ROU asset recognized at commencement is adjusted for any lease payments related to initial direct costs, prepayments, and lease incentives. For operating leases, lease expense is recognized on a straight-line basis over the lease term. For finance leases, lease expense comprises the amortization of the ROU assets recognized on a straight-line basis generally over the shorter of the lease term or the estimated useful life of the underlying asset and interest on the lease liability. Variable lease payments not dependent on a rate or index are recognized when the event, activity, or circumstance in the lease agreement upon which those payments are contingent is probable of occurring and are presented in the same line of the consolidated balance sheet as the rent expense arising from fixed payments. The Company has lease agreements with lease and non-lease components. Non-lease components are combined with the related lease components and accounted for as lease components for all classes of underlying assets.</t>
        </is>
      </c>
    </row>
    <row r="10">
      <c r="A10" s="4" t="inlineStr">
        <is>
          <t>Retirement Benefits</t>
        </is>
      </c>
      <c r="B10" s="4" t="inlineStr">
        <is>
          <t>Retirement Benefits Defined benefit pension plans are recognized in the consolidated financial statements on an actuarial basis. A significant element in determining the Company's pension expense (income) is the expected long-term rate of return on plan assets. This expected return is an assumption as to the average rate of earnings expected on the funds invested or to be invested to provide for the benefits included in the projected pension benefit obligation. The Company applies this assumed long-term rate of return to a calculated value of plan assets, which recognizes changes in the fair value of plan assets in a systematic manner over five years. This produces the expected return on plan assets that is included in pension expense (income) . The difference between this expected return and the actual return on plan assets is deferred. The net deferral of past asset gains (losses) affects the calculated value of plan assets and, ultimately, future pension expense (income). The Company periodically experiences events or makes changes to its benefit plans that result in curtailment or special charges. Curtailments are recognized when events occur that significantly reduce the expected years of future service of present employees or eliminates the benefits for a significant number of employees for some or all of their future service. Curtailment losses are recognized when it is probable the curtailment will occur and the effects are reasonably estimable. Curtailment gains are recognized when the related employees are terminated or a plan amendment is adopted, whichever is applicable. From time to time, the Company may enter into transactions that relieve it of primary responsibility for all or more than a minor portion of certain of its pension benefit obligations. When these transactions are effected through an irrevocable action that relieves the Company of primary responsibility for its pension or other postretirement benefit obligations and eliminates significant risks related to the obligation and the related assets used to effect the transaction, they are considered settlements, as defined by ASC 715, Compensation – Retirement Benefits. When a transaction meets the definition of a settlement, at the time of settlement the Company recognizes as a gain or loss the pro rata amount of the net gain or loss in accumulated other comprehensive loss based on the proportion of the projected benefit obligation settled to the total projected benefit obligation. As required under ASC 715, the Company remeasures plan assets and obligations during an interim period whenever a significant event occurs that results in a material change in the net periodic pension cost. The determination of significance is based on judgment and consideration of events and circumstances impacting the pension costs. At March 31 of each year, the Company determines the fair value of its pension plan assets as well as the discount rate to be used to calculate the present value of plan liabilities. The discount rate is an estimate of the interest rate at which the pension benefits could be effectively settled. In estimating the discount rate, the Company looks to rates of return on high-quality, fixed-income investments currently available and expected to be available during the period to maturity of the pension benefits. The Company uses a portfolio of fixed-income securities, which receive at least the second-highest rating given by a recognized ratings agency.</t>
        </is>
      </c>
    </row>
    <row r="11">
      <c r="A11" s="4" t="inlineStr">
        <is>
          <t>Contingencies</t>
        </is>
      </c>
      <c r="B11" s="4" t="inlineStr">
        <is>
          <t>Contingencies Contingencies are existing conditions, situations or circumstances involving uncertainty as to possible gain or loss that will ultimately be resolved when future events occur or fail to occur. Such contingencies include, but are not limited to environmental obligations, litigation, regulatory investigations and proceedings, product quality, and gains or losses resulting from other events and developments. Liabilities for loss contingencies are accrued in the amount of the Company's best estimate for the ultimate loss when a loss is considered probable of having been incurred and is reasonably estimable. When there appears to be a range of possible costs with equal likelihood, liabilities are based on the low-end of such range. Disclosure is provided for material loss contingencies when a loss is probable but a reasonable estimate cannot be made, and when it is reasonably possible that a loss will be incurred or the amount of a loss will exceed the recorded provision. The Company regularly reviews contingencies to determine whether the likelihood of loss has changed and to assess whether a reasonable estimate of the loss or range of loss can be made. Contingencies that might result in gains are generally not accrued until the contingencies are resolved and the gain is realized or realizable. Refer to Note 17 for further disclosure.</t>
        </is>
      </c>
    </row>
    <row r="12">
      <c r="A12" s="4" t="inlineStr">
        <is>
          <t>Fair Value Measurements</t>
        </is>
      </c>
      <c r="B12" s="4" t="inlineStr">
        <is>
          <t>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when measuring the warrants (refer to the above disclosure), when disclosing the fair value of its long-term debt not recorded at fair value (see Note 10) and when measuring its pension and postretirement plan assets (see Note 15).</t>
        </is>
      </c>
    </row>
    <row r="13">
      <c r="A13" s="4" t="inlineStr">
        <is>
          <t>Income Taxes</t>
        </is>
      </c>
      <c r="B13" s="4" t="inlineStr">
        <is>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A valuation allowance is provided on deferred taxes if it is determined that it is more likely than not that the asset will not be realized.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The Company recognizes penalties and interest accrued related to income tax liabilities in the provision for income taxes on its consolidated statements of operations.</t>
        </is>
      </c>
    </row>
    <row r="14">
      <c r="A14" s="4" t="inlineStr">
        <is>
          <t>Warranty Reserves</t>
        </is>
      </c>
      <c r="B14" s="4" t="inlineStr">
        <is>
          <t xml:space="preserve">Warranty Reserves A reserve has been established to provide for the estimated future cost of assurance-type warranties on our delivered products. The Company periodically reviews the reserves and adjustments are made accordingly. A provision for warranty on products delivered is made on the basis of historical experience and identified warranty issues. Warranties cover such factors as non-conformance to specifications and defects in material and workmanship. The majority of the Company's agreements include a three-year warranty, although certain programs have warranties up to 20 years . Warranty provisions and expenditures were immaterial for the years ended March 31, 2024, 2023, and 2022. Warranty reserves are included in accrued expenses and other noncurrent liabilities on the consolidated balance sheets. Refer to Note 8 and Note 11 for warranty reserve balances as of March 31, 2024 and 2023. </t>
        </is>
      </c>
    </row>
    <row r="15">
      <c r="A15" s="4" t="inlineStr">
        <is>
          <t>Supplemental Cash Flow Information</t>
        </is>
      </c>
      <c r="B15" s="4" t="inlineStr">
        <is>
          <t xml:space="preserve">Supplemental Cash Flow Information In November 2021, the Company entered into an agreement with the DOT under the AMJP for a grant of up to $ 21,259 . The receipt of the full award was primarily conditioned upon the Company committing to not furlough or lay off a defined group of employees during the six-month period of performance between November 2021 and May 2022. The Company received approximately $ 19,400 under the agreement, of which approximately $ 10,630 was received in the year ended March 31, 2022, and the remainder of which was received in the year ended March 31, 2023. In July 2022, the Company received a letter from the DOT confirming that the Company had satisfied the reporting requirements under the AMJP. In the years ended March 31, 2023 and 2022, the Company recognized as a reduction in cost of sales approximately $ 4,700 and $ 12,400 , respectively. The balance of the proceeds of approximately $ 2,300 related to discontinued operations, increasing income from discontinued operations by approximately $ 600 , and $ 1,700 in the years ended March 31, 2023 and 2022, respectively. For the fiscal years ended March 31, 2024, 2023, and 2022, the Company paid $ 11,771 , $ 4,565 , and $ 5,382 , respectively, for income taxes, net of income tax refunds receiv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ummary of Trade and Other Receivables Net</t>
        </is>
      </c>
      <c r="B4" s="4" t="inlineStr">
        <is>
          <t xml:space="preserve">Trade and other receivables, net composed of the following:
March 31,
2024 2023
Total trade receivables $ 139,012 $ 119,583
Other receivables 4,033 42,010
Total trade and other receivables 143,045 161,593
Less: Allowance for credit losses ( 4,773 ) ( 5,477 )
Total trade and other receivables, net $ 138,272 $ 156,1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vested Operations and Assets Held For Sale (Tables)</t>
        </is>
      </c>
      <c r="B1" s="2" t="inlineStr">
        <is>
          <t>12 Months Ended</t>
        </is>
      </c>
    </row>
    <row r="2">
      <c r="B2" s="2" t="inlineStr">
        <is>
          <t>Mar. 31, 2024</t>
        </is>
      </c>
    </row>
    <row r="3">
      <c r="A3" s="3" t="inlineStr">
        <is>
          <t>Discontinued Operations and Disposal Groups [Abstract]</t>
        </is>
      </c>
      <c r="B3" s="4" t="inlineStr">
        <is>
          <t xml:space="preserve"> </t>
        </is>
      </c>
    </row>
    <row r="4">
      <c r="A4" s="4" t="inlineStr">
        <is>
          <t>Schedule of Results of Operations and Major Classes of Assets and Liabilities</t>
        </is>
      </c>
      <c r="B4" s="4" t="inlineStr">
        <is>
          <t xml:space="preserve">The following table shows the results of Product Support within discontinued operations for each of the periods presented:
Year ended March 31,
2024 2023 2022
Major line items constituting pretax income of discontinued operations
Net sales $ 240,954 $ 248,566 $ 197,238
Operating costs and expenses:
Cost of sales (exclusive of depreciation shown separately below) 184,304 181,717 144,426
Selling, general and administrative 20,246 19,343 17,815
Depreciation and amortization 3,625 3,322 4,126
Restructuring — 1,777 74
Gain on sale of discontinued operations, net of transaction costs ( 548,250 ) — —
( 340,075 ) 206,159 166,441
Operating income 581,029 42,407 30,797
Interest expense and other, net 22,390 22,503 22,781
Income from discontinued operations before income taxes 558,639 19,904 8,016
Income tax expense 11,788 2,728 397
Income from discontinued operations $ 546,851 $ 17,176 $ 7,619 The Company's accounting policy to allocate to discontinued operations other consolidated interest that is not directly attributable to or related to other operations of the entity based on the ratio of net assets to be sold or discontinued less debt that is required to be paid as a result of the disposal transaction to the sum of total net assets of the consolidated group plus consolidated debt, adjusted for debt that will be assumed by the buyer; debt that is required to be paid as a result of the disposal transaction; and debt that can be directly attributed to other operations of the entity. In applying the above policy, the Company allocated interest expense to discontinued operations of approximately $ 21,857 , $ 21,619 , and $ 22,646 in the years ended March 31, 2024, 2023, and 2022, respectively.
March 31,
2023
ASSETS
Carrying amount of major classes of assets included as part of discontinued operations:
Trade and other receivables, less allowance for credit losses 2,905 $ 40,659
Contract assets 16,287
Inventory, net 80,161
Prepaid expenses and other current assets 2,989
Property and equipment, net 28,178
Other, net 2,488
Total assets of the disposal group classified as held-for-sale in the statement of financial position $ 170,762
LIABILITIES
Carrying amount of major classes of liabilities included as part of discontinued operations:
Accounts payable $ 24,357
Contract liabilities 387
Accrued expenses 9,669
Other noncurrent liabilities 65
Total liabilities of the disposal group classified as held-for-sale in the statement of financial position $ 34,4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s with Customers (Tables)</t>
        </is>
      </c>
      <c r="B1" s="2" t="inlineStr">
        <is>
          <t>12 Months Ended</t>
        </is>
      </c>
    </row>
    <row r="2">
      <c r="B2" s="2" t="inlineStr">
        <is>
          <t>Mar. 31, 2024</t>
        </is>
      </c>
    </row>
    <row r="3">
      <c r="A3" s="3" t="inlineStr">
        <is>
          <t>Change in Contract with Customer, Asset and Liability [Abstract]</t>
        </is>
      </c>
      <c r="B3" s="4" t="inlineStr">
        <is>
          <t xml:space="preserve"> </t>
        </is>
      </c>
    </row>
    <row r="4">
      <c r="A4" s="4" t="inlineStr">
        <is>
          <t>Disaggregation of Revenue</t>
        </is>
      </c>
      <c r="B4" s="4" t="inlineStr">
        <is>
          <t xml:space="preserve">The following table shows disaggregated net sales satisfied overtime and at a point in time (excluding intercompany sales) for the years ended March 31, 2024, 2023, and 2022:
Year Ended
2024 2023 2022
Systems &amp; Support
Satisfied over time $ 317,242 $ 322,043 $ 308,637
Satisfied at a point in time 707,667 594,417 518,679
Revenue from contracts with customers 1,024,909 916,460 827,316
Amortization of acquired contract liabilities 2,721 2,500 5,859
Total Systems &amp; Support revenue 1,027,630 918,960 833,175
Interiors
Satisfied over time $ 135,872 $ 189,710 $ 402,194
Satisfied at a point in time 28,541 21,892 27,323
Revenue from contracts with customers 164,413 211,602 429,517
Amortization of acquired contract liabilities — — 12
Total Interiors revenue 164,413 211,602 429,529
Total revenue $ 1,192,043 $ 1,130,562 $ 1,262,704 The following table shows disaggregated net sales by end market (excluding intercompany sales) for the years ended March 31, 2024, 2023, and 2022.
Year Ended
2024 2023 2022
Systems &amp; Support
OEM Commercial $ 368,340 $ 333,809 $ 244,636
OEM Military 261,918 260,943 276,947
MRO Commercial 162,331 123,435 92,299
MRO Military 183,108 165,814 176,073
Non-aviation 49,212 32,459 37,361
Revenue from contracts with customers 1,024,909 916,460 827,316
Amortization of acquired contract liabilities 2,721 2,500 5,859
Total Systems &amp; Support revenue $ 1,027,630 $ 918,960 $ 833,175
Interiors
OEM Commercial $ 161,923 $ 207,672 $ 400,482
OEM Military — 108 15,429
MRO Commercial 1,683 2,713 11,154
MRO Military — — 1,052
Non-aviation 807 1,109 1,400
Revenue from contracts with customers 164,413 211,602 429,517
Amortization of acquired contract liabilities — — 12
Total Interiors revenue 164,413 211,602 429,529
Total revenue $ 1,192,043 $ 1,130,562 $ 1,262,704 </t>
        </is>
      </c>
    </row>
    <row r="5">
      <c r="A5" s="4" t="inlineStr">
        <is>
          <t>Summary of Contract Assets and Liabilities Balances</t>
        </is>
      </c>
      <c r="B5" s="4" t="inlineStr">
        <is>
          <t>Contract balances are classified as assets or liabilities on a contract-by-contract basis at the end of each reporting period. The following table summarizes the Company’s contract assets and liabilities balances:
March 31, 2024 March 31, 2023 Change
Contract assets $ 74,289 $ 86,740 $ ( 12,451 )
Contract liabilities ( 65,358 ) ( 44,558 ) ( 20,800 )
Net contract asset $ 8,931 $ 42,182 $ ( 33,251 )</t>
        </is>
      </c>
    </row>
    <row r="6">
      <c r="A6" s="4" t="inlineStr">
        <is>
          <t>Schedule of Performance Obligations that are Expected to Be Recognized in Future</t>
        </is>
      </c>
      <c r="B6" s="4" t="inlineStr">
        <is>
          <t xml:space="preserve">As of March 31, 2024, the Company has the following unsatisfied, or partially unsatisfied, performance obligations that are expected to be recognized in the future as noted in the table below. The Company expects options to be exercised in addition to the amounts presented below.
Total Less than 1 year 1 - 3 years 4 - 5 years More than 5
Unsatisfied performance obligations $ 1,673,278 $ 986,814 $ 675,978 $ 10,486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Mar. 31, 2024</t>
        </is>
      </c>
    </row>
    <row r="3">
      <c r="A3" s="3" t="inlineStr">
        <is>
          <t>Inventory Disclosure [Abstract]</t>
        </is>
      </c>
      <c r="B3" s="4" t="inlineStr">
        <is>
          <t xml:space="preserve"> </t>
        </is>
      </c>
    </row>
    <row r="4">
      <c r="A4" s="4" t="inlineStr">
        <is>
          <t>Schedule of components of inventories</t>
        </is>
      </c>
      <c r="B4" s="4" t="inlineStr">
        <is>
          <t xml:space="preserve">The components of inventories are as follows:
March 31, March 31,
2024 2023
Raw materials $ 25,224 $ 26,919
Work-in-process, including manufactured and purchased components 277,471 262,784
Finished goods 12,554 17,000
Rotable assets 2,422 2,381
Total inventories $ 317,671 $ 309,0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4</t>
        </is>
      </c>
      <c r="C2" s="2" t="inlineStr">
        <is>
          <t>Mar. 31, 2023</t>
        </is>
      </c>
      <c r="D2" s="2" t="inlineStr">
        <is>
          <t>Mar.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192043</v>
      </c>
      <c r="C4" s="5" t="n">
        <v>1130562</v>
      </c>
      <c r="D4" s="5" t="n">
        <v>1262704</v>
      </c>
    </row>
    <row r="5">
      <c r="A5" s="3" t="inlineStr">
        <is>
          <t>Operating costs and expenses:</t>
        </is>
      </c>
      <c r="B5" s="4" t="inlineStr">
        <is>
          <t xml:space="preserve"> </t>
        </is>
      </c>
      <c r="C5" s="4" t="inlineStr">
        <is>
          <t xml:space="preserve"> </t>
        </is>
      </c>
      <c r="D5" s="4" t="inlineStr">
        <is>
          <t xml:space="preserve"> </t>
        </is>
      </c>
    </row>
    <row r="6">
      <c r="A6" s="4" t="inlineStr">
        <is>
          <t>Cost of sales (exclusive of depreciation shown separately below)</t>
        </is>
      </c>
      <c r="B6" s="6" t="n">
        <v>869201</v>
      </c>
      <c r="C6" s="6" t="n">
        <v>809882</v>
      </c>
      <c r="D6" s="6" t="n">
        <v>928637</v>
      </c>
    </row>
    <row r="7">
      <c r="A7" s="4" t="inlineStr">
        <is>
          <t>Selling, general and administrative</t>
        </is>
      </c>
      <c r="B7" s="6" t="n">
        <v>180247</v>
      </c>
      <c r="C7" s="6" t="n">
        <v>191087</v>
      </c>
      <c r="D7" s="6" t="n">
        <v>184255</v>
      </c>
    </row>
    <row r="8">
      <c r="A8" s="4" t="inlineStr">
        <is>
          <t>Depreciation and amortization</t>
        </is>
      </c>
      <c r="B8" s="6" t="n">
        <v>29625</v>
      </c>
      <c r="C8" s="6" t="n">
        <v>32259</v>
      </c>
      <c r="D8" s="6" t="n">
        <v>45509</v>
      </c>
    </row>
    <row r="9">
      <c r="A9" s="4" t="inlineStr">
        <is>
          <t>Legal contingencies loss</t>
        </is>
      </c>
      <c r="B9" s="6" t="n">
        <v>7338</v>
      </c>
      <c r="C9" s="4" t="inlineStr">
        <is>
          <t xml:space="preserve"> </t>
        </is>
      </c>
      <c r="D9" s="4" t="inlineStr">
        <is>
          <t xml:space="preserve"> </t>
        </is>
      </c>
    </row>
    <row r="10">
      <c r="A10" s="4" t="inlineStr">
        <is>
          <t>Impairment of long-lived assets</t>
        </is>
      </c>
      <c r="B10" s="4" t="inlineStr">
        <is>
          <t xml:space="preserve"> </t>
        </is>
      </c>
      <c r="C10" s="4" t="inlineStr">
        <is>
          <t xml:space="preserve"> </t>
        </is>
      </c>
      <c r="D10" s="6" t="n">
        <v>2308</v>
      </c>
    </row>
    <row r="11">
      <c r="A11" s="4" t="inlineStr">
        <is>
          <t>Restructuring</t>
        </is>
      </c>
      <c r="B11" s="6" t="n">
        <v>6970</v>
      </c>
      <c r="C11" s="6" t="n">
        <v>3172</v>
      </c>
      <c r="D11" s="6" t="n">
        <v>19221</v>
      </c>
    </row>
    <row r="12">
      <c r="A12" s="4" t="inlineStr">
        <is>
          <t>Loss (gain) on sale of assets and businesses</t>
        </is>
      </c>
      <c r="B12" s="6" t="n">
        <v>12208</v>
      </c>
      <c r="C12" s="6" t="n">
        <v>-101523</v>
      </c>
      <c r="D12" s="6" t="n">
        <v>9294</v>
      </c>
    </row>
    <row r="13">
      <c r="A13" s="4" t="inlineStr">
        <is>
          <t>Operating Expenses</t>
        </is>
      </c>
      <c r="B13" s="6" t="n">
        <v>1105589</v>
      </c>
      <c r="C13" s="6" t="n">
        <v>934877</v>
      </c>
      <c r="D13" s="6" t="n">
        <v>1189224</v>
      </c>
    </row>
    <row r="14">
      <c r="A14" s="4" t="inlineStr">
        <is>
          <t>Operating income</t>
        </is>
      </c>
      <c r="B14" s="6" t="n">
        <v>86454</v>
      </c>
      <c r="C14" s="6" t="n">
        <v>195685</v>
      </c>
      <c r="D14" s="6" t="n">
        <v>73480</v>
      </c>
    </row>
    <row r="15">
      <c r="A15" s="4" t="inlineStr">
        <is>
          <t>Non-service defined benefit income</t>
        </is>
      </c>
      <c r="B15" s="6" t="n">
        <v>-2372</v>
      </c>
      <c r="C15" s="6" t="n">
        <v>-19664</v>
      </c>
      <c r="D15" s="6" t="n">
        <v>-5373</v>
      </c>
    </row>
    <row r="16">
      <c r="A16" s="4" t="inlineStr">
        <is>
          <t>Debt modification and extinguishment loss</t>
        </is>
      </c>
      <c r="B16" s="6" t="n">
        <v>1694</v>
      </c>
      <c r="C16" s="6" t="n">
        <v>33044</v>
      </c>
      <c r="D16" s="6" t="n">
        <v>11624</v>
      </c>
    </row>
    <row r="17">
      <c r="A17" s="4" t="inlineStr">
        <is>
          <t>Warrant remeasurement gain, net</t>
        </is>
      </c>
      <c r="B17" s="6" t="n">
        <v>-8545</v>
      </c>
      <c r="C17" s="6" t="n">
        <v>-8683</v>
      </c>
      <c r="D17" s="4" t="inlineStr">
        <is>
          <t xml:space="preserve"> </t>
        </is>
      </c>
    </row>
    <row r="18">
      <c r="A18" s="4" t="inlineStr">
        <is>
          <t>Interest expense and other, net</t>
        </is>
      </c>
      <c r="B18" s="6" t="n">
        <v>123021</v>
      </c>
      <c r="C18" s="6" t="n">
        <v>115211</v>
      </c>
      <c r="D18" s="6" t="n">
        <v>113080</v>
      </c>
    </row>
    <row r="19">
      <c r="A19" s="4" t="inlineStr">
        <is>
          <t>(Loss) income from continuing operations before income taxes</t>
        </is>
      </c>
      <c r="B19" s="6" t="n">
        <v>-27344</v>
      </c>
      <c r="C19" s="6" t="n">
        <v>75777</v>
      </c>
      <c r="D19" s="6" t="n">
        <v>-45851</v>
      </c>
    </row>
    <row r="20">
      <c r="A20" s="4" t="inlineStr">
        <is>
          <t>Income tax expense</t>
        </is>
      </c>
      <c r="B20" s="6" t="n">
        <v>7123</v>
      </c>
      <c r="C20" s="6" t="n">
        <v>3360</v>
      </c>
      <c r="D20" s="6" t="n">
        <v>4526</v>
      </c>
    </row>
    <row r="21">
      <c r="A21" s="4" t="inlineStr">
        <is>
          <t>Income (Loss) from Continuing Operations, Net of Tax, Including Portion Attributable to Noncontrolling Interest, Total</t>
        </is>
      </c>
      <c r="B21" s="6" t="n">
        <v>-34467</v>
      </c>
      <c r="C21" s="6" t="n">
        <v>72417</v>
      </c>
      <c r="D21" s="6" t="n">
        <v>-50377</v>
      </c>
    </row>
    <row r="22">
      <c r="A22" s="4" t="inlineStr">
        <is>
          <t>Income from discontinued operations, net of tax expense of $11,788, $2,728, and $397, respectively</t>
        </is>
      </c>
      <c r="B22" s="6" t="n">
        <v>546851</v>
      </c>
      <c r="C22" s="6" t="n">
        <v>17176</v>
      </c>
      <c r="D22" s="6" t="n">
        <v>7619</v>
      </c>
    </row>
    <row r="23">
      <c r="A23" s="4" t="inlineStr">
        <is>
          <t>Net income (loss)</t>
        </is>
      </c>
      <c r="B23" s="5" t="n">
        <v>512384</v>
      </c>
      <c r="C23" s="5" t="n">
        <v>89593</v>
      </c>
      <c r="D23" s="5" t="n">
        <v>-42758</v>
      </c>
    </row>
    <row r="24">
      <c r="A24" s="3" t="inlineStr">
        <is>
          <t>(Loss) earnings per share - basic:</t>
        </is>
      </c>
      <c r="B24" s="4" t="inlineStr">
        <is>
          <t xml:space="preserve"> </t>
        </is>
      </c>
      <c r="C24" s="4" t="inlineStr">
        <is>
          <t xml:space="preserve"> </t>
        </is>
      </c>
      <c r="D24" s="4" t="inlineStr">
        <is>
          <t xml:space="preserve"> </t>
        </is>
      </c>
    </row>
    <row r="25">
      <c r="A25" s="4" t="inlineStr">
        <is>
          <t>(Loss) earnings per share - continuing operations</t>
        </is>
      </c>
      <c r="B25" s="8" t="n">
        <v>-0.46</v>
      </c>
      <c r="C25" s="8" t="n">
        <v>1.12</v>
      </c>
      <c r="D25" s="8" t="n">
        <v>-0.78</v>
      </c>
    </row>
    <row r="26">
      <c r="A26" s="4" t="inlineStr">
        <is>
          <t>Earnings per share - discontinued operations</t>
        </is>
      </c>
      <c r="B26" s="9" t="n">
        <v>7.38</v>
      </c>
      <c r="C26" s="9" t="n">
        <v>0.26</v>
      </c>
      <c r="D26" s="9" t="n">
        <v>0.12</v>
      </c>
    </row>
    <row r="27">
      <c r="A27" s="4" t="inlineStr">
        <is>
          <t>Earnings (loss) per share</t>
        </is>
      </c>
      <c r="B27" s="8" t="n">
        <v>6.92</v>
      </c>
      <c r="C27" s="8" t="n">
        <v>1.38</v>
      </c>
      <c r="D27" s="8" t="n">
        <v>-0.66</v>
      </c>
    </row>
    <row r="28">
      <c r="A28" s="4" t="inlineStr">
        <is>
          <t>Weighted average common shares outstanding—basic</t>
        </is>
      </c>
      <c r="B28" s="6" t="n">
        <v>74149</v>
      </c>
      <c r="C28" s="6" t="n">
        <v>65021</v>
      </c>
      <c r="D28" s="6" t="n">
        <v>64538</v>
      </c>
    </row>
    <row r="29">
      <c r="A29" s="3" t="inlineStr">
        <is>
          <t>Earnings (loss) per share - diluted:</t>
        </is>
      </c>
      <c r="B29" s="4" t="inlineStr">
        <is>
          <t xml:space="preserve"> </t>
        </is>
      </c>
      <c r="C29" s="4" t="inlineStr">
        <is>
          <t xml:space="preserve"> </t>
        </is>
      </c>
      <c r="D29" s="4" t="inlineStr">
        <is>
          <t xml:space="preserve"> </t>
        </is>
      </c>
    </row>
    <row r="30">
      <c r="A30" s="4" t="inlineStr">
        <is>
          <t>(Loss) earnings per share - continuing operations</t>
        </is>
      </c>
      <c r="B30" s="8" t="n">
        <v>-0.46</v>
      </c>
      <c r="C30" s="8" t="n">
        <v>0.96</v>
      </c>
      <c r="D30" s="8" t="n">
        <v>-0.78</v>
      </c>
    </row>
    <row r="31">
      <c r="A31" s="4" t="inlineStr">
        <is>
          <t>Earnings per share - discontinued operations</t>
        </is>
      </c>
      <c r="B31" s="9" t="n">
        <v>7.38</v>
      </c>
      <c r="C31" s="9" t="n">
        <v>0.24</v>
      </c>
      <c r="D31" s="9" t="n">
        <v>0.12</v>
      </c>
    </row>
    <row r="32">
      <c r="A32" s="4" t="inlineStr">
        <is>
          <t>Earnings per diluted share</t>
        </is>
      </c>
      <c r="B32" s="8" t="n">
        <v>6.92</v>
      </c>
      <c r="C32" s="8" t="n">
        <v>1.2</v>
      </c>
      <c r="D32" s="8" t="n">
        <v>-0.66</v>
      </c>
    </row>
    <row r="33">
      <c r="A33" s="4" t="inlineStr">
        <is>
          <t>Weighted average common shares outstanding—diluted</t>
        </is>
      </c>
      <c r="B33" s="6" t="n">
        <v>74149</v>
      </c>
      <c r="C33" s="6" t="n">
        <v>71721</v>
      </c>
      <c r="D33" s="6" t="n">
        <v>645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Net Property and Equipment</t>
        </is>
      </c>
      <c r="B4" s="4" t="inlineStr">
        <is>
          <t xml:space="preserve">Net property and equipment is:
March 31,
2024 2023
Land $ 16,705 $ 16,396
Construction-in-process 15,875 10,942
Buildings and improvements 103,560 97,902
Machinery and equipment 341,355 377,075
477,495 502,315
Less: accumulated depreciation 333,208 363,693
$ 144,287 $ 138,6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Changes in the Carrying Value of Goodwill by Reportable Segment</t>
        </is>
      </c>
      <c r="B4" s="4" t="inlineStr">
        <is>
          <t xml:space="preserve">The following is a summary of the changes in the carrying value of goodwill by reportable segment, for the fiscal years ended March 31, 2024 and 2023:
Systems &amp; Support
March 31, 2023 $ 509,449
Effect of exchange rate changes 1,238
March 31, 2024 $ 510,687
Systems &amp; Support
March 31, 2022 $ 513,722
Effect of exchange rate changes ( 4,273 )
March 31, 2023 $ 509,449 </t>
        </is>
      </c>
    </row>
    <row r="5">
      <c r="A5" s="4" t="inlineStr">
        <is>
          <t>Schedule of Components of Intangible Assets</t>
        </is>
      </c>
      <c r="B5" s="4" t="inlineStr">
        <is>
          <t xml:space="preserve">The components of intangible assets, net are as follows:
March 31, 2024
Weighted- Gross Carrying Accumulated Net
Customer relationships 18.6 154,885 ( 90,888 ) 63,997
Product rights, technology and licenses 12.1 33,927 ( 32,934 ) 993
Other 30.0 300 ( 227 ) 73
Total intangibles, net $ 189,112 $ ( 124,049 ) $ 65,063
March 31, 2023
Weighted- Gross Carrying Accumulated Net
Customer relationships 18.6 154,679 ( 82,060 ) 72,619
Product rights, technology and licenses 11.4 52,990 ( 51,794 ) 1,196
Other 30.0 300 ( 217 ) 83
Total intangibles, net $ 207,969 $ ( 134,071 ) $ 73,8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12 Months Ended</t>
        </is>
      </c>
    </row>
    <row r="2">
      <c r="B2" s="2" t="inlineStr">
        <is>
          <t>Mar. 31, 2024</t>
        </is>
      </c>
    </row>
    <row r="3">
      <c r="A3" s="3" t="inlineStr">
        <is>
          <t>Accrued Liabilities [Abstract]</t>
        </is>
      </c>
      <c r="B3" s="4" t="inlineStr">
        <is>
          <t xml:space="preserve"> </t>
        </is>
      </c>
    </row>
    <row r="4">
      <c r="A4" s="4" t="inlineStr">
        <is>
          <t>Schedule of Accrued Expenses</t>
        </is>
      </c>
      <c r="B4" s="4" t="inlineStr">
        <is>
          <t xml:space="preserve">Accrued expenses consist of the following items:
March 31,
2024 2023
Accrued pension $ 757 $ 768
Accrued other postretirement benefits 2,126 2,378
Accrued compensation and benefits 53,971 59,357
Accrued interest 4,021 9,848
Accrued warranties 13,537 13,084
Accrued workers' compensation 4,145 7,448
Accrued income tax 10,026 3,702
Accrued indemnification liability 7,338 —
Operating lease liabilities 2,833 3,182
Warrants — 9,563
All other 31,101 32,349
Total accrued expenses $ 129,855 $ 141,6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Components Lease Expense</t>
        </is>
      </c>
      <c r="B4" s="4" t="inlineStr">
        <is>
          <t>The components of lease expense for the year ended March 31, 2024, 2023, and 2022, are disclosed in the table below.
Year Ended March 31,
Lease Cost Financial Statement Classification 2024 2023 2022
Operating lease cost Cost of sales, $ 6,169 $ 8,561 $ 9,473
Variable lease cost Cost of sales, 1,548 1,431 9,359
Financing Lease Cost:
Amortization of right-of-use assets Depreciation and amortization 2,661 2,760 3,785
Interest on lease liability Interest expense and other 1,388 1,377 1,590
Total lease cost (1) $ 11,766 $ 14,129 $ 24,207 (1) Total lease cost does not include short-term leases or sublease income, both of which are immaterial.</t>
        </is>
      </c>
    </row>
    <row r="5">
      <c r="A5" s="4" t="inlineStr">
        <is>
          <t>Schedule of Supplemental Cash Flow Information</t>
        </is>
      </c>
      <c r="B5" s="4" t="inlineStr">
        <is>
          <t xml:space="preserve">Supplemental cash flow information for the years ended March 31, 2024, 2023, and 2022, including cash flow information for discontinued operations, is disclosed in the table below.
Year Ended March 31,
2024 2023 2022
Cash paid for amounts included in the measurement of lease liabilities
Operating cash flows used in operating leases $ 3,522 $ 7,204 $ 14,133
Operating cash flows used in finance leases 1,376 1,377 1,602
Financing cash flows used in finance leases 3,810 3,293 5,161
ROU assets obtained in exchange for lease liabilities
Operating leases 849 5,054 666
Finance leases 3,132 1,553 725 </t>
        </is>
      </c>
    </row>
    <row r="6">
      <c r="A6" s="4" t="inlineStr">
        <is>
          <t>Schedule of Supplemental Balance Sheet Information Related to Leases</t>
        </is>
      </c>
      <c r="B6" s="4" t="inlineStr">
        <is>
          <t xml:space="preserve">Supplemental balance sheet information related to leases as of March 31, 2024 and 2023, is disclosed in the table below.
March 31,
Leases Classification 2024 2023
Assets
Operating lease ROU assets Other, net Assets held for sale $ 14,438 $ 17,135
Finance lease ROU assets, cost Property and equipment, net Assets held for sale 32,712 33,978
Accumulated amortization Property and equipment, net Assets held for sale ( 23,668 ) ( 23,058 )
Finance lease ROU assets, net 9,044 10,920
Total lease assets $ 23,482 $ 28,055
Liabilities
Current
Operating Accrued expenses Liabilities related to assets held for sale $ 2,833 $ 3,369
Finance Current portion of long-term debt 2,934 3,162
Noncurrent
Operating Other noncurrent liabilities Liabilities related to assets held for sale 13,643 14,639
Finance Long-term debt, less current portion 11,074 11,654
Total lease liabilities $ 30,484 $ 32,824 </t>
        </is>
      </c>
    </row>
    <row r="7">
      <c r="A7" s="4" t="inlineStr">
        <is>
          <t>Schedule of Information Related to Lease Terms and Discount Rates</t>
        </is>
      </c>
      <c r="B7" s="4" t="inlineStr">
        <is>
          <t>Information related to lease terms and discount rates as of March 31, 2024 and 2023, is disclosed in the table below.
March 31,
2024 2023
Weighted average remaining lease term (years)
Operating leases 7.2 7.3
Finance leases 7.1 6.9
Weighted average discount rate
Operating leases 7.3 % 7.5 %
Finance leases 7.5 % 7.5 %</t>
        </is>
      </c>
    </row>
    <row r="8">
      <c r="A8" s="4" t="inlineStr">
        <is>
          <t>Schedule of Maturity of Lease Liabilities</t>
        </is>
      </c>
      <c r="B8" s="4" t="inlineStr">
        <is>
          <t xml:space="preserve">The maturity of the Company's lease liabilities as of March 31, 2024, is disclosed in the table below.
Operating Finance Total
FY2025 $ 4,002 $ 3,546 $ 7,548
FY2026 3,570 2,572 6,142
FY2027 3,409 2,471 5,880
FY2028 1,917 1,581 3,498
FY2029 1,384 1,670 3,054
Thereafter 7,070 4,855 11,925
Total lease payments 21,352 16,695 38,047
Less: Imputed interest ( 4,876 ) ( 2,687 ) ( 7,563 )
Total lease liabilities $ 16,476 $ 14,008 $ 30,4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ong-term Debt (Tables)</t>
        </is>
      </c>
      <c r="B1" s="2" t="inlineStr">
        <is>
          <t>12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March 31,
2024 2023
Finance leases $ 14,008 $ 14,816
Senior secured first lien notes due 2028 1,078,890 1,200,000
Senior notes due 2025 — 499,024
Other notes 1,900 —
Less: debt issuance costs ( 16,599 ) ( 22,058 )
1,078,199 1,691,782
Less: current portion 3,200 3,162
$ 1,074,999 $ 1,688,620 </t>
        </is>
      </c>
    </row>
    <row r="5">
      <c r="A5" s="4" t="inlineStr">
        <is>
          <t>Schedule of Carrying Amounts and Estimated Fair Values of Long-term Debt</t>
        </is>
      </c>
      <c r="B5" s="4" t="inlineStr">
        <is>
          <t xml:space="preserve">Carrying amounts and the related estimated fair values of the Company's long-term debt not recorded at fair value in the accompanying consolidated financial statements are as follows:
March 31, 2024 March 31, 2023
Carrying Fair Carrying Fair
$ 1,078,199 $ 1,154,245 $ 1,691,782 $ 1,676,8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Mar. 31, 2024</t>
        </is>
      </c>
    </row>
    <row r="3">
      <c r="A3" s="3" t="inlineStr">
        <is>
          <t>Other Liabilities, Noncurrent [Abstract]</t>
        </is>
      </c>
      <c r="B3" s="4" t="inlineStr">
        <is>
          <t xml:space="preserve"> </t>
        </is>
      </c>
    </row>
    <row r="4">
      <c r="A4" s="4" t="inlineStr">
        <is>
          <t>Schedule of Other Noncurrent Liabilities</t>
        </is>
      </c>
      <c r="B4" s="4" t="inlineStr">
        <is>
          <t xml:space="preserve">March 31,
2024 2023
Acquired contract liabilities, net $ 6,601 $ 9,845
Accrued warranties 3,374 4,551
Accrued workers' compensation 11,043 11,146
Noncurrent contract liabilities 9,500 463
Operating lease liabilities 13,643 14,573
Environmental contingencies 7,580 4,400
Income tax reserves 300 300
Multiemployer pension plan withdrawal liability 12,273 13,415
All other 4,207 1,295
Total other noncurrent liabilities $ 68,521 $ 59,9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Components of (Loss) Income from Continuing Operations before Income Taxes</t>
        </is>
      </c>
      <c r="B4" s="4" t="inlineStr">
        <is>
          <t>The components of (loss) income from continuing operations before income taxes are as follows:
Year ended March 31,
2024 2023 2022
Foreign $ 38,002 $ 513 $ 46,457
Domestic ( 65,346 ) 75,264 ( 92,308 )
$ ( 27,344 ) $ 75,777 $ ( 45,851 )</t>
        </is>
      </c>
    </row>
    <row r="5">
      <c r="A5" s="4" t="inlineStr">
        <is>
          <t>Components of Income Tax (Benefit) Expense</t>
        </is>
      </c>
      <c r="B5" s="4" t="inlineStr">
        <is>
          <t xml:space="preserve">The components of income tax (benefit) expense are as follows:
Year ended March 31,
2024 2023 2022
Current:
Federal $ 347 $ ( 538 ) $ —
State 527 175 ( 554 )
Foreign 6,249 3,709 5,055
7,123 3,346 4,501
Deferred:
Foreign — 14 25
— 14 25
$ 7,123 $ 3,360 $ 4,526 </t>
        </is>
      </c>
    </row>
    <row r="6">
      <c r="A6" s="4" t="inlineStr">
        <is>
          <t>Schedule of Reconciliation of Statutory Federal Income Tax Rate to Effective Tax Rate</t>
        </is>
      </c>
      <c r="B6" s="4" t="inlineStr">
        <is>
          <t>A reconciliation of the statutory federal income tax rate to the effective tax rate is as follows:
Year ended March 31,
2024 2023 2022
Statutory federal income tax rate 21.0 % 21.0 % 21.0 %
State and local income taxes, net of federal tax benefit 10.0 10.6 17.3
Section 162(m) ( 2.8 ) 2.7 ( 4.2 )
Return to provision adjustment 30.2 ( 4.8 ) ( 0.4 )
Miscellaneous permanent items and nondeductible accruals ( 1.0 ) 0.3 ( 2.4 )
Research and development tax credit 9.0 ( 2.9 ) 5.0
Impact of foreign operations (including rate differential, rate change, and settlement with tax authorities 8.6 3.1 13.8
Valuation allowance ( 100.3 ) ( 25.9 ) ( 59.4 )
Other (including FIN 48) ( 0.7 ) 0.3 ( 0.6 )
Effective income tax rate ( 26.0 )% 4.4 % ( 9.9 )%</t>
        </is>
      </c>
    </row>
    <row r="7">
      <c r="A7" s="4" t="inlineStr">
        <is>
          <t>Components of Deferred Tax Assets and Liabilities</t>
        </is>
      </c>
      <c r="B7" s="4" t="inlineStr">
        <is>
          <t xml:space="preserve">The components of deferred tax assets and liabilities are as follows:
March 31,
2024 2023
Deferred tax assets:
Net operating loss and other credit carryforwards $ 223,459 $ 302,273
Inventory 17,328 23,584
Accruals and reserves 18,841 21,336
Interest carryforward 96,115 103,826
Pension and other postretirement benefits 69,828 87,846
Lease right-of-use assets 4,650 5,259
Research and development 9,283 4,592
Acquired contract liabilities, net 2,329 3,012
441,833 551,728
Valuation allowance ( 399,179 ) ( 512,579 )
Net deferred tax assets 42,654 39,149
Deferred tax liabilities:
Deferred revenue 3,473 2,947
Property and equipment 10,632 11,487
Goodwill and other intangible assets 30,457 26,197
Lease liabilities 3,187 3,470
Prepaid expenses and other 2,173 2,316
49,922 46,417
Net deferred tax liabilities $ 7,268 $ 7,268 </t>
        </is>
      </c>
    </row>
    <row r="8">
      <c r="A8" s="4" t="inlineStr">
        <is>
          <t>Schedule of Reconciliation of Liability for Uncertain Tax Positions</t>
        </is>
      </c>
      <c r="B8" s="4" t="inlineStr">
        <is>
          <t xml:space="preserve">A reconciliation of the liability for uncertain tax positions, which are included in deferred taxes for the fiscal years ended March 31, 2024, 2023, and 2022 follows:
Year ended March 31,
2024 2023 2022
Beginning balance $ 12,193 $ 11,978 $ 11,750
Adjustments for tax positions related to the current year 371 223 228
Adjustments for tax positions of prior years ( 348 ) ( 8 ) 0
Ending balance $ 12,216 $ 12,193 $ 11,9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Deficit (Tables)</t>
        </is>
      </c>
      <c r="B1" s="2" t="inlineStr">
        <is>
          <t>12 Months Ended</t>
        </is>
      </c>
    </row>
    <row r="2">
      <c r="B2" s="2" t="inlineStr">
        <is>
          <t>Mar. 31, 2024</t>
        </is>
      </c>
    </row>
    <row r="3">
      <c r="A3" s="3" t="inlineStr">
        <is>
          <t>Equity [Abstract]</t>
        </is>
      </c>
      <c r="B3" s="4" t="inlineStr">
        <is>
          <t xml:space="preserve"> </t>
        </is>
      </c>
    </row>
    <row r="4">
      <c r="A4" s="4" t="inlineStr">
        <is>
          <t>Schedule of Changes in Accumulated Other Comprehensive Loss</t>
        </is>
      </c>
      <c r="B4" s="4" t="inlineStr">
        <is>
          <t>Changes in accumulated other comprehensive loss ("AOCI") by component for the years ended March 31, 2024 and 2023, were as follows:
Currency Unrealized Gains Defined Benefit Total (1)
March 31, 2022 $ ( 47,933 ) $ ( 270 ) $ ( 415,151 ) $ ( 463,354 )
AOCI before reclassifications ( 1,273 ) 2,265 ( 113,232 ) ( 112,240 )
Amounts reclassified from AOCI — ( 778 ) 21,726 (2) 20,948
Net current period OCI ( 1,273 ) 1,487 ( 91,506 ) ( 91,292 )
March 31, 2023 ( 49,206 ) 1,217 ( 506,657 ) ( 554,646 )
AOCI before reclassifications 5,057 796 12,511 18,364
Amounts reclassified from AOCI — ( 1,944 ) 21,157 (2) 19,213
Net current period OCI 5,057 ( 1,148 ) 33,668 37,577
March 31, 2024 $ ( 44,149 ) $ 69 $ ( 472,989 ) $ ( 517,069 ) (1) Net of tax. (2) Includes amortization of actuarial losses and recognized prior service (credits) costs, which are included in the net periodic benefit incom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Mar. 31, 2024</t>
        </is>
      </c>
    </row>
    <row r="3">
      <c r="A3" s="3" t="inlineStr">
        <is>
          <t>Earnings Per Share [Abstract]</t>
        </is>
      </c>
      <c r="B3" s="4" t="inlineStr">
        <is>
          <t xml:space="preserve"> </t>
        </is>
      </c>
    </row>
    <row r="4">
      <c r="A4" s="4" t="inlineStr">
        <is>
          <t>Summary of Reconciliation between Weighted-average Common Shares Outstanding used in Calculation of Basis and Diluted Earnings Per Share</t>
        </is>
      </c>
      <c r="B4" s="4" t="inlineStr">
        <is>
          <t>The following is a reconciliation between the weighted average outstanding shares used in the calculation of basic and diluted earnings per share:
Year ended March 31,
(in thousands)
2024 2023 2022
Numerator:
Numerator for basic earnings per share:
(Loss) income from continuing operations $ ( 34,467 ) $ 72,417 $ ( 50,377 )
Effect of Dilutive Securities:
Warrants — ( 3,626 ) —
Numerators for diluted (loss) earnings per share:
(Loss) income from continuing operations available to common stockholders after assumed conversions $ ( 34,467 ) $ 68,791 $ ( 50,377 )
Income from discontinued operations, net of tax expense 546,851 17,176 7,619
Net income (loss) available to common stockholders after assumed conversions $ 512,384 $ 85,967 $ ( 42,758 )
Denominator:
Denominator for basic earnings per share
Weighted average common shares outstanding - basic 74,149 65,021 64,538
Effect of Dilutive Securities:
Warrants — 6,371 —
Restricted stock units — 329 —
Dilutive potential common shares — 6,700 —
Denominator for basic (loss) earnings per share
Weighted average common shares outstanding - diluted 74,149 71,721 64,538
(Loss) earnings per share:
Basic (loss) earnings per share - continuing operations $ ( 0.46 ) $ 1.12 $ ( 0.78 )
Basic earnings per share - discontinued operations 7.38 0.26 0.12
Basic earnings (loss) per share $ 6.92 $ 1.38 $ ( 0.66 )
Diluted (loss) earnings per share - continuing operations $ ( 0.46 ) $ 0.96 $ ( 0.78 )
Diluted earnings per share - discontinued operations 7.38 0.24 0.12
Diluted earnings (loss) per share $ 6.92 $ 1.20 $ ( 0.6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Employee Benefit Plans (Tables)</t>
        </is>
      </c>
      <c r="B1" s="2" t="inlineStr">
        <is>
          <t>12 Months Ended</t>
        </is>
      </c>
    </row>
    <row r="2">
      <c r="B2" s="2" t="inlineStr">
        <is>
          <t>Mar. 31, 2024</t>
        </is>
      </c>
    </row>
    <row r="3">
      <c r="A3" s="3" t="inlineStr">
        <is>
          <t>Retirement Benefits [Abstract]</t>
        </is>
      </c>
      <c r="B3" s="4" t="inlineStr">
        <is>
          <t xml:space="preserve"> </t>
        </is>
      </c>
    </row>
    <row r="4">
      <c r="A4" s="4" t="inlineStr">
        <is>
          <t>Schedule of Consolidated Defined Benefit Pension Plans</t>
        </is>
      </c>
      <c r="B4" s="4" t="inlineStr">
        <is>
          <t xml:space="preserve">The following tables set forth the Company's consolidated defined benefit pension plans for its union and non-union employees as of March 31, 2024 and 2023, and the amounts recorded on the consolidated balance sheets at March 31, 2024 and 2023. Company contributions include amounts contributed directly to plan assets and indirectly as benefits paid from the Company's assets. Benefit payments reflect the total benefits paid from the plans and the Company's assets. Information on the plans includes both the domestic qualified and nonqualified plans and the foreign qualified plans.
Pension Benefits
Year ended March 31,
2024 2023
Change in projected benefit obligations
Projected benefit obligation at beginning of year $ 1,660,423 $ 1,946,201
Service cost 408 638
Interest cost 80,492 65,069
Actuarial gain ( 34,360 ) ( 185,210 )
Participant contributions 117 115
Benefits paid ( 149,891 ) ( 163,614 )
Currency translation adjustment 591 ( 2,776 )
Projected benefit obligation at end of year $ 1,557,780 $ 1,660,423
Accumulated benefit obligation at end of year $ 1,557,533 $ 1,659,607
Assumptions used to determine benefit
Discount rate 5.09 - 5.38 % 5.09 - 5.19 %
Rate of compensation increase 3.93 % 3.92 % </t>
        </is>
      </c>
    </row>
    <row r="5">
      <c r="A5" s="4" t="inlineStr">
        <is>
          <t>Schedule of Change in Fair Value of Plan Assets</t>
        </is>
      </c>
      <c r="B5" s="4" t="inlineStr">
        <is>
          <t>Pension Benefits
Year ended March 31,
2024 2023
Change in fair value of plan assets
Fair value of plan assets at beginning of year $ 1,306,456 $ 1,649,241
Actual return on plan assets 82,565 ( 177,419 )
Participant contributions 117 115
Company contributions 40,239 1,100
Benefits paid ( 149,890 ) ( 163,615 )
Currency translation adjustment 704 ( 2,966 )
Fair value of plan assets at end of year $ 1,280,191 $ 1,306,456
Funded status (underfunded)
Funded status $ ( 277,589 ) $ ( 353,967 )
Reconciliation of amounts recognized on the
Pension asset—noncurrent $ 5,953 $ 5,124
Accrued benefit liability—current ( 757 ) ( 768 )
Accrued benefit liability—noncurrent ( 282,785 ) ( 358,323 )
Net amount recognized $ ( 277,589 ) $ ( 353,967 )
Pension Benefits Other Postretirement Benefits
Year ended March 31, Year ended March 31,
2024 2023 2024 2023
Reconciliation of amounts recognized in
Prior service costs (credits) $ 1,254 $ 1,356 $ ( 38,795 ) $ ( 43,900 )
Actuarial losses (gains) 714,855 756,664 ( 41,678 ) ( 45,347 )
Income tax (benefits) expenses related to above items ( 204,132 ) ( 204,132 ) 42,016 42,016
Unamortized benefit plan costs (gains) $ 511,977 $ 553,888 $ ( 38,457 ) $ ( 47,231 )</t>
        </is>
      </c>
    </row>
    <row r="6">
      <c r="A6" s="4" t="inlineStr">
        <is>
          <t>Schedule of Components of Net Periodic Benefit Cost</t>
        </is>
      </c>
      <c r="B6" s="4" t="inlineStr">
        <is>
          <t xml:space="preserve">The components of net periodic benefit cost for fiscal years ended March 31, 2024, 2023, and 2022, are as follows:
Pension Benefits
Year Ended March 31,
2024 2023 2022
Components of net periodic pension
Service cost $ 408 $ 638 $ 745
Interest cost 80,492 65,069 46,891
Expected return on plan assets ( 105,039 ) ( 121,195 ) ( 133,540 )
Amortization of prior service cost 102 102 260
Amortization of net loss 30,099 30,859 38,407
Curtailment loss — — 16,024
Settlements — — 35,927
Special termination benefits — — 54
Total net periodic benefit expense (income) $ 6,062 $ ( 24,527 ) $ 4,768
Assumptions used to determine net
Discount rate 5.09 - 5.19 % 2.66 % - 3.93 % 1.75 % - 3.47 %
Expected long-term rate of return on plan assets 5.75 - 8.00 % 5.75 - 8.00 % 1.41 - 8.00 %
Rate of compensation increase 3.92 % 3.50 - 4.22 % 2.80 - 3.50 % </t>
        </is>
      </c>
    </row>
    <row r="7">
      <c r="A7" s="4" t="inlineStr">
        <is>
          <t>Schedule of Estimated Future Benefit Payments from Plan Assets</t>
        </is>
      </c>
      <c r="B7" s="4" t="inlineStr">
        <is>
          <t xml:space="preserve">The total estimated future benefit payments for the pension plans are expected to be paid from the plan assets and company funds. Estimated future benefit payments from plan assets and Company funds for the next ten fiscal years are as follows:
Year Pension
2025 $ 155,839
2026 141,299
2027 137,467
2028 133,892
2029 129,551
2030 - 2034 588,180 </t>
        </is>
      </c>
    </row>
    <row r="8">
      <c r="A8" s="4" t="inlineStr">
        <is>
          <t>Schedule of Allocation of Plan Assets</t>
        </is>
      </c>
      <c r="B8" s="4" t="inlineStr">
        <is>
          <t xml:space="preserve">The table below sets forth the Company's target asset allocation for fiscal 2024 and the actual asset allocations at March 31, 2024 and 2023.
Actual Allocation
Target Allocation March 31,
Asset Category Fiscal 2024 2024 2023
Equity securities 50 % - 60 % 58 % 55 %
Fixed income securities 30 % - 40 % 31 34
Alternative investment funds 0 % - 10 % 10 10
Other 0 % - 5 % 1 1
Total 100 % 100 % The tables below provide the fair values of the Company's plan assets at March 31, 2024 and 2023, by asset category. The table also identifies the level of inputs used to determine the fair value of assets in each category (refer to Note 2 for definition of levels).
March 31, 2024
Level 1 Level 2 Level 3 Total
Assets
Cash and cash equivalents $ 18,974 $ — $ — $ 18,974
Equity securities
International 107,551 — — 107,551
U.S. equity 10,012 — — 10,012
U.S. commingled fund 438,146 — — 438,146
International commingled fund 30,618 — — 30,618
Fixed income securities
Corporate bonds — 13,025 — 13,025
Government securities — 336,706 — 336,706
Other
Insurance contracts — — 613 613
Total investment in securities—assets $ 605,301 $ 349,731 $ 613 $ 955,645
U.S. equity commingled fund 17,729
International equity commingled fund 133,851
U.S. fixed income commingled fund 34,098
International fixed income commingled fund 2,070
Government securities commingled fund 8,760
Private equity and infrastructure 126,351
Other 60
Total investment measured at NAV as a $ 322,919
Receivables 2,462
Payables ( 835 )
Total plan assets $ 1,280,191
March 31, 2023
Level 1 Level 2 Level 3 Total
Assets
Cash and cash equivalents $ 17,163 $ — $ — $ 17,163
Equity securities
International 100,370 — — 100,370
U.S. equity 3,190 — — 3,190
U.S. commingled fund 417,307 — — 417,307
International commingled fund 30,977 — — 30,977
Fixed income securities
Corporate bonds — 12,904 — 12,904
Government securities — 361,070 — 361,070
Other
Insurance contracts — — 626 626
Total investment in securities—assets $ 569,007 $ 373,974 $ 626 $ 943,607
U.S. equity commingled fund 2,866
International equity commingled fund 161,458
U.S. fixed income commingled fund 44,861
International fixed income commingled fund 7,070
Government securities commingled fund 14,599
Private equity and infrastructure 126,549
Other 3,592
Total investment measured at NAV as a $ 360,995
Receivables 2,288
Payables ( 434 )
Total plan assets $ 1,306,456 </t>
        </is>
      </c>
    </row>
    <row r="9">
      <c r="A9" s="4" t="inlineStr">
        <is>
          <t>Schedule of Effect of Twenty Five Basis-Point Change in Discount Rates</t>
        </is>
      </c>
      <c r="B9" s="4" t="inlineStr">
        <is>
          <t>The effect of a 25 basis-point change in discount rates as of March 31, 2024, is shown below:
Pension
Increase of 25 basis points
Obligation * $ ( 31,238 )
Net periodic expense 140
Decrease of 25 basis points
Obligation * $ 32,433
Net periodic expense ( 165 ) * Excludes impact to plan assets due to the LDI investment approach discussed above under "Plan Assets, Investment Policy and Strateg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Mar. 31, 2024</t>
        </is>
      </c>
      <c r="C2" s="2" t="inlineStr">
        <is>
          <t>Mar. 31, 2023</t>
        </is>
      </c>
      <c r="D2" s="2" t="inlineStr">
        <is>
          <t>Mar. 31, 2022</t>
        </is>
      </c>
    </row>
    <row r="3">
      <c r="A3" s="3" t="inlineStr">
        <is>
          <t>Income Statement [Abstract]</t>
        </is>
      </c>
      <c r="B3" s="4" t="inlineStr">
        <is>
          <t xml:space="preserve"> </t>
        </is>
      </c>
      <c r="C3" s="4" t="inlineStr">
        <is>
          <t xml:space="preserve"> </t>
        </is>
      </c>
      <c r="D3" s="4" t="inlineStr">
        <is>
          <t xml:space="preserve"> </t>
        </is>
      </c>
    </row>
    <row r="4">
      <c r="A4" s="4" t="inlineStr">
        <is>
          <t>Income from discontinued operations, net of tax expense</t>
        </is>
      </c>
      <c r="B4" s="5" t="n">
        <v>11788</v>
      </c>
      <c r="C4" s="5" t="n">
        <v>2728</v>
      </c>
      <c r="D4" s="5" t="n">
        <v>3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Mar. 31, 2024</t>
        </is>
      </c>
    </row>
    <row r="3">
      <c r="A3" s="3" t="inlineStr">
        <is>
          <t>Share-Based Payment Arrangement [Abstract]</t>
        </is>
      </c>
      <c r="B3" s="4" t="inlineStr">
        <is>
          <t xml:space="preserve"> </t>
        </is>
      </c>
    </row>
    <row r="4">
      <c r="A4" s="4" t="inlineStr">
        <is>
          <t>Summary of Status of Non-Vested Shares/Units of Restricted Stock and Deferred Stock Units</t>
        </is>
      </c>
      <c r="B4" s="4" t="inlineStr">
        <is>
          <t xml:space="preserve">A summary of the status of the Company's non-vested restricted stock units as of March 31, 2024, and changes during the fiscal year ended March 31, 2024, is presented below.
Shares Weighted-
Non-vested restricted stock units at March 31, 2023 1,513,196 $ 16.01
Granted 1,019,300 11.55
Vested ( 489,342 ) 13.73
Forfeited ( 98,143 ) 13.31
Non-vested restricted stock units at March 31, 2024 1,945,011 $ 14.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Mar. 31, 2024</t>
        </is>
      </c>
    </row>
    <row r="3">
      <c r="A3" s="3" t="inlineStr">
        <is>
          <t>Segment Reporting [Abstract]</t>
        </is>
      </c>
      <c r="B3" s="4" t="inlineStr">
        <is>
          <t xml:space="preserve"> </t>
        </is>
      </c>
    </row>
    <row r="4">
      <c r="A4" s="4" t="inlineStr">
        <is>
          <t>Schedule of Selected Financial Information for Each Reportable Segment and Reconciliation of EBITDAP to Operating Income</t>
        </is>
      </c>
      <c r="B4" s="4" t="inlineStr">
        <is>
          <t xml:space="preserve">Selected financial information for each reportable segment is as follows:
Year Ended March 31, 2024
Total Corporate &amp; Systems &amp; Interiors Discontinued Operations
Net sales to external customers $ 1,192,043 $ — $ 1,027,630 $ 164,413 $ —
Intersegment sales (eliminated in consolidation) — ( 822 ) 795 27 —
Segment profit and reconciliation to consolidated income before income taxes:
Adjusted EBITDAP 195,074 — 200,074 ( 5,000 ) —
Reconciliation of segment profit to loss before income taxes
Depreciation and amortization ( 29,625 ) ( 1,847 ) ( 25,273 ) ( 2,505 ) —
Interest expense and other, net ( 123,021 )
Corporate expenses ( 52,725 )
Share-based compensation expense ( 9,445 )
Loss on sale of assets and businesses ( 12,208 )
Amortization of acquired contract liabilities 2,721
Non-service defined benefit income 2,372
Legal judgment loss ( 7,338 )
Debt modification and extinguishment loss ( 1,694 )
Warrant remeasurement gain, net 8,545
Loss from continuing operations before income taxes ( 27,344 )
Total capital expenditures $ 21,827 $ 2,089 $ 15,990 $ 1,928 $ 1,820
Total assets $ 1,686,270 $ 361,348 $ 1,224,895 $ 100,027 $ —
Year Ended March 31, 2023
Total Corporate &amp; Systems &amp; Interiors Discontinued Operations
Net sales to external customers $ 1,130,562 $ — $ 918,960 $ 211,602 $ —
Intersegment sales (eliminated in consolidation) — ( 436 ) 391 45 —
Segment profit and reconciliation to consolidated income before income taxes:
Adjusted EBITDAP 204,352 — 172,415 31,937 —
Reconciliation of segment profit to before income taxes
Depreciation and amortization ( 32,259 ) ( 2,116 ) ( 26,460 ) ( 3,683 ) —
Interest expense and other, net ( 115,211 )
Corporate expenses ( 54,333 )
Share-based compensation expense ( 8,913 )
Gain on sale of assets and businesses 101,523
Amortization of acquired contract liabilities 2,500
Non-service defined benefit income 19,664
Consideration payable to customer related to divestiture ( 17,185 )
Debt extinguishment loss ( 33,044 )
Warrant remeasurement gain, net 8,683
Income from continuing operations before income taxes 75,777
Total capital expenditures $ 20,676 $ 1,114 $ 15,154 $ 1,514 $ 2,894
Total assets $ 1,714,844 $ 191,635 $ 1,217,449 $ 134,998 $ 170,762
Year Ended March 31, 2022
Total Corporate &amp; Systems &amp; Interiors Discontinued Operations
Net sales to external customers $ 1,262,704 $ — $ 833,175 $ 429,529 $ —
Intersegment sales (eliminated in consolidation) — ( 473 ) 455 18 —
Segment profit and reconciliation to consolidated income before income taxes:
Adjusted EBITDAP 185,336 — 155,132 30,204 —
Reconciliation of segment profit to before income taxes
Depreciation and amortization ( 45,509 ) ( 3,245 ) ( 28,338 ) ( 13,926 ) —
Interest expense and other, net ( 113,080 )
Corporate expenses ( 50,834 )
Share-based compensation expense ( 9,782 )
Loss on sale of assets and businesses ( 9,294 )
Amortization of acquired contract liabilities 5,871
Non-service defined benefit income 5,373
Impairment of long-lived assets ( 2,308 )
Debt extinguishment loss ( 11,624 )
Income from continuing operations before income taxes ( 45,851 )
Total capital expenditures $ 19,660 $ 711 $ 14,105 $ 3,233 $ 1,61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Quarterly Financial Information (Unaudited) (Tables)</t>
        </is>
      </c>
      <c r="B1" s="2" t="inlineStr">
        <is>
          <t>12 Months Ended</t>
        </is>
      </c>
    </row>
    <row r="2">
      <c r="B2" s="2" t="inlineStr">
        <is>
          <t>Mar. 31, 2024</t>
        </is>
      </c>
    </row>
    <row r="3">
      <c r="A3" s="3" t="inlineStr">
        <is>
          <t>Quarterly Financial Information Disclosure [Abstract]</t>
        </is>
      </c>
      <c r="B3" s="4" t="inlineStr">
        <is>
          <t xml:space="preserve"> </t>
        </is>
      </c>
    </row>
    <row r="4">
      <c r="A4" s="4" t="inlineStr">
        <is>
          <t>Summary of Financial Information</t>
        </is>
      </c>
      <c r="B4" s="4" t="inlineStr">
        <is>
          <t>As disclosed in Note 3, effective in the third quarter of fiscal 2024, we classified our results of operations for all periods presented to reflect Product Support as discontinued operations. In accordance with Rule 1-02(bb)(ii) of SEC Regulation S-X, the Company has disclosed the following summarized financial information for each quarter of fiscal 2024 and 2023.
Fiscal 2024 Fiscal 2023
June 30 September 30 December 31 March 31 June 30 September 30 December 31 March 31
Net sales $ 263,823 $ 284,678 $ 284,955 $ 358,587 $ 295,154 $ 248,288 $ 261,662 $ 325,458
Gross Profit 69,918 74,813 69,983 108,128 61,938 83,509 71,648 103,585
(Loss) income from continuing operations ( 21,708 ) ( 6,309 ) ( 11,911 ) 5,461 ( 13,462 ) 104,533 5,512 ( 24,166 )
Net income (loss) ( 18,163 ) ( 1,296 ) ( 15,902 ) 547,745 ( 10,342 ) 106,526 10,952 ( 17,543 )
(Loss) earnings per share—basic:
(Loss) earnings per share - continuing operations $ ( 0.33 ) $ ( 0.08 ) $ ( 0.15 ) $ 0.07 $ ( 0.21 ) $ 1.61 $ 0.09 $ ( 0.37 )
Earnings (loss) per share $ ( 0.27 ) $ ( 0.02 ) $ ( 0.20 ) $ 7.12 $ ( 0.16 ) $ 1.64 $ 0.17 $ ( 0.27 )
Earnings (loss) per share—diluted:
(Loss) earnings per share - continuing operations $ ( 0.33 ) $ ( 0.08 ) $ ( 0.15 ) $ 0.07 $ ( 0.21 ) $ 1.60 $ - $ ( 0.37 )
Earnings (loss) per share $ ( 0.27 ) $ ( 0.02 ) $ ( 0.20 ) $ 7.04 $ ( 0.16 ) $ 1.63 $ 0.08 $ ( 0.2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Tables)</t>
        </is>
      </c>
      <c r="B1" s="2" t="inlineStr">
        <is>
          <t>12 Months Ended</t>
        </is>
      </c>
    </row>
    <row r="2">
      <c r="B2" s="2" t="inlineStr">
        <is>
          <t>Mar. 31, 2024</t>
        </is>
      </c>
    </row>
    <row r="3">
      <c r="A3" s="3" t="inlineStr">
        <is>
          <t>SEC Schedule, 12-09, Valuation and Qualifying Accounts [Abstract]</t>
        </is>
      </c>
      <c r="B3" s="4" t="inlineStr">
        <is>
          <t xml:space="preserve"> </t>
        </is>
      </c>
    </row>
    <row r="4">
      <c r="A4" s="4" t="inlineStr">
        <is>
          <t>Schedule of Valuation and Qualifying Accounts</t>
        </is>
      </c>
      <c r="B4" s="4" t="inlineStr">
        <is>
          <t xml:space="preserve">Balance at Additions Other (1) Balance at
For year ended March 31, 2024:
Deferred tax assets valuation allowance $ 512,579 ( 121,056 ) 7,656 $ 399,179
For year ended March 31, 2023:
Deferred tax assets valuation allowance $ 512,357 ( 21,279 ) 21,501 $ 512,579
For year ended March 31, 2022:
Deferred tax assets valuation allowance $ 512,554 18,062 ( 18,259 ) $ 512,357 (1) Adjustments relate to changes in defined benefit pension plan and other postretirement benefit plan obligation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Background and Basis of Presentation - Additional Information (Details)</t>
        </is>
      </c>
      <c r="B1" s="2" t="inlineStr">
        <is>
          <t>12 Months Ended</t>
        </is>
      </c>
    </row>
    <row r="2">
      <c r="B2" s="2" t="inlineStr">
        <is>
          <t>Mar. 31, 2024 Segment</t>
        </is>
      </c>
    </row>
    <row r="3">
      <c r="A3" s="3" t="inlineStr">
        <is>
          <t>Background And Basis Of Presentation [Line Items]</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Trade and Other Receivables Net (Details) - USD ($) $ in Thousands</t>
        </is>
      </c>
      <c r="B1" s="2" t="inlineStr">
        <is>
          <t>Mar. 31, 2024</t>
        </is>
      </c>
      <c r="C1" s="2" t="inlineStr">
        <is>
          <t>Mar. 31, 2023</t>
        </is>
      </c>
    </row>
    <row r="2">
      <c r="A2" s="3" t="inlineStr">
        <is>
          <t>Accounting Policies [Abstract]</t>
        </is>
      </c>
      <c r="B2" s="4" t="inlineStr">
        <is>
          <t xml:space="preserve"> </t>
        </is>
      </c>
      <c r="C2" s="4" t="inlineStr">
        <is>
          <t xml:space="preserve"> </t>
        </is>
      </c>
    </row>
    <row r="3">
      <c r="A3" s="4" t="inlineStr">
        <is>
          <t>Total trade receivables</t>
        </is>
      </c>
      <c r="B3" s="5" t="n">
        <v>139012</v>
      </c>
      <c r="C3" s="5" t="n">
        <v>119583</v>
      </c>
    </row>
    <row r="4">
      <c r="A4" s="4" t="inlineStr">
        <is>
          <t>Other receivables</t>
        </is>
      </c>
      <c r="B4" s="6" t="n">
        <v>4033</v>
      </c>
      <c r="C4" s="6" t="n">
        <v>42010</v>
      </c>
    </row>
    <row r="5">
      <c r="A5" s="4" t="inlineStr">
        <is>
          <t>Total trade and other receivables</t>
        </is>
      </c>
      <c r="B5" s="6" t="n">
        <v>143045</v>
      </c>
      <c r="C5" s="6" t="n">
        <v>161593</v>
      </c>
    </row>
    <row r="6">
      <c r="A6" s="4" t="inlineStr">
        <is>
          <t>Less: Allowance for credit losses</t>
        </is>
      </c>
      <c r="B6" s="6" t="n">
        <v>-4773</v>
      </c>
      <c r="C6" s="6" t="n">
        <v>-5477</v>
      </c>
    </row>
    <row r="7">
      <c r="A7" s="4" t="inlineStr">
        <is>
          <t>Total trade and other receivables, net</t>
        </is>
      </c>
      <c r="B7" s="5" t="n">
        <v>138272</v>
      </c>
      <c r="C7" s="5" t="n">
        <v>1561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Summary of Significant Accounting Policies - Additional Information (Details) - USD ($) $ / shares in Units, $ in Thousands</t>
        </is>
      </c>
      <c r="B1" s="2" t="inlineStr">
        <is>
          <t>1 Months Ended</t>
        </is>
      </c>
      <c r="C1" s="2" t="inlineStr">
        <is>
          <t>3 Months Ended</t>
        </is>
      </c>
      <c r="K1" s="2" t="inlineStr">
        <is>
          <t>12 Months Ended</t>
        </is>
      </c>
    </row>
    <row r="2">
      <c r="B2" s="2" t="inlineStr">
        <is>
          <t>Nov. 30, 2021</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4</t>
        </is>
      </c>
      <c r="L2" s="2" t="inlineStr">
        <is>
          <t>Mar. 31, 2023</t>
        </is>
      </c>
      <c r="M2" s="2" t="inlineStr">
        <is>
          <t>Mar. 31, 2022</t>
        </is>
      </c>
      <c r="N2" s="2" t="inlineStr">
        <is>
          <t>Jul. 06, 2023</t>
        </is>
      </c>
      <c r="O2" s="2" t="inlineStr">
        <is>
          <t>Dec. 19, 2022</t>
        </is>
      </c>
      <c r="P2" s="2" t="inlineStr">
        <is>
          <t>Dec. 01, 2022</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warrants received by common stock hold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v>
      </c>
    </row>
    <row r="5">
      <c r="A5" s="4" t="inlineStr">
        <is>
          <t>Number of common shares held to issue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0</v>
      </c>
    </row>
    <row r="6">
      <c r="A6" s="4" t="inlineStr">
        <is>
          <t>Number of warrant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9500000</v>
      </c>
      <c r="P6" s="4" t="inlineStr">
        <is>
          <t xml:space="preserve"> </t>
        </is>
      </c>
    </row>
    <row r="7">
      <c r="A7" s="4" t="inlineStr">
        <is>
          <t>Number of common stock purchased or issued for each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v>
      </c>
    </row>
    <row r="8">
      <c r="A8" s="4" t="inlineStr">
        <is>
          <t>Warrants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8" t="n">
        <v>12.35</v>
      </c>
    </row>
    <row r="9">
      <c r="A9" s="4" t="inlineStr">
        <is>
          <t>Proceeds from warrants exercised, net of transac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9961</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deemed outstanding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1400000</v>
      </c>
      <c r="O10" s="4" t="inlineStr">
        <is>
          <t xml:space="preserve"> </t>
        </is>
      </c>
      <c r="P10" s="4" t="inlineStr">
        <is>
          <t xml:space="preserve"> </t>
        </is>
      </c>
    </row>
    <row r="11">
      <c r="A11" s="4" t="inlineStr">
        <is>
          <t>Warrants redemption price per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1</v>
      </c>
      <c r="O11" s="4" t="inlineStr">
        <is>
          <t xml:space="preserve"> </t>
        </is>
      </c>
      <c r="P11" s="4" t="inlineStr">
        <is>
          <t xml:space="preserve"> </t>
        </is>
      </c>
    </row>
    <row r="12">
      <c r="A12" s="4" t="inlineStr">
        <is>
          <t>Fair valu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9500</v>
      </c>
      <c r="P12" s="4" t="inlineStr">
        <is>
          <t xml:space="preserve"> </t>
        </is>
      </c>
    </row>
    <row r="13">
      <c r="A13" s="4" t="inlineStr">
        <is>
          <t>Warrants remeasurement gain excludes cash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8532</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warrant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700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y duration</t>
        </is>
      </c>
      <c r="B15" s="4" t="inlineStr">
        <is>
          <t xml:space="preserve"> </t>
        </is>
      </c>
      <c r="C15" s="4" t="inlineStr">
        <is>
          <t>3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3 years</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come from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46851</v>
      </c>
      <c r="L16" s="5" t="n">
        <v>17176</v>
      </c>
      <c r="M16" s="5" t="n">
        <v>7619</v>
      </c>
      <c r="N16" s="4" t="inlineStr">
        <is>
          <t xml:space="preserve"> </t>
        </is>
      </c>
      <c r="O16" s="4" t="inlineStr">
        <is>
          <t xml:space="preserve"> </t>
        </is>
      </c>
      <c r="P16" s="4" t="inlineStr">
        <is>
          <t xml:space="preserve"> </t>
        </is>
      </c>
    </row>
    <row r="17">
      <c r="A17" s="4" t="inlineStr">
        <is>
          <t>Net sales</t>
        </is>
      </c>
      <c r="B17" s="4" t="inlineStr">
        <is>
          <t xml:space="preserve"> </t>
        </is>
      </c>
      <c r="C17" s="5" t="n">
        <v>358587</v>
      </c>
      <c r="D17" s="5" t="n">
        <v>284955</v>
      </c>
      <c r="E17" s="5" t="n">
        <v>284678</v>
      </c>
      <c r="F17" s="5" t="n">
        <v>263823</v>
      </c>
      <c r="G17" s="5" t="n">
        <v>325458</v>
      </c>
      <c r="H17" s="5" t="n">
        <v>261662</v>
      </c>
      <c r="I17" s="5" t="n">
        <v>248288</v>
      </c>
      <c r="J17" s="5" t="n">
        <v>295154</v>
      </c>
      <c r="K17" s="6" t="n">
        <v>1192043</v>
      </c>
      <c r="L17" s="6" t="n">
        <v>1130562</v>
      </c>
      <c r="M17" s="6" t="n">
        <v>1262704</v>
      </c>
      <c r="N17" s="4" t="inlineStr">
        <is>
          <t xml:space="preserve"> </t>
        </is>
      </c>
      <c r="O17" s="4" t="inlineStr">
        <is>
          <t xml:space="preserve"> </t>
        </is>
      </c>
      <c r="P17" s="4" t="inlineStr">
        <is>
          <t xml:space="preserve"> </t>
        </is>
      </c>
    </row>
    <row r="18">
      <c r="A18" s="4" t="inlineStr">
        <is>
          <t>Operating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86454</v>
      </c>
      <c r="L18" s="6" t="n">
        <v>195685</v>
      </c>
      <c r="M18" s="6" t="n">
        <v>73480</v>
      </c>
      <c r="N18" s="4" t="inlineStr">
        <is>
          <t xml:space="preserve"> </t>
        </is>
      </c>
      <c r="O18" s="4" t="inlineStr">
        <is>
          <t xml:space="preserve"> </t>
        </is>
      </c>
      <c r="P18" s="4" t="inlineStr">
        <is>
          <t xml:space="preserve"> </t>
        </is>
      </c>
    </row>
    <row r="19">
      <c r="A19" s="4" t="inlineStr">
        <is>
          <t>(Loss) income from continuing operations, before 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7344</v>
      </c>
      <c r="L19" s="6" t="n">
        <v>75777</v>
      </c>
      <c r="M19" s="6" t="n">
        <v>-45851</v>
      </c>
      <c r="N19" s="4" t="inlineStr">
        <is>
          <t xml:space="preserve"> </t>
        </is>
      </c>
      <c r="O19" s="4" t="inlineStr">
        <is>
          <t xml:space="preserve"> </t>
        </is>
      </c>
      <c r="P19" s="4" t="inlineStr">
        <is>
          <t xml:space="preserve"> </t>
        </is>
      </c>
    </row>
    <row r="20">
      <c r="A20" s="4" t="inlineStr">
        <is>
          <t>(Loss) income from continuing operations</t>
        </is>
      </c>
      <c r="B20" s="4" t="inlineStr">
        <is>
          <t xml:space="preserve"> </t>
        </is>
      </c>
      <c r="C20" s="5" t="n">
        <v>547745</v>
      </c>
      <c r="D20" s="5" t="n">
        <v>-15902</v>
      </c>
      <c r="E20" s="5" t="n">
        <v>-1296</v>
      </c>
      <c r="F20" s="5" t="n">
        <v>-18163</v>
      </c>
      <c r="G20" s="5" t="n">
        <v>-17543</v>
      </c>
      <c r="H20" s="5" t="n">
        <v>10952</v>
      </c>
      <c r="I20" s="5" t="n">
        <v>106526</v>
      </c>
      <c r="J20" s="5" t="n">
        <v>-10342</v>
      </c>
      <c r="K20" s="5" t="n">
        <v>512384</v>
      </c>
      <c r="L20" s="5" t="n">
        <v>89593</v>
      </c>
      <c r="M20" s="5" t="n">
        <v>-42758</v>
      </c>
      <c r="N20" s="4" t="inlineStr">
        <is>
          <t xml:space="preserve"> </t>
        </is>
      </c>
      <c r="O20" s="4" t="inlineStr">
        <is>
          <t xml:space="preserve"> </t>
        </is>
      </c>
      <c r="P20" s="4" t="inlineStr">
        <is>
          <t xml:space="preserve"> </t>
        </is>
      </c>
    </row>
    <row r="21">
      <c r="A21" s="4" t="inlineStr">
        <is>
          <t>Earnings (loss) per share</t>
        </is>
      </c>
      <c r="B21" s="4" t="inlineStr">
        <is>
          <t xml:space="preserve"> </t>
        </is>
      </c>
      <c r="C21" s="8" t="n">
        <v>7.04</v>
      </c>
      <c r="D21" s="10" t="n">
        <v>-0.2</v>
      </c>
      <c r="E21" s="8" t="n">
        <v>-0.02</v>
      </c>
      <c r="F21" s="8" t="n">
        <v>-0.27</v>
      </c>
      <c r="G21" s="8" t="n">
        <v>-0.27</v>
      </c>
      <c r="H21" s="8" t="n">
        <v>0.08</v>
      </c>
      <c r="I21" s="8" t="n">
        <v>1.63</v>
      </c>
      <c r="J21" s="8" t="n">
        <v>-0.16</v>
      </c>
      <c r="K21" s="8" t="n">
        <v>6.92</v>
      </c>
      <c r="L21" s="8" t="n">
        <v>1.2</v>
      </c>
      <c r="M21" s="8" t="n">
        <v>-0.66</v>
      </c>
      <c r="N21" s="4" t="inlineStr">
        <is>
          <t xml:space="preserve"> </t>
        </is>
      </c>
      <c r="O21" s="4" t="inlineStr">
        <is>
          <t xml:space="preserve"> </t>
        </is>
      </c>
      <c r="P21" s="4" t="inlineStr">
        <is>
          <t xml:space="preserve"> </t>
        </is>
      </c>
    </row>
    <row r="22">
      <c r="A22" s="4" t="inlineStr">
        <is>
          <t>Income taxes paid, net of refunds recei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1771</v>
      </c>
      <c r="L22" s="5" t="n">
        <v>4565</v>
      </c>
      <c r="M22" s="5" t="n">
        <v>5382</v>
      </c>
      <c r="N22" s="4" t="inlineStr">
        <is>
          <t xml:space="preserve"> </t>
        </is>
      </c>
      <c r="O22" s="4" t="inlineStr">
        <is>
          <t xml:space="preserve"> </t>
        </is>
      </c>
      <c r="P22" s="4" t="inlineStr">
        <is>
          <t xml:space="preserve"> </t>
        </is>
      </c>
    </row>
    <row r="23">
      <c r="A23" s="4" t="inlineStr">
        <is>
          <t>Changes in Estima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hange In Accounting Estima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1208</v>
      </c>
      <c r="M25" s="6" t="n">
        <v>6884</v>
      </c>
      <c r="N25" s="4" t="inlineStr">
        <is>
          <t xml:space="preserve"> </t>
        </is>
      </c>
      <c r="O25" s="4" t="inlineStr">
        <is>
          <t xml:space="preserve"> </t>
        </is>
      </c>
      <c r="P25" s="4" t="inlineStr">
        <is>
          <t xml:space="preserve"> </t>
        </is>
      </c>
    </row>
    <row r="26">
      <c r="A26" s="4" t="inlineStr">
        <is>
          <t>Operating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7963</v>
      </c>
      <c r="M26" s="6" t="n">
        <v>16042</v>
      </c>
      <c r="N26" s="4" t="inlineStr">
        <is>
          <t xml:space="preserve"> </t>
        </is>
      </c>
      <c r="O26" s="4" t="inlineStr">
        <is>
          <t xml:space="preserve"> </t>
        </is>
      </c>
      <c r="P26" s="4" t="inlineStr">
        <is>
          <t xml:space="preserve"> </t>
        </is>
      </c>
    </row>
    <row r="27">
      <c r="A27" s="4" t="inlineStr">
        <is>
          <t>(Loss) income from continuing operations, before income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7963</v>
      </c>
      <c r="M27" s="6" t="n">
        <v>-16042</v>
      </c>
      <c r="N27" s="4" t="inlineStr">
        <is>
          <t xml:space="preserve"> </t>
        </is>
      </c>
      <c r="O27" s="4" t="inlineStr">
        <is>
          <t xml:space="preserve"> </t>
        </is>
      </c>
      <c r="P27" s="4" t="inlineStr">
        <is>
          <t xml:space="preserve"> </t>
        </is>
      </c>
    </row>
    <row r="28">
      <c r="A28" s="4" t="inlineStr">
        <is>
          <t>(Loss) income from continuing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7963</v>
      </c>
      <c r="M28" s="5" t="n">
        <v>-16042</v>
      </c>
      <c r="N28" s="4" t="inlineStr">
        <is>
          <t xml:space="preserve"> </t>
        </is>
      </c>
      <c r="O28" s="4" t="inlineStr">
        <is>
          <t xml:space="preserve"> </t>
        </is>
      </c>
      <c r="P28" s="4" t="inlineStr">
        <is>
          <t xml:space="preserve"> </t>
        </is>
      </c>
    </row>
    <row r="29">
      <c r="A29" s="4" t="inlineStr">
        <is>
          <t>Earnings (los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0.39</v>
      </c>
      <c r="M29" s="8" t="n">
        <v>-0.25</v>
      </c>
      <c r="N29" s="4" t="inlineStr">
        <is>
          <t xml:space="preserve"> </t>
        </is>
      </c>
      <c r="O29" s="4" t="inlineStr">
        <is>
          <t xml:space="preserve"> </t>
        </is>
      </c>
      <c r="P29" s="4" t="inlineStr">
        <is>
          <t xml:space="preserve"> </t>
        </is>
      </c>
    </row>
    <row r="30">
      <c r="A30" s="4" t="inlineStr">
        <is>
          <t>Aviation Manufacturing Jobs Protection Program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hange In Accounting Estima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eriod of performance for employees</t>
        </is>
      </c>
      <c r="B32" s="4" t="inlineStr">
        <is>
          <t>6 month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mount of grant received</t>
        </is>
      </c>
      <c r="B33" s="5" t="n">
        <v>194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0630</v>
      </c>
      <c r="N33" s="4" t="inlineStr">
        <is>
          <t xml:space="preserve"> </t>
        </is>
      </c>
      <c r="O33" s="4" t="inlineStr">
        <is>
          <t xml:space="preserve"> </t>
        </is>
      </c>
      <c r="P33" s="4" t="inlineStr">
        <is>
          <t xml:space="preserve"> </t>
        </is>
      </c>
    </row>
    <row r="34">
      <c r="A34" s="4" t="inlineStr">
        <is>
          <t>Cost of sales recogn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4700</v>
      </c>
      <c r="M34" s="6" t="n">
        <v>12400</v>
      </c>
      <c r="N34" s="4" t="inlineStr">
        <is>
          <t xml:space="preserve"> </t>
        </is>
      </c>
      <c r="O34" s="4" t="inlineStr">
        <is>
          <t xml:space="preserve"> </t>
        </is>
      </c>
      <c r="P34" s="4" t="inlineStr">
        <is>
          <t xml:space="preserve"> </t>
        </is>
      </c>
    </row>
    <row r="35">
      <c r="A35" s="4" t="inlineStr">
        <is>
          <t>Proceeds related to discontinued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30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come from discontinued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600</v>
      </c>
      <c r="M36" s="6" t="n">
        <v>1700</v>
      </c>
      <c r="N36" s="4" t="inlineStr">
        <is>
          <t xml:space="preserve"> </t>
        </is>
      </c>
      <c r="O36" s="4" t="inlineStr">
        <is>
          <t xml:space="preserve"> </t>
        </is>
      </c>
      <c r="P36" s="4" t="inlineStr">
        <is>
          <t xml:space="preserve"> </t>
        </is>
      </c>
    </row>
    <row r="37">
      <c r="A37" s="4" t="inlineStr">
        <is>
          <t>Operating Income (Los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hange In Accounting Estima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hange in accounting estimate included gross favorable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32699</v>
      </c>
      <c r="M39" s="6" t="n">
        <v>30560</v>
      </c>
      <c r="N39" s="4" t="inlineStr">
        <is>
          <t xml:space="preserve"> </t>
        </is>
      </c>
      <c r="O39" s="4" t="inlineStr">
        <is>
          <t xml:space="preserve"> </t>
        </is>
      </c>
      <c r="P39" s="4" t="inlineStr">
        <is>
          <t xml:space="preserve"> </t>
        </is>
      </c>
    </row>
    <row r="40">
      <c r="A40" s="4" t="inlineStr">
        <is>
          <t>Change in accounting estimate included gross unfavorable adju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4736</v>
      </c>
      <c r="M40" s="5" t="n">
        <v>14518</v>
      </c>
      <c r="N40" s="4" t="inlineStr">
        <is>
          <t xml:space="preserve"> </t>
        </is>
      </c>
      <c r="O40" s="4" t="inlineStr">
        <is>
          <t xml:space="preserve"> </t>
        </is>
      </c>
      <c r="P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hange In Accounting Estima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Finite-lived intangible asset, useful life</t>
        </is>
      </c>
      <c r="B43" s="4" t="inlineStr">
        <is>
          <t xml:space="preserve"> </t>
        </is>
      </c>
      <c r="C43" s="4" t="inlineStr">
        <is>
          <t>10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10 years</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tandard trade receivable, payment ter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30 days</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hange In Accounting Estimat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Finite-lived intangible asset, useful life</t>
        </is>
      </c>
      <c r="B47" s="4" t="inlineStr">
        <is>
          <t xml:space="preserve"> </t>
        </is>
      </c>
      <c r="C47" s="4" t="inlineStr">
        <is>
          <t>30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30 years</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mount of grant receivable upon agreement</t>
        </is>
      </c>
      <c r="B48" s="5" t="n">
        <v>2125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Warranty duration</t>
        </is>
      </c>
      <c r="B49" s="4" t="inlineStr">
        <is>
          <t xml:space="preserve"> </t>
        </is>
      </c>
      <c r="C49" s="4" t="inlineStr">
        <is>
          <t>20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20 years</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tandard trade receivable, payment ter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120 days</t>
        </is>
      </c>
      <c r="L50" s="4" t="inlineStr">
        <is>
          <t xml:space="preserve"> </t>
        </is>
      </c>
      <c r="M50" s="4" t="inlineStr">
        <is>
          <t xml:space="preserve"> </t>
        </is>
      </c>
      <c r="N50" s="4" t="inlineStr">
        <is>
          <t xml:space="preserve"> </t>
        </is>
      </c>
      <c r="O50" s="4" t="inlineStr">
        <is>
          <t xml:space="preserve"> </t>
        </is>
      </c>
      <c r="P50" s="4" t="inlineStr">
        <is>
          <t xml:space="preserve"> </t>
        </is>
      </c>
    </row>
  </sheetData>
  <mergeCells count="3">
    <mergeCell ref="A1:A2"/>
    <mergeCell ref="C1:J1"/>
    <mergeCell ref="K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6" customWidth="1" min="7" max="7"/>
    <col width="14" customWidth="1" min="8" max="8"/>
    <col width="14" customWidth="1" min="9" max="9"/>
  </cols>
  <sheetData>
    <row r="1">
      <c r="A1" s="1" t="inlineStr">
        <is>
          <t>Divested Operations and Assets Held For Sale - Additional Information (Details) - USD ($) $ in Thousands</t>
        </is>
      </c>
      <c r="C1" s="2" t="inlineStr">
        <is>
          <t>1 Months Ended</t>
        </is>
      </c>
      <c r="G1" s="2" t="inlineStr">
        <is>
          <t>12 Months Ended</t>
        </is>
      </c>
    </row>
    <row r="2">
      <c r="B2" s="2" t="inlineStr">
        <is>
          <t>Mar. 01, 2024</t>
        </is>
      </c>
      <c r="C2" s="2" t="inlineStr">
        <is>
          <t>Dec. 31, 2023</t>
        </is>
      </c>
      <c r="D2" s="2" t="inlineStr">
        <is>
          <t>Jul. 31, 2022</t>
        </is>
      </c>
      <c r="E2" s="2" t="inlineStr">
        <is>
          <t>Oct. 31, 2021</t>
        </is>
      </c>
      <c r="F2" s="2" t="inlineStr">
        <is>
          <t>May 31, 2021</t>
        </is>
      </c>
      <c r="G2" s="2" t="inlineStr">
        <is>
          <t>Mar. 31, 2024</t>
        </is>
      </c>
      <c r="H2" s="2" t="inlineStr">
        <is>
          <t>Mar. 31, 2023</t>
        </is>
      </c>
      <c r="I2" s="2" t="inlineStr">
        <is>
          <t>Mar. 31, 2022</t>
        </is>
      </c>
    </row>
    <row r="3">
      <c r="A3" s="3" t="inlineStr">
        <is>
          <t>Discontinued operations and assets held for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demnified the buyer for a period from the date of transaction on product liability or warranty claims</t>
        </is>
      </c>
      <c r="B4" s="4" t="inlineStr">
        <is>
          <t xml:space="preserve"> </t>
        </is>
      </c>
      <c r="C4" s="4" t="inlineStr">
        <is>
          <t>3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duct liability or warranty claims exceeding aggregate amount</t>
        </is>
      </c>
      <c r="B5" s="4" t="inlineStr">
        <is>
          <t xml:space="preserve"> </t>
        </is>
      </c>
      <c r="C5" s="5" t="n">
        <v>1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expense allocated to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5" t="n">
        <v>21857</v>
      </c>
      <c r="H6" s="5" t="n">
        <v>21619</v>
      </c>
      <c r="I6" s="5" t="n">
        <v>22646</v>
      </c>
    </row>
    <row r="7">
      <c r="A7" s="4" t="inlineStr">
        <is>
          <t>Product Lines of Staverton, United Kingdom opera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ontinued operations and assets held for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divestiture of business</t>
        </is>
      </c>
      <c r="B9" s="4" t="inlineStr">
        <is>
          <t xml:space="preserve"> </t>
        </is>
      </c>
      <c r="C9" s="4" t="inlineStr">
        <is>
          <t xml:space="preserve"> </t>
        </is>
      </c>
      <c r="D9" s="4" t="inlineStr">
        <is>
          <t xml:space="preserve"> </t>
        </is>
      </c>
      <c r="E9" s="5" t="n">
        <v>34000</v>
      </c>
      <c r="F9" s="4" t="inlineStr">
        <is>
          <t xml:space="preserve"> </t>
        </is>
      </c>
      <c r="G9" s="4" t="inlineStr">
        <is>
          <t xml:space="preserve"> </t>
        </is>
      </c>
      <c r="H9" s="4" t="inlineStr">
        <is>
          <t xml:space="preserve"> </t>
        </is>
      </c>
      <c r="I9" s="4" t="inlineStr">
        <is>
          <t xml:space="preserve"> </t>
        </is>
      </c>
    </row>
    <row r="10">
      <c r="A10" s="4" t="inlineStr">
        <is>
          <t>Definitive Agreement A A R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ontinued operations and assets held for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divestiture of business</t>
        </is>
      </c>
      <c r="B12" s="4" t="inlineStr">
        <is>
          <t xml:space="preserve"> </t>
        </is>
      </c>
      <c r="C12" s="5" t="n">
        <v>72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ain (loss) on disposition of business</t>
        </is>
      </c>
      <c r="B13" s="5" t="n">
        <v>5482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uart Manufacturing Opera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ontinued operations and assets held for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loss) on disposition of business</t>
        </is>
      </c>
      <c r="B16" s="4" t="inlineStr">
        <is>
          <t xml:space="preserve"> </t>
        </is>
      </c>
      <c r="C16" s="4" t="inlineStr">
        <is>
          <t xml:space="preserve"> </t>
        </is>
      </c>
      <c r="D16" s="5" t="n">
        <v>96800</v>
      </c>
      <c r="E16" s="4" t="inlineStr">
        <is>
          <t xml:space="preserve"> </t>
        </is>
      </c>
      <c r="F16" s="4" t="inlineStr">
        <is>
          <t xml:space="preserve"> </t>
        </is>
      </c>
      <c r="G16" s="6" t="n">
        <v>8300</v>
      </c>
      <c r="H16" s="4" t="inlineStr">
        <is>
          <t xml:space="preserve"> </t>
        </is>
      </c>
      <c r="I16" s="4" t="inlineStr">
        <is>
          <t xml:space="preserve"> </t>
        </is>
      </c>
    </row>
    <row r="17">
      <c r="A17" s="4" t="inlineStr">
        <is>
          <t>Stuart Manufacturing Operations [Member] | Purchase Price Adjustments Related to Working Capital of Divested Opera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ontinued operations and assets held for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ain (loss) on disposition of business</t>
        </is>
      </c>
      <c r="B19" s="4" t="inlineStr">
        <is>
          <t xml:space="preserve"> </t>
        </is>
      </c>
      <c r="C19" s="4" t="inlineStr">
        <is>
          <t xml:space="preserve"> </t>
        </is>
      </c>
      <c r="D19" s="4" t="inlineStr">
        <is>
          <t xml:space="preserve"> </t>
        </is>
      </c>
      <c r="E19" s="4" t="inlineStr">
        <is>
          <t xml:space="preserve"> </t>
        </is>
      </c>
      <c r="F19" s="4" t="inlineStr">
        <is>
          <t xml:space="preserve"> </t>
        </is>
      </c>
      <c r="G19" s="6" t="n">
        <v>3900</v>
      </c>
      <c r="H19" s="4" t="inlineStr">
        <is>
          <t xml:space="preserve"> </t>
        </is>
      </c>
      <c r="I19" s="4" t="inlineStr">
        <is>
          <t xml:space="preserve"> </t>
        </is>
      </c>
    </row>
    <row r="20">
      <c r="A20" s="4" t="inlineStr">
        <is>
          <t>Purchase price adjustment from divestiture of business.</t>
        </is>
      </c>
      <c r="B20" s="4" t="inlineStr">
        <is>
          <t xml:space="preserve"> </t>
        </is>
      </c>
      <c r="C20" s="4" t="inlineStr">
        <is>
          <t xml:space="preserve"> </t>
        </is>
      </c>
      <c r="D20" s="4" t="inlineStr">
        <is>
          <t xml:space="preserve"> </t>
        </is>
      </c>
      <c r="E20" s="4" t="inlineStr">
        <is>
          <t xml:space="preserve"> </t>
        </is>
      </c>
      <c r="F20" s="4" t="inlineStr">
        <is>
          <t xml:space="preserve"> </t>
        </is>
      </c>
      <c r="G20" s="5" t="n">
        <v>6800</v>
      </c>
      <c r="H20" s="4" t="inlineStr">
        <is>
          <t xml:space="preserve"> </t>
        </is>
      </c>
      <c r="I20" s="4" t="inlineStr">
        <is>
          <t xml:space="preserve"> </t>
        </is>
      </c>
    </row>
    <row r="21">
      <c r="A21" s="4" t="inlineStr">
        <is>
          <t>Assets Held for Sale Composites Manufacturing Opera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ontinued operations and assets held for 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divestiture of business</t>
        </is>
      </c>
      <c r="B23" s="4" t="inlineStr">
        <is>
          <t xml:space="preserve"> </t>
        </is>
      </c>
      <c r="C23" s="4" t="inlineStr">
        <is>
          <t xml:space="preserve"> </t>
        </is>
      </c>
      <c r="D23" s="4" t="inlineStr">
        <is>
          <t xml:space="preserve"> </t>
        </is>
      </c>
      <c r="E23" s="4" t="inlineStr">
        <is>
          <t xml:space="preserve"> </t>
        </is>
      </c>
      <c r="F23" s="5" t="n">
        <v>155000</v>
      </c>
      <c r="G23" s="4" t="inlineStr">
        <is>
          <t xml:space="preserve"> </t>
        </is>
      </c>
      <c r="H23" s="4" t="inlineStr">
        <is>
          <t xml:space="preserve"> </t>
        </is>
      </c>
      <c r="I23" s="4" t="inlineStr">
        <is>
          <t xml:space="preserve"> </t>
        </is>
      </c>
    </row>
    <row r="24">
      <c r="A24" s="4" t="inlineStr">
        <is>
          <t>Loss due to curtail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6000</v>
      </c>
    </row>
    <row r="25">
      <c r="A25" s="4" t="inlineStr">
        <is>
          <t>Gain (loss) on disposition of business</t>
        </is>
      </c>
      <c r="B25" s="4" t="inlineStr">
        <is>
          <t xml:space="preserve"> </t>
        </is>
      </c>
      <c r="C25" s="4" t="inlineStr">
        <is>
          <t xml:space="preserve"> </t>
        </is>
      </c>
      <c r="D25" s="4" t="inlineStr">
        <is>
          <t xml:space="preserve"> </t>
        </is>
      </c>
      <c r="E25" s="4" t="inlineStr">
        <is>
          <t xml:space="preserve"> </t>
        </is>
      </c>
      <c r="F25" s="5" t="n">
        <v>-6000</v>
      </c>
      <c r="G25" s="4" t="inlineStr">
        <is>
          <t xml:space="preserve"> </t>
        </is>
      </c>
      <c r="H25" s="4" t="inlineStr">
        <is>
          <t xml:space="preserve"> </t>
        </is>
      </c>
      <c r="I25" s="5" t="n">
        <v>-9300</v>
      </c>
    </row>
  </sheetData>
  <mergeCells count="3">
    <mergeCell ref="A1:A2"/>
    <mergeCell ref="C1:F1"/>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ed Operations and Assets Held For Sale - Schedule of Results of Operations and Major Classes of Assets and Liabilities (Details) - USD ($) $ in Thousands</t>
        </is>
      </c>
      <c r="B1" s="2" t="inlineStr">
        <is>
          <t>12 Months Ended</t>
        </is>
      </c>
    </row>
    <row r="2">
      <c r="B2" s="2" t="inlineStr">
        <is>
          <t>Mar. 31, 2024</t>
        </is>
      </c>
      <c r="C2" s="2" t="inlineStr">
        <is>
          <t>Mar. 31, 2023</t>
        </is>
      </c>
      <c r="D2" s="2" t="inlineStr">
        <is>
          <t>Mar. 31, 2022</t>
        </is>
      </c>
    </row>
    <row r="3">
      <c r="A3" s="3" t="inlineStr">
        <is>
          <t>Operating costs and expenses:</t>
        </is>
      </c>
      <c r="B3" s="4" t="inlineStr">
        <is>
          <t xml:space="preserve"> </t>
        </is>
      </c>
      <c r="C3" s="4" t="inlineStr">
        <is>
          <t xml:space="preserve"> </t>
        </is>
      </c>
      <c r="D3" s="4" t="inlineStr">
        <is>
          <t xml:space="preserve"> </t>
        </is>
      </c>
    </row>
    <row r="4">
      <c r="A4" s="4" t="inlineStr">
        <is>
          <t>Income tax expense</t>
        </is>
      </c>
      <c r="B4" s="5" t="n">
        <v>11788</v>
      </c>
      <c r="C4" s="5" t="n">
        <v>2728</v>
      </c>
      <c r="D4" s="5" t="n">
        <v>397</v>
      </c>
    </row>
    <row r="5">
      <c r="A5" s="4" t="inlineStr">
        <is>
          <t>Income from discontinued operations</t>
        </is>
      </c>
      <c r="B5" s="6" t="n">
        <v>546851</v>
      </c>
      <c r="C5" s="6" t="n">
        <v>17176</v>
      </c>
      <c r="D5" s="6" t="n">
        <v>7619</v>
      </c>
    </row>
    <row r="6">
      <c r="A6" s="4" t="inlineStr">
        <is>
          <t>Discontinued Operations, Held-for-Sale [Member]</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Trade and other receivables, less allowance for credit losses of $2,905</t>
        </is>
      </c>
      <c r="B8" s="4" t="inlineStr">
        <is>
          <t xml:space="preserve"> </t>
        </is>
      </c>
      <c r="C8" s="6" t="n">
        <v>40659</v>
      </c>
      <c r="D8" s="4" t="inlineStr">
        <is>
          <t xml:space="preserve"> </t>
        </is>
      </c>
    </row>
    <row r="9">
      <c r="A9" s="4" t="inlineStr">
        <is>
          <t>Contract assets</t>
        </is>
      </c>
      <c r="B9" s="4" t="inlineStr">
        <is>
          <t xml:space="preserve"> </t>
        </is>
      </c>
      <c r="C9" s="6" t="n">
        <v>16287</v>
      </c>
      <c r="D9" s="4" t="inlineStr">
        <is>
          <t xml:space="preserve"> </t>
        </is>
      </c>
    </row>
    <row r="10">
      <c r="A10" s="4" t="inlineStr">
        <is>
          <t>Inventory, net</t>
        </is>
      </c>
      <c r="B10" s="4" t="inlineStr">
        <is>
          <t xml:space="preserve"> </t>
        </is>
      </c>
      <c r="C10" s="6" t="n">
        <v>80161</v>
      </c>
      <c r="D10" s="4" t="inlineStr">
        <is>
          <t xml:space="preserve"> </t>
        </is>
      </c>
    </row>
    <row r="11">
      <c r="A11" s="4" t="inlineStr">
        <is>
          <t>Prepaid expenses and other current assets</t>
        </is>
      </c>
      <c r="B11" s="4" t="inlineStr">
        <is>
          <t xml:space="preserve"> </t>
        </is>
      </c>
      <c r="C11" s="6" t="n">
        <v>2989</v>
      </c>
      <c r="D11" s="4" t="inlineStr">
        <is>
          <t xml:space="preserve"> </t>
        </is>
      </c>
    </row>
    <row r="12">
      <c r="A12" s="4" t="inlineStr">
        <is>
          <t>Property and equipment, net</t>
        </is>
      </c>
      <c r="B12" s="4" t="inlineStr">
        <is>
          <t xml:space="preserve"> </t>
        </is>
      </c>
      <c r="C12" s="6" t="n">
        <v>28178</v>
      </c>
      <c r="D12" s="4" t="inlineStr">
        <is>
          <t xml:space="preserve"> </t>
        </is>
      </c>
    </row>
    <row r="13">
      <c r="A13" s="4" t="inlineStr">
        <is>
          <t>Other, net</t>
        </is>
      </c>
      <c r="B13" s="4" t="inlineStr">
        <is>
          <t xml:space="preserve"> </t>
        </is>
      </c>
      <c r="C13" s="6" t="n">
        <v>2488</v>
      </c>
      <c r="D13" s="4" t="inlineStr">
        <is>
          <t xml:space="preserve"> </t>
        </is>
      </c>
    </row>
    <row r="14">
      <c r="A14" s="4" t="inlineStr">
        <is>
          <t>Total assets of the disposal group classified as held-for-sale in the statement of financial position</t>
        </is>
      </c>
      <c r="B14" s="4" t="inlineStr">
        <is>
          <t xml:space="preserve"> </t>
        </is>
      </c>
      <c r="C14" s="6" t="n">
        <v>170762</v>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Accounts payable</t>
        </is>
      </c>
      <c r="B16" s="4" t="inlineStr">
        <is>
          <t xml:space="preserve"> </t>
        </is>
      </c>
      <c r="C16" s="6" t="n">
        <v>24357</v>
      </c>
      <c r="D16" s="4" t="inlineStr">
        <is>
          <t xml:space="preserve"> </t>
        </is>
      </c>
    </row>
    <row r="17">
      <c r="A17" s="4" t="inlineStr">
        <is>
          <t>Contract liabilities</t>
        </is>
      </c>
      <c r="B17" s="4" t="inlineStr">
        <is>
          <t xml:space="preserve"> </t>
        </is>
      </c>
      <c r="C17" s="6" t="n">
        <v>387</v>
      </c>
      <c r="D17" s="4" t="inlineStr">
        <is>
          <t xml:space="preserve"> </t>
        </is>
      </c>
    </row>
    <row r="18">
      <c r="A18" s="4" t="inlineStr">
        <is>
          <t>Accrued expenses</t>
        </is>
      </c>
      <c r="B18" s="4" t="inlineStr">
        <is>
          <t xml:space="preserve"> </t>
        </is>
      </c>
      <c r="C18" s="6" t="n">
        <v>9669</v>
      </c>
      <c r="D18" s="4" t="inlineStr">
        <is>
          <t xml:space="preserve"> </t>
        </is>
      </c>
    </row>
    <row r="19">
      <c r="A19" s="4" t="inlineStr">
        <is>
          <t>Other noncurrent liabilities</t>
        </is>
      </c>
      <c r="B19" s="4" t="inlineStr">
        <is>
          <t xml:space="preserve"> </t>
        </is>
      </c>
      <c r="C19" s="6" t="n">
        <v>65</v>
      </c>
      <c r="D19" s="4" t="inlineStr">
        <is>
          <t xml:space="preserve"> </t>
        </is>
      </c>
    </row>
    <row r="20">
      <c r="A20" s="4" t="inlineStr">
        <is>
          <t>Total liabilities of the disposal group classified as held-for-sale in the statement of financial position</t>
        </is>
      </c>
      <c r="B20" s="4" t="inlineStr">
        <is>
          <t xml:space="preserve"> </t>
        </is>
      </c>
      <c r="C20" s="6" t="n">
        <v>34478</v>
      </c>
      <c r="D20" s="4" t="inlineStr">
        <is>
          <t xml:space="preserve"> </t>
        </is>
      </c>
    </row>
    <row r="21">
      <c r="A21" s="4" t="inlineStr">
        <is>
          <t>Discontinued Operations, Held-for-Sale [Member] | Product Support [Member]</t>
        </is>
      </c>
      <c r="B21" s="4" t="inlineStr">
        <is>
          <t xml:space="preserve"> </t>
        </is>
      </c>
      <c r="C21" s="4" t="inlineStr">
        <is>
          <t xml:space="preserve"> </t>
        </is>
      </c>
      <c r="D21" s="4" t="inlineStr">
        <is>
          <t xml:space="preserve"> </t>
        </is>
      </c>
    </row>
    <row r="22">
      <c r="A22" s="3" t="inlineStr">
        <is>
          <t>Major line items constituting pretax income of discontinued operations</t>
        </is>
      </c>
      <c r="B22" s="4" t="inlineStr">
        <is>
          <t xml:space="preserve"> </t>
        </is>
      </c>
      <c r="C22" s="4" t="inlineStr">
        <is>
          <t xml:space="preserve"> </t>
        </is>
      </c>
      <c r="D22" s="4" t="inlineStr">
        <is>
          <t xml:space="preserve"> </t>
        </is>
      </c>
    </row>
    <row r="23">
      <c r="A23" s="4" t="inlineStr">
        <is>
          <t>Net sales</t>
        </is>
      </c>
      <c r="B23" s="6" t="n">
        <v>240954</v>
      </c>
      <c r="C23" s="6" t="n">
        <v>248566</v>
      </c>
      <c r="D23" s="6" t="n">
        <v>197238</v>
      </c>
    </row>
    <row r="24">
      <c r="A24" s="3" t="inlineStr">
        <is>
          <t>Operating costs and expenses:</t>
        </is>
      </c>
      <c r="B24" s="4" t="inlineStr">
        <is>
          <t xml:space="preserve"> </t>
        </is>
      </c>
      <c r="C24" s="4" t="inlineStr">
        <is>
          <t xml:space="preserve"> </t>
        </is>
      </c>
      <c r="D24" s="4" t="inlineStr">
        <is>
          <t xml:space="preserve"> </t>
        </is>
      </c>
    </row>
    <row r="25">
      <c r="A25" s="4" t="inlineStr">
        <is>
          <t>Cost of sales (exclusive of depreciation shown separately below)</t>
        </is>
      </c>
      <c r="B25" s="6" t="n">
        <v>184304</v>
      </c>
      <c r="C25" s="6" t="n">
        <v>181717</v>
      </c>
      <c r="D25" s="6" t="n">
        <v>144426</v>
      </c>
    </row>
    <row r="26">
      <c r="A26" s="4" t="inlineStr">
        <is>
          <t>Selling, general and administrative</t>
        </is>
      </c>
      <c r="B26" s="6" t="n">
        <v>20246</v>
      </c>
      <c r="C26" s="6" t="n">
        <v>19343</v>
      </c>
      <c r="D26" s="6" t="n">
        <v>17815</v>
      </c>
    </row>
    <row r="27">
      <c r="A27" s="4" t="inlineStr">
        <is>
          <t>Depreciation and amortization</t>
        </is>
      </c>
      <c r="B27" s="6" t="n">
        <v>3625</v>
      </c>
      <c r="C27" s="6" t="n">
        <v>3322</v>
      </c>
      <c r="D27" s="6" t="n">
        <v>4126</v>
      </c>
    </row>
    <row r="28">
      <c r="A28" s="4" t="inlineStr">
        <is>
          <t>Restructuring</t>
        </is>
      </c>
      <c r="B28" s="4" t="inlineStr">
        <is>
          <t xml:space="preserve"> </t>
        </is>
      </c>
      <c r="C28" s="6" t="n">
        <v>1777</v>
      </c>
      <c r="D28" s="6" t="n">
        <v>74</v>
      </c>
    </row>
    <row r="29">
      <c r="A29" s="4" t="inlineStr">
        <is>
          <t>Gain on sale of discontinued operations, net of transaction costs</t>
        </is>
      </c>
      <c r="B29" s="6" t="n">
        <v>-548250</v>
      </c>
      <c r="C29" s="4" t="inlineStr">
        <is>
          <t xml:space="preserve"> </t>
        </is>
      </c>
      <c r="D29" s="4" t="inlineStr">
        <is>
          <t xml:space="preserve"> </t>
        </is>
      </c>
    </row>
    <row r="30">
      <c r="A30" s="4" t="inlineStr">
        <is>
          <t>Total Operating costs and expenses</t>
        </is>
      </c>
      <c r="B30" s="6" t="n">
        <v>-340075</v>
      </c>
      <c r="C30" s="6" t="n">
        <v>206159</v>
      </c>
      <c r="D30" s="6" t="n">
        <v>166441</v>
      </c>
    </row>
    <row r="31">
      <c r="A31" s="4" t="inlineStr">
        <is>
          <t>Operating income</t>
        </is>
      </c>
      <c r="B31" s="6" t="n">
        <v>581029</v>
      </c>
      <c r="C31" s="6" t="n">
        <v>42407</v>
      </c>
      <c r="D31" s="6" t="n">
        <v>30797</v>
      </c>
    </row>
    <row r="32">
      <c r="A32" s="4" t="inlineStr">
        <is>
          <t>Interest expense and other, net</t>
        </is>
      </c>
      <c r="B32" s="6" t="n">
        <v>22390</v>
      </c>
      <c r="C32" s="6" t="n">
        <v>22503</v>
      </c>
      <c r="D32" s="6" t="n">
        <v>22781</v>
      </c>
    </row>
    <row r="33">
      <c r="A33" s="4" t="inlineStr">
        <is>
          <t>Income from discontinued operations before income taxes</t>
        </is>
      </c>
      <c r="B33" s="6" t="n">
        <v>558639</v>
      </c>
      <c r="C33" s="6" t="n">
        <v>19904</v>
      </c>
      <c r="D33" s="6" t="n">
        <v>8016</v>
      </c>
    </row>
    <row r="34">
      <c r="A34" s="4" t="inlineStr">
        <is>
          <t>Income tax expense</t>
        </is>
      </c>
      <c r="B34" s="6" t="n">
        <v>11788</v>
      </c>
      <c r="C34" s="6" t="n">
        <v>2728</v>
      </c>
      <c r="D34" s="6" t="n">
        <v>397</v>
      </c>
    </row>
    <row r="35">
      <c r="A35" s="4" t="inlineStr">
        <is>
          <t>Income from discontinued operations</t>
        </is>
      </c>
      <c r="B35" s="5" t="n">
        <v>546851</v>
      </c>
      <c r="C35" s="5" t="n">
        <v>17176</v>
      </c>
      <c r="D35" s="5" t="n">
        <v>761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ivested Operations and Assets Held For Sale - Schedule of Results of Operations and Major Classes of Assets and Liabilities (Parenthetical) (Details) $ in Thousands</t>
        </is>
      </c>
      <c r="B1" s="2" t="inlineStr">
        <is>
          <t>Mar. 31, 2023 USD ($)</t>
        </is>
      </c>
    </row>
    <row r="2">
      <c r="A2" s="3" t="inlineStr">
        <is>
          <t>Discontinued Operations and Disposal Groups [Abstract]</t>
        </is>
      </c>
      <c r="B2" s="4" t="inlineStr">
        <is>
          <t xml:space="preserve"> </t>
        </is>
      </c>
    </row>
    <row r="3">
      <c r="A3" s="4" t="inlineStr">
        <is>
          <t>Trade and other receivables, less allowance for credit losses</t>
        </is>
      </c>
      <c r="B3" s="5" t="n">
        <v>29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4</t>
        </is>
      </c>
      <c r="C2" s="2" t="inlineStr">
        <is>
          <t>Mar. 31, 2023</t>
        </is>
      </c>
      <c r="D2" s="2" t="inlineStr">
        <is>
          <t>Mar.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512384</v>
      </c>
      <c r="C4" s="5" t="n">
        <v>89593</v>
      </c>
      <c r="D4" s="5" t="n">
        <v>-4275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5057</v>
      </c>
      <c r="C6" s="6" t="n">
        <v>-1273</v>
      </c>
      <c r="D6" s="6" t="n">
        <v>-5772</v>
      </c>
    </row>
    <row r="7">
      <c r="A7" s="3" t="inlineStr">
        <is>
          <t>Amounts arising during the period - net of tax expense</t>
        </is>
      </c>
      <c r="B7" s="4" t="inlineStr">
        <is>
          <t xml:space="preserve"> </t>
        </is>
      </c>
      <c r="C7" s="4" t="inlineStr">
        <is>
          <t xml:space="preserve"> </t>
        </is>
      </c>
      <c r="D7" s="4" t="inlineStr">
        <is>
          <t xml:space="preserve"> </t>
        </is>
      </c>
    </row>
    <row r="8">
      <c r="A8" s="4" t="inlineStr">
        <is>
          <t>Prior service credit, net of taxes of $0, $0, $0, and $0, respectively</t>
        </is>
      </c>
      <c r="B8" s="4" t="inlineStr">
        <is>
          <t xml:space="preserve"> </t>
        </is>
      </c>
      <c r="C8" s="4" t="inlineStr">
        <is>
          <t xml:space="preserve"> </t>
        </is>
      </c>
      <c r="D8" s="6" t="n">
        <v>2902</v>
      </c>
    </row>
    <row r="9">
      <c r="A9" s="4" t="inlineStr">
        <is>
          <t>Actuarial gain (loss), net of taxes of $0, $0, and $0, respectively</t>
        </is>
      </c>
      <c r="B9" s="6" t="n">
        <v>12511</v>
      </c>
      <c r="C9" s="6" t="n">
        <v>-113232</v>
      </c>
      <c r="D9" s="6" t="n">
        <v>41756</v>
      </c>
    </row>
    <row r="10">
      <c r="A10" s="3" t="inlineStr">
        <is>
          <t>Reclassification to net income (loss) - net of tax expense</t>
        </is>
      </c>
      <c r="B10" s="4" t="inlineStr">
        <is>
          <t xml:space="preserve"> </t>
        </is>
      </c>
      <c r="C10" s="4" t="inlineStr">
        <is>
          <t xml:space="preserve"> </t>
        </is>
      </c>
      <c r="D10" s="4" t="inlineStr">
        <is>
          <t xml:space="preserve"> </t>
        </is>
      </c>
    </row>
    <row r="11">
      <c r="A11" s="4" t="inlineStr">
        <is>
          <t>Amortization of net loss, net of taxes of $0, $0, and $0, respectively</t>
        </is>
      </c>
      <c r="B11" s="6" t="n">
        <v>26159</v>
      </c>
      <c r="C11" s="6" t="n">
        <v>26728</v>
      </c>
      <c r="D11" s="6" t="n">
        <v>34082</v>
      </c>
    </row>
    <row r="12">
      <c r="A12" s="4" t="inlineStr">
        <is>
          <t>Recognized prior service credits, net of taxes of $0, $0, and $0, respectively</t>
        </is>
      </c>
      <c r="B12" s="6" t="n">
        <v>-5002</v>
      </c>
      <c r="C12" s="6" t="n">
        <v>-5002</v>
      </c>
      <c r="D12" s="6" t="n">
        <v>-4845</v>
      </c>
    </row>
    <row r="13">
      <c r="A13" s="4" t="inlineStr">
        <is>
          <t>Total defined benefit pension plans and other postretirement benefits income (expense), net of taxes</t>
        </is>
      </c>
      <c r="B13" s="6" t="n">
        <v>33668</v>
      </c>
      <c r="C13" s="6" t="n">
        <v>-91506</v>
      </c>
      <c r="D13" s="6" t="n">
        <v>73895</v>
      </c>
    </row>
    <row r="14">
      <c r="A14" s="3" t="inlineStr">
        <is>
          <t>Cash flow hedges:</t>
        </is>
      </c>
      <c r="B14" s="4" t="inlineStr">
        <is>
          <t xml:space="preserve"> </t>
        </is>
      </c>
      <c r="C14" s="4" t="inlineStr">
        <is>
          <t xml:space="preserve"> </t>
        </is>
      </c>
      <c r="D14" s="4" t="inlineStr">
        <is>
          <t xml:space="preserve"> </t>
        </is>
      </c>
    </row>
    <row r="15">
      <c r="A15" s="4" t="inlineStr">
        <is>
          <t>Unrealized gain (loss) arising during the period, net of tax expense of $0, $0, and $0, respectively</t>
        </is>
      </c>
      <c r="B15" s="6" t="n">
        <v>796</v>
      </c>
      <c r="C15" s="6" t="n">
        <v>2265</v>
      </c>
      <c r="D15" s="6" t="n">
        <v>-2244</v>
      </c>
    </row>
    <row r="16">
      <c r="A16" s="4" t="inlineStr">
        <is>
          <t>Reclassification of (gain) loss included in net earnings, net of tax expense of $0, $0, and $0, respectively</t>
        </is>
      </c>
      <c r="B16" s="6" t="n">
        <v>-1944</v>
      </c>
      <c r="C16" s="6" t="n">
        <v>-778</v>
      </c>
      <c r="D16" s="6" t="n">
        <v>959</v>
      </c>
    </row>
    <row r="17">
      <c r="A17" s="4" t="inlineStr">
        <is>
          <t>Net unrealized (loss) gain on cash flow hedges, net of tax</t>
        </is>
      </c>
      <c r="B17" s="6" t="n">
        <v>-1148</v>
      </c>
      <c r="C17" s="6" t="n">
        <v>1487</v>
      </c>
      <c r="D17" s="6" t="n">
        <v>-1285</v>
      </c>
    </row>
    <row r="18">
      <c r="A18" s="4" t="inlineStr">
        <is>
          <t>Total other comprehensive income (loss)</t>
        </is>
      </c>
      <c r="B18" s="6" t="n">
        <v>37577</v>
      </c>
      <c r="C18" s="6" t="n">
        <v>-91292</v>
      </c>
      <c r="D18" s="6" t="n">
        <v>66838</v>
      </c>
    </row>
    <row r="19">
      <c r="A19" s="4" t="inlineStr">
        <is>
          <t>Total comprehensive income (loss)</t>
        </is>
      </c>
      <c r="B19" s="5" t="n">
        <v>549961</v>
      </c>
      <c r="C19" s="5" t="n">
        <v>-1699</v>
      </c>
      <c r="D19" s="5" t="n">
        <v>240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and Contracts with Customers - Schedule of Disaggregated Net Sales Satisfied Over Time and at a Point in Time (Excluding Intercompany Sales) (Details) - USD ($) $ in Thousands</t>
        </is>
      </c>
      <c r="B1" s="2" t="inlineStr">
        <is>
          <t>3 Months Ended</t>
        </is>
      </c>
      <c r="J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4</t>
        </is>
      </c>
      <c r="K2" s="2" t="inlineStr">
        <is>
          <t>Mar. 31, 2023</t>
        </is>
      </c>
      <c r="L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acquired contrac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721</v>
      </c>
      <c r="K4" s="5" t="n">
        <v>2500</v>
      </c>
      <c r="L4" s="5" t="n">
        <v>5871</v>
      </c>
    </row>
    <row r="5">
      <c r="A5" s="4" t="inlineStr">
        <is>
          <t>Net sales</t>
        </is>
      </c>
      <c r="B5" s="5" t="n">
        <v>358587</v>
      </c>
      <c r="C5" s="5" t="n">
        <v>284955</v>
      </c>
      <c r="D5" s="5" t="n">
        <v>284678</v>
      </c>
      <c r="E5" s="5" t="n">
        <v>263823</v>
      </c>
      <c r="F5" s="5" t="n">
        <v>325458</v>
      </c>
      <c r="G5" s="5" t="n">
        <v>261662</v>
      </c>
      <c r="H5" s="5" t="n">
        <v>248288</v>
      </c>
      <c r="I5" s="5" t="n">
        <v>295154</v>
      </c>
      <c r="J5" s="6" t="n">
        <v>1192043</v>
      </c>
      <c r="K5" s="6" t="n">
        <v>1130562</v>
      </c>
      <c r="L5" s="6" t="n">
        <v>1262704</v>
      </c>
    </row>
    <row r="6">
      <c r="A6" s="4" t="inlineStr">
        <is>
          <t>Systems &amp; Suppor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 from contracts with custom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24909</v>
      </c>
      <c r="K8" s="6" t="n">
        <v>916460</v>
      </c>
      <c r="L8" s="6" t="n">
        <v>827316</v>
      </c>
    </row>
    <row r="9">
      <c r="A9" s="4" t="inlineStr">
        <is>
          <t>Amortization of acquired contrac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721</v>
      </c>
      <c r="K9" s="6" t="n">
        <v>2500</v>
      </c>
      <c r="L9" s="6" t="n">
        <v>5859</v>
      </c>
    </row>
    <row r="10">
      <c r="A10" s="4" t="inlineStr">
        <is>
          <t>Revenues excluding intercompany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27630</v>
      </c>
      <c r="K10" s="6" t="n">
        <v>918960</v>
      </c>
      <c r="L10" s="6" t="n">
        <v>833175</v>
      </c>
    </row>
    <row r="11">
      <c r="A11" s="4" t="inlineStr">
        <is>
          <t>Systems &amp; Support [Member] | Transferred over Tim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 from contracts with custom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17242</v>
      </c>
      <c r="K13" s="6" t="n">
        <v>322043</v>
      </c>
      <c r="L13" s="6" t="n">
        <v>308637</v>
      </c>
    </row>
    <row r="14">
      <c r="A14" s="4" t="inlineStr">
        <is>
          <t>Systems &amp; Support [Member] | Transferred at Point in Tim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 from contracts with custom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07667</v>
      </c>
      <c r="K16" s="6" t="n">
        <v>594417</v>
      </c>
      <c r="L16" s="6" t="n">
        <v>518679</v>
      </c>
    </row>
    <row r="17">
      <c r="A17" s="4" t="inlineStr">
        <is>
          <t>Interi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 from contracts with custom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64413</v>
      </c>
      <c r="K19" s="6" t="n">
        <v>211602</v>
      </c>
      <c r="L19" s="6" t="n">
        <v>429517</v>
      </c>
    </row>
    <row r="20">
      <c r="A20" s="4" t="inlineStr">
        <is>
          <t>Amortization of acquired contrac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2</v>
      </c>
    </row>
    <row r="21">
      <c r="A21" s="4" t="inlineStr">
        <is>
          <t>Revenues excluding intercompany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64413</v>
      </c>
      <c r="K21" s="6" t="n">
        <v>211602</v>
      </c>
      <c r="L21" s="6" t="n">
        <v>429529</v>
      </c>
    </row>
    <row r="22">
      <c r="A22" s="4" t="inlineStr">
        <is>
          <t>Interiors [Member] | Transferred over Tim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 from contracts with custom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35872</v>
      </c>
      <c r="K24" s="6" t="n">
        <v>189710</v>
      </c>
      <c r="L24" s="6" t="n">
        <v>402194</v>
      </c>
    </row>
    <row r="25">
      <c r="A25" s="4" t="inlineStr">
        <is>
          <t>Interiors [Member] | Transferred at Point in Tim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enue from contracts with custom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8541</v>
      </c>
      <c r="K27" s="5" t="n">
        <v>21892</v>
      </c>
      <c r="L27" s="5" t="n">
        <v>27323</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and Contracts with Customers - Schedule of Disaggregated Net Sales by End Market (Excluding Intercompany Sales) (Details) - USD ($) $ in Thousands</t>
        </is>
      </c>
      <c r="B1" s="2" t="inlineStr">
        <is>
          <t>3 Months Ended</t>
        </is>
      </c>
      <c r="J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4</t>
        </is>
      </c>
      <c r="K2" s="2" t="inlineStr">
        <is>
          <t>Mar. 31, 2023</t>
        </is>
      </c>
      <c r="L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acquired contrac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721</v>
      </c>
      <c r="K4" s="5" t="n">
        <v>2500</v>
      </c>
      <c r="L4" s="5" t="n">
        <v>5871</v>
      </c>
    </row>
    <row r="5">
      <c r="A5" s="4" t="inlineStr">
        <is>
          <t>Net sales</t>
        </is>
      </c>
      <c r="B5" s="5" t="n">
        <v>358587</v>
      </c>
      <c r="C5" s="5" t="n">
        <v>284955</v>
      </c>
      <c r="D5" s="5" t="n">
        <v>284678</v>
      </c>
      <c r="E5" s="5" t="n">
        <v>263823</v>
      </c>
      <c r="F5" s="5" t="n">
        <v>325458</v>
      </c>
      <c r="G5" s="5" t="n">
        <v>261662</v>
      </c>
      <c r="H5" s="5" t="n">
        <v>248288</v>
      </c>
      <c r="I5" s="5" t="n">
        <v>295154</v>
      </c>
      <c r="J5" s="6" t="n">
        <v>1192043</v>
      </c>
      <c r="K5" s="6" t="n">
        <v>1130562</v>
      </c>
      <c r="L5" s="6" t="n">
        <v>1262704</v>
      </c>
    </row>
    <row r="6">
      <c r="A6" s="4" t="inlineStr">
        <is>
          <t>Systems &amp; Suppor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 from contracts with custom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24909</v>
      </c>
      <c r="K8" s="6" t="n">
        <v>916460</v>
      </c>
      <c r="L8" s="6" t="n">
        <v>827316</v>
      </c>
    </row>
    <row r="9">
      <c r="A9" s="4" t="inlineStr">
        <is>
          <t>Amortization of acquired contrac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721</v>
      </c>
      <c r="K9" s="6" t="n">
        <v>2500</v>
      </c>
      <c r="L9" s="6" t="n">
        <v>5859</v>
      </c>
    </row>
    <row r="10">
      <c r="A10" s="4" t="inlineStr">
        <is>
          <t>Revenues excluding intercompany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27630</v>
      </c>
      <c r="K10" s="6" t="n">
        <v>918960</v>
      </c>
      <c r="L10" s="6" t="n">
        <v>833175</v>
      </c>
    </row>
    <row r="11">
      <c r="A11" s="4" t="inlineStr">
        <is>
          <t>Systems &amp; Support [Member] | OEM Commerci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 from contracts with custom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68340</v>
      </c>
      <c r="K13" s="6" t="n">
        <v>333809</v>
      </c>
      <c r="L13" s="6" t="n">
        <v>244636</v>
      </c>
    </row>
    <row r="14">
      <c r="A14" s="4" t="inlineStr">
        <is>
          <t>Systems &amp; Support [Member] | OEM Militar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 from contracts with custom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61918</v>
      </c>
      <c r="K16" s="6" t="n">
        <v>260943</v>
      </c>
      <c r="L16" s="6" t="n">
        <v>276947</v>
      </c>
    </row>
    <row r="17">
      <c r="A17" s="4" t="inlineStr">
        <is>
          <t>Systems &amp; Support [Member] | MRO Commerci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 from contracts with custom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62331</v>
      </c>
      <c r="K19" s="6" t="n">
        <v>123435</v>
      </c>
      <c r="L19" s="6" t="n">
        <v>92299</v>
      </c>
    </row>
    <row r="20">
      <c r="A20" s="4" t="inlineStr">
        <is>
          <t>Systems &amp; Support [Member] | MRO Militar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 from contracts with custom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83108</v>
      </c>
      <c r="K22" s="6" t="n">
        <v>165814</v>
      </c>
      <c r="L22" s="6" t="n">
        <v>176073</v>
      </c>
    </row>
    <row r="23">
      <c r="A23" s="4" t="inlineStr">
        <is>
          <t>Systems &amp; Support [Member] | Non-avi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 from contracts with custom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9212</v>
      </c>
      <c r="K25" s="6" t="n">
        <v>32459</v>
      </c>
      <c r="L25" s="6" t="n">
        <v>37361</v>
      </c>
    </row>
    <row r="26">
      <c r="A26" s="4" t="inlineStr">
        <is>
          <t>Interi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 from contracts with custom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64413</v>
      </c>
      <c r="K28" s="6" t="n">
        <v>211602</v>
      </c>
      <c r="L28" s="6" t="n">
        <v>429517</v>
      </c>
    </row>
    <row r="29">
      <c r="A29" s="4" t="inlineStr">
        <is>
          <t>Amortization of acquired contrac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2</v>
      </c>
    </row>
    <row r="30">
      <c r="A30" s="4" t="inlineStr">
        <is>
          <t>Revenues excluding intercompany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64413</v>
      </c>
      <c r="K30" s="6" t="n">
        <v>211602</v>
      </c>
      <c r="L30" s="6" t="n">
        <v>429529</v>
      </c>
    </row>
    <row r="31">
      <c r="A31" s="4" t="inlineStr">
        <is>
          <t>Interiors [Member] | OEM Commerci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enue from contracts with custom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61923</v>
      </c>
      <c r="K33" s="6" t="n">
        <v>207672</v>
      </c>
      <c r="L33" s="6" t="n">
        <v>400482</v>
      </c>
    </row>
    <row r="34">
      <c r="A34" s="4" t="inlineStr">
        <is>
          <t>Interiors [Member] | OEM Militar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enue from contracts with custom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08</v>
      </c>
      <c r="L36" s="6" t="n">
        <v>15429</v>
      </c>
    </row>
    <row r="37">
      <c r="A37" s="4" t="inlineStr">
        <is>
          <t>Interiors [Member] | MRO Commerci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enue from contracts with custom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683</v>
      </c>
      <c r="K39" s="6" t="n">
        <v>2713</v>
      </c>
      <c r="L39" s="6" t="n">
        <v>11154</v>
      </c>
    </row>
    <row r="40">
      <c r="A40" s="4" t="inlineStr">
        <is>
          <t>Interiors [Member] | MRO Militar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enue from contracts with custom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052</v>
      </c>
    </row>
    <row r="43">
      <c r="A43" s="4" t="inlineStr">
        <is>
          <t>Interiors [Member] | Non-avi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venue from contracts with custom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807</v>
      </c>
      <c r="K45" s="5" t="n">
        <v>1109</v>
      </c>
      <c r="L45" s="5" t="n">
        <v>1400</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Contracts with Customers - Summary of Contract Assets and Liabilities Balances (Details) - USD ($) $ in Thousands</t>
        </is>
      </c>
      <c r="B1" s="2" t="inlineStr">
        <is>
          <t>12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Contract assets</t>
        </is>
      </c>
      <c r="B4" s="5" t="n">
        <v>74289</v>
      </c>
      <c r="C4" s="5" t="n">
        <v>86740</v>
      </c>
    </row>
    <row r="5">
      <c r="A5" s="4" t="inlineStr">
        <is>
          <t>Contract liabilities</t>
        </is>
      </c>
      <c r="B5" s="6" t="n">
        <v>-65358</v>
      </c>
      <c r="C5" s="6" t="n">
        <v>-44558</v>
      </c>
    </row>
    <row r="6">
      <c r="A6" s="4" t="inlineStr">
        <is>
          <t>Net contract asset</t>
        </is>
      </c>
      <c r="B6" s="6" t="n">
        <v>8931</v>
      </c>
      <c r="C6" s="5" t="n">
        <v>42182</v>
      </c>
    </row>
    <row r="7">
      <c r="A7" s="4" t="inlineStr">
        <is>
          <t>Change in contract assets</t>
        </is>
      </c>
      <c r="B7" s="6" t="n">
        <v>-12451</v>
      </c>
      <c r="C7" s="4" t="inlineStr">
        <is>
          <t xml:space="preserve"> </t>
        </is>
      </c>
    </row>
    <row r="8">
      <c r="A8" s="4" t="inlineStr">
        <is>
          <t>Change in contract liabilities</t>
        </is>
      </c>
      <c r="B8" s="6" t="n">
        <v>-20800</v>
      </c>
      <c r="C8" s="4" t="inlineStr">
        <is>
          <t xml:space="preserve"> </t>
        </is>
      </c>
    </row>
    <row r="9">
      <c r="A9" s="4" t="inlineStr">
        <is>
          <t>Change in net contract asset</t>
        </is>
      </c>
      <c r="B9" s="5" t="n">
        <v>-33251</v>
      </c>
      <c r="C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s with Customers - Additional Information (Details) $ in Thousands</t>
        </is>
      </c>
      <c r="B1" s="2" t="inlineStr">
        <is>
          <t>12 Months Ended</t>
        </is>
      </c>
    </row>
    <row r="2">
      <c r="B2" s="2" t="inlineStr">
        <is>
          <t>Mar. 31, 2024 USD ($)</t>
        </is>
      </c>
    </row>
    <row r="3">
      <c r="A3" s="3" t="inlineStr">
        <is>
          <t>Contract With Customer Asset And Liability [Line Items]</t>
        </is>
      </c>
      <c r="B3" s="4" t="inlineStr">
        <is>
          <t xml:space="preserve"> </t>
        </is>
      </c>
    </row>
    <row r="4">
      <c r="A4" s="4" t="inlineStr">
        <is>
          <t>Contract with Customer, Liability, Revenue Recognized</t>
        </is>
      </c>
      <c r="B4" s="5" t="n">
        <v>173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s with Customers - Schedule of Performance Obligations that are Expected to Be Recognized in Future (Details) $ in Thousands</t>
        </is>
      </c>
      <c r="B1" s="2" t="inlineStr">
        <is>
          <t>Mar. 31, 2024 USD ($)</t>
        </is>
      </c>
    </row>
    <row r="2">
      <c r="A2" s="3" t="inlineStr">
        <is>
          <t>Revenue Remaining Performance Obligation Expected Timing Of Satisfaction [Line Items]</t>
        </is>
      </c>
      <c r="B2" s="4" t="inlineStr">
        <is>
          <t xml:space="preserve"> </t>
        </is>
      </c>
    </row>
    <row r="3">
      <c r="A3" s="4" t="inlineStr">
        <is>
          <t>Unsatisfied performance obligations</t>
        </is>
      </c>
      <c r="B3" s="5" t="n">
        <v>1673278</v>
      </c>
    </row>
    <row r="4">
      <c r="A4" s="4" t="inlineStr">
        <is>
          <t>Revenue, Remaining Performance Obligation, Expected Timing of Satisfaction, Start Date: 2025-04-01</t>
        </is>
      </c>
      <c r="B4" s="4" t="inlineStr">
        <is>
          <t xml:space="preserve"> </t>
        </is>
      </c>
    </row>
    <row r="5">
      <c r="A5" s="3" t="inlineStr">
        <is>
          <t>Revenue Remaining Performance Obligation Expected Timing Of Satisfaction [Line Items]</t>
        </is>
      </c>
      <c r="B5" s="4" t="inlineStr">
        <is>
          <t xml:space="preserve"> </t>
        </is>
      </c>
    </row>
    <row r="6">
      <c r="A6" s="4" t="inlineStr">
        <is>
          <t>Unsatisfied performance obligations</t>
        </is>
      </c>
      <c r="B6" s="6" t="n">
        <v>986814</v>
      </c>
    </row>
    <row r="7">
      <c r="A7" s="4" t="inlineStr">
        <is>
          <t>Revenue, Remaining Performance Obligation, Expected Timing of Satisfaction, Start Date: 2027-04-01</t>
        </is>
      </c>
      <c r="B7" s="4" t="inlineStr">
        <is>
          <t xml:space="preserve"> </t>
        </is>
      </c>
    </row>
    <row r="8">
      <c r="A8" s="3" t="inlineStr">
        <is>
          <t>Revenue Remaining Performance Obligation Expected Timing Of Satisfaction [Line Items]</t>
        </is>
      </c>
      <c r="B8" s="4" t="inlineStr">
        <is>
          <t xml:space="preserve"> </t>
        </is>
      </c>
    </row>
    <row r="9">
      <c r="A9" s="4" t="inlineStr">
        <is>
          <t>Unsatisfied performance obligations</t>
        </is>
      </c>
      <c r="B9" s="6" t="n">
        <v>675978</v>
      </c>
    </row>
    <row r="10">
      <c r="A10" s="4" t="inlineStr">
        <is>
          <t>Revenue, Remaining Performance Obligation, Expected Timing of Satisfaction, Start Date: 2029-04-01</t>
        </is>
      </c>
      <c r="B10" s="4" t="inlineStr">
        <is>
          <t xml:space="preserve"> </t>
        </is>
      </c>
    </row>
    <row r="11">
      <c r="A11" s="3" t="inlineStr">
        <is>
          <t>Revenue Remaining Performance Obligation Expected Timing Of Satisfaction [Line Items]</t>
        </is>
      </c>
      <c r="B11" s="4" t="inlineStr">
        <is>
          <t xml:space="preserve"> </t>
        </is>
      </c>
    </row>
    <row r="12">
      <c r="A12" s="4" t="inlineStr">
        <is>
          <t>Unsatisfied performance obligations</t>
        </is>
      </c>
      <c r="B12" s="5" t="n">
        <v>10486</v>
      </c>
    </row>
    <row r="13">
      <c r="A13" s="4" t="inlineStr">
        <is>
          <t>Maximum [Member] | Revenue, Remaining Performance Obligation, Expected Timing of Satisfaction, Start Date: 2025-04-0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expected timing of satisfaction, period</t>
        </is>
      </c>
      <c r="B15" s="4" t="inlineStr">
        <is>
          <t>1 year</t>
        </is>
      </c>
    </row>
    <row r="16">
      <c r="A16" s="4" t="inlineStr">
        <is>
          <t>Maximum [Member] | Revenue, Remaining Performance Obligation, Expected Timing of Satisfaction, Start Date: 2027-04-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3 years</t>
        </is>
      </c>
    </row>
    <row r="19">
      <c r="A19" s="4" t="inlineStr">
        <is>
          <t>Maximum [Member] | Revenue, Remaining Performance Obligation, Expected Timing of Satisfaction, Start Date: 2029-04-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expected timing of satisfaction, period</t>
        </is>
      </c>
      <c r="B21" s="4" t="inlineStr">
        <is>
          <t>5 years</t>
        </is>
      </c>
    </row>
    <row r="22">
      <c r="A22" s="4" t="inlineStr">
        <is>
          <t>Minimum [Member] | Revenue, Remaining Performance Obligation, Expected Timing of Satisfaction, Start Date: 2025-04-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expected timing of satisfaction, period</t>
        </is>
      </c>
      <c r="B24" s="4" t="inlineStr">
        <is>
          <t>1 year</t>
        </is>
      </c>
    </row>
    <row r="25">
      <c r="A25" s="4" t="inlineStr">
        <is>
          <t>Minimum [Member] | Revenue, Remaining Performance Obligation, Expected Timing of Satisfaction, Start Date: 2028-04-01</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 expected timing of satisfaction, period</t>
        </is>
      </c>
      <c r="B27" s="4" t="inlineStr">
        <is>
          <t>4 years</t>
        </is>
      </c>
    </row>
    <row r="28">
      <c r="A28" s="4" t="inlineStr">
        <is>
          <t>Minimum [Member] | Revenue, Remaining Performance Obligation, Expected Timing of Satisfaction, Start Date: 2030-04-01</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expected timing of satisfaction, period</t>
        </is>
      </c>
      <c r="B30"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s with Customers - Schedule of Performance Obligations that are Expected to Be Recognized in Future (Details 1) $ in Thousands</t>
        </is>
      </c>
      <c r="B1" s="2" t="inlineStr">
        <is>
          <t>Mar. 31, 2024 USD ($)</t>
        </is>
      </c>
    </row>
    <row r="2">
      <c r="A2" s="3" t="inlineStr">
        <is>
          <t>Revenue, Remaining Performance Obligation, Expected Timing of Satisfaction [Line Items]</t>
        </is>
      </c>
      <c r="B2" s="4" t="inlineStr">
        <is>
          <t xml:space="preserve"> </t>
        </is>
      </c>
    </row>
    <row r="3">
      <c r="A3" s="4" t="inlineStr">
        <is>
          <t>Unsatisfied performance obligations</t>
        </is>
      </c>
      <c r="B3" s="5" t="n">
        <v>16732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ies (Details) - USD ($) $ in Thousands</t>
        </is>
      </c>
      <c r="B1" s="2" t="inlineStr">
        <is>
          <t>Mar. 31, 2024</t>
        </is>
      </c>
      <c r="C1" s="2" t="inlineStr">
        <is>
          <t>Mar. 31, 2023</t>
        </is>
      </c>
    </row>
    <row r="2">
      <c r="A2" s="3" t="inlineStr">
        <is>
          <t>Inventory Disclosure [Abstract]</t>
        </is>
      </c>
      <c r="B2" s="4" t="inlineStr">
        <is>
          <t xml:space="preserve"> </t>
        </is>
      </c>
      <c r="C2" s="4" t="inlineStr">
        <is>
          <t xml:space="preserve"> </t>
        </is>
      </c>
    </row>
    <row r="3">
      <c r="A3" s="4" t="inlineStr">
        <is>
          <t>Raw materials</t>
        </is>
      </c>
      <c r="B3" s="5" t="n">
        <v>25224</v>
      </c>
      <c r="C3" s="5" t="n">
        <v>26919</v>
      </c>
    </row>
    <row r="4">
      <c r="A4" s="4" t="inlineStr">
        <is>
          <t>Work-in-process, including manufactured and purchased components</t>
        </is>
      </c>
      <c r="B4" s="6" t="n">
        <v>277471</v>
      </c>
      <c r="C4" s="6" t="n">
        <v>262784</v>
      </c>
    </row>
    <row r="5">
      <c r="A5" s="4" t="inlineStr">
        <is>
          <t>Finished goods</t>
        </is>
      </c>
      <c r="B5" s="6" t="n">
        <v>12554</v>
      </c>
      <c r="C5" s="6" t="n">
        <v>17000</v>
      </c>
    </row>
    <row r="6">
      <c r="A6" s="4" t="inlineStr">
        <is>
          <t>Rotable assets</t>
        </is>
      </c>
      <c r="B6" s="6" t="n">
        <v>2422</v>
      </c>
      <c r="C6" s="6" t="n">
        <v>2381</v>
      </c>
    </row>
    <row r="7">
      <c r="A7" s="4" t="inlineStr">
        <is>
          <t>Total inventories</t>
        </is>
      </c>
      <c r="B7" s="5" t="n">
        <v>317671</v>
      </c>
      <c r="C7" s="5" t="n">
        <v>3090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Additional Information (Details) - USD ($) $ in Thousands</t>
        </is>
      </c>
      <c r="B1" s="2" t="inlineStr">
        <is>
          <t>Mar. 31, 2024</t>
        </is>
      </c>
      <c r="C1" s="2" t="inlineStr">
        <is>
          <t>Mar. 31, 2023</t>
        </is>
      </c>
    </row>
    <row r="2">
      <c r="A2" s="3" t="inlineStr">
        <is>
          <t>Inventory Disclosure [Abstract]</t>
        </is>
      </c>
      <c r="B2" s="4" t="inlineStr">
        <is>
          <t xml:space="preserve"> </t>
        </is>
      </c>
      <c r="C2" s="4" t="inlineStr">
        <is>
          <t xml:space="preserve"> </t>
        </is>
      </c>
    </row>
    <row r="3">
      <c r="A3" s="4" t="inlineStr">
        <is>
          <t>Inventories, net of valuation reserves</t>
        </is>
      </c>
      <c r="B3" s="5" t="n">
        <v>53539</v>
      </c>
      <c r="C3" s="5" t="n">
        <v>585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Mar. 31, 2024</t>
        </is>
      </c>
      <c r="C2" s="2" t="inlineStr">
        <is>
          <t>Mar. 31, 2023</t>
        </is>
      </c>
      <c r="D2" s="2" t="inlineStr">
        <is>
          <t>Mar.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20732</v>
      </c>
      <c r="C4" s="5" t="n">
        <v>21567</v>
      </c>
      <c r="D4" s="5" t="n">
        <v>34089</v>
      </c>
    </row>
    <row r="5">
      <c r="A5" s="4" t="inlineStr">
        <is>
          <t>Buildings and Improvements [Member] | Minimum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and equipment, useful life</t>
        </is>
      </c>
      <c r="B7" s="4" t="inlineStr">
        <is>
          <t>15 years</t>
        </is>
      </c>
      <c r="C7" s="4" t="inlineStr">
        <is>
          <t xml:space="preserve"> </t>
        </is>
      </c>
      <c r="D7" s="4" t="inlineStr">
        <is>
          <t xml:space="preserve"> </t>
        </is>
      </c>
    </row>
    <row r="8">
      <c r="A8" s="4" t="inlineStr">
        <is>
          <t>Buildings and Improvements [Member] | Maximum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useful life</t>
        </is>
      </c>
      <c r="B10" s="4" t="inlineStr">
        <is>
          <t>40 years</t>
        </is>
      </c>
      <c r="C10" s="4" t="inlineStr">
        <is>
          <t xml:space="preserve"> </t>
        </is>
      </c>
      <c r="D10" s="4" t="inlineStr">
        <is>
          <t xml:space="preserve"> </t>
        </is>
      </c>
    </row>
    <row r="11">
      <c r="A11" s="4" t="inlineStr">
        <is>
          <t>Machinery and Equipment [Member] | Minimum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useful life</t>
        </is>
      </c>
      <c r="B13" s="4" t="inlineStr">
        <is>
          <t>7 years</t>
        </is>
      </c>
      <c r="C13" s="4" t="inlineStr">
        <is>
          <t xml:space="preserve"> </t>
        </is>
      </c>
      <c r="D13" s="4" t="inlineStr">
        <is>
          <t xml:space="preserve"> </t>
        </is>
      </c>
    </row>
    <row r="14">
      <c r="A14" s="4" t="inlineStr">
        <is>
          <t>Machinery and Equipment [Member] | Maximum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useful life</t>
        </is>
      </c>
      <c r="B16" s="4" t="inlineStr">
        <is>
          <t>15 years</t>
        </is>
      </c>
      <c r="C16" s="4" t="inlineStr">
        <is>
          <t xml:space="preserve"> </t>
        </is>
      </c>
      <c r="D16" s="4" t="inlineStr">
        <is>
          <t xml:space="preserve"> </t>
        </is>
      </c>
    </row>
    <row r="17">
      <c r="A17" s="4" t="inlineStr">
        <is>
          <t>Furniture, Fixtures and Computer Equipment [Member] | Minimum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useful life</t>
        </is>
      </c>
      <c r="B19" s="4" t="inlineStr">
        <is>
          <t>3 years</t>
        </is>
      </c>
      <c r="C19" s="4" t="inlineStr">
        <is>
          <t xml:space="preserve"> </t>
        </is>
      </c>
      <c r="D19" s="4" t="inlineStr">
        <is>
          <t xml:space="preserve"> </t>
        </is>
      </c>
    </row>
    <row r="20">
      <c r="A20" s="4" t="inlineStr">
        <is>
          <t>Furniture, Fixtures and Computer Equipment [Member] | Maximum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useful life</t>
        </is>
      </c>
      <c r="B22" s="4" t="inlineStr">
        <is>
          <t>10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Net Property and Equipment (Details) - USD ($) $ in Thousands</t>
        </is>
      </c>
      <c r="B1" s="2" t="inlineStr">
        <is>
          <t>Mar. 31, 2024</t>
        </is>
      </c>
      <c r="C1" s="2" t="inlineStr">
        <is>
          <t>Mar. 31, 2023</t>
        </is>
      </c>
    </row>
    <row r="2">
      <c r="A2" s="3" t="inlineStr">
        <is>
          <t>Property, Plant and Equipment [Abstract]</t>
        </is>
      </c>
      <c r="B2" s="4" t="inlineStr">
        <is>
          <t xml:space="preserve"> </t>
        </is>
      </c>
      <c r="C2" s="4" t="inlineStr">
        <is>
          <t xml:space="preserve"> </t>
        </is>
      </c>
    </row>
    <row r="3">
      <c r="A3" s="4" t="inlineStr">
        <is>
          <t>Land</t>
        </is>
      </c>
      <c r="B3" s="5" t="n">
        <v>16705</v>
      </c>
      <c r="C3" s="5" t="n">
        <v>16396</v>
      </c>
    </row>
    <row r="4">
      <c r="A4" s="4" t="inlineStr">
        <is>
          <t>Construction-in-process</t>
        </is>
      </c>
      <c r="B4" s="6" t="n">
        <v>15875</v>
      </c>
      <c r="C4" s="6" t="n">
        <v>10942</v>
      </c>
    </row>
    <row r="5">
      <c r="A5" s="4" t="inlineStr">
        <is>
          <t>Buildings and improvements</t>
        </is>
      </c>
      <c r="B5" s="6" t="n">
        <v>103560</v>
      </c>
      <c r="C5" s="6" t="n">
        <v>97902</v>
      </c>
    </row>
    <row r="6">
      <c r="A6" s="4" t="inlineStr">
        <is>
          <t>Machinery and equipment</t>
        </is>
      </c>
      <c r="B6" s="6" t="n">
        <v>341355</v>
      </c>
      <c r="C6" s="6" t="n">
        <v>377075</v>
      </c>
    </row>
    <row r="7">
      <c r="A7" s="4" t="inlineStr">
        <is>
          <t>Property and equipment, gross</t>
        </is>
      </c>
      <c r="B7" s="6" t="n">
        <v>477495</v>
      </c>
      <c r="C7" s="6" t="n">
        <v>502315</v>
      </c>
    </row>
    <row r="8">
      <c r="A8" s="4" t="inlineStr">
        <is>
          <t>Less: accumulated depreciation</t>
        </is>
      </c>
      <c r="B8" s="6" t="n">
        <v>333208</v>
      </c>
      <c r="C8" s="6" t="n">
        <v>363693</v>
      </c>
    </row>
    <row r="9">
      <c r="A9" s="4" t="inlineStr">
        <is>
          <t>Property and equipment, net</t>
        </is>
      </c>
      <c r="B9" s="5" t="n">
        <v>144287</v>
      </c>
      <c r="C9" s="5" t="n">
        <v>1386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Mar. 31, 2024</t>
        </is>
      </c>
      <c r="C2" s="2" t="inlineStr">
        <is>
          <t>Mar. 31, 2023</t>
        </is>
      </c>
      <c r="D2" s="2" t="inlineStr">
        <is>
          <t>Mar.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Defined Benefit Plan, Prior Service Credit, Tax</t>
        </is>
      </c>
      <c r="B4" s="5" t="n">
        <v>0</v>
      </c>
      <c r="C4" s="5" t="n">
        <v>0</v>
      </c>
      <c r="D4" s="5" t="n">
        <v>0</v>
      </c>
    </row>
    <row r="5">
      <c r="A5" s="4" t="inlineStr">
        <is>
          <t>Other Comprehensive Income (Loss), Pension and Other Postretirement Benefit Plans, Net Unamortized Gain (Loss) Arising During the Period, Tax</t>
        </is>
      </c>
      <c r="B5" s="6" t="n">
        <v>0</v>
      </c>
      <c r="C5" s="6" t="n">
        <v>0</v>
      </c>
      <c r="D5" s="6" t="n">
        <v>0</v>
      </c>
    </row>
    <row r="6">
      <c r="A6" s="4" t="inlineStr">
        <is>
          <t>Other Comprehensive (Income) Loss, Reclassification Adjustment from AOCI, Pension and Other Postretirement Benefit Plans, for Net (Gain) Loss, Tax</t>
        </is>
      </c>
      <c r="B6" s="6" t="n">
        <v>0</v>
      </c>
      <c r="C6" s="6" t="n">
        <v>0</v>
      </c>
      <c r="D6" s="6" t="n">
        <v>0</v>
      </c>
    </row>
    <row r="7">
      <c r="A7" s="4" t="inlineStr">
        <is>
          <t>Other Comprehensive Income (Loss), Amortization Adjustment from AOCI, Pension and Other Postretirement Benefit Plans, for Net Prior Service (Cost) Credit, Tax</t>
        </is>
      </c>
      <c r="B7" s="6" t="n">
        <v>0</v>
      </c>
      <c r="C7" s="6" t="n">
        <v>0</v>
      </c>
      <c r="D7" s="6" t="n">
        <v>0</v>
      </c>
    </row>
    <row r="8">
      <c r="A8" s="4" t="inlineStr">
        <is>
          <t>Other Comprehensive Income (Loss), Unrealized Gain (Loss) on Derivatives Arising During Period, Tax</t>
        </is>
      </c>
      <c r="B8" s="6" t="n">
        <v>0</v>
      </c>
      <c r="C8" s="6" t="n">
        <v>0</v>
      </c>
      <c r="D8" s="6" t="n">
        <v>0</v>
      </c>
    </row>
    <row r="9">
      <c r="A9" s="4" t="inlineStr">
        <is>
          <t>Other Comprehensive Income (Loss), Reclassification Adjustment from AOCI on Derivatives, Tax</t>
        </is>
      </c>
      <c r="B9" s="5" t="n">
        <v>0</v>
      </c>
      <c r="C9" s="5" t="n">
        <v>0</v>
      </c>
      <c r="D9"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the Changes in the Carrying Value of Goodwill By Reportable Segment (Details) - USD ($) $ in Thousands</t>
        </is>
      </c>
      <c r="B1" s="2" t="inlineStr">
        <is>
          <t>12 Months Ended</t>
        </is>
      </c>
    </row>
    <row r="2">
      <c r="B2" s="2" t="inlineStr">
        <is>
          <t>Mar. 31, 2024</t>
        </is>
      </c>
      <c r="C2" s="2" t="inlineStr">
        <is>
          <t>Mar. 31, 2023</t>
        </is>
      </c>
    </row>
    <row r="3">
      <c r="A3" s="3" t="inlineStr">
        <is>
          <t>Goodwill [Line Items]</t>
        </is>
      </c>
      <c r="B3" s="4" t="inlineStr">
        <is>
          <t xml:space="preserve"> </t>
        </is>
      </c>
      <c r="C3" s="4" t="inlineStr">
        <is>
          <t xml:space="preserve"> </t>
        </is>
      </c>
    </row>
    <row r="4">
      <c r="A4" s="4" t="inlineStr">
        <is>
          <t>Goodwill, Beginning balance</t>
        </is>
      </c>
      <c r="B4" s="5" t="n">
        <v>509449</v>
      </c>
      <c r="C4" s="4" t="inlineStr">
        <is>
          <t xml:space="preserve"> </t>
        </is>
      </c>
    </row>
    <row r="5">
      <c r="A5" s="4" t="inlineStr">
        <is>
          <t>Goodwill, Ending balance</t>
        </is>
      </c>
      <c r="B5" s="6" t="n">
        <v>510687</v>
      </c>
      <c r="C5" s="5" t="n">
        <v>509449</v>
      </c>
    </row>
    <row r="6">
      <c r="A6" s="4" t="inlineStr">
        <is>
          <t>Systems &amp; Support [Mem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 Beginning balance</t>
        </is>
      </c>
      <c r="B8" s="6" t="n">
        <v>509449</v>
      </c>
      <c r="C8" s="6" t="n">
        <v>513722</v>
      </c>
    </row>
    <row r="9">
      <c r="A9" s="4" t="inlineStr">
        <is>
          <t>Effect of exchange rate changes</t>
        </is>
      </c>
      <c r="B9" s="6" t="n">
        <v>1238</v>
      </c>
      <c r="C9" s="6" t="n">
        <v>-4273</v>
      </c>
    </row>
    <row r="10">
      <c r="A10" s="4" t="inlineStr">
        <is>
          <t>Goodwill, Ending balance</t>
        </is>
      </c>
      <c r="B10" s="5" t="n">
        <v>510687</v>
      </c>
      <c r="C10" s="5" t="n">
        <v>50944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Mar. 31, 2024</t>
        </is>
      </c>
      <c r="C2" s="2" t="inlineStr">
        <is>
          <t>Mar. 31, 2023</t>
        </is>
      </c>
      <c r="D2" s="2" t="inlineStr">
        <is>
          <t>Mar. 31, 2022</t>
        </is>
      </c>
    </row>
    <row r="3">
      <c r="A3" s="3" t="inlineStr">
        <is>
          <t>Goodwill [Line Items]</t>
        </is>
      </c>
      <c r="B3" s="4" t="inlineStr">
        <is>
          <t xml:space="preserve"> </t>
        </is>
      </c>
      <c r="C3" s="4" t="inlineStr">
        <is>
          <t xml:space="preserve"> </t>
        </is>
      </c>
      <c r="D3" s="4" t="inlineStr">
        <is>
          <t xml:space="preserve"> </t>
        </is>
      </c>
    </row>
    <row r="4">
      <c r="A4" s="4" t="inlineStr">
        <is>
          <t>Amortization of Intangible Assets</t>
        </is>
      </c>
      <c r="B4" s="5" t="n">
        <v>8893</v>
      </c>
      <c r="C4" s="5" t="n">
        <v>10692</v>
      </c>
      <c r="D4" s="5" t="n">
        <v>11420</v>
      </c>
    </row>
    <row r="5">
      <c r="A5" s="4" t="inlineStr">
        <is>
          <t>Future amortization expense, 2025</t>
        </is>
      </c>
      <c r="B5" s="6" t="n">
        <v>8892</v>
      </c>
      <c r="C5" s="4" t="inlineStr">
        <is>
          <t xml:space="preserve"> </t>
        </is>
      </c>
      <c r="D5" s="4" t="inlineStr">
        <is>
          <t xml:space="preserve"> </t>
        </is>
      </c>
    </row>
    <row r="6">
      <c r="A6" s="4" t="inlineStr">
        <is>
          <t>Future amortization expense, 2026</t>
        </is>
      </c>
      <c r="B6" s="6" t="n">
        <v>8892</v>
      </c>
      <c r="C6" s="4" t="inlineStr">
        <is>
          <t xml:space="preserve"> </t>
        </is>
      </c>
      <c r="D6" s="4" t="inlineStr">
        <is>
          <t xml:space="preserve"> </t>
        </is>
      </c>
    </row>
    <row r="7">
      <c r="A7" s="4" t="inlineStr">
        <is>
          <t>Future amortization expense, 2027</t>
        </is>
      </c>
      <c r="B7" s="6" t="n">
        <v>7971</v>
      </c>
      <c r="C7" s="4" t="inlineStr">
        <is>
          <t xml:space="preserve"> </t>
        </is>
      </c>
      <c r="D7" s="4" t="inlineStr">
        <is>
          <t xml:space="preserve"> </t>
        </is>
      </c>
    </row>
    <row r="8">
      <c r="A8" s="4" t="inlineStr">
        <is>
          <t>Future amortization expense, 2028</t>
        </is>
      </c>
      <c r="B8" s="6" t="n">
        <v>7304</v>
      </c>
      <c r="C8" s="4" t="inlineStr">
        <is>
          <t xml:space="preserve"> </t>
        </is>
      </c>
      <c r="D8" s="4" t="inlineStr">
        <is>
          <t xml:space="preserve"> </t>
        </is>
      </c>
    </row>
    <row r="9">
      <c r="A9" s="4" t="inlineStr">
        <is>
          <t>Future amortization expense, 2029</t>
        </is>
      </c>
      <c r="B9" s="6" t="n">
        <v>6429</v>
      </c>
      <c r="C9" s="4" t="inlineStr">
        <is>
          <t xml:space="preserve"> </t>
        </is>
      </c>
      <c r="D9" s="4" t="inlineStr">
        <is>
          <t xml:space="preserve"> </t>
        </is>
      </c>
    </row>
    <row r="10">
      <c r="A10" s="4" t="inlineStr">
        <is>
          <t>Future amortization expense, Thereafter</t>
        </is>
      </c>
      <c r="B10" s="6" t="n">
        <v>25575</v>
      </c>
      <c r="C10" s="4" t="inlineStr">
        <is>
          <t xml:space="preserve"> </t>
        </is>
      </c>
      <c r="D10" s="4" t="inlineStr">
        <is>
          <t xml:space="preserve"> </t>
        </is>
      </c>
    </row>
    <row r="11">
      <c r="A11" s="4" t="inlineStr">
        <is>
          <t>Interiors [Member]</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 impaired accumulated impairment loss</t>
        </is>
      </c>
      <c r="B13" s="5" t="n">
        <v>475302</v>
      </c>
      <c r="C13" s="5" t="n">
        <v>475302</v>
      </c>
      <c r="D1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Other Intangible Assets - Schedule of Components of Intangible Assets (Details) - USD ($) $ in Thousands</t>
        </is>
      </c>
      <c r="B1" s="2" t="inlineStr">
        <is>
          <t>Mar. 31, 2024</t>
        </is>
      </c>
      <c r="C1" s="2" t="inlineStr">
        <is>
          <t>Mar. 31, 2023</t>
        </is>
      </c>
    </row>
    <row r="2">
      <c r="A2" s="3" t="inlineStr">
        <is>
          <t>Finite Lived And Indefinite Lived Intangible Assets [Line Items]</t>
        </is>
      </c>
      <c r="B2" s="4" t="inlineStr">
        <is>
          <t xml:space="preserve"> </t>
        </is>
      </c>
      <c r="C2" s="4" t="inlineStr">
        <is>
          <t xml:space="preserve"> </t>
        </is>
      </c>
    </row>
    <row r="3">
      <c r="A3" s="4" t="inlineStr">
        <is>
          <t>Gross Carrying Amount</t>
        </is>
      </c>
      <c r="B3" s="5" t="n">
        <v>189112</v>
      </c>
      <c r="C3" s="5" t="n">
        <v>207969</v>
      </c>
    </row>
    <row r="4">
      <c r="A4" s="4" t="inlineStr">
        <is>
          <t>Accumulated Amortization</t>
        </is>
      </c>
      <c r="B4" s="6" t="n">
        <v>-124049</v>
      </c>
      <c r="C4" s="6" t="n">
        <v>-134071</v>
      </c>
    </row>
    <row r="5">
      <c r="A5" s="4" t="inlineStr">
        <is>
          <t>Net</t>
        </is>
      </c>
      <c r="B5" s="5" t="n">
        <v>65063</v>
      </c>
      <c r="C5" s="5" t="n">
        <v>73898</v>
      </c>
    </row>
    <row r="6">
      <c r="A6" s="4" t="inlineStr">
        <is>
          <t>Customer Relationships [Member]</t>
        </is>
      </c>
      <c r="B6" s="4" t="inlineStr">
        <is>
          <t xml:space="preserve"> </t>
        </is>
      </c>
      <c r="C6" s="4" t="inlineStr">
        <is>
          <t xml:space="preserve"> </t>
        </is>
      </c>
    </row>
    <row r="7">
      <c r="A7" s="3" t="inlineStr">
        <is>
          <t>Finite Lived And Indefinite Lived Intangible Assets [Line Items]</t>
        </is>
      </c>
      <c r="B7" s="4" t="inlineStr">
        <is>
          <t xml:space="preserve"> </t>
        </is>
      </c>
      <c r="C7" s="4" t="inlineStr">
        <is>
          <t xml:space="preserve"> </t>
        </is>
      </c>
    </row>
    <row r="8">
      <c r="A8" s="4" t="inlineStr">
        <is>
          <t>Finite-lived intangible asset, useful life</t>
        </is>
      </c>
      <c r="B8" s="4" t="inlineStr">
        <is>
          <t>18 years 7 months 6 days</t>
        </is>
      </c>
      <c r="C8" s="4" t="inlineStr">
        <is>
          <t>18 years 7 months 6 days</t>
        </is>
      </c>
    </row>
    <row r="9">
      <c r="A9" s="4" t="inlineStr">
        <is>
          <t>Gross Carrying Amount</t>
        </is>
      </c>
      <c r="B9" s="5" t="n">
        <v>154885</v>
      </c>
      <c r="C9" s="5" t="n">
        <v>154679</v>
      </c>
    </row>
    <row r="10">
      <c r="A10" s="4" t="inlineStr">
        <is>
          <t>Accumulated Amortization</t>
        </is>
      </c>
      <c r="B10" s="6" t="n">
        <v>-90888</v>
      </c>
      <c r="C10" s="6" t="n">
        <v>-82060</v>
      </c>
    </row>
    <row r="11">
      <c r="A11" s="4" t="inlineStr">
        <is>
          <t>Net</t>
        </is>
      </c>
      <c r="B11" s="5" t="n">
        <v>63997</v>
      </c>
      <c r="C11" s="5" t="n">
        <v>72619</v>
      </c>
    </row>
    <row r="12">
      <c r="A12" s="4" t="inlineStr">
        <is>
          <t>Licensing Agreements [Member]</t>
        </is>
      </c>
      <c r="B12" s="4" t="inlineStr">
        <is>
          <t xml:space="preserve"> </t>
        </is>
      </c>
      <c r="C12" s="4" t="inlineStr">
        <is>
          <t xml:space="preserve"> </t>
        </is>
      </c>
    </row>
    <row r="13">
      <c r="A13" s="3" t="inlineStr">
        <is>
          <t>Finite Lived And Indefinite Lived Intangible Assets [Line Items]</t>
        </is>
      </c>
      <c r="B13" s="4" t="inlineStr">
        <is>
          <t xml:space="preserve"> </t>
        </is>
      </c>
      <c r="C13" s="4" t="inlineStr">
        <is>
          <t xml:space="preserve"> </t>
        </is>
      </c>
    </row>
    <row r="14">
      <c r="A14" s="4" t="inlineStr">
        <is>
          <t>Finite-lived intangible asset, useful life</t>
        </is>
      </c>
      <c r="B14" s="4" t="inlineStr">
        <is>
          <t>12 years 1 month 6 days</t>
        </is>
      </c>
      <c r="C14" s="4" t="inlineStr">
        <is>
          <t>11 years 4 months 24 days</t>
        </is>
      </c>
    </row>
    <row r="15">
      <c r="A15" s="4" t="inlineStr">
        <is>
          <t>Gross Carrying Amount</t>
        </is>
      </c>
      <c r="B15" s="5" t="n">
        <v>33927</v>
      </c>
      <c r="C15" s="5" t="n">
        <v>52990</v>
      </c>
    </row>
    <row r="16">
      <c r="A16" s="4" t="inlineStr">
        <is>
          <t>Accumulated Amortization</t>
        </is>
      </c>
      <c r="B16" s="6" t="n">
        <v>-32934</v>
      </c>
      <c r="C16" s="6" t="n">
        <v>-51794</v>
      </c>
    </row>
    <row r="17">
      <c r="A17" s="4" t="inlineStr">
        <is>
          <t>Net</t>
        </is>
      </c>
      <c r="B17" s="5" t="n">
        <v>993</v>
      </c>
      <c r="C17" s="5" t="n">
        <v>1196</v>
      </c>
    </row>
    <row r="18">
      <c r="A18" s="4" t="inlineStr">
        <is>
          <t>Other [Member]</t>
        </is>
      </c>
      <c r="B18" s="4" t="inlineStr">
        <is>
          <t xml:space="preserve"> </t>
        </is>
      </c>
      <c r="C18" s="4" t="inlineStr">
        <is>
          <t xml:space="preserve"> </t>
        </is>
      </c>
    </row>
    <row r="19">
      <c r="A19" s="3" t="inlineStr">
        <is>
          <t>Finite Lived And Indefinite Lived Intangible Assets [Line Items]</t>
        </is>
      </c>
      <c r="B19" s="4" t="inlineStr">
        <is>
          <t xml:space="preserve"> </t>
        </is>
      </c>
      <c r="C19" s="4" t="inlineStr">
        <is>
          <t xml:space="preserve"> </t>
        </is>
      </c>
    </row>
    <row r="20">
      <c r="A20" s="4" t="inlineStr">
        <is>
          <t>Finite-lived intangible asset, useful life</t>
        </is>
      </c>
      <c r="B20" s="4" t="inlineStr">
        <is>
          <t>30 years</t>
        </is>
      </c>
      <c r="C20" s="4" t="inlineStr">
        <is>
          <t>30 years</t>
        </is>
      </c>
    </row>
    <row r="21">
      <c r="A21" s="4" t="inlineStr">
        <is>
          <t>Gross Carrying Amount</t>
        </is>
      </c>
      <c r="B21" s="5" t="n">
        <v>300</v>
      </c>
      <c r="C21" s="5" t="n">
        <v>300</v>
      </c>
    </row>
    <row r="22">
      <c r="A22" s="4" t="inlineStr">
        <is>
          <t>Accumulated Amortization</t>
        </is>
      </c>
      <c r="B22" s="6" t="n">
        <v>-227</v>
      </c>
      <c r="C22" s="6" t="n">
        <v>-217</v>
      </c>
    </row>
    <row r="23">
      <c r="A23" s="4" t="inlineStr">
        <is>
          <t>Net</t>
        </is>
      </c>
      <c r="B23" s="5" t="n">
        <v>73</v>
      </c>
      <c r="C23" s="5" t="n">
        <v>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4</t>
        </is>
      </c>
      <c r="C1" s="2" t="inlineStr">
        <is>
          <t>Mar. 31, 2023</t>
        </is>
      </c>
    </row>
    <row r="2">
      <c r="A2" s="3" t="inlineStr">
        <is>
          <t>Accrued Liabilities [Abstract]</t>
        </is>
      </c>
      <c r="B2" s="4" t="inlineStr">
        <is>
          <t xml:space="preserve"> </t>
        </is>
      </c>
      <c r="C2" s="4" t="inlineStr">
        <is>
          <t xml:space="preserve"> </t>
        </is>
      </c>
    </row>
    <row r="3">
      <c r="A3" s="4" t="inlineStr">
        <is>
          <t>Accrued pension</t>
        </is>
      </c>
      <c r="B3" s="5" t="n">
        <v>757</v>
      </c>
      <c r="C3" s="5" t="n">
        <v>768</v>
      </c>
    </row>
    <row r="4">
      <c r="A4" s="4" t="inlineStr">
        <is>
          <t>Accrued other postretirement benefits</t>
        </is>
      </c>
      <c r="B4" s="6" t="n">
        <v>2126</v>
      </c>
      <c r="C4" s="6" t="n">
        <v>2378</v>
      </c>
    </row>
    <row r="5">
      <c r="A5" s="4" t="inlineStr">
        <is>
          <t>Accrued compensation and benefits</t>
        </is>
      </c>
      <c r="B5" s="6" t="n">
        <v>53971</v>
      </c>
      <c r="C5" s="6" t="n">
        <v>59357</v>
      </c>
    </row>
    <row r="6">
      <c r="A6" s="4" t="inlineStr">
        <is>
          <t>Accrued interest</t>
        </is>
      </c>
      <c r="B6" s="6" t="n">
        <v>4021</v>
      </c>
      <c r="C6" s="6" t="n">
        <v>9848</v>
      </c>
    </row>
    <row r="7">
      <c r="A7" s="4" t="inlineStr">
        <is>
          <t>Accrued warranties</t>
        </is>
      </c>
      <c r="B7" s="6" t="n">
        <v>13537</v>
      </c>
      <c r="C7" s="6" t="n">
        <v>13084</v>
      </c>
    </row>
    <row r="8">
      <c r="A8" s="4" t="inlineStr">
        <is>
          <t>Accrued workers' compensation</t>
        </is>
      </c>
      <c r="B8" s="6" t="n">
        <v>4145</v>
      </c>
      <c r="C8" s="6" t="n">
        <v>7448</v>
      </c>
    </row>
    <row r="9">
      <c r="A9" s="4" t="inlineStr">
        <is>
          <t>Accrued income tax</t>
        </is>
      </c>
      <c r="B9" s="6" t="n">
        <v>10026</v>
      </c>
      <c r="C9" s="6" t="n">
        <v>3702</v>
      </c>
    </row>
    <row r="10">
      <c r="A10" s="4" t="inlineStr">
        <is>
          <t>Accrued indemnification liability</t>
        </is>
      </c>
      <c r="B10" s="6" t="n">
        <v>7338</v>
      </c>
      <c r="C10" s="4" t="inlineStr">
        <is>
          <t xml:space="preserve"> </t>
        </is>
      </c>
    </row>
    <row r="11">
      <c r="A11" s="4" t="inlineStr">
        <is>
          <t>Operating lease liabilities</t>
        </is>
      </c>
      <c r="B11" s="6" t="n">
        <v>2833</v>
      </c>
      <c r="C11" s="6" t="n">
        <v>3182</v>
      </c>
    </row>
    <row r="12">
      <c r="A12" s="4" t="inlineStr">
        <is>
          <t>Warrants</t>
        </is>
      </c>
      <c r="B12" s="4" t="inlineStr">
        <is>
          <t xml:space="preserve"> </t>
        </is>
      </c>
      <c r="C12" s="6" t="n">
        <v>9563</v>
      </c>
    </row>
    <row r="13">
      <c r="A13" s="4" t="inlineStr">
        <is>
          <t>All other</t>
        </is>
      </c>
      <c r="B13" s="6" t="n">
        <v>31101</v>
      </c>
      <c r="C13" s="6" t="n">
        <v>32349</v>
      </c>
    </row>
    <row r="14">
      <c r="A14" s="4" t="inlineStr">
        <is>
          <t>Total accrued expenses</t>
        </is>
      </c>
      <c r="B14" s="5" t="n">
        <v>129855</v>
      </c>
      <c r="C14" s="5" t="n">
        <v>1416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chedule of Components Lease Expense (Details) - USD ($) $ in Thousands</t>
        </is>
      </c>
      <c r="C1" s="2" t="inlineStr">
        <is>
          <t>12 Months Ended</t>
        </is>
      </c>
    </row>
    <row r="2">
      <c r="C2" s="2" t="inlineStr">
        <is>
          <t>Mar. 31, 2024</t>
        </is>
      </c>
      <c r="D2" s="2" t="inlineStr">
        <is>
          <t>Mar. 31, 2023</t>
        </is>
      </c>
      <c r="E2" s="2" t="inlineStr">
        <is>
          <t>Mar. 31, 2022</t>
        </is>
      </c>
    </row>
    <row r="3">
      <c r="A3" s="3" t="inlineStr">
        <is>
          <t>Lessee Lease Description [Line Items]</t>
        </is>
      </c>
      <c r="C3" s="4" t="inlineStr">
        <is>
          <t xml:space="preserve"> </t>
        </is>
      </c>
      <c r="D3" s="4" t="inlineStr">
        <is>
          <t xml:space="preserve"> </t>
        </is>
      </c>
      <c r="E3" s="4" t="inlineStr">
        <is>
          <t xml:space="preserve"> </t>
        </is>
      </c>
    </row>
    <row r="4">
      <c r="A4" s="4" t="inlineStr">
        <is>
          <t>Total lease cost</t>
        </is>
      </c>
      <c r="B4" s="4" t="inlineStr">
        <is>
          <t>[1]</t>
        </is>
      </c>
      <c r="C4" s="5" t="n">
        <v>11766</v>
      </c>
      <c r="D4" s="5" t="n">
        <v>14129</v>
      </c>
      <c r="E4" s="5" t="n">
        <v>24207</v>
      </c>
    </row>
    <row r="5">
      <c r="A5" s="4" t="inlineStr">
        <is>
          <t>Cost of Sales, Selling, General and Administrative Expense, or Income from Discontinued Operations [Member]</t>
        </is>
      </c>
      <c r="C5" s="4" t="inlineStr">
        <is>
          <t xml:space="preserve"> </t>
        </is>
      </c>
      <c r="D5" s="4" t="inlineStr">
        <is>
          <t xml:space="preserve"> </t>
        </is>
      </c>
      <c r="E5" s="4" t="inlineStr">
        <is>
          <t xml:space="preserve"> </t>
        </is>
      </c>
    </row>
    <row r="6">
      <c r="A6" s="3" t="inlineStr">
        <is>
          <t>Lessee Lease Description [Line Items]</t>
        </is>
      </c>
      <c r="C6" s="4" t="inlineStr">
        <is>
          <t xml:space="preserve"> </t>
        </is>
      </c>
      <c r="D6" s="4" t="inlineStr">
        <is>
          <t xml:space="preserve"> </t>
        </is>
      </c>
      <c r="E6" s="4" t="inlineStr">
        <is>
          <t xml:space="preserve"> </t>
        </is>
      </c>
    </row>
    <row r="7">
      <c r="A7" s="4" t="inlineStr">
        <is>
          <t>Operating lease cost</t>
        </is>
      </c>
      <c r="C7" s="6" t="n">
        <v>6169</v>
      </c>
      <c r="D7" s="6" t="n">
        <v>8561</v>
      </c>
      <c r="E7" s="6" t="n">
        <v>9473</v>
      </c>
    </row>
    <row r="8">
      <c r="A8" s="4" t="inlineStr">
        <is>
          <t>Variable lease cost</t>
        </is>
      </c>
      <c r="C8" s="6" t="n">
        <v>1548</v>
      </c>
      <c r="D8" s="6" t="n">
        <v>1431</v>
      </c>
      <c r="E8" s="6" t="n">
        <v>9359</v>
      </c>
    </row>
    <row r="9">
      <c r="A9" s="4" t="inlineStr">
        <is>
          <t>Depreciation and Amortization Income from Discontinued Operations [Member]</t>
        </is>
      </c>
      <c r="C9" s="4" t="inlineStr">
        <is>
          <t xml:space="preserve"> </t>
        </is>
      </c>
      <c r="D9" s="4" t="inlineStr">
        <is>
          <t xml:space="preserve"> </t>
        </is>
      </c>
      <c r="E9" s="4" t="inlineStr">
        <is>
          <t xml:space="preserve"> </t>
        </is>
      </c>
    </row>
    <row r="10">
      <c r="A10" s="3" t="inlineStr">
        <is>
          <t>Lessee Lease Description [Line Items]</t>
        </is>
      </c>
      <c r="C10" s="4" t="inlineStr">
        <is>
          <t xml:space="preserve"> </t>
        </is>
      </c>
      <c r="D10" s="4" t="inlineStr">
        <is>
          <t xml:space="preserve"> </t>
        </is>
      </c>
      <c r="E10" s="4" t="inlineStr">
        <is>
          <t xml:space="preserve"> </t>
        </is>
      </c>
    </row>
    <row r="11">
      <c r="A11" s="4" t="inlineStr">
        <is>
          <t>Amortization of right-of-use assets</t>
        </is>
      </c>
      <c r="C11" s="6" t="n">
        <v>2661</v>
      </c>
      <c r="D11" s="6" t="n">
        <v>2760</v>
      </c>
      <c r="E11" s="6" t="n">
        <v>3785</v>
      </c>
    </row>
    <row r="12">
      <c r="A12" s="4" t="inlineStr">
        <is>
          <t>Interest Expense and Other Income from Discontinued Operations [Member]</t>
        </is>
      </c>
      <c r="C12" s="4" t="inlineStr">
        <is>
          <t xml:space="preserve"> </t>
        </is>
      </c>
      <c r="D12" s="4" t="inlineStr">
        <is>
          <t xml:space="preserve"> </t>
        </is>
      </c>
      <c r="E12" s="4" t="inlineStr">
        <is>
          <t xml:space="preserve"> </t>
        </is>
      </c>
    </row>
    <row r="13">
      <c r="A13" s="3" t="inlineStr">
        <is>
          <t>Lessee Lease Description [Line Items]</t>
        </is>
      </c>
      <c r="C13" s="4" t="inlineStr">
        <is>
          <t xml:space="preserve"> </t>
        </is>
      </c>
      <c r="D13" s="4" t="inlineStr">
        <is>
          <t xml:space="preserve"> </t>
        </is>
      </c>
      <c r="E13" s="4" t="inlineStr">
        <is>
          <t xml:space="preserve"> </t>
        </is>
      </c>
    </row>
    <row r="14">
      <c r="A14" s="4" t="inlineStr">
        <is>
          <t>Interest on lease liability</t>
        </is>
      </c>
      <c r="C14" s="5" t="n">
        <v>1388</v>
      </c>
      <c r="D14" s="5" t="n">
        <v>1377</v>
      </c>
      <c r="E14" s="5" t="n">
        <v>1590</v>
      </c>
    </row>
    <row r="15"/>
    <row r="16">
      <c r="A16" s="4" t="inlineStr">
        <is>
          <t>[1] Total lease cost does not include short-term leases or sublease income, both of which are immaterial.</t>
        </is>
      </c>
    </row>
  </sheetData>
  <mergeCells count="4">
    <mergeCell ref="A1:B2"/>
    <mergeCell ref="C1:E1"/>
    <mergeCell ref="A15:D15"/>
    <mergeCell ref="A16:D1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Mar. 31, 2024</t>
        </is>
      </c>
      <c r="C2" s="2" t="inlineStr">
        <is>
          <t>Mar. 31, 2023</t>
        </is>
      </c>
      <c r="D2" s="2" t="inlineStr">
        <is>
          <t>Mar.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in operating leases</t>
        </is>
      </c>
      <c r="B4" s="5" t="n">
        <v>3522</v>
      </c>
      <c r="C4" s="5" t="n">
        <v>7204</v>
      </c>
      <c r="D4" s="5" t="n">
        <v>14133</v>
      </c>
    </row>
    <row r="5">
      <c r="A5" s="4" t="inlineStr">
        <is>
          <t>Operating cash flows used in finance leases</t>
        </is>
      </c>
      <c r="B5" s="6" t="n">
        <v>1376</v>
      </c>
      <c r="C5" s="6" t="n">
        <v>1377</v>
      </c>
      <c r="D5" s="6" t="n">
        <v>1602</v>
      </c>
    </row>
    <row r="6">
      <c r="A6" s="4" t="inlineStr">
        <is>
          <t>Financing cash flows used in finance leases</t>
        </is>
      </c>
      <c r="B6" s="6" t="n">
        <v>3810</v>
      </c>
      <c r="C6" s="6" t="n">
        <v>3293</v>
      </c>
      <c r="D6" s="6" t="n">
        <v>5161</v>
      </c>
    </row>
    <row r="7">
      <c r="A7" s="3" t="inlineStr">
        <is>
          <t>ROU assets obtained in exchange for lease liabilities</t>
        </is>
      </c>
      <c r="B7" s="4" t="inlineStr">
        <is>
          <t xml:space="preserve"> </t>
        </is>
      </c>
      <c r="C7" s="4" t="inlineStr">
        <is>
          <t xml:space="preserve"> </t>
        </is>
      </c>
      <c r="D7" s="4" t="inlineStr">
        <is>
          <t xml:space="preserve"> </t>
        </is>
      </c>
    </row>
    <row r="8">
      <c r="A8" s="4" t="inlineStr">
        <is>
          <t>Operating leases</t>
        </is>
      </c>
      <c r="B8" s="6" t="n">
        <v>849</v>
      </c>
      <c r="C8" s="6" t="n">
        <v>5054</v>
      </c>
      <c r="D8" s="6" t="n">
        <v>666</v>
      </c>
    </row>
    <row r="9">
      <c r="A9" s="4" t="inlineStr">
        <is>
          <t>Finance leases</t>
        </is>
      </c>
      <c r="B9" s="5" t="n">
        <v>3132</v>
      </c>
      <c r="C9" s="5" t="n">
        <v>1553</v>
      </c>
      <c r="D9" s="5" t="n">
        <v>7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Supplemental Balance Sheet Information Related to Leases (Details) - USD ($) $ in Thousands</t>
        </is>
      </c>
      <c r="B1" s="2" t="inlineStr">
        <is>
          <t>Mar. 31, 2024</t>
        </is>
      </c>
      <c r="C1" s="2" t="inlineStr">
        <is>
          <t>Mar. 31, 2023</t>
        </is>
      </c>
    </row>
    <row r="2">
      <c r="A2" s="3" t="inlineStr">
        <is>
          <t>ASSETS</t>
        </is>
      </c>
      <c r="B2" s="4" t="inlineStr">
        <is>
          <t xml:space="preserve"> </t>
        </is>
      </c>
      <c r="C2" s="4" t="inlineStr">
        <is>
          <t xml:space="preserve"> </t>
        </is>
      </c>
    </row>
    <row r="3">
      <c r="A3" s="4" t="inlineStr">
        <is>
          <t>Operating lease ROU assets</t>
        </is>
      </c>
      <c r="B3" s="5" t="n">
        <v>14438</v>
      </c>
      <c r="C3" s="5" t="n">
        <v>17135</v>
      </c>
    </row>
    <row r="4">
      <c r="A4" s="4" t="inlineStr">
        <is>
          <t>Operating Lease, Right-of-Use Asset, Statement of Financial Position [Extensible List]</t>
        </is>
      </c>
      <c r="B4" s="4" t="inlineStr">
        <is>
          <t>Assets held for sale - current, Other, net</t>
        </is>
      </c>
      <c r="C4" s="4" t="inlineStr">
        <is>
          <t>Assets held for sale - current, Other, net</t>
        </is>
      </c>
    </row>
    <row r="5">
      <c r="A5" s="4" t="inlineStr">
        <is>
          <t>Finance lease ROU assets, cost</t>
        </is>
      </c>
      <c r="B5" s="5" t="n">
        <v>32712</v>
      </c>
      <c r="C5" s="5" t="n">
        <v>33978</v>
      </c>
    </row>
    <row r="6">
      <c r="A6" s="4" t="inlineStr">
        <is>
          <t>Finance Lease, Right-of-Use Asset, Statement of Financial Position [Extensible List]</t>
        </is>
      </c>
      <c r="B6" s="4" t="inlineStr">
        <is>
          <t>Assets held for sale - current, Property and equipment, net</t>
        </is>
      </c>
      <c r="C6" s="4" t="inlineStr">
        <is>
          <t>Assets held for sale - current, Property and equipment, net</t>
        </is>
      </c>
    </row>
    <row r="7">
      <c r="A7" s="4" t="inlineStr">
        <is>
          <t>Accumulated amortization</t>
        </is>
      </c>
      <c r="B7" s="5" t="n">
        <v>-23668</v>
      </c>
      <c r="C7" s="5" t="n">
        <v>-23058</v>
      </c>
    </row>
    <row r="8">
      <c r="A8" s="4" t="inlineStr">
        <is>
          <t>Finance Lease, Liability, Statement of Financial Position [Extensible List]</t>
        </is>
      </c>
      <c r="B8" s="4" t="inlineStr">
        <is>
          <t>Assets held for sale - current, Property and equipment, net</t>
        </is>
      </c>
      <c r="C8" s="4" t="inlineStr">
        <is>
          <t>Assets held for sale - current, Property and equipment, net</t>
        </is>
      </c>
    </row>
    <row r="9">
      <c r="A9" s="4" t="inlineStr">
        <is>
          <t>Finance lease ROU assets, net</t>
        </is>
      </c>
      <c r="B9" s="5" t="n">
        <v>9044</v>
      </c>
      <c r="C9" s="5" t="n">
        <v>10920</v>
      </c>
    </row>
    <row r="10">
      <c r="A10" s="4" t="inlineStr">
        <is>
          <t>Total lease assets</t>
        </is>
      </c>
      <c r="B10" s="6" t="n">
        <v>23482</v>
      </c>
      <c r="C10" s="6" t="n">
        <v>28055</v>
      </c>
    </row>
    <row r="11">
      <c r="A11" s="3" t="inlineStr">
        <is>
          <t>Current liabilities:</t>
        </is>
      </c>
      <c r="B11" s="4" t="inlineStr">
        <is>
          <t xml:space="preserve"> </t>
        </is>
      </c>
      <c r="C11" s="4" t="inlineStr">
        <is>
          <t xml:space="preserve"> </t>
        </is>
      </c>
    </row>
    <row r="12">
      <c r="A12" s="4" t="inlineStr">
        <is>
          <t>Operating</t>
        </is>
      </c>
      <c r="B12" s="5" t="n">
        <v>2833</v>
      </c>
      <c r="C12" s="5" t="n">
        <v>3369</v>
      </c>
    </row>
    <row r="13">
      <c r="A13" s="4" t="inlineStr">
        <is>
          <t>Operating Lease, Liability, Current, Statement of Financial Position [Extensible List]</t>
        </is>
      </c>
      <c r="B13" s="4" t="inlineStr">
        <is>
          <t>Accrued expenses, Liabilities related to assets held for sale - current</t>
        </is>
      </c>
      <c r="C13" s="4" t="inlineStr">
        <is>
          <t>Accrued expenses, Liabilities related to assets held for sale - current</t>
        </is>
      </c>
    </row>
    <row r="14">
      <c r="A14" s="4" t="inlineStr">
        <is>
          <t>Finance</t>
        </is>
      </c>
      <c r="B14" s="5" t="n">
        <v>2934</v>
      </c>
      <c r="C14" s="5" t="n">
        <v>3162</v>
      </c>
    </row>
    <row r="15">
      <c r="A15" s="4" t="inlineStr">
        <is>
          <t>Finance Lease, Liability, Current, Statement of Financial Position [Extensible List]</t>
        </is>
      </c>
      <c r="B15" s="4" t="inlineStr">
        <is>
          <t>Current portion of long-term debt</t>
        </is>
      </c>
      <c r="C15" s="4" t="inlineStr">
        <is>
          <t>Current portion of long-term debt</t>
        </is>
      </c>
    </row>
    <row r="16">
      <c r="A16" s="3" t="inlineStr">
        <is>
          <t>Noncurrent</t>
        </is>
      </c>
      <c r="B16" s="4" t="inlineStr">
        <is>
          <t xml:space="preserve"> </t>
        </is>
      </c>
      <c r="C16" s="4" t="inlineStr">
        <is>
          <t xml:space="preserve"> </t>
        </is>
      </c>
    </row>
    <row r="17">
      <c r="A17" s="4" t="inlineStr">
        <is>
          <t>Operating</t>
        </is>
      </c>
      <c r="B17" s="5" t="n">
        <v>13643</v>
      </c>
      <c r="C17" s="5" t="n">
        <v>14639</v>
      </c>
    </row>
    <row r="18">
      <c r="A18" s="4" t="inlineStr">
        <is>
          <t>Operating Lease, Liability, Noncurrent, Statement of Financial Position [Extensible List]</t>
        </is>
      </c>
      <c r="B18" s="4" t="inlineStr">
        <is>
          <t>Other noncurrent liabilities, Liabilities related to assets held for sale - noncurrent</t>
        </is>
      </c>
      <c r="C18" s="4" t="inlineStr">
        <is>
          <t>Other noncurrent liabilities, Liabilities related to assets held for sale - noncurrent</t>
        </is>
      </c>
    </row>
    <row r="19">
      <c r="A19" s="4" t="inlineStr">
        <is>
          <t>Finance</t>
        </is>
      </c>
      <c r="B19" s="5" t="n">
        <v>11074</v>
      </c>
      <c r="C19" s="5" t="n">
        <v>11654</v>
      </c>
    </row>
    <row r="20">
      <c r="A20" s="4" t="inlineStr">
        <is>
          <t>Finance Lease, Liability, Noncurrent, Statement of Financial Position [Extensible List]</t>
        </is>
      </c>
      <c r="B20" s="4" t="inlineStr">
        <is>
          <t>Long-term debt, less current portion</t>
        </is>
      </c>
      <c r="C20" s="4" t="inlineStr">
        <is>
          <t>Long-term debt, less current portion</t>
        </is>
      </c>
    </row>
    <row r="21">
      <c r="A21" s="4" t="inlineStr">
        <is>
          <t>Total lease liabilities</t>
        </is>
      </c>
      <c r="B21" s="5" t="n">
        <v>30484</v>
      </c>
      <c r="C21" s="5" t="n">
        <v>328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Information Related to Lease Terms and Discount Rates (Detail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Operating leases</t>
        </is>
      </c>
      <c r="B3" s="4" t="inlineStr">
        <is>
          <t>7 years 2 months 12 days</t>
        </is>
      </c>
      <c r="C3" s="4" t="inlineStr">
        <is>
          <t>7 years 3 months 18 days</t>
        </is>
      </c>
    </row>
    <row r="4">
      <c r="A4" s="4" t="inlineStr">
        <is>
          <t>Finance leases</t>
        </is>
      </c>
      <c r="B4" s="4" t="inlineStr">
        <is>
          <t>7 years 1 month 6 days</t>
        </is>
      </c>
      <c r="C4" s="4" t="inlineStr">
        <is>
          <t>6 years 10 months 24 days</t>
        </is>
      </c>
    </row>
    <row r="5">
      <c r="A5" s="4" t="inlineStr">
        <is>
          <t>Operating leases</t>
        </is>
      </c>
      <c r="B5" s="11" t="n">
        <v>0.073</v>
      </c>
      <c r="C5" s="11" t="n">
        <v>0.075</v>
      </c>
    </row>
    <row r="6">
      <c r="A6" s="4" t="inlineStr">
        <is>
          <t>Finance leases</t>
        </is>
      </c>
      <c r="B6" s="11" t="n">
        <v>0.075</v>
      </c>
      <c r="C6" s="11" t="n">
        <v>0.0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y of Lease Liabilities (Details) $ in Thousands</t>
        </is>
      </c>
      <c r="B1" s="2" t="inlineStr">
        <is>
          <t>Mar. 31, 2024 USD ($)</t>
        </is>
      </c>
    </row>
    <row r="2">
      <c r="A2" s="3" t="inlineStr">
        <is>
          <t>Leases [Abstract]</t>
        </is>
      </c>
      <c r="B2" s="4" t="inlineStr">
        <is>
          <t xml:space="preserve"> </t>
        </is>
      </c>
    </row>
    <row r="3">
      <c r="A3" s="4" t="inlineStr">
        <is>
          <t>Operating leases, FY2025</t>
        </is>
      </c>
      <c r="B3" s="5" t="n">
        <v>4002</v>
      </c>
    </row>
    <row r="4">
      <c r="A4" s="4" t="inlineStr">
        <is>
          <t>Operating leases, FY2026</t>
        </is>
      </c>
      <c r="B4" s="6" t="n">
        <v>3570</v>
      </c>
    </row>
    <row r="5">
      <c r="A5" s="4" t="inlineStr">
        <is>
          <t>Operating leases, FY2027</t>
        </is>
      </c>
      <c r="B5" s="6" t="n">
        <v>3409</v>
      </c>
    </row>
    <row r="6">
      <c r="A6" s="4" t="inlineStr">
        <is>
          <t>Operating leases, FY2028</t>
        </is>
      </c>
      <c r="B6" s="6" t="n">
        <v>1917</v>
      </c>
    </row>
    <row r="7">
      <c r="A7" s="4" t="inlineStr">
        <is>
          <t>Operating leases, FY2029</t>
        </is>
      </c>
      <c r="B7" s="6" t="n">
        <v>1384</v>
      </c>
    </row>
    <row r="8">
      <c r="A8" s="4" t="inlineStr">
        <is>
          <t>Operating leases, Thereafter</t>
        </is>
      </c>
      <c r="B8" s="6" t="n">
        <v>7070</v>
      </c>
    </row>
    <row r="9">
      <c r="A9" s="4" t="inlineStr">
        <is>
          <t>Total Operating leases payments</t>
        </is>
      </c>
      <c r="B9" s="6" t="n">
        <v>21352</v>
      </c>
    </row>
    <row r="10">
      <c r="A10" s="4" t="inlineStr">
        <is>
          <t>Operating leases, Less: Imputed interest</t>
        </is>
      </c>
      <c r="B10" s="6" t="n">
        <v>-4876</v>
      </c>
    </row>
    <row r="11">
      <c r="A11" s="4" t="inlineStr">
        <is>
          <t>Total Operating leases liabilities</t>
        </is>
      </c>
      <c r="B11" s="6" t="n">
        <v>16476</v>
      </c>
    </row>
    <row r="12">
      <c r="A12" s="4" t="inlineStr">
        <is>
          <t>Finance leases, FY2025</t>
        </is>
      </c>
      <c r="B12" s="6" t="n">
        <v>3546</v>
      </c>
    </row>
    <row r="13">
      <c r="A13" s="4" t="inlineStr">
        <is>
          <t>Finance leases, FY2026</t>
        </is>
      </c>
      <c r="B13" s="6" t="n">
        <v>2572</v>
      </c>
    </row>
    <row r="14">
      <c r="A14" s="4" t="inlineStr">
        <is>
          <t>Finance leases, FY2027</t>
        </is>
      </c>
      <c r="B14" s="6" t="n">
        <v>2471</v>
      </c>
    </row>
    <row r="15">
      <c r="A15" s="4" t="inlineStr">
        <is>
          <t>Finance leases, FY2028</t>
        </is>
      </c>
      <c r="B15" s="6" t="n">
        <v>1581</v>
      </c>
    </row>
    <row r="16">
      <c r="A16" s="4" t="inlineStr">
        <is>
          <t>Finance leases, FY2029</t>
        </is>
      </c>
      <c r="B16" s="6" t="n">
        <v>1670</v>
      </c>
    </row>
    <row r="17">
      <c r="A17" s="4" t="inlineStr">
        <is>
          <t>Finance leases, Thereafter</t>
        </is>
      </c>
      <c r="B17" s="6" t="n">
        <v>4855</v>
      </c>
    </row>
    <row r="18">
      <c r="A18" s="4" t="inlineStr">
        <is>
          <t>Total finance lease payments</t>
        </is>
      </c>
      <c r="B18" s="6" t="n">
        <v>16695</v>
      </c>
    </row>
    <row r="19">
      <c r="A19" s="4" t="inlineStr">
        <is>
          <t>Finance leases, Less: Imputed interest</t>
        </is>
      </c>
      <c r="B19" s="6" t="n">
        <v>-2687</v>
      </c>
    </row>
    <row r="20">
      <c r="A20" s="4" t="inlineStr">
        <is>
          <t>Total finance lease liabilities</t>
        </is>
      </c>
      <c r="B20" s="6" t="n">
        <v>14008</v>
      </c>
    </row>
    <row r="21">
      <c r="A21" s="4" t="inlineStr">
        <is>
          <t>Total lease payment, FY2025</t>
        </is>
      </c>
      <c r="B21" s="6" t="n">
        <v>7548</v>
      </c>
    </row>
    <row r="22">
      <c r="A22" s="4" t="inlineStr">
        <is>
          <t>Total lease payment, FY2026</t>
        </is>
      </c>
      <c r="B22" s="6" t="n">
        <v>6142</v>
      </c>
    </row>
    <row r="23">
      <c r="A23" s="4" t="inlineStr">
        <is>
          <t>Total lease payment, FY2027</t>
        </is>
      </c>
      <c r="B23" s="6" t="n">
        <v>5880</v>
      </c>
    </row>
    <row r="24">
      <c r="A24" s="4" t="inlineStr">
        <is>
          <t>Total lease payment, FY2028</t>
        </is>
      </c>
      <c r="B24" s="6" t="n">
        <v>3498</v>
      </c>
    </row>
    <row r="25">
      <c r="A25" s="4" t="inlineStr">
        <is>
          <t>Total lease payment, FY2029</t>
        </is>
      </c>
      <c r="B25" s="6" t="n">
        <v>3054</v>
      </c>
    </row>
    <row r="26">
      <c r="A26" s="4" t="inlineStr">
        <is>
          <t>Total lease payments, Thereafter</t>
        </is>
      </c>
      <c r="B26" s="6" t="n">
        <v>11925</v>
      </c>
    </row>
    <row r="27">
      <c r="A27" s="4" t="inlineStr">
        <is>
          <t>Total lease payments</t>
        </is>
      </c>
      <c r="B27" s="6" t="n">
        <v>38047</v>
      </c>
    </row>
    <row r="28">
      <c r="A28" s="4" t="inlineStr">
        <is>
          <t>Total lease payment, Less: Imputed interest</t>
        </is>
      </c>
      <c r="B28" s="6" t="n">
        <v>-7563</v>
      </c>
    </row>
    <row r="29">
      <c r="A29" s="4" t="inlineStr">
        <is>
          <t>Total lease liabilities</t>
        </is>
      </c>
      <c r="B29" s="5" t="n">
        <v>304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Mar. 31, 2024</t>
        </is>
      </c>
      <c r="C1" s="2" t="inlineStr">
        <is>
          <t>Mar. 31, 2023</t>
        </is>
      </c>
    </row>
    <row r="2">
      <c r="A2" s="3" t="inlineStr">
        <is>
          <t>Debt Instrument [Line Items]</t>
        </is>
      </c>
      <c r="B2" s="4" t="inlineStr">
        <is>
          <t xml:space="preserve"> </t>
        </is>
      </c>
      <c r="C2" s="4" t="inlineStr">
        <is>
          <t xml:space="preserve"> </t>
        </is>
      </c>
    </row>
    <row r="3">
      <c r="A3" s="4" t="inlineStr">
        <is>
          <t>Less: debt issuance costs</t>
        </is>
      </c>
      <c r="B3" s="5" t="n">
        <v>-16599</v>
      </c>
      <c r="C3" s="5" t="n">
        <v>-22058</v>
      </c>
    </row>
    <row r="4">
      <c r="A4" s="4" t="inlineStr">
        <is>
          <t>Long-term debt</t>
        </is>
      </c>
      <c r="B4" s="6" t="n">
        <v>1078199</v>
      </c>
      <c r="C4" s="6" t="n">
        <v>1691782</v>
      </c>
    </row>
    <row r="5">
      <c r="A5" s="4" t="inlineStr">
        <is>
          <t>Less: current portion</t>
        </is>
      </c>
      <c r="B5" s="6" t="n">
        <v>3200</v>
      </c>
      <c r="C5" s="6" t="n">
        <v>3162</v>
      </c>
    </row>
    <row r="6">
      <c r="A6" s="4" t="inlineStr">
        <is>
          <t>Long-term debt, less current portion</t>
        </is>
      </c>
      <c r="B6" s="6" t="n">
        <v>1074999</v>
      </c>
      <c r="C6" s="6" t="n">
        <v>1688620</v>
      </c>
    </row>
    <row r="7">
      <c r="A7" s="4" t="inlineStr">
        <is>
          <t>Capital Lease Obligation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14008</v>
      </c>
      <c r="C9" s="6" t="n">
        <v>14816</v>
      </c>
    </row>
    <row r="10">
      <c r="A10" s="4" t="inlineStr">
        <is>
          <t>Senior Secured First Lien Notes Due 2028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1078890</v>
      </c>
      <c r="C12" s="6" t="n">
        <v>1200000</v>
      </c>
    </row>
    <row r="13">
      <c r="A13" s="4" t="inlineStr">
        <is>
          <t>Senior Notes Due 2025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4" t="inlineStr">
        <is>
          <t xml:space="preserve"> </t>
        </is>
      </c>
      <c r="C15" s="5" t="n">
        <v>499024</v>
      </c>
    </row>
    <row r="16">
      <c r="A16" s="4" t="inlineStr">
        <is>
          <t>Other Note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5" t="n">
        <v>1900</v>
      </c>
      <c r="C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4" customWidth="1" min="1" max="1"/>
    <col width="13" customWidth="1" min="2" max="2"/>
    <col width="22" customWidth="1" min="3" max="3"/>
    <col width="40" customWidth="1" min="4" max="4"/>
    <col width="24" customWidth="1" min="5" max="5"/>
    <col width="46" customWidth="1" min="6" max="6"/>
    <col width="13" customWidth="1" min="7" max="7"/>
    <col width="29" customWidth="1" min="8" max="8"/>
  </cols>
  <sheetData>
    <row r="1">
      <c r="A1" s="1" t="inlineStr">
        <is>
          <t>Consolidated Statements of Stockholders' Deficit - USD ($) $ in Thousands</t>
        </is>
      </c>
      <c r="B1" s="2" t="inlineStr">
        <is>
          <t>Total</t>
        </is>
      </c>
      <c r="C1" s="2" t="inlineStr">
        <is>
          <t>Common Stock [Member]</t>
        </is>
      </c>
      <c r="D1" s="2" t="inlineStr">
        <is>
          <t>Capital in Excess of Par Value [Member]</t>
        </is>
      </c>
      <c r="E1" s="2" t="inlineStr">
        <is>
          <t>Treasury Stock [Member]</t>
        </is>
      </c>
      <c r="F1" s="2" t="inlineStr">
        <is>
          <t>Accumulated Other Comprehensive Loss [Member]</t>
        </is>
      </c>
      <c r="H1" s="2" t="inlineStr">
        <is>
          <t>Accumulated Deficit [Member]</t>
        </is>
      </c>
    </row>
    <row r="2">
      <c r="A2" s="4" t="inlineStr">
        <is>
          <t>Balance at Mar. 31, 2021</t>
        </is>
      </c>
      <c r="B2" s="5" t="n">
        <v>-818853</v>
      </c>
      <c r="C2" s="5" t="n">
        <v>64</v>
      </c>
      <c r="D2" s="5" t="n">
        <v>978272</v>
      </c>
      <c r="E2" s="5" t="n">
        <v>-12606</v>
      </c>
      <c r="F2" s="5" t="n">
        <v>-530192</v>
      </c>
      <c r="H2" s="5" t="n">
        <v>-1254391</v>
      </c>
    </row>
    <row r="3">
      <c r="A3" s="4" t="inlineStr">
        <is>
          <t>Balance (in shares) at Mar. 31, 2021</t>
        </is>
      </c>
      <c r="B3" s="4" t="inlineStr">
        <is>
          <t xml:space="preserve"> </t>
        </is>
      </c>
      <c r="C3" s="6" t="n">
        <v>64185001</v>
      </c>
      <c r="D3" s="4" t="inlineStr">
        <is>
          <t xml:space="preserve"> </t>
        </is>
      </c>
      <c r="E3" s="4" t="inlineStr">
        <is>
          <t xml:space="preserve"> </t>
        </is>
      </c>
      <c r="F3" s="4" t="inlineStr">
        <is>
          <t xml:space="preserve"> </t>
        </is>
      </c>
      <c r="H3" s="4" t="inlineStr">
        <is>
          <t xml:space="preserve"> </t>
        </is>
      </c>
    </row>
    <row r="4">
      <c r="A4" s="4" t="inlineStr">
        <is>
          <t>Net Income (loss)</t>
        </is>
      </c>
      <c r="B4" s="6" t="n">
        <v>-42758</v>
      </c>
      <c r="C4" s="4" t="inlineStr">
        <is>
          <t xml:space="preserve"> </t>
        </is>
      </c>
      <c r="D4" s="4" t="inlineStr">
        <is>
          <t xml:space="preserve"> </t>
        </is>
      </c>
      <c r="E4" s="4" t="inlineStr">
        <is>
          <t xml:space="preserve"> </t>
        </is>
      </c>
      <c r="F4" s="4" t="inlineStr">
        <is>
          <t xml:space="preserve"> </t>
        </is>
      </c>
      <c r="H4" s="6" t="n">
        <v>-42758</v>
      </c>
    </row>
    <row r="5">
      <c r="A5" s="4" t="inlineStr">
        <is>
          <t>Foreign currency translation adjustment</t>
        </is>
      </c>
      <c r="B5" s="6" t="n">
        <v>-5772</v>
      </c>
      <c r="C5" s="4" t="inlineStr">
        <is>
          <t xml:space="preserve"> </t>
        </is>
      </c>
      <c r="D5" s="4" t="inlineStr">
        <is>
          <t xml:space="preserve"> </t>
        </is>
      </c>
      <c r="E5" s="4" t="inlineStr">
        <is>
          <t xml:space="preserve"> </t>
        </is>
      </c>
      <c r="F5" s="6" t="n">
        <v>-5772</v>
      </c>
      <c r="H5" s="4" t="inlineStr">
        <is>
          <t xml:space="preserve"> </t>
        </is>
      </c>
    </row>
    <row r="6">
      <c r="A6" s="4" t="inlineStr">
        <is>
          <t>Pension liability adjustment, net of income taxes</t>
        </is>
      </c>
      <c r="B6" s="6" t="n">
        <v>73895</v>
      </c>
      <c r="C6" s="4" t="inlineStr">
        <is>
          <t xml:space="preserve"> </t>
        </is>
      </c>
      <c r="D6" s="4" t="inlineStr">
        <is>
          <t xml:space="preserve"> </t>
        </is>
      </c>
      <c r="E6" s="4" t="inlineStr">
        <is>
          <t xml:space="preserve"> </t>
        </is>
      </c>
      <c r="F6" s="6" t="n">
        <v>73895</v>
      </c>
      <c r="H6" s="4" t="inlineStr">
        <is>
          <t xml:space="preserve"> </t>
        </is>
      </c>
    </row>
    <row r="7">
      <c r="A7" s="4" t="inlineStr">
        <is>
          <t>Change in fair value of foreign currency hedges, net of income taxes</t>
        </is>
      </c>
      <c r="B7" s="6" t="n">
        <v>-1285</v>
      </c>
      <c r="C7" s="4" t="inlineStr">
        <is>
          <t xml:space="preserve"> </t>
        </is>
      </c>
      <c r="D7" s="4" t="inlineStr">
        <is>
          <t xml:space="preserve"> </t>
        </is>
      </c>
      <c r="E7" s="4" t="inlineStr">
        <is>
          <t xml:space="preserve"> </t>
        </is>
      </c>
      <c r="F7" s="6" t="n">
        <v>-1285</v>
      </c>
      <c r="H7" s="4" t="inlineStr">
        <is>
          <t xml:space="preserve"> </t>
        </is>
      </c>
    </row>
    <row r="8">
      <c r="A8" s="4" t="inlineStr">
        <is>
          <t>Share-based compensation</t>
        </is>
      </c>
      <c r="B8" s="6" t="n">
        <v>9934</v>
      </c>
      <c r="C8" s="4" t="inlineStr">
        <is>
          <t xml:space="preserve"> </t>
        </is>
      </c>
      <c r="D8" s="6" t="n">
        <v>-5332</v>
      </c>
      <c r="E8" s="6" t="n">
        <v>15266</v>
      </c>
      <c r="F8" s="4" t="inlineStr">
        <is>
          <t xml:space="preserve"> </t>
        </is>
      </c>
      <c r="H8" s="4" t="inlineStr">
        <is>
          <t xml:space="preserve"> </t>
        </is>
      </c>
    </row>
    <row r="9">
      <c r="A9" s="4" t="inlineStr">
        <is>
          <t>Share-based compensation, shares</t>
        </is>
      </c>
      <c r="B9" s="4" t="inlineStr">
        <is>
          <t xml:space="preserve"> </t>
        </is>
      </c>
      <c r="C9" s="6" t="n">
        <v>565168</v>
      </c>
      <c r="D9" s="4" t="inlineStr">
        <is>
          <t xml:space="preserve"> </t>
        </is>
      </c>
      <c r="E9" s="4" t="inlineStr">
        <is>
          <t xml:space="preserve"> </t>
        </is>
      </c>
      <c r="F9" s="4" t="inlineStr">
        <is>
          <t xml:space="preserve"> </t>
        </is>
      </c>
      <c r="H9" s="4" t="inlineStr">
        <is>
          <t xml:space="preserve"> </t>
        </is>
      </c>
    </row>
    <row r="10">
      <c r="A10" s="4" t="inlineStr">
        <is>
          <t>Repurchase of restricted shares for minimum tax obligation</t>
        </is>
      </c>
      <c r="B10" s="6" t="n">
        <v>-3249</v>
      </c>
      <c r="C10" s="4" t="inlineStr">
        <is>
          <t xml:space="preserve"> </t>
        </is>
      </c>
      <c r="D10" s="4" t="inlineStr">
        <is>
          <t xml:space="preserve"> </t>
        </is>
      </c>
      <c r="E10" s="6" t="n">
        <v>-3249</v>
      </c>
      <c r="F10" s="4" t="inlineStr">
        <is>
          <t xml:space="preserve"> </t>
        </is>
      </c>
      <c r="H10" s="4" t="inlineStr">
        <is>
          <t xml:space="preserve"> </t>
        </is>
      </c>
    </row>
    <row r="11">
      <c r="A11" s="4" t="inlineStr">
        <is>
          <t>Repurchase of restricted shares for minimum tax obligation, shares</t>
        </is>
      </c>
      <c r="B11" s="4" t="inlineStr">
        <is>
          <t xml:space="preserve"> </t>
        </is>
      </c>
      <c r="C11" s="6" t="n">
        <v>-173009</v>
      </c>
      <c r="D11" s="4" t="inlineStr">
        <is>
          <t xml:space="preserve"> </t>
        </is>
      </c>
      <c r="E11" s="4" t="inlineStr">
        <is>
          <t xml:space="preserve"> </t>
        </is>
      </c>
      <c r="F11" s="4" t="inlineStr">
        <is>
          <t xml:space="preserve"> </t>
        </is>
      </c>
      <c r="H11" s="4" t="inlineStr">
        <is>
          <t xml:space="preserve"> </t>
        </is>
      </c>
    </row>
    <row r="12">
      <c r="A12" s="4" t="inlineStr">
        <is>
          <t>Employee stock purchase plan</t>
        </is>
      </c>
      <c r="B12" s="6" t="n">
        <v>665</v>
      </c>
      <c r="C12" s="4" t="inlineStr">
        <is>
          <t xml:space="preserve"> </t>
        </is>
      </c>
      <c r="D12" s="6" t="n">
        <v>172</v>
      </c>
      <c r="E12" s="6" t="n">
        <v>493</v>
      </c>
      <c r="F12" s="4" t="inlineStr">
        <is>
          <t xml:space="preserve"> </t>
        </is>
      </c>
      <c r="H12" s="4" t="inlineStr">
        <is>
          <t xml:space="preserve"> </t>
        </is>
      </c>
    </row>
    <row r="13">
      <c r="A13" s="4" t="inlineStr">
        <is>
          <t>Employee stock purchase plan, shares</t>
        </is>
      </c>
      <c r="B13" s="4" t="inlineStr">
        <is>
          <t xml:space="preserve"> </t>
        </is>
      </c>
      <c r="C13" s="6" t="n">
        <v>37222</v>
      </c>
      <c r="D13" s="4" t="inlineStr">
        <is>
          <t xml:space="preserve"> </t>
        </is>
      </c>
      <c r="E13" s="4" t="inlineStr">
        <is>
          <t xml:space="preserve"> </t>
        </is>
      </c>
      <c r="F13" s="4" t="inlineStr">
        <is>
          <t xml:space="preserve"> </t>
        </is>
      </c>
      <c r="H13" s="4" t="inlineStr">
        <is>
          <t xml:space="preserve"> </t>
        </is>
      </c>
    </row>
    <row r="14">
      <c r="A14" s="4" t="inlineStr">
        <is>
          <t>Balance at Mar. 31, 2022</t>
        </is>
      </c>
      <c r="B14" s="6" t="n">
        <v>-787423</v>
      </c>
      <c r="C14" s="5" t="n">
        <v>64</v>
      </c>
      <c r="D14" s="6" t="n">
        <v>973112</v>
      </c>
      <c r="E14" s="6" t="n">
        <v>-96</v>
      </c>
      <c r="F14" s="6" t="n">
        <v>-463354</v>
      </c>
      <c r="G14" s="4" t="inlineStr">
        <is>
          <t>[1]</t>
        </is>
      </c>
      <c r="H14" s="6" t="n">
        <v>-1297149</v>
      </c>
    </row>
    <row r="15">
      <c r="A15" s="4" t="inlineStr">
        <is>
          <t>Balance (in shares) at Mar. 31, 2022</t>
        </is>
      </c>
      <c r="B15" s="4" t="inlineStr">
        <is>
          <t xml:space="preserve"> </t>
        </is>
      </c>
      <c r="C15" s="6" t="n">
        <v>64614382</v>
      </c>
      <c r="D15" s="4" t="inlineStr">
        <is>
          <t xml:space="preserve"> </t>
        </is>
      </c>
      <c r="E15" s="4" t="inlineStr">
        <is>
          <t xml:space="preserve"> </t>
        </is>
      </c>
      <c r="F15" s="4" t="inlineStr">
        <is>
          <t xml:space="preserve"> </t>
        </is>
      </c>
      <c r="H15" s="4" t="inlineStr">
        <is>
          <t xml:space="preserve"> </t>
        </is>
      </c>
    </row>
    <row r="16">
      <c r="A16" s="4" t="inlineStr">
        <is>
          <t>Net Income (loss)</t>
        </is>
      </c>
      <c r="B16" s="6" t="n">
        <v>89593</v>
      </c>
      <c r="C16" s="4" t="inlineStr">
        <is>
          <t xml:space="preserve"> </t>
        </is>
      </c>
      <c r="D16" s="4" t="inlineStr">
        <is>
          <t xml:space="preserve"> </t>
        </is>
      </c>
      <c r="E16" s="4" t="inlineStr">
        <is>
          <t xml:space="preserve"> </t>
        </is>
      </c>
      <c r="F16" s="4" t="inlineStr">
        <is>
          <t xml:space="preserve"> </t>
        </is>
      </c>
      <c r="H16" s="6" t="n">
        <v>89593</v>
      </c>
    </row>
    <row r="17">
      <c r="A17" s="4" t="inlineStr">
        <is>
          <t>Foreign currency translation adjustment</t>
        </is>
      </c>
      <c r="B17" s="6" t="n">
        <v>-1273</v>
      </c>
      <c r="C17" s="4" t="inlineStr">
        <is>
          <t xml:space="preserve"> </t>
        </is>
      </c>
      <c r="D17" s="4" t="inlineStr">
        <is>
          <t xml:space="preserve"> </t>
        </is>
      </c>
      <c r="E17" s="4" t="inlineStr">
        <is>
          <t xml:space="preserve"> </t>
        </is>
      </c>
      <c r="F17" s="6" t="n">
        <v>-1273</v>
      </c>
      <c r="H17" s="4" t="inlineStr">
        <is>
          <t xml:space="preserve"> </t>
        </is>
      </c>
    </row>
    <row r="18">
      <c r="A18" s="4" t="inlineStr">
        <is>
          <t>Pension liability adjustment, net of income taxes</t>
        </is>
      </c>
      <c r="B18" s="6" t="n">
        <v>-91506</v>
      </c>
      <c r="C18" s="4" t="inlineStr">
        <is>
          <t xml:space="preserve"> </t>
        </is>
      </c>
      <c r="D18" s="4" t="inlineStr">
        <is>
          <t xml:space="preserve"> </t>
        </is>
      </c>
      <c r="E18" s="4" t="inlineStr">
        <is>
          <t xml:space="preserve"> </t>
        </is>
      </c>
      <c r="F18" s="6" t="n">
        <v>-91506</v>
      </c>
      <c r="H18" s="4" t="inlineStr">
        <is>
          <t xml:space="preserve"> </t>
        </is>
      </c>
    </row>
    <row r="19">
      <c r="A19" s="4" t="inlineStr">
        <is>
          <t>Change in fair value of foreign currency hedges, net of income taxes</t>
        </is>
      </c>
      <c r="B19" s="6" t="n">
        <v>1487</v>
      </c>
      <c r="C19" s="4" t="inlineStr">
        <is>
          <t xml:space="preserve"> </t>
        </is>
      </c>
      <c r="D19" s="4" t="inlineStr">
        <is>
          <t xml:space="preserve"> </t>
        </is>
      </c>
      <c r="E19" s="4" t="inlineStr">
        <is>
          <t xml:space="preserve"> </t>
        </is>
      </c>
      <c r="F19" s="6" t="n">
        <v>1487</v>
      </c>
      <c r="H19" s="4" t="inlineStr">
        <is>
          <t xml:space="preserve"> </t>
        </is>
      </c>
    </row>
    <row r="20">
      <c r="A20" s="4" t="inlineStr">
        <is>
          <t>Share-based compensation</t>
        </is>
      </c>
      <c r="B20" s="6" t="n">
        <v>9010</v>
      </c>
      <c r="C20" s="5" t="n">
        <v>1</v>
      </c>
      <c r="D20" s="6" t="n">
        <v>9009</v>
      </c>
      <c r="E20" s="4" t="inlineStr">
        <is>
          <t xml:space="preserve"> </t>
        </is>
      </c>
      <c r="F20" s="4" t="inlineStr">
        <is>
          <t xml:space="preserve"> </t>
        </is>
      </c>
      <c r="H20" s="4" t="inlineStr">
        <is>
          <t xml:space="preserve"> </t>
        </is>
      </c>
    </row>
    <row r="21">
      <c r="A21" s="4" t="inlineStr">
        <is>
          <t>Share-based compensation, shares</t>
        </is>
      </c>
      <c r="B21" s="4" t="inlineStr">
        <is>
          <t xml:space="preserve"> </t>
        </is>
      </c>
      <c r="C21" s="6" t="n">
        <v>554169</v>
      </c>
      <c r="D21" s="4" t="inlineStr">
        <is>
          <t xml:space="preserve"> </t>
        </is>
      </c>
      <c r="E21" s="4" t="inlineStr">
        <is>
          <t xml:space="preserve"> </t>
        </is>
      </c>
      <c r="F21" s="4" t="inlineStr">
        <is>
          <t xml:space="preserve"> </t>
        </is>
      </c>
      <c r="H21" s="4" t="inlineStr">
        <is>
          <t xml:space="preserve"> </t>
        </is>
      </c>
    </row>
    <row r="22">
      <c r="A22" s="4" t="inlineStr">
        <is>
          <t>Repurchase of restricted shares for minimum tax obligation</t>
        </is>
      </c>
      <c r="B22" s="6" t="n">
        <v>-3547</v>
      </c>
      <c r="C22" s="4" t="inlineStr">
        <is>
          <t xml:space="preserve"> </t>
        </is>
      </c>
      <c r="D22" s="4" t="inlineStr">
        <is>
          <t xml:space="preserve"> </t>
        </is>
      </c>
      <c r="E22" s="6" t="n">
        <v>-3547</v>
      </c>
      <c r="F22" s="4" t="inlineStr">
        <is>
          <t xml:space="preserve"> </t>
        </is>
      </c>
      <c r="H22" s="4" t="inlineStr">
        <is>
          <t xml:space="preserve"> </t>
        </is>
      </c>
    </row>
    <row r="23">
      <c r="A23" s="4" t="inlineStr">
        <is>
          <t>Repurchase of restricted shares for minimum tax obligation, shares</t>
        </is>
      </c>
      <c r="B23" s="4" t="inlineStr">
        <is>
          <t xml:space="preserve"> </t>
        </is>
      </c>
      <c r="C23" s="6" t="n">
        <v>-194728</v>
      </c>
      <c r="D23" s="4" t="inlineStr">
        <is>
          <t xml:space="preserve"> </t>
        </is>
      </c>
      <c r="E23" s="4" t="inlineStr">
        <is>
          <t xml:space="preserve"> </t>
        </is>
      </c>
      <c r="F23" s="4" t="inlineStr">
        <is>
          <t xml:space="preserve"> </t>
        </is>
      </c>
      <c r="H23" s="4" t="inlineStr">
        <is>
          <t xml:space="preserve"> </t>
        </is>
      </c>
    </row>
    <row r="24">
      <c r="A24" s="4" t="inlineStr">
        <is>
          <t>Retirement of treasury shares</t>
        </is>
      </c>
      <c r="B24" s="4" t="inlineStr">
        <is>
          <t xml:space="preserve"> </t>
        </is>
      </c>
      <c r="C24" s="4" t="inlineStr">
        <is>
          <t xml:space="preserve"> </t>
        </is>
      </c>
      <c r="D24" s="6" t="n">
        <v>-3643</v>
      </c>
      <c r="E24" s="6" t="n">
        <v>3643</v>
      </c>
      <c r="F24" s="4" t="inlineStr">
        <is>
          <t xml:space="preserve"> </t>
        </is>
      </c>
      <c r="H24" s="4" t="inlineStr">
        <is>
          <t xml:space="preserve"> </t>
        </is>
      </c>
    </row>
    <row r="25">
      <c r="A25" s="4" t="inlineStr">
        <is>
          <t>Employee stock purchase plan</t>
        </is>
      </c>
      <c r="B25" s="6" t="n">
        <v>660</v>
      </c>
      <c r="C25" s="4" t="inlineStr">
        <is>
          <t xml:space="preserve"> </t>
        </is>
      </c>
      <c r="D25" s="6" t="n">
        <v>660</v>
      </c>
      <c r="E25" s="4" t="inlineStr">
        <is>
          <t xml:space="preserve"> </t>
        </is>
      </c>
      <c r="F25" s="4" t="inlineStr">
        <is>
          <t xml:space="preserve"> </t>
        </is>
      </c>
      <c r="H25" s="4" t="inlineStr">
        <is>
          <t xml:space="preserve"> </t>
        </is>
      </c>
    </row>
    <row r="26">
      <c r="A26" s="4" t="inlineStr">
        <is>
          <t>Employee stock purchase plan, shares</t>
        </is>
      </c>
      <c r="B26" s="4" t="inlineStr">
        <is>
          <t xml:space="preserve"> </t>
        </is>
      </c>
      <c r="C26" s="6" t="n">
        <v>48623</v>
      </c>
      <c r="D26" s="4" t="inlineStr">
        <is>
          <t xml:space="preserve"> </t>
        </is>
      </c>
      <c r="E26" s="4" t="inlineStr">
        <is>
          <t xml:space="preserve"> </t>
        </is>
      </c>
      <c r="F26" s="4" t="inlineStr">
        <is>
          <t xml:space="preserve"> </t>
        </is>
      </c>
      <c r="H26" s="4" t="inlineStr">
        <is>
          <t xml:space="preserve"> </t>
        </is>
      </c>
    </row>
    <row r="27">
      <c r="A27" s="4" t="inlineStr">
        <is>
          <t>Issuance of warrants on common shares</t>
        </is>
      </c>
      <c r="B27" s="6" t="n">
        <v>-19500</v>
      </c>
      <c r="C27" s="4" t="inlineStr">
        <is>
          <t xml:space="preserve"> </t>
        </is>
      </c>
      <c r="D27" s="6" t="n">
        <v>-19500</v>
      </c>
      <c r="E27" s="4" t="inlineStr">
        <is>
          <t xml:space="preserve"> </t>
        </is>
      </c>
      <c r="F27" s="4" t="inlineStr">
        <is>
          <t xml:space="preserve"> </t>
        </is>
      </c>
      <c r="H27" s="4" t="inlineStr">
        <is>
          <t xml:space="preserve"> </t>
        </is>
      </c>
    </row>
    <row r="28">
      <c r="A28" s="4" t="inlineStr">
        <is>
          <t>Warrant exercises, net of income taxes</t>
        </is>
      </c>
      <c r="B28" s="6" t="n">
        <v>5103</v>
      </c>
      <c r="C28" s="4" t="inlineStr">
        <is>
          <t xml:space="preserve"> </t>
        </is>
      </c>
      <c r="D28" s="6" t="n">
        <v>5103</v>
      </c>
      <c r="E28" s="4" t="inlineStr">
        <is>
          <t xml:space="preserve"> </t>
        </is>
      </c>
      <c r="F28" s="4" t="inlineStr">
        <is>
          <t xml:space="preserve"> </t>
        </is>
      </c>
      <c r="H28" s="4" t="inlineStr">
        <is>
          <t xml:space="preserve"> </t>
        </is>
      </c>
    </row>
    <row r="29">
      <c r="A29" s="4" t="inlineStr">
        <is>
          <t>Warrant exercises, net of income taxes, shares</t>
        </is>
      </c>
      <c r="B29" s="4" t="inlineStr">
        <is>
          <t xml:space="preserve"> </t>
        </is>
      </c>
      <c r="C29" s="6" t="n">
        <v>410143</v>
      </c>
      <c r="D29" s="4" t="inlineStr">
        <is>
          <t xml:space="preserve"> </t>
        </is>
      </c>
      <c r="E29" s="4" t="inlineStr">
        <is>
          <t xml:space="preserve"> </t>
        </is>
      </c>
      <c r="F29" s="4" t="inlineStr">
        <is>
          <t xml:space="preserve"> </t>
        </is>
      </c>
      <c r="H29" s="4" t="inlineStr">
        <is>
          <t xml:space="preserve"> </t>
        </is>
      </c>
    </row>
    <row r="30">
      <c r="A30" s="4" t="inlineStr">
        <is>
          <t>Balance at Mar. 31, 2023</t>
        </is>
      </c>
      <c r="B30" s="6" t="n">
        <v>-797396</v>
      </c>
      <c r="C30" s="5" t="n">
        <v>65</v>
      </c>
      <c r="D30" s="6" t="n">
        <v>964741</v>
      </c>
      <c r="E30" s="4" t="inlineStr">
        <is>
          <t xml:space="preserve"> </t>
        </is>
      </c>
      <c r="F30" s="6" t="n">
        <v>-554646</v>
      </c>
      <c r="G30" s="4" t="inlineStr">
        <is>
          <t>[1]</t>
        </is>
      </c>
      <c r="H30" s="6" t="n">
        <v>-1207556</v>
      </c>
    </row>
    <row r="31">
      <c r="A31" s="4" t="inlineStr">
        <is>
          <t>Balance (in shares) at Mar. 31, 2023</t>
        </is>
      </c>
      <c r="B31" s="4" t="inlineStr">
        <is>
          <t xml:space="preserve"> </t>
        </is>
      </c>
      <c r="C31" s="6" t="n">
        <v>65432589</v>
      </c>
      <c r="D31" s="4" t="inlineStr">
        <is>
          <t xml:space="preserve"> </t>
        </is>
      </c>
      <c r="E31" s="4" t="inlineStr">
        <is>
          <t xml:space="preserve"> </t>
        </is>
      </c>
      <c r="F31" s="4" t="inlineStr">
        <is>
          <t xml:space="preserve"> </t>
        </is>
      </c>
      <c r="H31" s="4" t="inlineStr">
        <is>
          <t xml:space="preserve"> </t>
        </is>
      </c>
    </row>
    <row r="32">
      <c r="A32" s="4" t="inlineStr">
        <is>
          <t>Net Income (loss)</t>
        </is>
      </c>
      <c r="B32" s="6" t="n">
        <v>512384</v>
      </c>
      <c r="C32" s="4" t="inlineStr">
        <is>
          <t xml:space="preserve"> </t>
        </is>
      </c>
      <c r="D32" s="4" t="inlineStr">
        <is>
          <t xml:space="preserve"> </t>
        </is>
      </c>
      <c r="E32" s="4" t="inlineStr">
        <is>
          <t xml:space="preserve"> </t>
        </is>
      </c>
      <c r="F32" s="4" t="inlineStr">
        <is>
          <t xml:space="preserve"> </t>
        </is>
      </c>
      <c r="H32" s="6" t="n">
        <v>512384</v>
      </c>
    </row>
    <row r="33">
      <c r="A33" s="4" t="inlineStr">
        <is>
          <t>Foreign currency translation adjustment</t>
        </is>
      </c>
      <c r="B33" s="6" t="n">
        <v>5057</v>
      </c>
      <c r="C33" s="4" t="inlineStr">
        <is>
          <t xml:space="preserve"> </t>
        </is>
      </c>
      <c r="D33" s="4" t="inlineStr">
        <is>
          <t xml:space="preserve"> </t>
        </is>
      </c>
      <c r="E33" s="4" t="inlineStr">
        <is>
          <t xml:space="preserve"> </t>
        </is>
      </c>
      <c r="F33" s="6" t="n">
        <v>5057</v>
      </c>
      <c r="H33" s="4" t="inlineStr">
        <is>
          <t xml:space="preserve"> </t>
        </is>
      </c>
    </row>
    <row r="34">
      <c r="A34" s="4" t="inlineStr">
        <is>
          <t>Pension liability adjustment, net of income taxes</t>
        </is>
      </c>
      <c r="B34" s="6" t="n">
        <v>33668</v>
      </c>
      <c r="C34" s="4" t="inlineStr">
        <is>
          <t xml:space="preserve"> </t>
        </is>
      </c>
      <c r="D34" s="4" t="inlineStr">
        <is>
          <t xml:space="preserve"> </t>
        </is>
      </c>
      <c r="E34" s="4" t="inlineStr">
        <is>
          <t xml:space="preserve"> </t>
        </is>
      </c>
      <c r="F34" s="6" t="n">
        <v>33668</v>
      </c>
      <c r="H34" s="4" t="inlineStr">
        <is>
          <t xml:space="preserve"> </t>
        </is>
      </c>
    </row>
    <row r="35">
      <c r="A35" s="4" t="inlineStr">
        <is>
          <t>Change in fair value of foreign currency hedges, net of income taxes</t>
        </is>
      </c>
      <c r="B35" s="6" t="n">
        <v>-1148</v>
      </c>
      <c r="C35" s="4" t="inlineStr">
        <is>
          <t xml:space="preserve"> </t>
        </is>
      </c>
      <c r="D35" s="4" t="inlineStr">
        <is>
          <t xml:space="preserve"> </t>
        </is>
      </c>
      <c r="E35" s="4" t="inlineStr">
        <is>
          <t xml:space="preserve"> </t>
        </is>
      </c>
      <c r="F35" s="6" t="n">
        <v>-1148</v>
      </c>
      <c r="H35" s="4" t="inlineStr">
        <is>
          <t xml:space="preserve"> </t>
        </is>
      </c>
    </row>
    <row r="36">
      <c r="A36" s="4" t="inlineStr">
        <is>
          <t>Share-based compensation</t>
        </is>
      </c>
      <c r="B36" s="6" t="n">
        <v>9445</v>
      </c>
      <c r="C36" s="4" t="inlineStr">
        <is>
          <t xml:space="preserve"> </t>
        </is>
      </c>
      <c r="D36" s="6" t="n">
        <v>9398</v>
      </c>
      <c r="E36" s="6" t="n">
        <v>47</v>
      </c>
      <c r="F36" s="4" t="inlineStr">
        <is>
          <t xml:space="preserve"> </t>
        </is>
      </c>
      <c r="H36" s="4" t="inlineStr">
        <is>
          <t xml:space="preserve"> </t>
        </is>
      </c>
    </row>
    <row r="37">
      <c r="A37" s="4" t="inlineStr">
        <is>
          <t>Share-based compensation, shares</t>
        </is>
      </c>
      <c r="B37" s="4" t="inlineStr">
        <is>
          <t xml:space="preserve"> </t>
        </is>
      </c>
      <c r="C37" s="6" t="n">
        <v>511823</v>
      </c>
      <c r="D37" s="4" t="inlineStr">
        <is>
          <t xml:space="preserve"> </t>
        </is>
      </c>
      <c r="E37" s="4" t="inlineStr">
        <is>
          <t xml:space="preserve"> </t>
        </is>
      </c>
      <c r="F37" s="4" t="inlineStr">
        <is>
          <t xml:space="preserve"> </t>
        </is>
      </c>
      <c r="H37" s="4" t="inlineStr">
        <is>
          <t xml:space="preserve"> </t>
        </is>
      </c>
    </row>
    <row r="38">
      <c r="A38" s="4" t="inlineStr">
        <is>
          <t>Repurchase of restricted shares for minimum tax obligation</t>
        </is>
      </c>
      <c r="B38" s="6" t="n">
        <v>-1629</v>
      </c>
      <c r="C38" s="4" t="inlineStr">
        <is>
          <t xml:space="preserve"> </t>
        </is>
      </c>
      <c r="D38" s="4" t="inlineStr">
        <is>
          <t xml:space="preserve"> </t>
        </is>
      </c>
      <c r="E38" s="6" t="n">
        <v>-1629</v>
      </c>
      <c r="F38" s="4" t="inlineStr">
        <is>
          <t xml:space="preserve"> </t>
        </is>
      </c>
      <c r="H38" s="4" t="inlineStr">
        <is>
          <t xml:space="preserve"> </t>
        </is>
      </c>
    </row>
    <row r="39">
      <c r="A39" s="4" t="inlineStr">
        <is>
          <t>Repurchase of restricted shares for minimum tax obligation, shares</t>
        </is>
      </c>
      <c r="B39" s="4" t="inlineStr">
        <is>
          <t xml:space="preserve"> </t>
        </is>
      </c>
      <c r="C39" s="6" t="n">
        <v>-134177</v>
      </c>
      <c r="D39" s="4" t="inlineStr">
        <is>
          <t xml:space="preserve"> </t>
        </is>
      </c>
      <c r="E39" s="4" t="inlineStr">
        <is>
          <t xml:space="preserve"> </t>
        </is>
      </c>
      <c r="F39" s="4" t="inlineStr">
        <is>
          <t xml:space="preserve"> </t>
        </is>
      </c>
      <c r="H39" s="4" t="inlineStr">
        <is>
          <t xml:space="preserve"> </t>
        </is>
      </c>
    </row>
    <row r="40">
      <c r="A40" s="4" t="inlineStr">
        <is>
          <t>Retirement of treasury shares</t>
        </is>
      </c>
      <c r="B40" s="6" t="n">
        <v>43</v>
      </c>
      <c r="C40" s="4" t="inlineStr">
        <is>
          <t xml:space="preserve"> </t>
        </is>
      </c>
      <c r="D40" s="6" t="n">
        <v>-718</v>
      </c>
      <c r="E40" s="6" t="n">
        <v>761</v>
      </c>
      <c r="F40" s="4" t="inlineStr">
        <is>
          <t xml:space="preserve"> </t>
        </is>
      </c>
      <c r="H40" s="4" t="inlineStr">
        <is>
          <t xml:space="preserve"> </t>
        </is>
      </c>
    </row>
    <row r="41">
      <c r="A41" s="4" t="inlineStr">
        <is>
          <t>Employee stock purchase plan</t>
        </is>
      </c>
      <c r="B41" s="6" t="n">
        <v>598</v>
      </c>
      <c r="C41" s="4" t="inlineStr">
        <is>
          <t xml:space="preserve"> </t>
        </is>
      </c>
      <c r="D41" s="6" t="n">
        <v>598</v>
      </c>
      <c r="E41" s="4" t="inlineStr">
        <is>
          <t xml:space="preserve"> </t>
        </is>
      </c>
      <c r="F41" s="4" t="inlineStr">
        <is>
          <t xml:space="preserve"> </t>
        </is>
      </c>
      <c r="H41" s="4" t="inlineStr">
        <is>
          <t xml:space="preserve"> </t>
        </is>
      </c>
    </row>
    <row r="42">
      <c r="A42" s="4" t="inlineStr">
        <is>
          <t>Employee stock purchase plan, shares</t>
        </is>
      </c>
      <c r="B42" s="4" t="inlineStr">
        <is>
          <t xml:space="preserve"> </t>
        </is>
      </c>
      <c r="C42" s="6" t="n">
        <v>55220</v>
      </c>
      <c r="D42" s="4" t="inlineStr">
        <is>
          <t xml:space="preserve"> </t>
        </is>
      </c>
      <c r="E42" s="4" t="inlineStr">
        <is>
          <t xml:space="preserve"> </t>
        </is>
      </c>
      <c r="F42" s="4" t="inlineStr">
        <is>
          <t xml:space="preserve"> </t>
        </is>
      </c>
      <c r="H42" s="4" t="inlineStr">
        <is>
          <t xml:space="preserve"> </t>
        </is>
      </c>
    </row>
    <row r="43">
      <c r="A43" s="4" t="inlineStr">
        <is>
          <t>Warrant exercises, net of income taxes</t>
        </is>
      </c>
      <c r="B43" s="6" t="n">
        <v>95428</v>
      </c>
      <c r="C43" s="5" t="n">
        <v>8</v>
      </c>
      <c r="D43" s="6" t="n">
        <v>95420</v>
      </c>
      <c r="E43" s="4" t="inlineStr">
        <is>
          <t xml:space="preserve"> </t>
        </is>
      </c>
      <c r="F43" s="4" t="inlineStr">
        <is>
          <t xml:space="preserve"> </t>
        </is>
      </c>
      <c r="H43" s="4" t="inlineStr">
        <is>
          <t xml:space="preserve"> </t>
        </is>
      </c>
    </row>
    <row r="44">
      <c r="A44" s="4" t="inlineStr">
        <is>
          <t>Warrant exercises, net of income taxes, shares</t>
        </is>
      </c>
      <c r="B44" s="4" t="inlineStr">
        <is>
          <t xml:space="preserve"> </t>
        </is>
      </c>
      <c r="C44" s="6" t="n">
        <v>7858236</v>
      </c>
      <c r="D44" s="4" t="inlineStr">
        <is>
          <t xml:space="preserve"> </t>
        </is>
      </c>
      <c r="E44" s="4" t="inlineStr">
        <is>
          <t xml:space="preserve"> </t>
        </is>
      </c>
      <c r="F44" s="4" t="inlineStr">
        <is>
          <t xml:space="preserve"> </t>
        </is>
      </c>
      <c r="H44" s="4" t="inlineStr">
        <is>
          <t xml:space="preserve"> </t>
        </is>
      </c>
    </row>
    <row r="45">
      <c r="A45" s="4" t="inlineStr">
        <is>
          <t>Issuance of shares on pension contribution, shares</t>
        </is>
      </c>
      <c r="B45" s="4" t="inlineStr">
        <is>
          <t xml:space="preserve"> </t>
        </is>
      </c>
      <c r="C45" s="6" t="n">
        <v>3200000</v>
      </c>
      <c r="D45" s="4" t="inlineStr">
        <is>
          <t xml:space="preserve"> </t>
        </is>
      </c>
      <c r="E45" s="4" t="inlineStr">
        <is>
          <t xml:space="preserve"> </t>
        </is>
      </c>
      <c r="F45" s="4" t="inlineStr">
        <is>
          <t xml:space="preserve"> </t>
        </is>
      </c>
      <c r="H45" s="4" t="inlineStr">
        <is>
          <t xml:space="preserve"> </t>
        </is>
      </c>
    </row>
    <row r="46">
      <c r="A46" s="4" t="inlineStr">
        <is>
          <t>Issuance of shares on pension contribution</t>
        </is>
      </c>
      <c r="B46" s="6" t="n">
        <v>39136</v>
      </c>
      <c r="C46" s="5" t="n">
        <v>4</v>
      </c>
      <c r="D46" s="6" t="n">
        <v>38311</v>
      </c>
      <c r="E46" s="5" t="n">
        <v>821</v>
      </c>
      <c r="F46" s="4" t="inlineStr">
        <is>
          <t xml:space="preserve"> </t>
        </is>
      </c>
      <c r="H46" s="4" t="inlineStr">
        <is>
          <t xml:space="preserve"> </t>
        </is>
      </c>
    </row>
    <row r="47">
      <c r="A47" s="4" t="inlineStr">
        <is>
          <t>Balance at Mar. 31, 2024</t>
        </is>
      </c>
      <c r="B47" s="5" t="n">
        <v>-104414</v>
      </c>
      <c r="C47" s="5" t="n">
        <v>77</v>
      </c>
      <c r="D47" s="5" t="n">
        <v>1107750</v>
      </c>
      <c r="E47" s="4" t="inlineStr">
        <is>
          <t xml:space="preserve"> </t>
        </is>
      </c>
      <c r="F47" s="5" t="n">
        <v>-517069</v>
      </c>
      <c r="G47" s="4" t="inlineStr">
        <is>
          <t>[1]</t>
        </is>
      </c>
      <c r="H47" s="5" t="n">
        <v>-695172</v>
      </c>
    </row>
    <row r="48">
      <c r="A48" s="4" t="inlineStr">
        <is>
          <t>Balance (in shares) at Mar. 31, 2024</t>
        </is>
      </c>
      <c r="B48" s="4" t="inlineStr">
        <is>
          <t xml:space="preserve"> </t>
        </is>
      </c>
      <c r="C48" s="6" t="n">
        <v>76923691</v>
      </c>
      <c r="D48" s="4" t="inlineStr">
        <is>
          <t xml:space="preserve"> </t>
        </is>
      </c>
      <c r="E48" s="4" t="inlineStr">
        <is>
          <t xml:space="preserve"> </t>
        </is>
      </c>
      <c r="F48" s="4" t="inlineStr">
        <is>
          <t xml:space="preserve"> </t>
        </is>
      </c>
      <c r="H48" s="4" t="inlineStr">
        <is>
          <t xml:space="preserve"> </t>
        </is>
      </c>
    </row>
    <row r="49"/>
    <row r="50">
      <c r="A50" s="4" t="inlineStr">
        <is>
          <t>[1] Net of tax.</t>
        </is>
      </c>
    </row>
  </sheetData>
  <mergeCells count="3">
    <mergeCell ref="F1:G1"/>
    <mergeCell ref="A49:H49"/>
    <mergeCell ref="A50:H5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5" customWidth="1" min="8" max="8"/>
    <col width="80" customWidth="1" min="9" max="9"/>
    <col width="15" customWidth="1" min="10" max="10"/>
    <col width="14" customWidth="1" min="11" max="11"/>
    <col width="14" customWidth="1" min="12" max="12"/>
  </cols>
  <sheetData>
    <row r="1">
      <c r="A1" s="1" t="inlineStr">
        <is>
          <t>Long-term Debt - Additional Information (Details) - USD ($)</t>
        </is>
      </c>
      <c r="G1" s="2" t="inlineStr">
        <is>
          <t>1 Months Ended</t>
        </is>
      </c>
      <c r="H1" s="2" t="inlineStr">
        <is>
          <t>3 Months Ended</t>
        </is>
      </c>
      <c r="I1" s="2" t="inlineStr">
        <is>
          <t>12 Months Ended</t>
        </is>
      </c>
    </row>
    <row r="2">
      <c r="B2" s="2" t="inlineStr">
        <is>
          <t>May 30, 2024</t>
        </is>
      </c>
      <c r="C2" s="2" t="inlineStr">
        <is>
          <t>Mar. 14, 2023</t>
        </is>
      </c>
      <c r="D2" s="2" t="inlineStr">
        <is>
          <t>Nov. 05, 2021</t>
        </is>
      </c>
      <c r="E2" s="2" t="inlineStr">
        <is>
          <t>Aug. 17, 2020</t>
        </is>
      </c>
      <c r="F2" s="2" t="inlineStr">
        <is>
          <t>Aug. 17, 2017</t>
        </is>
      </c>
      <c r="G2" s="2" t="inlineStr">
        <is>
          <t>Mar. 31, 2024</t>
        </is>
      </c>
      <c r="H2" s="2" t="inlineStr">
        <is>
          <t>Mar. 31, 2023</t>
        </is>
      </c>
      <c r="I2" s="2" t="inlineStr">
        <is>
          <t>Mar. 31, 2024</t>
        </is>
      </c>
      <c r="J2" s="2" t="inlineStr">
        <is>
          <t>Mar. 31, 2023</t>
        </is>
      </c>
      <c r="K2" s="2" t="inlineStr">
        <is>
          <t>Mar. 31, 2022</t>
        </is>
      </c>
      <c r="L2" s="2" t="inlineStr">
        <is>
          <t>Aug.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of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368000</v>
      </c>
      <c r="J4" s="5" t="n">
        <v>17097000</v>
      </c>
      <c r="K4" s="5" t="n">
        <v>400000</v>
      </c>
      <c r="L4" s="4" t="inlineStr">
        <is>
          <t xml:space="preserve"> </t>
        </is>
      </c>
    </row>
    <row r="5">
      <c r="A5" s="4" t="inlineStr">
        <is>
          <t>Aggregate payment of premium on redem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600000</v>
      </c>
      <c r="J5" s="6" t="n">
        <v>26157000</v>
      </c>
      <c r="K5" s="6" t="n">
        <v>9108000</v>
      </c>
      <c r="L5" s="4" t="inlineStr">
        <is>
          <t xml:space="preserve"> </t>
        </is>
      </c>
    </row>
    <row r="6">
      <c r="A6" s="4" t="inlineStr">
        <is>
          <t>Debt extinguishmen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694000</v>
      </c>
      <c r="J6" s="6" t="n">
        <v>-33044000</v>
      </c>
      <c r="K6" s="6" t="n">
        <v>-11624000</v>
      </c>
      <c r="L6" s="4" t="inlineStr">
        <is>
          <t xml:space="preserve"> </t>
        </is>
      </c>
    </row>
    <row r="7">
      <c r="A7" s="4" t="inlineStr">
        <is>
          <t>Interest paid, including capitalized interest, operating and inves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7975000</v>
      </c>
      <c r="J7" s="6" t="n">
        <v>138464000</v>
      </c>
      <c r="K7" s="6" t="n">
        <v>137922000</v>
      </c>
      <c r="L7" s="4" t="inlineStr">
        <is>
          <t xml:space="preserve"> </t>
        </is>
      </c>
    </row>
    <row r="8">
      <c r="A8" s="4" t="inlineStr">
        <is>
          <t>Long-term debt, maturities, repayments of principal in next twelve months</t>
        </is>
      </c>
      <c r="B8" s="4" t="inlineStr">
        <is>
          <t xml:space="preserve"> </t>
        </is>
      </c>
      <c r="C8" s="4" t="inlineStr">
        <is>
          <t xml:space="preserve"> </t>
        </is>
      </c>
      <c r="D8" s="4" t="inlineStr">
        <is>
          <t xml:space="preserve"> </t>
        </is>
      </c>
      <c r="E8" s="4" t="inlineStr">
        <is>
          <t xml:space="preserve"> </t>
        </is>
      </c>
      <c r="F8" s="4" t="inlineStr">
        <is>
          <t xml:space="preserve"> </t>
        </is>
      </c>
      <c r="G8" s="5" t="n">
        <v>3200000</v>
      </c>
      <c r="H8" s="4" t="inlineStr">
        <is>
          <t xml:space="preserve"> </t>
        </is>
      </c>
      <c r="I8" s="6" t="n">
        <v>3200000</v>
      </c>
      <c r="J8" s="4" t="inlineStr">
        <is>
          <t xml:space="preserve"> </t>
        </is>
      </c>
      <c r="K8" s="4" t="inlineStr">
        <is>
          <t xml:space="preserve"> </t>
        </is>
      </c>
      <c r="L8" s="4" t="inlineStr">
        <is>
          <t xml:space="preserve"> </t>
        </is>
      </c>
    </row>
    <row r="9">
      <c r="A9" s="4" t="inlineStr">
        <is>
          <t>Long-term debt, maturities, repayments of principal in year two</t>
        </is>
      </c>
      <c r="B9" s="4" t="inlineStr">
        <is>
          <t xml:space="preserve"> </t>
        </is>
      </c>
      <c r="C9" s="4" t="inlineStr">
        <is>
          <t xml:space="preserve"> </t>
        </is>
      </c>
      <c r="D9" s="4" t="inlineStr">
        <is>
          <t xml:space="preserve"> </t>
        </is>
      </c>
      <c r="E9" s="4" t="inlineStr">
        <is>
          <t xml:space="preserve"> </t>
        </is>
      </c>
      <c r="F9" s="4" t="inlineStr">
        <is>
          <t xml:space="preserve"> </t>
        </is>
      </c>
      <c r="G9" s="6" t="n">
        <v>2838000</v>
      </c>
      <c r="H9" s="4" t="inlineStr">
        <is>
          <t xml:space="preserve"> </t>
        </is>
      </c>
      <c r="I9" s="6" t="n">
        <v>2838000</v>
      </c>
      <c r="J9" s="4" t="inlineStr">
        <is>
          <t xml:space="preserve"> </t>
        </is>
      </c>
      <c r="K9" s="4" t="inlineStr">
        <is>
          <t xml:space="preserve"> </t>
        </is>
      </c>
      <c r="L9" s="4" t="inlineStr">
        <is>
          <t xml:space="preserve"> </t>
        </is>
      </c>
    </row>
    <row r="10">
      <c r="A10" s="4" t="inlineStr">
        <is>
          <t>Long-term debt, maturities, repayments of principal in year three</t>
        </is>
      </c>
      <c r="B10" s="4" t="inlineStr">
        <is>
          <t xml:space="preserve"> </t>
        </is>
      </c>
      <c r="C10" s="4" t="inlineStr">
        <is>
          <t xml:space="preserve"> </t>
        </is>
      </c>
      <c r="D10" s="4" t="inlineStr">
        <is>
          <t xml:space="preserve"> </t>
        </is>
      </c>
      <c r="E10" s="4" t="inlineStr">
        <is>
          <t xml:space="preserve"> </t>
        </is>
      </c>
      <c r="F10" s="4" t="inlineStr">
        <is>
          <t xml:space="preserve"> </t>
        </is>
      </c>
      <c r="G10" s="6" t="n">
        <v>2737000</v>
      </c>
      <c r="H10" s="4" t="inlineStr">
        <is>
          <t xml:space="preserve"> </t>
        </is>
      </c>
      <c r="I10" s="6" t="n">
        <v>2737000</v>
      </c>
      <c r="J10" s="4" t="inlineStr">
        <is>
          <t xml:space="preserve"> </t>
        </is>
      </c>
      <c r="K10" s="4" t="inlineStr">
        <is>
          <t xml:space="preserve"> </t>
        </is>
      </c>
      <c r="L10" s="4" t="inlineStr">
        <is>
          <t xml:space="preserve"> </t>
        </is>
      </c>
    </row>
    <row r="11">
      <c r="A11" s="4" t="inlineStr">
        <is>
          <t>Long-term debt, maturities, repayments of principal in year four</t>
        </is>
      </c>
      <c r="B11" s="4" t="inlineStr">
        <is>
          <t xml:space="preserve"> </t>
        </is>
      </c>
      <c r="C11" s="4" t="inlineStr">
        <is>
          <t xml:space="preserve"> </t>
        </is>
      </c>
      <c r="D11" s="4" t="inlineStr">
        <is>
          <t xml:space="preserve"> </t>
        </is>
      </c>
      <c r="E11" s="4" t="inlineStr">
        <is>
          <t xml:space="preserve"> </t>
        </is>
      </c>
      <c r="F11" s="4" t="inlineStr">
        <is>
          <t xml:space="preserve"> </t>
        </is>
      </c>
      <c r="G11" s="6" t="n">
        <v>1080737000</v>
      </c>
      <c r="H11" s="4" t="inlineStr">
        <is>
          <t xml:space="preserve"> </t>
        </is>
      </c>
      <c r="I11" s="6" t="n">
        <v>1080737000</v>
      </c>
      <c r="J11" s="4" t="inlineStr">
        <is>
          <t xml:space="preserve"> </t>
        </is>
      </c>
      <c r="K11" s="4" t="inlineStr">
        <is>
          <t xml:space="preserve"> </t>
        </is>
      </c>
      <c r="L11" s="4" t="inlineStr">
        <is>
          <t xml:space="preserve"> </t>
        </is>
      </c>
    </row>
    <row r="12">
      <c r="A12" s="4" t="inlineStr">
        <is>
          <t>Long-term debt, maturities, repayments of principal in year five</t>
        </is>
      </c>
      <c r="B12" s="4" t="inlineStr">
        <is>
          <t xml:space="preserve"> </t>
        </is>
      </c>
      <c r="C12" s="4" t="inlineStr">
        <is>
          <t xml:space="preserve"> </t>
        </is>
      </c>
      <c r="D12" s="4" t="inlineStr">
        <is>
          <t xml:space="preserve"> </t>
        </is>
      </c>
      <c r="E12" s="4" t="inlineStr">
        <is>
          <t xml:space="preserve"> </t>
        </is>
      </c>
      <c r="F12" s="4" t="inlineStr">
        <is>
          <t xml:space="preserve"> </t>
        </is>
      </c>
      <c r="G12" s="6" t="n">
        <v>1936000</v>
      </c>
      <c r="H12" s="4" t="inlineStr">
        <is>
          <t xml:space="preserve"> </t>
        </is>
      </c>
      <c r="I12" s="6" t="n">
        <v>1936000</v>
      </c>
      <c r="J12" s="4" t="inlineStr">
        <is>
          <t xml:space="preserve"> </t>
        </is>
      </c>
      <c r="K12" s="4" t="inlineStr">
        <is>
          <t xml:space="preserve"> </t>
        </is>
      </c>
      <c r="L12" s="4" t="inlineStr">
        <is>
          <t xml:space="preserve"> </t>
        </is>
      </c>
    </row>
    <row r="13">
      <c r="A13" s="4" t="inlineStr">
        <is>
          <t>Long-term debt, maturities, repayments of principal after year five</t>
        </is>
      </c>
      <c r="B13" s="4" t="inlineStr">
        <is>
          <t xml:space="preserve"> </t>
        </is>
      </c>
      <c r="C13" s="4" t="inlineStr">
        <is>
          <t xml:space="preserve"> </t>
        </is>
      </c>
      <c r="D13" s="4" t="inlineStr">
        <is>
          <t xml:space="preserve"> </t>
        </is>
      </c>
      <c r="E13" s="4" t="inlineStr">
        <is>
          <t xml:space="preserve"> </t>
        </is>
      </c>
      <c r="F13" s="4" t="inlineStr">
        <is>
          <t xml:space="preserve"> </t>
        </is>
      </c>
      <c r="G13" s="6" t="n">
        <v>3350000</v>
      </c>
      <c r="H13" s="4" t="inlineStr">
        <is>
          <t xml:space="preserve"> </t>
        </is>
      </c>
      <c r="I13" s="6" t="n">
        <v>3350000</v>
      </c>
      <c r="J13" s="4" t="inlineStr">
        <is>
          <t xml:space="preserve"> </t>
        </is>
      </c>
      <c r="K13" s="4" t="inlineStr">
        <is>
          <t xml:space="preserve"> </t>
        </is>
      </c>
      <c r="L13" s="4" t="inlineStr">
        <is>
          <t xml:space="preserve"> </t>
        </is>
      </c>
    </row>
    <row r="14">
      <c r="A14" s="4" t="inlineStr">
        <is>
          <t>Proceeds from issuance of 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00000</v>
      </c>
      <c r="J14" s="6" t="n">
        <v>1235000000</v>
      </c>
      <c r="K14" s="6" t="n">
        <v>107000</v>
      </c>
      <c r="L14" s="4" t="inlineStr">
        <is>
          <t xml:space="preserve"> </t>
        </is>
      </c>
    </row>
    <row r="15">
      <c r="A15" s="4" t="inlineStr">
        <is>
          <t>Premium on redemption of 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600000</v>
      </c>
      <c r="J15" s="6" t="n">
        <v>26157000</v>
      </c>
      <c r="K15" s="5" t="n">
        <v>9108000</v>
      </c>
      <c r="L15" s="4" t="inlineStr">
        <is>
          <t xml:space="preserve"> </t>
        </is>
      </c>
    </row>
    <row r="16">
      <c r="A16" s="4" t="inlineStr">
        <is>
          <t>Product Suppor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divestiture of business</t>
        </is>
      </c>
      <c r="B18" s="4" t="inlineStr">
        <is>
          <t xml:space="preserve"> </t>
        </is>
      </c>
      <c r="C18" s="4" t="inlineStr">
        <is>
          <t xml:space="preserve"> </t>
        </is>
      </c>
      <c r="D18" s="4" t="inlineStr">
        <is>
          <t xml:space="preserve"> </t>
        </is>
      </c>
      <c r="E18" s="4" t="inlineStr">
        <is>
          <t xml:space="preserve"> </t>
        </is>
      </c>
      <c r="F18" s="4" t="inlineStr">
        <is>
          <t xml:space="preserve"> </t>
        </is>
      </c>
      <c r="G18" s="6" t="n">
        <v>129827000</v>
      </c>
      <c r="H18" s="4" t="inlineStr">
        <is>
          <t xml:space="preserve"> </t>
        </is>
      </c>
      <c r="I18" s="6" t="n">
        <v>437590000</v>
      </c>
      <c r="J18" s="4" t="inlineStr">
        <is>
          <t xml:space="preserve"> </t>
        </is>
      </c>
      <c r="K18" s="4" t="inlineStr">
        <is>
          <t xml:space="preserve"> </t>
        </is>
      </c>
      <c r="L18" s="4" t="inlineStr">
        <is>
          <t xml:space="preserve"> </t>
        </is>
      </c>
    </row>
    <row r="19">
      <c r="A19" s="4" t="inlineStr">
        <is>
          <t>Ag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ximum amount of debt to be potentially repurcha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0000000</v>
      </c>
    </row>
    <row r="22">
      <c r="A22" s="4" t="inlineStr">
        <is>
          <t>Cash used to redeem debt including interest and transaction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8062000</v>
      </c>
      <c r="J22" s="4" t="inlineStr">
        <is>
          <t xml:space="preserve"> </t>
        </is>
      </c>
      <c r="K22" s="4" t="inlineStr">
        <is>
          <t xml:space="preserve"> </t>
        </is>
      </c>
      <c r="L22" s="4" t="inlineStr">
        <is>
          <t xml:space="preserve"> </t>
        </is>
      </c>
    </row>
    <row r="23">
      <c r="A23" s="4" t="inlineStr">
        <is>
          <t>Receivable Securitization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drawn fee</t>
        </is>
      </c>
      <c r="B25" s="4" t="inlineStr">
        <is>
          <t xml:space="preserve"> </t>
        </is>
      </c>
      <c r="C25" s="4" t="inlineStr">
        <is>
          <t xml:space="preserve"> </t>
        </is>
      </c>
      <c r="D25" s="12" t="n">
        <v>0.0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collateralized fee incurred</t>
        </is>
      </c>
      <c r="B26" s="4" t="inlineStr">
        <is>
          <t xml:space="preserve"> </t>
        </is>
      </c>
      <c r="C26" s="4" t="inlineStr">
        <is>
          <t xml:space="preserve"> </t>
        </is>
      </c>
      <c r="D26" s="13" t="n">
        <v>0.001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5" t="n">
        <v>0</v>
      </c>
      <c r="I27" s="6" t="n">
        <v>0</v>
      </c>
      <c r="J27" s="6" t="n">
        <v>0</v>
      </c>
      <c r="K27" s="4" t="inlineStr">
        <is>
          <t xml:space="preserve"> </t>
        </is>
      </c>
      <c r="L27" s="4" t="inlineStr">
        <is>
          <t xml:space="preserve"> </t>
        </is>
      </c>
    </row>
    <row r="28">
      <c r="A28" s="4" t="inlineStr">
        <is>
          <t>Letters of credit outstanding, amount</t>
        </is>
      </c>
      <c r="B28" s="4" t="inlineStr">
        <is>
          <t xml:space="preserve"> </t>
        </is>
      </c>
      <c r="C28" s="4" t="inlineStr">
        <is>
          <t xml:space="preserve"> </t>
        </is>
      </c>
      <c r="D28" s="4" t="inlineStr">
        <is>
          <t xml:space="preserve"> </t>
        </is>
      </c>
      <c r="E28" s="4" t="inlineStr">
        <is>
          <t xml:space="preserve"> </t>
        </is>
      </c>
      <c r="F28" s="4" t="inlineStr">
        <is>
          <t xml:space="preserve"> </t>
        </is>
      </c>
      <c r="G28" s="6" t="n">
        <v>19570000</v>
      </c>
      <c r="H28" s="6" t="n">
        <v>19753000</v>
      </c>
      <c r="I28" s="6" t="n">
        <v>19570000</v>
      </c>
      <c r="J28" s="6" t="n">
        <v>19753000</v>
      </c>
      <c r="K28" s="4" t="inlineStr">
        <is>
          <t xml:space="preserve"> </t>
        </is>
      </c>
      <c r="L28" s="4" t="inlineStr">
        <is>
          <t xml:space="preserve"> </t>
        </is>
      </c>
    </row>
    <row r="29">
      <c r="A29" s="4" t="inlineStr">
        <is>
          <t>Receivable Securitization Facility [Member] | BSB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of credit facility, commitment fee percentage</t>
        </is>
      </c>
      <c r="B31" s="4" t="inlineStr">
        <is>
          <t xml:space="preserve"> </t>
        </is>
      </c>
      <c r="C31" s="4" t="inlineStr">
        <is>
          <t xml:space="preserve"> </t>
        </is>
      </c>
      <c r="D31" s="4" t="inlineStr">
        <is>
          <t xml:space="preserve"> </t>
        </is>
      </c>
      <c r="E31" s="11" t="n">
        <v>0.022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ceivable Securitization Facility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ne of credit facility, unused capacity, commitment fee percentage</t>
        </is>
      </c>
      <c r="B34" s="4" t="inlineStr">
        <is>
          <t xml:space="preserve"> </t>
        </is>
      </c>
      <c r="C34" s="4" t="inlineStr">
        <is>
          <t xml:space="preserve"> </t>
        </is>
      </c>
      <c r="D34" s="11" t="n">
        <v>0.004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of credit facility, decreasing the purchase lim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75000000</v>
      </c>
      <c r="J35" s="4" t="inlineStr">
        <is>
          <t xml:space="preserve"> </t>
        </is>
      </c>
      <c r="K35" s="4" t="inlineStr">
        <is>
          <t xml:space="preserve"> </t>
        </is>
      </c>
      <c r="L35" s="4" t="inlineStr">
        <is>
          <t xml:space="preserve"> </t>
        </is>
      </c>
    </row>
    <row r="36">
      <c r="A36" s="4" t="inlineStr">
        <is>
          <t>Receivable Securitization Facility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6" t="n">
        <v>75000000</v>
      </c>
      <c r="H38" s="4" t="inlineStr">
        <is>
          <t xml:space="preserve"> </t>
        </is>
      </c>
      <c r="I38" s="6" t="n">
        <v>75000000</v>
      </c>
      <c r="J38" s="4" t="inlineStr">
        <is>
          <t xml:space="preserve"> </t>
        </is>
      </c>
      <c r="K38" s="4" t="inlineStr">
        <is>
          <t xml:space="preserve"> </t>
        </is>
      </c>
      <c r="L38" s="4" t="inlineStr">
        <is>
          <t xml:space="preserve"> </t>
        </is>
      </c>
    </row>
    <row r="39">
      <c r="A39" s="4" t="inlineStr">
        <is>
          <t>Line of credit facility, unused capacity, commitment fee percentage</t>
        </is>
      </c>
      <c r="B39" s="4" t="inlineStr">
        <is>
          <t xml:space="preserve"> </t>
        </is>
      </c>
      <c r="C39" s="4" t="inlineStr">
        <is>
          <t xml:space="preserve"> </t>
        </is>
      </c>
      <c r="D39" s="4" t="inlineStr">
        <is>
          <t xml:space="preserve"> </t>
        </is>
      </c>
      <c r="E39" s="11" t="n">
        <v>0.00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ne of credit facility, decreasing the purchase lim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00000000</v>
      </c>
      <c r="J40" s="4" t="inlineStr">
        <is>
          <t xml:space="preserve"> </t>
        </is>
      </c>
      <c r="K40" s="4" t="inlineStr">
        <is>
          <t xml:space="preserve"> </t>
        </is>
      </c>
      <c r="L40" s="4" t="inlineStr">
        <is>
          <t xml:space="preserve"> </t>
        </is>
      </c>
    </row>
    <row r="41">
      <c r="A41" s="4" t="inlineStr">
        <is>
          <t>Senior Secured First Lien Notes Due 2024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issuance of long-term debt</t>
        </is>
      </c>
      <c r="B43" s="4" t="inlineStr">
        <is>
          <t xml:space="preserve"> </t>
        </is>
      </c>
      <c r="C43" s="5" t="n">
        <v>106883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nior Notes Due 2025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4" t="inlineStr">
        <is>
          <t xml:space="preserve"> </t>
        </is>
      </c>
      <c r="F46" s="11" t="n">
        <v>0.077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99024000</v>
      </c>
      <c r="I47" s="4" t="inlineStr">
        <is>
          <t xml:space="preserve"> </t>
        </is>
      </c>
      <c r="J47" s="5" t="n">
        <v>499024000</v>
      </c>
      <c r="K47" s="4" t="inlineStr">
        <is>
          <t xml:space="preserve"> </t>
        </is>
      </c>
      <c r="L47" s="4" t="inlineStr">
        <is>
          <t xml:space="preserve"> </t>
        </is>
      </c>
    </row>
    <row r="48">
      <c r="A48" s="4" t="inlineStr">
        <is>
          <t>Debt instrument, principal amount</t>
        </is>
      </c>
      <c r="B48" s="4" t="inlineStr">
        <is>
          <t xml:space="preserve"> </t>
        </is>
      </c>
      <c r="C48" s="4" t="inlineStr">
        <is>
          <t xml:space="preserve"> </t>
        </is>
      </c>
      <c r="D48" s="4" t="inlineStr">
        <is>
          <t xml:space="preserve"> </t>
        </is>
      </c>
      <c r="E48" s="4" t="inlineStr">
        <is>
          <t xml:space="preserve"> </t>
        </is>
      </c>
      <c r="F48" s="5" t="n">
        <v>500000000</v>
      </c>
      <c r="G48" s="6" t="n">
        <v>50000000</v>
      </c>
      <c r="H48" s="4" t="inlineStr">
        <is>
          <t xml:space="preserve"> </t>
        </is>
      </c>
      <c r="I48" s="6" t="n">
        <v>50000000</v>
      </c>
      <c r="J48" s="4" t="inlineStr">
        <is>
          <t xml:space="preserve"> </t>
        </is>
      </c>
      <c r="K48" s="4" t="inlineStr">
        <is>
          <t xml:space="preserve"> </t>
        </is>
      </c>
      <c r="L48" s="4" t="inlineStr">
        <is>
          <t xml:space="preserve"> </t>
        </is>
      </c>
    </row>
    <row r="49">
      <c r="A49" s="4" t="inlineStr">
        <is>
          <t>Redemption principal amount redeemed</t>
        </is>
      </c>
      <c r="B49" s="4" t="inlineStr">
        <is>
          <t xml:space="preserve"> </t>
        </is>
      </c>
      <c r="C49" s="4" t="inlineStr">
        <is>
          <t xml:space="preserve"> </t>
        </is>
      </c>
      <c r="D49" s="4" t="inlineStr">
        <is>
          <t xml:space="preserve"> </t>
        </is>
      </c>
      <c r="E49" s="4" t="inlineStr">
        <is>
          <t xml:space="preserve"> </t>
        </is>
      </c>
      <c r="F49" s="4" t="inlineStr">
        <is>
          <t xml:space="preserve"> </t>
        </is>
      </c>
      <c r="G49" s="5" t="n">
        <v>435621000</v>
      </c>
      <c r="H49" s="4" t="inlineStr">
        <is>
          <t xml:space="preserve"> </t>
        </is>
      </c>
      <c r="I49" s="6" t="n">
        <v>435621000</v>
      </c>
      <c r="J49" s="4" t="inlineStr">
        <is>
          <t xml:space="preserve"> </t>
        </is>
      </c>
      <c r="K49" s="4" t="inlineStr">
        <is>
          <t xml:space="preserve"> </t>
        </is>
      </c>
      <c r="L49" s="4" t="inlineStr">
        <is>
          <t xml:space="preserve"> </t>
        </is>
      </c>
    </row>
    <row r="50">
      <c r="A50" s="4" t="inlineStr">
        <is>
          <t>Debt tendered to exercise war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976000</v>
      </c>
      <c r="I50" s="6" t="n">
        <v>13404000</v>
      </c>
      <c r="J50" s="4" t="inlineStr">
        <is>
          <t xml:space="preserve"> </t>
        </is>
      </c>
      <c r="K50" s="4" t="inlineStr">
        <is>
          <t xml:space="preserve"> </t>
        </is>
      </c>
      <c r="L50" s="4" t="inlineStr">
        <is>
          <t xml:space="preserve"> </t>
        </is>
      </c>
    </row>
    <row r="51">
      <c r="A51" s="4" t="inlineStr">
        <is>
          <t>Debt instrument, due date</t>
        </is>
      </c>
      <c r="B51" s="4" t="inlineStr">
        <is>
          <t xml:space="preserve"> </t>
        </is>
      </c>
      <c r="C51" s="4" t="inlineStr">
        <is>
          <t xml:space="preserve"> </t>
        </is>
      </c>
      <c r="D51" s="4" t="inlineStr">
        <is>
          <t xml:space="preserve"> </t>
        </is>
      </c>
      <c r="E51" s="4" t="inlineStr">
        <is>
          <t xml:space="preserve"> </t>
        </is>
      </c>
      <c r="F51" s="4" t="inlineStr">
        <is>
          <t>Aug. 15,  2025</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extinguishmen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00000</v>
      </c>
      <c r="J52" s="4" t="inlineStr">
        <is>
          <t xml:space="preserve"> </t>
        </is>
      </c>
      <c r="K52" s="4" t="inlineStr">
        <is>
          <t xml:space="preserve"> </t>
        </is>
      </c>
      <c r="L52" s="4" t="inlineStr">
        <is>
          <t xml:space="preserve"> </t>
        </is>
      </c>
    </row>
    <row r="53">
      <c r="A53" s="4" t="inlineStr">
        <is>
          <t>Warrants excercised through tendering of debt</t>
        </is>
      </c>
      <c r="B53" s="4" t="inlineStr">
        <is>
          <t xml:space="preserve"> </t>
        </is>
      </c>
      <c r="C53" s="4" t="inlineStr">
        <is>
          <t xml:space="preserve"> </t>
        </is>
      </c>
      <c r="D53" s="4" t="inlineStr">
        <is>
          <t xml:space="preserve"> </t>
        </is>
      </c>
      <c r="E53" s="4" t="inlineStr">
        <is>
          <t xml:space="preserve"> </t>
        </is>
      </c>
      <c r="F53" s="4" t="inlineStr">
        <is>
          <t xml:space="preserve"> </t>
        </is>
      </c>
      <c r="G53" s="14" t="n">
        <v>0.9</v>
      </c>
      <c r="H53" s="6" t="n">
        <v>100000</v>
      </c>
      <c r="I53" s="14" t="n">
        <v>0.9</v>
      </c>
      <c r="J53" s="6" t="n">
        <v>100000</v>
      </c>
      <c r="K53" s="4" t="inlineStr">
        <is>
          <t xml:space="preserve"> </t>
        </is>
      </c>
      <c r="L53" s="4" t="inlineStr">
        <is>
          <t xml:space="preserve"> </t>
        </is>
      </c>
    </row>
    <row r="54">
      <c r="A54" s="4" t="inlineStr">
        <is>
          <t>Senior Secured First Lien Notes Due 2028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interest rate, stated percentage</t>
        </is>
      </c>
      <c r="B56" s="4" t="inlineStr">
        <is>
          <t xml:space="preserve"> </t>
        </is>
      </c>
      <c r="C56" s="12" t="n">
        <v>0.0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5" t="n">
        <v>1078890000</v>
      </c>
      <c r="H57" s="5" t="n">
        <v>1200000000</v>
      </c>
      <c r="I57" s="5" t="n">
        <v>1078890000</v>
      </c>
      <c r="J57" s="5" t="n">
        <v>1200000000</v>
      </c>
      <c r="K57" s="4" t="inlineStr">
        <is>
          <t xml:space="preserve"> </t>
        </is>
      </c>
      <c r="L57" s="4" t="inlineStr">
        <is>
          <t xml:space="preserve"> </t>
        </is>
      </c>
    </row>
    <row r="58">
      <c r="A58" s="4" t="inlineStr">
        <is>
          <t>Debt instrument, principal amount</t>
        </is>
      </c>
      <c r="B58" s="4" t="inlineStr">
        <is>
          <t xml:space="preserve"> </t>
        </is>
      </c>
      <c r="C58" s="5" t="n">
        <v>120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oceeds from loan, percentage of principal (as a percent)</t>
        </is>
      </c>
      <c r="B59" s="4" t="inlineStr">
        <is>
          <t xml:space="preserve"> </t>
        </is>
      </c>
      <c r="C59" s="12" t="n">
        <v>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interest rate, effective percentage</t>
        </is>
      </c>
      <c r="B60" s="4" t="inlineStr">
        <is>
          <t xml:space="preserve"> </t>
        </is>
      </c>
      <c r="C60" s="12" t="n">
        <v>0.0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 interest payment ter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Interest is payable semi-annually in cash in arrears on March 15 and September 15 of each year</t>
        </is>
      </c>
      <c r="J61" s="4" t="inlineStr">
        <is>
          <t xml:space="preserve"> </t>
        </is>
      </c>
      <c r="K61" s="4" t="inlineStr">
        <is>
          <t xml:space="preserve"> </t>
        </is>
      </c>
      <c r="L61" s="4" t="inlineStr">
        <is>
          <t xml:space="preserve"> </t>
        </is>
      </c>
    </row>
    <row r="62">
      <c r="A62" s="4" t="inlineStr">
        <is>
          <t>Debt instrument, interest payment commencing date</t>
        </is>
      </c>
      <c r="B62" s="4" t="inlineStr">
        <is>
          <t xml:space="preserve"> </t>
        </is>
      </c>
      <c r="C62" s="4" t="inlineStr">
        <is>
          <t>Sep. 15,  2023</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ayments of financing costs</t>
        </is>
      </c>
      <c r="B63" s="4" t="inlineStr">
        <is>
          <t xml:space="preserve"> </t>
        </is>
      </c>
      <c r="C63" s="5" t="n">
        <v>23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nstrument, redemption price, percentage</t>
        </is>
      </c>
      <c r="B64" s="4" t="inlineStr">
        <is>
          <t xml:space="preserve"> </t>
        </is>
      </c>
      <c r="C64" s="12" t="n">
        <v>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nstrument Redemption Aggregate Principal Amount Notes Per Annum</t>
        </is>
      </c>
      <c r="B65" s="4" t="inlineStr">
        <is>
          <t xml:space="preserve"> </t>
        </is>
      </c>
      <c r="C65" s="12" t="n">
        <v>1.0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redemption, description</t>
        </is>
      </c>
      <c r="B66" s="4" t="inlineStr">
        <is>
          <t xml:space="preserve"> </t>
        </is>
      </c>
      <c r="C66" s="12" t="n">
        <v>0.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prepayment option due to equity offering per annum</t>
        </is>
      </c>
      <c r="B67" s="4" t="inlineStr">
        <is>
          <t xml:space="preserve"> </t>
        </is>
      </c>
      <c r="C67" s="12" t="n">
        <v>0.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redemption price, percentage - equity offering</t>
        </is>
      </c>
      <c r="B68" s="4" t="inlineStr">
        <is>
          <t xml:space="preserve"> </t>
        </is>
      </c>
      <c r="C68" s="12" t="n">
        <v>1.0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bt instrument, redemption price, percentage - change of control</t>
        </is>
      </c>
      <c r="B69" s="4" t="inlineStr">
        <is>
          <t xml:space="preserve"> </t>
        </is>
      </c>
      <c r="C69" s="12" t="n">
        <v>1.0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ercentage of principal amount redeemed</t>
        </is>
      </c>
      <c r="B70" s="4" t="inlineStr">
        <is>
          <t xml:space="preserve"> </t>
        </is>
      </c>
      <c r="C70" s="4" t="inlineStr">
        <is>
          <t xml:space="preserve"> </t>
        </is>
      </c>
      <c r="D70" s="4" t="inlineStr">
        <is>
          <t xml:space="preserve"> </t>
        </is>
      </c>
      <c r="E70" s="4" t="inlineStr">
        <is>
          <t xml:space="preserve"> </t>
        </is>
      </c>
      <c r="F70" s="4" t="inlineStr">
        <is>
          <t xml:space="preserve"> </t>
        </is>
      </c>
      <c r="G70" s="12" t="n">
        <v>1.03</v>
      </c>
      <c r="H70" s="4" t="inlineStr">
        <is>
          <t xml:space="preserve"> </t>
        </is>
      </c>
      <c r="I70" s="12" t="n">
        <v>1</v>
      </c>
      <c r="J70" s="4" t="inlineStr">
        <is>
          <t xml:space="preserve"> </t>
        </is>
      </c>
      <c r="K70" s="4" t="inlineStr">
        <is>
          <t xml:space="preserve"> </t>
        </is>
      </c>
      <c r="L70" s="4" t="inlineStr">
        <is>
          <t xml:space="preserve"> </t>
        </is>
      </c>
    </row>
    <row r="71">
      <c r="A71" s="4" t="inlineStr">
        <is>
          <t>Debt instrument repurchased asset sale tender offer</t>
        </is>
      </c>
      <c r="B71" s="4" t="inlineStr">
        <is>
          <t xml:space="preserve"> </t>
        </is>
      </c>
      <c r="C71" s="4" t="inlineStr">
        <is>
          <t xml:space="preserve"> </t>
        </is>
      </c>
      <c r="D71" s="4" t="inlineStr">
        <is>
          <t xml:space="preserve"> </t>
        </is>
      </c>
      <c r="E71" s="4" t="inlineStr">
        <is>
          <t xml:space="preserve"> </t>
        </is>
      </c>
      <c r="F71" s="4" t="inlineStr">
        <is>
          <t xml:space="preserve"> </t>
        </is>
      </c>
      <c r="G71" s="5" t="n">
        <v>1110000</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demption principal amount redeemed</t>
        </is>
      </c>
      <c r="B72" s="4" t="inlineStr">
        <is>
          <t xml:space="preserve"> </t>
        </is>
      </c>
      <c r="C72" s="4" t="inlineStr">
        <is>
          <t xml:space="preserve"> </t>
        </is>
      </c>
      <c r="D72" s="4" t="inlineStr">
        <is>
          <t xml:space="preserve"> </t>
        </is>
      </c>
      <c r="E72" s="4" t="inlineStr">
        <is>
          <t xml:space="preserve"> </t>
        </is>
      </c>
      <c r="F72" s="4" t="inlineStr">
        <is>
          <t xml:space="preserve"> </t>
        </is>
      </c>
      <c r="G72" s="6" t="n">
        <v>120000000</v>
      </c>
      <c r="H72" s="4" t="inlineStr">
        <is>
          <t xml:space="preserve"> </t>
        </is>
      </c>
      <c r="I72" s="5" t="n">
        <v>120000000</v>
      </c>
      <c r="J72" s="4" t="inlineStr">
        <is>
          <t xml:space="preserve"> </t>
        </is>
      </c>
      <c r="K72" s="4" t="inlineStr">
        <is>
          <t xml:space="preserve"> </t>
        </is>
      </c>
      <c r="L72" s="4" t="inlineStr">
        <is>
          <t xml:space="preserve"> </t>
        </is>
      </c>
    </row>
    <row r="73">
      <c r="A73" s="4" t="inlineStr">
        <is>
          <t>Debt extinguishment loss</t>
        </is>
      </c>
      <c r="B73" s="4" t="inlineStr">
        <is>
          <t xml:space="preserve"> </t>
        </is>
      </c>
      <c r="C73" s="4" t="inlineStr">
        <is>
          <t xml:space="preserve"> </t>
        </is>
      </c>
      <c r="D73" s="4" t="inlineStr">
        <is>
          <t xml:space="preserve"> </t>
        </is>
      </c>
      <c r="E73" s="4" t="inlineStr">
        <is>
          <t xml:space="preserve"> </t>
        </is>
      </c>
      <c r="F73" s="4" t="inlineStr">
        <is>
          <t xml:space="preserve"> </t>
        </is>
      </c>
      <c r="G73" s="5" t="n">
        <v>-5463000</v>
      </c>
      <c r="H73" s="4" t="inlineStr">
        <is>
          <t xml:space="preserve"> </t>
        </is>
      </c>
      <c r="I73" s="6" t="n">
        <v>3400000</v>
      </c>
      <c r="J73" s="4" t="inlineStr">
        <is>
          <t xml:space="preserve"> </t>
        </is>
      </c>
      <c r="K73" s="4" t="inlineStr">
        <is>
          <t xml:space="preserve"> </t>
        </is>
      </c>
      <c r="L73" s="4" t="inlineStr">
        <is>
          <t xml:space="preserve"> </t>
        </is>
      </c>
    </row>
    <row r="74">
      <c r="A74" s="4" t="inlineStr">
        <is>
          <t>Senior Secured First Lien Notes Due 2028 [Member] | Subsequent Ev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ercentage of principal amount redeemed</t>
        </is>
      </c>
      <c r="B76" s="12" t="n">
        <v>1.0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edemption principal amount redeemed</t>
        </is>
      </c>
      <c r="B77" s="5" t="n">
        <v>120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enior Secured First Lien Notes Due 2024 and Senior Secured Notes Due 2024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ggregate payment of premium on redem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9340000</v>
      </c>
      <c r="J80" s="4" t="inlineStr">
        <is>
          <t xml:space="preserve"> </t>
        </is>
      </c>
      <c r="K80" s="4" t="inlineStr">
        <is>
          <t xml:space="preserve"> </t>
        </is>
      </c>
      <c r="L80" s="4" t="inlineStr">
        <is>
          <t xml:space="preserve"> </t>
        </is>
      </c>
    </row>
    <row r="81">
      <c r="A81" s="4" t="inlineStr">
        <is>
          <t>Debt extinguishment loss</t>
        </is>
      </c>
      <c r="B81" s="4" t="inlineStr">
        <is>
          <t xml:space="preserve"> </t>
        </is>
      </c>
      <c r="C81" s="5" t="n">
        <v>316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remium on redemption of 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287000</v>
      </c>
      <c r="J82" s="4" t="inlineStr">
        <is>
          <t xml:space="preserve"> </t>
        </is>
      </c>
      <c r="K82" s="4" t="inlineStr">
        <is>
          <t xml:space="preserve"> </t>
        </is>
      </c>
      <c r="L82" s="4" t="inlineStr">
        <is>
          <t xml:space="preserve"> </t>
        </is>
      </c>
    </row>
  </sheetData>
  <mergeCells count="2">
    <mergeCell ref="A1:A2"/>
    <mergeCell ref="I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arrying Amounts and Estimated Fair Values of Long-term Debt (Details) - USD ($) $ in Thousands</t>
        </is>
      </c>
      <c r="B1" s="2" t="inlineStr">
        <is>
          <t>Mar. 31, 2024</t>
        </is>
      </c>
      <c r="C1" s="2" t="inlineStr">
        <is>
          <t>Mar. 31, 2023</t>
        </is>
      </c>
    </row>
    <row r="2">
      <c r="A2" s="3" t="inlineStr">
        <is>
          <t>Debt Instrument [Line Items]</t>
        </is>
      </c>
      <c r="B2" s="4" t="inlineStr">
        <is>
          <t xml:space="preserve"> </t>
        </is>
      </c>
      <c r="C2" s="4" t="inlineStr">
        <is>
          <t xml:space="preserve"> </t>
        </is>
      </c>
    </row>
    <row r="3">
      <c r="A3" s="4" t="inlineStr">
        <is>
          <t>Long-term debt</t>
        </is>
      </c>
      <c r="B3" s="5" t="n">
        <v>1078199</v>
      </c>
      <c r="C3" s="5" t="n">
        <v>1691782</v>
      </c>
    </row>
    <row r="4">
      <c r="A4" s="4" t="inlineStr">
        <is>
          <t>Reported Value Measuremen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6" t="n">
        <v>1078199</v>
      </c>
      <c r="C6" s="6" t="n">
        <v>1691782</v>
      </c>
    </row>
    <row r="7">
      <c r="A7" s="4" t="inlineStr">
        <is>
          <t>Estimate of Fair Value Measuremen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1154245</v>
      </c>
      <c r="C9" s="5" t="n">
        <v>167687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ther Noncurrent Liabilities - Schedule of Other Noncurrent Liabilities (Details) - USD ($) $ in Thousands</t>
        </is>
      </c>
      <c r="B1" s="2" t="inlineStr">
        <is>
          <t>Mar. 31, 2024</t>
        </is>
      </c>
      <c r="C1" s="2" t="inlineStr">
        <is>
          <t>Mar. 31, 2023</t>
        </is>
      </c>
    </row>
    <row r="2">
      <c r="A2" s="3" t="inlineStr">
        <is>
          <t>Other Liabilities, Noncurrent [Abstract]</t>
        </is>
      </c>
      <c r="B2" s="4" t="inlineStr">
        <is>
          <t xml:space="preserve"> </t>
        </is>
      </c>
      <c r="C2" s="4" t="inlineStr">
        <is>
          <t xml:space="preserve"> </t>
        </is>
      </c>
    </row>
    <row r="3">
      <c r="A3" s="4" t="inlineStr">
        <is>
          <t>Acquired contract liabilities, net</t>
        </is>
      </c>
      <c r="B3" s="5" t="n">
        <v>6601</v>
      </c>
      <c r="C3" s="5" t="n">
        <v>9845</v>
      </c>
    </row>
    <row r="4">
      <c r="A4" s="4" t="inlineStr">
        <is>
          <t>Accrued warranties</t>
        </is>
      </c>
      <c r="B4" s="6" t="n">
        <v>3374</v>
      </c>
      <c r="C4" s="6" t="n">
        <v>4551</v>
      </c>
    </row>
    <row r="5">
      <c r="A5" s="4" t="inlineStr">
        <is>
          <t>Accrued workers' compensation</t>
        </is>
      </c>
      <c r="B5" s="6" t="n">
        <v>11043</v>
      </c>
      <c r="C5" s="6" t="n">
        <v>11146</v>
      </c>
    </row>
    <row r="6">
      <c r="A6" s="4" t="inlineStr">
        <is>
          <t>Noncurrent contract liabilities</t>
        </is>
      </c>
      <c r="B6" s="6" t="n">
        <v>9500</v>
      </c>
      <c r="C6" s="6" t="n">
        <v>463</v>
      </c>
    </row>
    <row r="7">
      <c r="A7" s="4" t="inlineStr">
        <is>
          <t>Operating lease liabilities</t>
        </is>
      </c>
      <c r="B7" s="6" t="n">
        <v>13643</v>
      </c>
      <c r="C7" s="6" t="n">
        <v>14573</v>
      </c>
    </row>
    <row r="8">
      <c r="A8" s="4" t="inlineStr">
        <is>
          <t>Environmental contingencies</t>
        </is>
      </c>
      <c r="B8" s="5" t="n">
        <v>7580</v>
      </c>
      <c r="C8" s="5" t="n">
        <v>4400</v>
      </c>
    </row>
    <row r="9">
      <c r="A9" s="4" t="inlineStr">
        <is>
          <t>Environmental Loss Contingency, Noncurrent, Statement of Financial Position [Extensible Enumeration]</t>
        </is>
      </c>
      <c r="B9" s="4" t="inlineStr">
        <is>
          <t>Other Liabilities, Noncurrent</t>
        </is>
      </c>
      <c r="C9" s="4" t="inlineStr">
        <is>
          <t>Other Liabilities, Noncurrent</t>
        </is>
      </c>
    </row>
    <row r="10">
      <c r="A10" s="4" t="inlineStr">
        <is>
          <t>Income tax reserves</t>
        </is>
      </c>
      <c r="B10" s="5" t="n">
        <v>300</v>
      </c>
      <c r="C10" s="5" t="n">
        <v>300</v>
      </c>
    </row>
    <row r="11">
      <c r="A11" s="4" t="inlineStr">
        <is>
          <t>Multiemployer pension plan withdrawal liability</t>
        </is>
      </c>
      <c r="B11" s="6" t="n">
        <v>12273</v>
      </c>
      <c r="C11" s="6" t="n">
        <v>13415</v>
      </c>
    </row>
    <row r="12">
      <c r="A12" s="4" t="inlineStr">
        <is>
          <t>All other</t>
        </is>
      </c>
      <c r="B12" s="6" t="n">
        <v>4207</v>
      </c>
      <c r="C12" s="6" t="n">
        <v>1295</v>
      </c>
    </row>
    <row r="13">
      <c r="A13" s="4" t="inlineStr">
        <is>
          <t>Total other noncurrent liabilities</t>
        </is>
      </c>
      <c r="B13" s="5" t="n">
        <v>68521</v>
      </c>
      <c r="C13" s="5" t="n">
        <v>599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Income from Continuing Operations before Income Taxes (Details) - USD ($) $ in Thousands</t>
        </is>
      </c>
      <c r="B1" s="2" t="inlineStr">
        <is>
          <t>12 Months Ended</t>
        </is>
      </c>
    </row>
    <row r="2">
      <c r="B2" s="2" t="inlineStr">
        <is>
          <t>Mar. 31, 2024</t>
        </is>
      </c>
      <c r="C2" s="2" t="inlineStr">
        <is>
          <t>Mar. 31, 2023</t>
        </is>
      </c>
      <c r="D2" s="2" t="inlineStr">
        <is>
          <t>Mar. 31, 2022</t>
        </is>
      </c>
    </row>
    <row r="3">
      <c r="A3" s="3" t="inlineStr">
        <is>
          <t>Income Tax Examination [Line Items]</t>
        </is>
      </c>
      <c r="B3" s="4" t="inlineStr">
        <is>
          <t xml:space="preserve"> </t>
        </is>
      </c>
      <c r="C3" s="4" t="inlineStr">
        <is>
          <t xml:space="preserve"> </t>
        </is>
      </c>
      <c r="D3" s="4" t="inlineStr">
        <is>
          <t xml:space="preserve"> </t>
        </is>
      </c>
    </row>
    <row r="4">
      <c r="A4" s="4" t="inlineStr">
        <is>
          <t>(Loss) income from continuing operations, before income taxes</t>
        </is>
      </c>
      <c r="B4" s="5" t="n">
        <v>-27344</v>
      </c>
      <c r="C4" s="5" t="n">
        <v>75777</v>
      </c>
      <c r="D4" s="5" t="n">
        <v>-45851</v>
      </c>
    </row>
    <row r="5">
      <c r="A5" s="4" t="inlineStr">
        <is>
          <t>Foreign [Member]</t>
        </is>
      </c>
      <c r="B5" s="4" t="inlineStr">
        <is>
          <t xml:space="preserve"> </t>
        </is>
      </c>
      <c r="C5" s="4" t="inlineStr">
        <is>
          <t xml:space="preserve"> </t>
        </is>
      </c>
      <c r="D5" s="4" t="inlineStr">
        <is>
          <t xml:space="preserve"> </t>
        </is>
      </c>
    </row>
    <row r="6">
      <c r="A6" s="3" t="inlineStr">
        <is>
          <t>Income Tax Examination [Line Items]</t>
        </is>
      </c>
      <c r="B6" s="4" t="inlineStr">
        <is>
          <t xml:space="preserve"> </t>
        </is>
      </c>
      <c r="C6" s="4" t="inlineStr">
        <is>
          <t xml:space="preserve"> </t>
        </is>
      </c>
      <c r="D6" s="4" t="inlineStr">
        <is>
          <t xml:space="preserve"> </t>
        </is>
      </c>
    </row>
    <row r="7">
      <c r="A7" s="4" t="inlineStr">
        <is>
          <t>(Loss) income from continuing operations, before income taxes</t>
        </is>
      </c>
      <c r="B7" s="6" t="n">
        <v>38002</v>
      </c>
      <c r="C7" s="6" t="n">
        <v>513</v>
      </c>
      <c r="D7" s="6" t="n">
        <v>46457</v>
      </c>
    </row>
    <row r="8">
      <c r="A8" s="4" t="inlineStr">
        <is>
          <t>Domestic [Member]</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Loss) income from continuing operations, before income taxes</t>
        </is>
      </c>
      <c r="B10" s="5" t="n">
        <v>-65346</v>
      </c>
      <c r="C10" s="5" t="n">
        <v>75264</v>
      </c>
      <c r="D10" s="5" t="n">
        <v>-9230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 expense (benefit)</t>
        </is>
      </c>
      <c r="B4" s="5" t="n">
        <v>347</v>
      </c>
      <c r="C4" s="5" t="n">
        <v>-538</v>
      </c>
      <c r="D4" s="4" t="inlineStr">
        <is>
          <t xml:space="preserve"> </t>
        </is>
      </c>
    </row>
    <row r="5">
      <c r="A5" s="4" t="inlineStr">
        <is>
          <t>Current State tax expense (benefit)</t>
        </is>
      </c>
      <c r="B5" s="6" t="n">
        <v>527</v>
      </c>
      <c r="C5" s="6" t="n">
        <v>175</v>
      </c>
      <c r="D5" s="5" t="n">
        <v>-554</v>
      </c>
    </row>
    <row r="6">
      <c r="A6" s="4" t="inlineStr">
        <is>
          <t>Current Foreign tax expense (benefit)</t>
        </is>
      </c>
      <c r="B6" s="6" t="n">
        <v>6249</v>
      </c>
      <c r="C6" s="6" t="n">
        <v>3709</v>
      </c>
      <c r="D6" s="6" t="n">
        <v>5055</v>
      </c>
    </row>
    <row r="7">
      <c r="A7" s="4" t="inlineStr">
        <is>
          <t>Current income tax expense (benefit)</t>
        </is>
      </c>
      <c r="B7" s="6" t="n">
        <v>7123</v>
      </c>
      <c r="C7" s="6" t="n">
        <v>3346</v>
      </c>
      <c r="D7" s="6" t="n">
        <v>4501</v>
      </c>
    </row>
    <row r="8">
      <c r="A8" s="4" t="inlineStr">
        <is>
          <t>Deferred Foreign income tax expense (benefit)</t>
        </is>
      </c>
      <c r="B8" s="4" t="inlineStr">
        <is>
          <t xml:space="preserve"> </t>
        </is>
      </c>
      <c r="C8" s="6" t="n">
        <v>14</v>
      </c>
      <c r="D8" s="6" t="n">
        <v>25</v>
      </c>
    </row>
    <row r="9">
      <c r="A9" s="4" t="inlineStr">
        <is>
          <t>Deferred income tax expense (benefit)</t>
        </is>
      </c>
      <c r="B9" s="4" t="inlineStr">
        <is>
          <t xml:space="preserve"> </t>
        </is>
      </c>
      <c r="C9" s="6" t="n">
        <v>14</v>
      </c>
      <c r="D9" s="6" t="n">
        <v>25</v>
      </c>
    </row>
    <row r="10">
      <c r="A10" s="4" t="inlineStr">
        <is>
          <t>Income tax (benefit) expense</t>
        </is>
      </c>
      <c r="B10" s="5" t="n">
        <v>7123</v>
      </c>
      <c r="C10" s="5" t="n">
        <v>3360</v>
      </c>
      <c r="D10" s="5" t="n">
        <v>452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Income Tax Rate to Effective Tax Rate (Detail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2" t="n">
        <v>0.21</v>
      </c>
      <c r="C4" s="12" t="n">
        <v>0.21</v>
      </c>
      <c r="D4" s="12" t="n">
        <v>0.21</v>
      </c>
    </row>
    <row r="5">
      <c r="A5" s="4" t="inlineStr">
        <is>
          <t>State and local income taxes, net of federal tax benefit</t>
        </is>
      </c>
      <c r="B5" s="12" t="n">
        <v>0.1</v>
      </c>
      <c r="C5" s="11" t="n">
        <v>0.106</v>
      </c>
      <c r="D5" s="11" t="n">
        <v>0.173</v>
      </c>
    </row>
    <row r="6">
      <c r="A6" s="4" t="inlineStr">
        <is>
          <t>Section 162(m)</t>
        </is>
      </c>
      <c r="B6" s="4" t="inlineStr">
        <is>
          <t>(2.80%)</t>
        </is>
      </c>
      <c r="C6" s="11" t="n">
        <v>0.027</v>
      </c>
      <c r="D6" s="4" t="inlineStr">
        <is>
          <t>(4.20%)</t>
        </is>
      </c>
    </row>
    <row r="7">
      <c r="A7" s="4" t="inlineStr">
        <is>
          <t>Return to provision adjustment</t>
        </is>
      </c>
      <c r="B7" s="11" t="n">
        <v>0.302</v>
      </c>
      <c r="C7" s="4" t="inlineStr">
        <is>
          <t>(4.80%)</t>
        </is>
      </c>
      <c r="D7" s="4" t="inlineStr">
        <is>
          <t>(0.40%)</t>
        </is>
      </c>
    </row>
    <row r="8">
      <c r="A8" s="4" t="inlineStr">
        <is>
          <t>Miscellaneous permanent items and nondeductible accruals</t>
        </is>
      </c>
      <c r="B8" s="4" t="inlineStr">
        <is>
          <t>(1.00%)</t>
        </is>
      </c>
      <c r="C8" s="11" t="n">
        <v>0.003</v>
      </c>
      <c r="D8" s="4" t="inlineStr">
        <is>
          <t>(2.40%)</t>
        </is>
      </c>
    </row>
    <row r="9">
      <c r="A9" s="4" t="inlineStr">
        <is>
          <t>Research and development tax credit</t>
        </is>
      </c>
      <c r="B9" s="12" t="n">
        <v>0.09</v>
      </c>
      <c r="C9" s="4" t="inlineStr">
        <is>
          <t>(2.90%)</t>
        </is>
      </c>
      <c r="D9" s="12" t="n">
        <v>0.05</v>
      </c>
    </row>
    <row r="10">
      <c r="A10" s="4" t="inlineStr">
        <is>
          <t>Impact of foreign operations (including rate differential, rate change, and settlement with tax authorities</t>
        </is>
      </c>
      <c r="B10" s="11" t="n">
        <v>0.08599999999999999</v>
      </c>
      <c r="C10" s="11" t="n">
        <v>0.031</v>
      </c>
      <c r="D10" s="11" t="n">
        <v>0.138</v>
      </c>
    </row>
    <row r="11">
      <c r="A11" s="4" t="inlineStr">
        <is>
          <t>Valuation allowance</t>
        </is>
      </c>
      <c r="B11" s="4" t="inlineStr">
        <is>
          <t>(100.30%)</t>
        </is>
      </c>
      <c r="C11" s="4" t="inlineStr">
        <is>
          <t>(25.90%)</t>
        </is>
      </c>
      <c r="D11" s="4" t="inlineStr">
        <is>
          <t>(59.40%)</t>
        </is>
      </c>
    </row>
    <row r="12">
      <c r="A12" s="4" t="inlineStr">
        <is>
          <t>Other (including FIN 48)</t>
        </is>
      </c>
      <c r="B12" s="4" t="inlineStr">
        <is>
          <t>(0.70%)</t>
        </is>
      </c>
      <c r="C12" s="11" t="n">
        <v>0.003</v>
      </c>
      <c r="D12" s="4" t="inlineStr">
        <is>
          <t>(0.60%)</t>
        </is>
      </c>
    </row>
    <row r="13">
      <c r="A13" s="4" t="inlineStr">
        <is>
          <t>Effective income tax rate</t>
        </is>
      </c>
      <c r="B13" s="4" t="inlineStr">
        <is>
          <t>(26.00%)</t>
        </is>
      </c>
      <c r="C13" s="11" t="n">
        <v>0.044</v>
      </c>
      <c r="D13" s="4" t="inlineStr">
        <is>
          <t>(9.9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Mar. 31, 2024</t>
        </is>
      </c>
      <c r="C1" s="2" t="inlineStr">
        <is>
          <t>Mar. 31, 2023</t>
        </is>
      </c>
    </row>
    <row r="2">
      <c r="A2" s="3" t="inlineStr">
        <is>
          <t>Income Tax Disclosure [Abstract]</t>
        </is>
      </c>
      <c r="B2" s="4" t="inlineStr">
        <is>
          <t xml:space="preserve"> </t>
        </is>
      </c>
      <c r="C2" s="4" t="inlineStr">
        <is>
          <t xml:space="preserve"> </t>
        </is>
      </c>
    </row>
    <row r="3">
      <c r="A3" s="4" t="inlineStr">
        <is>
          <t>Net operating loss and other credit carryforwards</t>
        </is>
      </c>
      <c r="B3" s="5" t="n">
        <v>223459</v>
      </c>
      <c r="C3" s="5" t="n">
        <v>302273</v>
      </c>
    </row>
    <row r="4">
      <c r="A4" s="4" t="inlineStr">
        <is>
          <t>Inventory</t>
        </is>
      </c>
      <c r="B4" s="6" t="n">
        <v>17328</v>
      </c>
      <c r="C4" s="6" t="n">
        <v>23584</v>
      </c>
    </row>
    <row r="5">
      <c r="A5" s="4" t="inlineStr">
        <is>
          <t>Accruals and reserves</t>
        </is>
      </c>
      <c r="B5" s="6" t="n">
        <v>18841</v>
      </c>
      <c r="C5" s="6" t="n">
        <v>21336</v>
      </c>
    </row>
    <row r="6">
      <c r="A6" s="4" t="inlineStr">
        <is>
          <t>Interest carryforward</t>
        </is>
      </c>
      <c r="B6" s="6" t="n">
        <v>96115</v>
      </c>
      <c r="C6" s="6" t="n">
        <v>103826</v>
      </c>
    </row>
    <row r="7">
      <c r="A7" s="4" t="inlineStr">
        <is>
          <t>Pension and other postretirement benefits</t>
        </is>
      </c>
      <c r="B7" s="6" t="n">
        <v>69828</v>
      </c>
      <c r="C7" s="6" t="n">
        <v>87846</v>
      </c>
    </row>
    <row r="8">
      <c r="A8" s="4" t="inlineStr">
        <is>
          <t>Lease right-of-use assets</t>
        </is>
      </c>
      <c r="B8" s="6" t="n">
        <v>4650</v>
      </c>
      <c r="C8" s="6" t="n">
        <v>5259</v>
      </c>
    </row>
    <row r="9">
      <c r="A9" s="4" t="inlineStr">
        <is>
          <t>Research and development</t>
        </is>
      </c>
      <c r="B9" s="6" t="n">
        <v>9283</v>
      </c>
      <c r="C9" s="6" t="n">
        <v>4592</v>
      </c>
    </row>
    <row r="10">
      <c r="A10" s="4" t="inlineStr">
        <is>
          <t>Acquired contract liabilities, net</t>
        </is>
      </c>
      <c r="B10" s="6" t="n">
        <v>2329</v>
      </c>
      <c r="C10" s="6" t="n">
        <v>3012</v>
      </c>
    </row>
    <row r="11">
      <c r="A11" s="4" t="inlineStr">
        <is>
          <t>Deferred tax assets, gross</t>
        </is>
      </c>
      <c r="B11" s="6" t="n">
        <v>441833</v>
      </c>
      <c r="C11" s="6" t="n">
        <v>551728</v>
      </c>
    </row>
    <row r="12">
      <c r="A12" s="4" t="inlineStr">
        <is>
          <t>Valuation allowance</t>
        </is>
      </c>
      <c r="B12" s="6" t="n">
        <v>-399179</v>
      </c>
      <c r="C12" s="6" t="n">
        <v>-512579</v>
      </c>
    </row>
    <row r="13">
      <c r="A13" s="4" t="inlineStr">
        <is>
          <t>Net deferred tax assets</t>
        </is>
      </c>
      <c r="B13" s="6" t="n">
        <v>42654</v>
      </c>
      <c r="C13" s="6" t="n">
        <v>39149</v>
      </c>
    </row>
    <row r="14">
      <c r="A14" s="4" t="inlineStr">
        <is>
          <t>Deferred revenue</t>
        </is>
      </c>
      <c r="B14" s="6" t="n">
        <v>3473</v>
      </c>
      <c r="C14" s="6" t="n">
        <v>2947</v>
      </c>
    </row>
    <row r="15">
      <c r="A15" s="4" t="inlineStr">
        <is>
          <t>Property and equipment</t>
        </is>
      </c>
      <c r="B15" s="6" t="n">
        <v>10632</v>
      </c>
      <c r="C15" s="6" t="n">
        <v>11487</v>
      </c>
    </row>
    <row r="16">
      <c r="A16" s="4" t="inlineStr">
        <is>
          <t>Goodwill and other intangible assets</t>
        </is>
      </c>
      <c r="B16" s="6" t="n">
        <v>30457</v>
      </c>
      <c r="C16" s="6" t="n">
        <v>26197</v>
      </c>
    </row>
    <row r="17">
      <c r="A17" s="4" t="inlineStr">
        <is>
          <t>Lease liabilities</t>
        </is>
      </c>
      <c r="B17" s="6" t="n">
        <v>3187</v>
      </c>
      <c r="C17" s="6" t="n">
        <v>3470</v>
      </c>
    </row>
    <row r="18">
      <c r="A18" s="4" t="inlineStr">
        <is>
          <t>Prepaid expenses and other</t>
        </is>
      </c>
      <c r="B18" s="6" t="n">
        <v>2173</v>
      </c>
      <c r="C18" s="6" t="n">
        <v>2316</v>
      </c>
    </row>
    <row r="19">
      <c r="A19" s="4" t="inlineStr">
        <is>
          <t>Deferred tax liabilities</t>
        </is>
      </c>
      <c r="B19" s="6" t="n">
        <v>49922</v>
      </c>
      <c r="C19" s="6" t="n">
        <v>46417</v>
      </c>
    </row>
    <row r="20">
      <c r="A20" s="4" t="inlineStr">
        <is>
          <t>Net deferred tax liabilities</t>
        </is>
      </c>
      <c r="B20" s="5" t="n">
        <v>7268</v>
      </c>
      <c r="C20" s="5" t="n">
        <v>726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Mar. 31, 2024</t>
        </is>
      </c>
      <c r="C2" s="2" t="inlineStr">
        <is>
          <t>Mar. 31, 2023</t>
        </is>
      </c>
      <c r="D2" s="2" t="inlineStr">
        <is>
          <t>Mar. 31, 2022</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 deferred tax asset, increase (decrease), amount</t>
        </is>
      </c>
      <c r="B4" s="5" t="n">
        <v>113396000</v>
      </c>
      <c r="C4" s="4" t="inlineStr">
        <is>
          <t xml:space="preserve"> </t>
        </is>
      </c>
      <c r="D4" s="4" t="inlineStr">
        <is>
          <t xml:space="preserve"> </t>
        </is>
      </c>
    </row>
    <row r="5">
      <c r="A5" s="4" t="inlineStr">
        <is>
          <t>Income tax holiday, aggregate dollar amount</t>
        </is>
      </c>
      <c r="B5" s="5" t="n">
        <v>1073000</v>
      </c>
      <c r="C5" s="5" t="n">
        <v>583000</v>
      </c>
      <c r="D5" s="5" t="n">
        <v>415000</v>
      </c>
    </row>
    <row r="6">
      <c r="A6" s="4" t="inlineStr">
        <is>
          <t>Income tax holiday, income tax benefits per share</t>
        </is>
      </c>
      <c r="B6" s="8" t="n">
        <v>0.01</v>
      </c>
      <c r="C6" s="8" t="n">
        <v>0.01</v>
      </c>
      <c r="D6" s="8" t="n">
        <v>0.01</v>
      </c>
    </row>
    <row r="7">
      <c r="A7" s="4" t="inlineStr">
        <is>
          <t>Deferred tax liability not recognized, amount of unrecognized deferred tax liability</t>
        </is>
      </c>
      <c r="B7" s="5" t="n">
        <v>148871000</v>
      </c>
      <c r="C7" s="4" t="inlineStr">
        <is>
          <t xml:space="preserve"> </t>
        </is>
      </c>
      <c r="D7" s="4" t="inlineStr">
        <is>
          <t xml:space="preserve"> </t>
        </is>
      </c>
    </row>
    <row r="8">
      <c r="A8" s="4" t="inlineStr">
        <is>
          <t>Unrecognized tax benefits</t>
        </is>
      </c>
      <c r="B8" s="6" t="n">
        <v>12281000</v>
      </c>
      <c r="C8" s="5" t="n">
        <v>12085000</v>
      </c>
      <c r="D8" s="4" t="inlineStr">
        <is>
          <t xml:space="preserve"> </t>
        </is>
      </c>
    </row>
    <row r="9">
      <c r="A9" s="4" t="inlineStr">
        <is>
          <t>Significant change in unrecognized tax benefits is reasonably possible, amount of unrecorded benefit</t>
        </is>
      </c>
      <c r="B9" s="6" t="n">
        <v>0</v>
      </c>
      <c r="C9" s="4" t="inlineStr">
        <is>
          <t xml:space="preserve"> </t>
        </is>
      </c>
      <c r="D9" s="4" t="inlineStr">
        <is>
          <t xml:space="preserve"> </t>
        </is>
      </c>
    </row>
    <row r="10">
      <c r="A10" s="4" t="inlineStr">
        <is>
          <t>U.S Federal [Member]</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Net operating loss carryforwards</t>
        </is>
      </c>
      <c r="B12" s="6" t="n">
        <v>181848000</v>
      </c>
      <c r="C12" s="4" t="inlineStr">
        <is>
          <t xml:space="preserve"> </t>
        </is>
      </c>
      <c r="D12" s="4" t="inlineStr">
        <is>
          <t xml:space="preserve"> </t>
        </is>
      </c>
    </row>
    <row r="13">
      <c r="A13" s="4" t="inlineStr">
        <is>
          <t>Foreign [Member]</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Net operating loss carryforwards</t>
        </is>
      </c>
      <c r="B15" s="6" t="n">
        <v>174723000</v>
      </c>
      <c r="C15" s="4" t="inlineStr">
        <is>
          <t xml:space="preserve"> </t>
        </is>
      </c>
      <c r="D15" s="4" t="inlineStr">
        <is>
          <t xml:space="preserve"> </t>
        </is>
      </c>
    </row>
    <row r="16">
      <c r="A16" s="4" t="inlineStr">
        <is>
          <t>Operating loss carryforwards, subject to expiration</t>
        </is>
      </c>
      <c r="B16" s="5" t="n">
        <v>6357000</v>
      </c>
      <c r="C16" s="4" t="inlineStr">
        <is>
          <t xml:space="preserve"> </t>
        </is>
      </c>
      <c r="D16" s="4" t="inlineStr">
        <is>
          <t xml:space="preserve"> </t>
        </is>
      </c>
    </row>
    <row r="17">
      <c r="A17" s="4" t="inlineStr">
        <is>
          <t>Operating loss carryforwards, expiration year</t>
        </is>
      </c>
      <c r="B17" s="4" t="inlineStr">
        <is>
          <t>2027</t>
        </is>
      </c>
      <c r="C17" s="4" t="inlineStr">
        <is>
          <t xml:space="preserve"> </t>
        </is>
      </c>
      <c r="D17" s="4" t="inlineStr">
        <is>
          <t xml:space="preserve"> </t>
        </is>
      </c>
    </row>
    <row r="18">
      <c r="A18" s="4" t="inlineStr">
        <is>
          <t>Operating loss carryforwards, not subject to expiration</t>
        </is>
      </c>
      <c r="B18" s="5" t="n">
        <v>168366000</v>
      </c>
      <c r="C18" s="4" t="inlineStr">
        <is>
          <t xml:space="preserve"> </t>
        </is>
      </c>
      <c r="D18" s="4" t="inlineStr">
        <is>
          <t xml:space="preserve"> </t>
        </is>
      </c>
    </row>
    <row r="19">
      <c r="A19" s="4" t="inlineStr">
        <is>
          <t>State [Member]</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Net operating loss carryforwards</t>
        </is>
      </c>
      <c r="B21" s="5" t="n">
        <v>1308319000</v>
      </c>
      <c r="C21" s="4" t="inlineStr">
        <is>
          <t xml:space="preserve"> </t>
        </is>
      </c>
      <c r="D21" s="4" t="inlineStr">
        <is>
          <t xml:space="preserve"> </t>
        </is>
      </c>
    </row>
    <row r="22">
      <c r="A22" s="4" t="inlineStr">
        <is>
          <t>Operating loss carryforwards, expiration year</t>
        </is>
      </c>
      <c r="B22" s="4" t="inlineStr">
        <is>
          <t>2024</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Liability for Uncertain Tax Positions (Details) - US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5" t="n">
        <v>12193</v>
      </c>
      <c r="C4" s="5" t="n">
        <v>11978</v>
      </c>
      <c r="D4" s="5" t="n">
        <v>11750</v>
      </c>
    </row>
    <row r="5">
      <c r="A5" s="4" t="inlineStr">
        <is>
          <t>Adjustments for tax positions related to the current year</t>
        </is>
      </c>
      <c r="B5" s="6" t="n">
        <v>371</v>
      </c>
      <c r="C5" s="6" t="n">
        <v>223</v>
      </c>
      <c r="D5" s="6" t="n">
        <v>228</v>
      </c>
    </row>
    <row r="6">
      <c r="A6" s="4" t="inlineStr">
        <is>
          <t>Adjustments for tax positions of prior years</t>
        </is>
      </c>
      <c r="B6" s="6" t="n">
        <v>-348</v>
      </c>
      <c r="C6" s="6" t="n">
        <v>-8</v>
      </c>
      <c r="D6" s="6" t="n">
        <v>0</v>
      </c>
    </row>
    <row r="7">
      <c r="A7" s="4" t="inlineStr">
        <is>
          <t>Ending balance</t>
        </is>
      </c>
      <c r="B7" s="5" t="n">
        <v>12216</v>
      </c>
      <c r="C7" s="5" t="n">
        <v>12193</v>
      </c>
      <c r="D7" s="5" t="n">
        <v>1197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Additional Information (Details) - USD ($) $ / shares in Units, $ in Thousands</t>
        </is>
      </c>
      <c r="B1" s="2" t="inlineStr">
        <is>
          <t>12 Months Ended</t>
        </is>
      </c>
    </row>
    <row r="2">
      <c r="B2" s="2" t="inlineStr">
        <is>
          <t>Mar. 31, 2024</t>
        </is>
      </c>
      <c r="C2" s="2" t="inlineStr">
        <is>
          <t>Mar. 31, 2023</t>
        </is>
      </c>
      <c r="D2" s="2" t="inlineStr">
        <is>
          <t>Mar. 31, 2014</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Common stock, par value</t>
        </is>
      </c>
      <c r="B4" s="7" t="n">
        <v>0.001</v>
      </c>
      <c r="C4" s="7" t="n">
        <v>0.001</v>
      </c>
      <c r="D4" s="4" t="inlineStr">
        <is>
          <t xml:space="preserve"> </t>
        </is>
      </c>
    </row>
    <row r="5">
      <c r="A5" s="4" t="inlineStr">
        <is>
          <t>Proceeds on issuance of common stock, net of issuance costs</t>
        </is>
      </c>
      <c r="B5" s="5" t="n">
        <v>79961</v>
      </c>
      <c r="C5" s="5" t="n">
        <v>4090</v>
      </c>
      <c r="D5" s="4" t="inlineStr">
        <is>
          <t xml:space="preserve"> </t>
        </is>
      </c>
    </row>
    <row r="6">
      <c r="A6" s="4" t="inlineStr">
        <is>
          <t>Common stock, voting rights</t>
        </is>
      </c>
      <c r="B6" s="4" t="inlineStr">
        <is>
          <t>one</t>
        </is>
      </c>
      <c r="C6" s="4" t="inlineStr">
        <is>
          <t xml:space="preserve"> </t>
        </is>
      </c>
      <c r="D6" s="4" t="inlineStr">
        <is>
          <t xml:space="preserve"> </t>
        </is>
      </c>
    </row>
    <row r="7">
      <c r="A7" s="4" t="inlineStr">
        <is>
          <t>Stock repurchase program, number of shares authorized to be repurchased</t>
        </is>
      </c>
      <c r="B7" s="6" t="n">
        <v>5000000</v>
      </c>
      <c r="C7" s="4" t="inlineStr">
        <is>
          <t xml:space="preserve"> </t>
        </is>
      </c>
      <c r="D7" s="6" t="n">
        <v>500800</v>
      </c>
    </row>
    <row r="8">
      <c r="A8" s="4" t="inlineStr">
        <is>
          <t>Stock repurchase program, remaining number of shares authorized to be repurchased</t>
        </is>
      </c>
      <c r="B8" s="6" t="n">
        <v>2277789</v>
      </c>
      <c r="C8" s="4" t="inlineStr">
        <is>
          <t xml:space="preserve"> </t>
        </is>
      </c>
      <c r="D8" s="4" t="inlineStr">
        <is>
          <t xml:space="preserve"> </t>
        </is>
      </c>
    </row>
    <row r="9">
      <c r="A9" s="4" t="inlineStr">
        <is>
          <t>Preferred stock par value</t>
        </is>
      </c>
      <c r="B9" s="8" t="n">
        <v>0.01</v>
      </c>
      <c r="C9" s="4" t="inlineStr">
        <is>
          <t xml:space="preserve"> </t>
        </is>
      </c>
      <c r="D9" s="4" t="inlineStr">
        <is>
          <t xml:space="preserve"> </t>
        </is>
      </c>
    </row>
    <row r="10">
      <c r="A10" s="4" t="inlineStr">
        <is>
          <t>Preferred shares authorized</t>
        </is>
      </c>
      <c r="B10" s="6" t="n">
        <v>250000</v>
      </c>
      <c r="C10" s="4" t="inlineStr">
        <is>
          <t xml:space="preserve"> </t>
        </is>
      </c>
      <c r="D10" s="4" t="inlineStr">
        <is>
          <t xml:space="preserve"> </t>
        </is>
      </c>
    </row>
    <row r="11">
      <c r="A11" s="4" t="inlineStr">
        <is>
          <t>Preferred stock outstanding</t>
        </is>
      </c>
      <c r="B11" s="6" t="n">
        <v>0</v>
      </c>
      <c r="C11" s="6" t="n">
        <v>0</v>
      </c>
      <c r="D11" s="4" t="inlineStr">
        <is>
          <t xml:space="preserve"> </t>
        </is>
      </c>
    </row>
    <row r="12">
      <c r="A12" s="4" t="inlineStr">
        <is>
          <t>Common Stock [Member]</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Threshold stock percentage for rights become exercisable and entitle to purchase additional shares</t>
        </is>
      </c>
      <c r="B14" s="11" t="n">
        <v>0.049</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Deficit) (Parenthetical) - USD ($) $ in Thousands</t>
        </is>
      </c>
      <c r="B1" s="2" t="inlineStr">
        <is>
          <t>12 Months Ended</t>
        </is>
      </c>
    </row>
    <row r="2">
      <c r="B2" s="2" t="inlineStr">
        <is>
          <t>Mar. 31, 2024</t>
        </is>
      </c>
      <c r="C2" s="2" t="inlineStr">
        <is>
          <t>Mar. 31, 2023</t>
        </is>
      </c>
      <c r="D2" s="2" t="inlineStr">
        <is>
          <t>Mar. 31, 2022</t>
        </is>
      </c>
    </row>
    <row r="3">
      <c r="A3" s="3" t="inlineStr">
        <is>
          <t>Statement Of Stockholders Equity Parenthetical [Abstract]</t>
        </is>
      </c>
      <c r="B3" s="4" t="inlineStr">
        <is>
          <t xml:space="preserve"> </t>
        </is>
      </c>
      <c r="C3" s="4" t="inlineStr">
        <is>
          <t xml:space="preserve"> </t>
        </is>
      </c>
      <c r="D3" s="4" t="inlineStr">
        <is>
          <t xml:space="preserve"> </t>
        </is>
      </c>
    </row>
    <row r="4">
      <c r="A4" s="4" t="inlineStr">
        <is>
          <t>Other comprehensive (income) loss, defined benefit plan, after reclassification adjustment, tax</t>
        </is>
      </c>
      <c r="B4" s="5" t="n">
        <v>0</v>
      </c>
      <c r="C4" s="5" t="n">
        <v>0</v>
      </c>
      <c r="D4" s="5" t="n">
        <v>0</v>
      </c>
    </row>
    <row r="5">
      <c r="A5" s="4" t="inlineStr">
        <is>
          <t>Other comprehensive income (loss), tax</t>
        </is>
      </c>
      <c r="B5" s="6" t="n">
        <v>0</v>
      </c>
      <c r="C5" s="6" t="n">
        <v>0</v>
      </c>
      <c r="D5" s="5" t="n">
        <v>0</v>
      </c>
    </row>
    <row r="6">
      <c r="A6" s="4" t="inlineStr">
        <is>
          <t>Warrant exercises, net of income taxes</t>
        </is>
      </c>
      <c r="B6" s="5" t="n">
        <v>0</v>
      </c>
      <c r="C6" s="5" t="n">
        <v>0</v>
      </c>
      <c r="D6"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tockholders' Deficit - Schedule of Changes in Accumulated Other Comprehensive Loss (Details) - USD ($) $ in Thousands</t>
        </is>
      </c>
      <c r="C1" s="2" t="inlineStr">
        <is>
          <t>12 Months Ended</t>
        </is>
      </c>
    </row>
    <row r="2">
      <c r="C2" s="2" t="inlineStr">
        <is>
          <t>Mar. 31, 2024</t>
        </is>
      </c>
      <c r="E2" s="2" t="inlineStr">
        <is>
          <t>Mar. 31, 2023</t>
        </is>
      </c>
      <c r="G2" s="2" t="inlineStr">
        <is>
          <t>Mar. 31, 2022</t>
        </is>
      </c>
    </row>
    <row r="3">
      <c r="A3" s="3" t="inlineStr">
        <is>
          <t>Reclassification Adjustment Out Of Accumulated Other Comprehensive Income [Line Items]</t>
        </is>
      </c>
      <c r="C3" s="4" t="inlineStr">
        <is>
          <t xml:space="preserve"> </t>
        </is>
      </c>
      <c r="E3" s="4" t="inlineStr">
        <is>
          <t xml:space="preserve"> </t>
        </is>
      </c>
      <c r="G3" s="4" t="inlineStr">
        <is>
          <t xml:space="preserve"> </t>
        </is>
      </c>
    </row>
    <row r="4">
      <c r="A4" s="4" t="inlineStr">
        <is>
          <t>Balance</t>
        </is>
      </c>
      <c r="C4" s="5" t="n">
        <v>-797396</v>
      </c>
      <c r="E4" s="5" t="n">
        <v>-787423</v>
      </c>
      <c r="G4" s="5" t="n">
        <v>-818853</v>
      </c>
    </row>
    <row r="5">
      <c r="A5" s="4" t="inlineStr">
        <is>
          <t>Total other comprehensive income (loss)</t>
        </is>
      </c>
      <c r="C5" s="6" t="n">
        <v>37577</v>
      </c>
      <c r="E5" s="6" t="n">
        <v>-91292</v>
      </c>
      <c r="G5" s="6" t="n">
        <v>66838</v>
      </c>
    </row>
    <row r="6">
      <c r="A6" s="4" t="inlineStr">
        <is>
          <t>Balance</t>
        </is>
      </c>
      <c r="C6" s="6" t="n">
        <v>-104414</v>
      </c>
      <c r="E6" s="6" t="n">
        <v>-797396</v>
      </c>
      <c r="G6" s="6" t="n">
        <v>-787423</v>
      </c>
    </row>
    <row r="7">
      <c r="A7" s="4" t="inlineStr">
        <is>
          <t>Currency Translation Adjustment [Member]</t>
        </is>
      </c>
      <c r="C7" s="4" t="inlineStr">
        <is>
          <t xml:space="preserve"> </t>
        </is>
      </c>
      <c r="E7" s="4" t="inlineStr">
        <is>
          <t xml:space="preserve"> </t>
        </is>
      </c>
      <c r="G7" s="4" t="inlineStr">
        <is>
          <t xml:space="preserve"> </t>
        </is>
      </c>
    </row>
    <row r="8">
      <c r="A8" s="3" t="inlineStr">
        <is>
          <t>Reclassification Adjustment Out Of Accumulated Other Comprehensive Income [Line Items]</t>
        </is>
      </c>
      <c r="C8" s="4" t="inlineStr">
        <is>
          <t xml:space="preserve"> </t>
        </is>
      </c>
      <c r="E8" s="4" t="inlineStr">
        <is>
          <t xml:space="preserve"> </t>
        </is>
      </c>
      <c r="G8" s="4" t="inlineStr">
        <is>
          <t xml:space="preserve"> </t>
        </is>
      </c>
    </row>
    <row r="9">
      <c r="A9" s="4" t="inlineStr">
        <is>
          <t>Balance</t>
        </is>
      </c>
      <c r="C9" s="6" t="n">
        <v>-49206</v>
      </c>
      <c r="E9" s="6" t="n">
        <v>-47933</v>
      </c>
      <c r="G9" s="4" t="inlineStr">
        <is>
          <t xml:space="preserve"> </t>
        </is>
      </c>
    </row>
    <row r="10">
      <c r="A10" s="4" t="inlineStr">
        <is>
          <t>AOCI before reclassifications</t>
        </is>
      </c>
      <c r="C10" s="6" t="n">
        <v>5057</v>
      </c>
      <c r="E10" s="6" t="n">
        <v>-1273</v>
      </c>
      <c r="G10" s="4" t="inlineStr">
        <is>
          <t xml:space="preserve"> </t>
        </is>
      </c>
    </row>
    <row r="11">
      <c r="A11" s="4" t="inlineStr">
        <is>
          <t>Total other comprehensive income (loss)</t>
        </is>
      </c>
      <c r="C11" s="6" t="n">
        <v>5057</v>
      </c>
      <c r="E11" s="6" t="n">
        <v>-1273</v>
      </c>
      <c r="G11" s="4" t="inlineStr">
        <is>
          <t xml:space="preserve"> </t>
        </is>
      </c>
    </row>
    <row r="12">
      <c r="A12" s="4" t="inlineStr">
        <is>
          <t>Balance</t>
        </is>
      </c>
      <c r="C12" s="6" t="n">
        <v>-44149</v>
      </c>
      <c r="E12" s="6" t="n">
        <v>-49206</v>
      </c>
      <c r="G12" s="6" t="n">
        <v>-47933</v>
      </c>
    </row>
    <row r="13">
      <c r="A13" s="4" t="inlineStr">
        <is>
          <t>Unrealized Gains and Losses on Derivative Instruments [Member]</t>
        </is>
      </c>
      <c r="C13" s="4" t="inlineStr">
        <is>
          <t xml:space="preserve"> </t>
        </is>
      </c>
      <c r="E13" s="4" t="inlineStr">
        <is>
          <t xml:space="preserve"> </t>
        </is>
      </c>
      <c r="G13" s="4" t="inlineStr">
        <is>
          <t xml:space="preserve"> </t>
        </is>
      </c>
    </row>
    <row r="14">
      <c r="A14" s="3" t="inlineStr">
        <is>
          <t>Reclassification Adjustment Out Of Accumulated Other Comprehensive Income [Line Items]</t>
        </is>
      </c>
      <c r="C14" s="4" t="inlineStr">
        <is>
          <t xml:space="preserve"> </t>
        </is>
      </c>
      <c r="E14" s="4" t="inlineStr">
        <is>
          <t xml:space="preserve"> </t>
        </is>
      </c>
      <c r="G14" s="4" t="inlineStr">
        <is>
          <t xml:space="preserve"> </t>
        </is>
      </c>
    </row>
    <row r="15">
      <c r="A15" s="4" t="inlineStr">
        <is>
          <t>Balance</t>
        </is>
      </c>
      <c r="C15" s="6" t="n">
        <v>1217</v>
      </c>
      <c r="E15" s="6" t="n">
        <v>-270</v>
      </c>
      <c r="G15" s="4" t="inlineStr">
        <is>
          <t xml:space="preserve"> </t>
        </is>
      </c>
    </row>
    <row r="16">
      <c r="A16" s="4" t="inlineStr">
        <is>
          <t>AOCI before reclassifications</t>
        </is>
      </c>
      <c r="C16" s="6" t="n">
        <v>796</v>
      </c>
      <c r="E16" s="6" t="n">
        <v>2265</v>
      </c>
      <c r="G16" s="4" t="inlineStr">
        <is>
          <t xml:space="preserve"> </t>
        </is>
      </c>
    </row>
    <row r="17">
      <c r="A17" s="4" t="inlineStr">
        <is>
          <t>Amounts reclassified from AOCI</t>
        </is>
      </c>
      <c r="C17" s="6" t="n">
        <v>-1944</v>
      </c>
      <c r="E17" s="6" t="n">
        <v>-778</v>
      </c>
      <c r="G17" s="4" t="inlineStr">
        <is>
          <t xml:space="preserve"> </t>
        </is>
      </c>
    </row>
    <row r="18">
      <c r="A18" s="4" t="inlineStr">
        <is>
          <t>Total other comprehensive income (loss)</t>
        </is>
      </c>
      <c r="C18" s="6" t="n">
        <v>-1148</v>
      </c>
      <c r="E18" s="6" t="n">
        <v>1487</v>
      </c>
      <c r="G18" s="4" t="inlineStr">
        <is>
          <t xml:space="preserve"> </t>
        </is>
      </c>
    </row>
    <row r="19">
      <c r="A19" s="4" t="inlineStr">
        <is>
          <t>Balance</t>
        </is>
      </c>
      <c r="C19" s="6" t="n">
        <v>69</v>
      </c>
      <c r="E19" s="6" t="n">
        <v>1217</v>
      </c>
      <c r="G19" s="6" t="n">
        <v>-270</v>
      </c>
    </row>
    <row r="20">
      <c r="A20" s="4" t="inlineStr">
        <is>
          <t>Defined Benefit Pension Plans and Other Postretirement Benefits [Member]</t>
        </is>
      </c>
      <c r="C20" s="4" t="inlineStr">
        <is>
          <t xml:space="preserve"> </t>
        </is>
      </c>
      <c r="E20" s="4" t="inlineStr">
        <is>
          <t xml:space="preserve"> </t>
        </is>
      </c>
      <c r="G20" s="4" t="inlineStr">
        <is>
          <t xml:space="preserve"> </t>
        </is>
      </c>
    </row>
    <row r="21">
      <c r="A21" s="3" t="inlineStr">
        <is>
          <t>Reclassification Adjustment Out Of Accumulated Other Comprehensive Income [Line Items]</t>
        </is>
      </c>
      <c r="C21" s="4" t="inlineStr">
        <is>
          <t xml:space="preserve"> </t>
        </is>
      </c>
      <c r="E21" s="4" t="inlineStr">
        <is>
          <t xml:space="preserve"> </t>
        </is>
      </c>
      <c r="G21" s="4" t="inlineStr">
        <is>
          <t xml:space="preserve"> </t>
        </is>
      </c>
    </row>
    <row r="22">
      <c r="A22" s="4" t="inlineStr">
        <is>
          <t>Balance</t>
        </is>
      </c>
      <c r="C22" s="6" t="n">
        <v>-506657</v>
      </c>
      <c r="E22" s="6" t="n">
        <v>-415151</v>
      </c>
      <c r="G22" s="4" t="inlineStr">
        <is>
          <t xml:space="preserve"> </t>
        </is>
      </c>
    </row>
    <row r="23">
      <c r="A23" s="4" t="inlineStr">
        <is>
          <t>AOCI before reclassifications</t>
        </is>
      </c>
      <c r="C23" s="6" t="n">
        <v>12511</v>
      </c>
      <c r="E23" s="6" t="n">
        <v>-113232</v>
      </c>
      <c r="G23" s="4" t="inlineStr">
        <is>
          <t xml:space="preserve"> </t>
        </is>
      </c>
    </row>
    <row r="24">
      <c r="A24" s="4" t="inlineStr">
        <is>
          <t>Amounts reclassified from AOCI</t>
        </is>
      </c>
      <c r="B24" s="4" t="inlineStr">
        <is>
          <t>[1]</t>
        </is>
      </c>
      <c r="C24" s="6" t="n">
        <v>21157</v>
      </c>
      <c r="E24" s="6" t="n">
        <v>21726</v>
      </c>
      <c r="G24" s="4" t="inlineStr">
        <is>
          <t xml:space="preserve"> </t>
        </is>
      </c>
    </row>
    <row r="25">
      <c r="A25" s="4" t="inlineStr">
        <is>
          <t>Total other comprehensive income (loss)</t>
        </is>
      </c>
      <c r="C25" s="6" t="n">
        <v>33668</v>
      </c>
      <c r="E25" s="6" t="n">
        <v>-91506</v>
      </c>
      <c r="G25" s="4" t="inlineStr">
        <is>
          <t xml:space="preserve"> </t>
        </is>
      </c>
    </row>
    <row r="26">
      <c r="A26" s="4" t="inlineStr">
        <is>
          <t>Balance</t>
        </is>
      </c>
      <c r="C26" s="6" t="n">
        <v>-472989</v>
      </c>
      <c r="E26" s="6" t="n">
        <v>-506657</v>
      </c>
      <c r="G26" s="6" t="n">
        <v>-415151</v>
      </c>
    </row>
    <row r="27">
      <c r="A27" s="4" t="inlineStr">
        <is>
          <t>Accumulated Other Comprehensive Income (Loss) [Member]</t>
        </is>
      </c>
      <c r="C27" s="4" t="inlineStr">
        <is>
          <t xml:space="preserve"> </t>
        </is>
      </c>
      <c r="E27" s="4" t="inlineStr">
        <is>
          <t xml:space="preserve"> </t>
        </is>
      </c>
      <c r="G27" s="4" t="inlineStr">
        <is>
          <t xml:space="preserve"> </t>
        </is>
      </c>
    </row>
    <row r="28">
      <c r="A28" s="3" t="inlineStr">
        <is>
          <t>Reclassification Adjustment Out Of Accumulated Other Comprehensive Income [Line Items]</t>
        </is>
      </c>
      <c r="C28" s="4" t="inlineStr">
        <is>
          <t xml:space="preserve"> </t>
        </is>
      </c>
      <c r="E28" s="4" t="inlineStr">
        <is>
          <t xml:space="preserve"> </t>
        </is>
      </c>
      <c r="G28" s="4" t="inlineStr">
        <is>
          <t xml:space="preserve"> </t>
        </is>
      </c>
    </row>
    <row r="29">
      <c r="A29" s="4" t="inlineStr">
        <is>
          <t>Balance</t>
        </is>
      </c>
      <c r="C29" s="6" t="n">
        <v>-554646</v>
      </c>
      <c r="D29" s="4" t="inlineStr">
        <is>
          <t>[2]</t>
        </is>
      </c>
      <c r="E29" s="6" t="n">
        <v>-463354</v>
      </c>
      <c r="F29" s="4" t="inlineStr">
        <is>
          <t>[2]</t>
        </is>
      </c>
      <c r="G29" s="6" t="n">
        <v>-530192</v>
      </c>
    </row>
    <row r="30">
      <c r="A30" s="4" t="inlineStr">
        <is>
          <t>AOCI before reclassifications</t>
        </is>
      </c>
      <c r="B30" s="4" t="inlineStr">
        <is>
          <t>[2]</t>
        </is>
      </c>
      <c r="C30" s="6" t="n">
        <v>18364</v>
      </c>
      <c r="E30" s="6" t="n">
        <v>-112240</v>
      </c>
      <c r="G30" s="4" t="inlineStr">
        <is>
          <t xml:space="preserve"> </t>
        </is>
      </c>
    </row>
    <row r="31">
      <c r="A31" s="4" t="inlineStr">
        <is>
          <t>Amounts reclassified from AOCI</t>
        </is>
      </c>
      <c r="B31" s="4" t="inlineStr">
        <is>
          <t>[2]</t>
        </is>
      </c>
      <c r="C31" s="6" t="n">
        <v>19213</v>
      </c>
      <c r="E31" s="6" t="n">
        <v>20948</v>
      </c>
      <c r="G31" s="4" t="inlineStr">
        <is>
          <t xml:space="preserve"> </t>
        </is>
      </c>
    </row>
    <row r="32">
      <c r="A32" s="4" t="inlineStr">
        <is>
          <t>Total other comprehensive income (loss)</t>
        </is>
      </c>
      <c r="B32" s="4" t="inlineStr">
        <is>
          <t>[2]</t>
        </is>
      </c>
      <c r="C32" s="6" t="n">
        <v>37577</v>
      </c>
      <c r="E32" s="6" t="n">
        <v>-91292</v>
      </c>
      <c r="G32" s="4" t="inlineStr">
        <is>
          <t xml:space="preserve"> </t>
        </is>
      </c>
    </row>
    <row r="33">
      <c r="A33" s="4" t="inlineStr">
        <is>
          <t>Balance</t>
        </is>
      </c>
      <c r="B33" s="4" t="inlineStr">
        <is>
          <t>[2]</t>
        </is>
      </c>
      <c r="C33" s="5" t="n">
        <v>-517069</v>
      </c>
      <c r="E33" s="5" t="n">
        <v>-554646</v>
      </c>
      <c r="G33" s="5" t="n">
        <v>-463354</v>
      </c>
    </row>
    <row r="34"/>
    <row r="35">
      <c r="A35" s="4" t="inlineStr">
        <is>
          <t>[1] Includes amortization of actuarial losses and recognized prior service (credits) costs, which are included in the net periodic benefit income Net of tax.</t>
        </is>
      </c>
    </row>
  </sheetData>
  <mergeCells count="6">
    <mergeCell ref="A1:B2"/>
    <mergeCell ref="C1:G1"/>
    <mergeCell ref="C2:D2"/>
    <mergeCell ref="E2:F2"/>
    <mergeCell ref="A34:F34"/>
    <mergeCell ref="A35:F3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Summary of Reconciliation between Weighted-average Common Shares Outstanding used in Calculation of Basis and Diluted Earnings Per Share (Details) - USD ($) $ / shares in Units, shares in Thousands, $ in Thousands</t>
        </is>
      </c>
      <c r="B1" s="2" t="inlineStr">
        <is>
          <t>3 Months Ended</t>
        </is>
      </c>
      <c r="J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4</t>
        </is>
      </c>
      <c r="K2" s="2" t="inlineStr">
        <is>
          <t>Mar. 31, 2023</t>
        </is>
      </c>
      <c r="L2" s="2" t="inlineStr">
        <is>
          <t>Mar. 31, 2022</t>
        </is>
      </c>
    </row>
    <row r="3">
      <c r="A3" s="3" t="inlineStr">
        <is>
          <t>Numerator for 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income from continuing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4467</v>
      </c>
      <c r="K4" s="5" t="n">
        <v>72417</v>
      </c>
      <c r="L4" s="5" t="n">
        <v>-50377</v>
      </c>
    </row>
    <row r="5">
      <c r="A5" s="3" t="inlineStr">
        <is>
          <t>Effect of Dilutiv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626</v>
      </c>
      <c r="L6" s="4" t="inlineStr">
        <is>
          <t xml:space="preserve"> </t>
        </is>
      </c>
    </row>
    <row r="7">
      <c r="A7" s="3" t="inlineStr">
        <is>
          <t>Numerators for diluted (loss) 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ss) income from continuing operations available to common stockholders after assumed convers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4467</v>
      </c>
      <c r="K8" s="6" t="n">
        <v>68791</v>
      </c>
      <c r="L8" s="6" t="n">
        <v>-50377</v>
      </c>
    </row>
    <row r="9">
      <c r="A9" s="4" t="inlineStr">
        <is>
          <t>Income from discontinued operations, net of tax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46851</v>
      </c>
      <c r="K9" s="6" t="n">
        <v>17176</v>
      </c>
      <c r="L9" s="6" t="n">
        <v>7619</v>
      </c>
    </row>
    <row r="10">
      <c r="A10" s="4" t="inlineStr">
        <is>
          <t>Net income (loss) available to common stockholders after assumed convers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12384</v>
      </c>
      <c r="K10" s="5" t="n">
        <v>85967</v>
      </c>
      <c r="L10" s="5" t="n">
        <v>-42758</v>
      </c>
    </row>
    <row r="11">
      <c r="A11" s="3" t="inlineStr">
        <is>
          <t>Denominator for basic 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eighted average common shares outstanding—bas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4149</v>
      </c>
      <c r="K12" s="6" t="n">
        <v>65021</v>
      </c>
      <c r="L12" s="6" t="n">
        <v>64538</v>
      </c>
    </row>
    <row r="13">
      <c r="A13" s="3" t="inlineStr">
        <is>
          <t>Effect of Dilutiv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6371</v>
      </c>
      <c r="L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29</v>
      </c>
      <c r="L15" s="4" t="inlineStr">
        <is>
          <t xml:space="preserve"> </t>
        </is>
      </c>
    </row>
    <row r="16">
      <c r="A16" s="4" t="inlineStr">
        <is>
          <t>Dilutive potential 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700</v>
      </c>
      <c r="L16" s="4" t="inlineStr">
        <is>
          <t xml:space="preserve"> </t>
        </is>
      </c>
    </row>
    <row r="17">
      <c r="A17" s="3" t="inlineStr">
        <is>
          <t>Denominator for basic (loss) earning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eighted average common shares outstanding—dilu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4149</v>
      </c>
      <c r="K18" s="6" t="n">
        <v>71721</v>
      </c>
      <c r="L18" s="6" t="n">
        <v>64538</v>
      </c>
    </row>
    <row r="19">
      <c r="A19" s="3" t="inlineStr">
        <is>
          <t>(Loss) earning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sic (loss) earnings per share - continuing operations</t>
        </is>
      </c>
      <c r="B20" s="8" t="n">
        <v>0.07000000000000001</v>
      </c>
      <c r="C20" s="8" t="n">
        <v>-0.15</v>
      </c>
      <c r="D20" s="8" t="n">
        <v>-0.08</v>
      </c>
      <c r="E20" s="8" t="n">
        <v>-0.33</v>
      </c>
      <c r="F20" s="8" t="n">
        <v>-0.37</v>
      </c>
      <c r="G20" s="8" t="n">
        <v>0.09</v>
      </c>
      <c r="H20" s="8" t="n">
        <v>1.61</v>
      </c>
      <c r="I20" s="8" t="n">
        <v>-0.21</v>
      </c>
      <c r="J20" s="8" t="n">
        <v>-0.46</v>
      </c>
      <c r="K20" s="8" t="n">
        <v>1.12</v>
      </c>
      <c r="L20" s="8" t="n">
        <v>-0.78</v>
      </c>
    </row>
    <row r="21">
      <c r="A21" s="4" t="inlineStr">
        <is>
          <t>Earnings per share -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7.38</v>
      </c>
      <c r="K21" s="9" t="n">
        <v>0.26</v>
      </c>
      <c r="L21" s="9" t="n">
        <v>0.12</v>
      </c>
    </row>
    <row r="22">
      <c r="A22" s="4" t="inlineStr">
        <is>
          <t>Earnings (loss) per share</t>
        </is>
      </c>
      <c r="B22" s="9" t="n">
        <v>7.12</v>
      </c>
      <c r="C22" s="14" t="n">
        <v>-0.2</v>
      </c>
      <c r="D22" s="9" t="n">
        <v>-0.02</v>
      </c>
      <c r="E22" s="9" t="n">
        <v>-0.27</v>
      </c>
      <c r="F22" s="9" t="n">
        <v>-0.27</v>
      </c>
      <c r="G22" s="9" t="n">
        <v>0.17</v>
      </c>
      <c r="H22" s="9" t="n">
        <v>1.64</v>
      </c>
      <c r="I22" s="9" t="n">
        <v>-0.16</v>
      </c>
      <c r="J22" s="9" t="n">
        <v>6.92</v>
      </c>
      <c r="K22" s="9" t="n">
        <v>1.38</v>
      </c>
      <c r="L22" s="9" t="n">
        <v>-0.66</v>
      </c>
    </row>
    <row r="23">
      <c r="A23" s="4" t="inlineStr">
        <is>
          <t>Diluted (loss) earnings per share - continuing operations</t>
        </is>
      </c>
      <c r="B23" s="9" t="n">
        <v>0.07000000000000001</v>
      </c>
      <c r="C23" s="9" t="n">
        <v>-0.15</v>
      </c>
      <c r="D23" s="9" t="n">
        <v>-0.08</v>
      </c>
      <c r="E23" s="9" t="n">
        <v>-0.33</v>
      </c>
      <c r="F23" s="9" t="n">
        <v>-0.37</v>
      </c>
      <c r="G23" s="4" t="inlineStr">
        <is>
          <t xml:space="preserve"> </t>
        </is>
      </c>
      <c r="H23" s="9" t="n">
        <v>1.6</v>
      </c>
      <c r="I23" s="9" t="n">
        <v>-0.21</v>
      </c>
      <c r="J23" s="9" t="n">
        <v>-0.46</v>
      </c>
      <c r="K23" s="9" t="n">
        <v>0.96</v>
      </c>
      <c r="L23" s="9" t="n">
        <v>-0.78</v>
      </c>
    </row>
    <row r="24">
      <c r="A24" s="4" t="inlineStr">
        <is>
          <t>Earnings per share -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7.38</v>
      </c>
      <c r="K24" s="9" t="n">
        <v>0.24</v>
      </c>
      <c r="L24" s="9" t="n">
        <v>0.12</v>
      </c>
    </row>
    <row r="25">
      <c r="A25" s="4" t="inlineStr">
        <is>
          <t>Earnings per diluted share</t>
        </is>
      </c>
      <c r="B25" s="8" t="n">
        <v>7.04</v>
      </c>
      <c r="C25" s="10" t="n">
        <v>-0.2</v>
      </c>
      <c r="D25" s="8" t="n">
        <v>-0.02</v>
      </c>
      <c r="E25" s="8" t="n">
        <v>-0.27</v>
      </c>
      <c r="F25" s="8" t="n">
        <v>-0.27</v>
      </c>
      <c r="G25" s="8" t="n">
        <v>0.08</v>
      </c>
      <c r="H25" s="8" t="n">
        <v>1.63</v>
      </c>
      <c r="I25" s="8" t="n">
        <v>-0.16</v>
      </c>
      <c r="J25" s="8" t="n">
        <v>6.92</v>
      </c>
      <c r="K25" s="8" t="n">
        <v>1.2</v>
      </c>
      <c r="L25" s="8" t="n">
        <v>-0.66</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34" customWidth="1" min="2" max="2"/>
    <col width="16" customWidth="1" min="3" max="3"/>
    <col width="80" customWidth="1" min="4" max="4"/>
    <col width="22" customWidth="1" min="5" max="5"/>
    <col width="22" customWidth="1" min="6" max="6"/>
  </cols>
  <sheetData>
    <row r="1">
      <c r="A1" s="1" t="inlineStr">
        <is>
          <t>Employee Benefit Plans - Additional Information (Details)</t>
        </is>
      </c>
      <c r="C1" s="2" t="inlineStr">
        <is>
          <t>12 Months Ended</t>
        </is>
      </c>
    </row>
    <row r="2">
      <c r="B2" s="2" t="inlineStr">
        <is>
          <t>Mar. 21, 2022 USD ($) Participant</t>
        </is>
      </c>
      <c r="C2" s="2" t="inlineStr">
        <is>
          <t>Mar. 31, 2025</t>
        </is>
      </c>
      <c r="D2" s="2" t="inlineStr">
        <is>
          <t>Mar. 31, 2024 USD ($) shares</t>
        </is>
      </c>
      <c r="E2" s="2" t="inlineStr">
        <is>
          <t>Mar. 31, 2023 USD ($)</t>
        </is>
      </c>
      <c r="F2" s="2" t="inlineStr">
        <is>
          <t>Mar.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employer matching contribution, percent of match</t>
        </is>
      </c>
      <c r="B4" s="4" t="inlineStr">
        <is>
          <t xml:space="preserve"> </t>
        </is>
      </c>
      <c r="C4" s="4" t="inlineStr">
        <is>
          <t xml:space="preserve"> </t>
        </is>
      </c>
      <c r="D4" s="12" t="n">
        <v>0.06</v>
      </c>
      <c r="E4" s="4" t="inlineStr">
        <is>
          <t xml:space="preserve"> </t>
        </is>
      </c>
      <c r="F4" s="4" t="inlineStr">
        <is>
          <t xml:space="preserve"> </t>
        </is>
      </c>
    </row>
    <row r="5">
      <c r="A5" s="4" t="inlineStr">
        <is>
          <t>Defined contribution plan, description</t>
        </is>
      </c>
      <c r="B5" s="4" t="inlineStr">
        <is>
          <t xml:space="preserve"> </t>
        </is>
      </c>
      <c r="C5" s="4" t="inlineStr">
        <is>
          <t xml:space="preserve"> </t>
        </is>
      </c>
      <c r="D5" s="4" t="inlineStr">
        <is>
          <t>The Company generally matches contributions at a rate of 75% of the first 6% of compensation contributed by the participant.</t>
        </is>
      </c>
      <c r="E5" s="4" t="inlineStr">
        <is>
          <t xml:space="preserve"> </t>
        </is>
      </c>
      <c r="F5" s="4" t="inlineStr">
        <is>
          <t xml:space="preserve"> </t>
        </is>
      </c>
    </row>
    <row r="6">
      <c r="A6" s="4" t="inlineStr">
        <is>
          <t>Defined benefit plan, plan assets, contributions by employer</t>
        </is>
      </c>
      <c r="B6" s="4" t="inlineStr">
        <is>
          <t xml:space="preserve"> </t>
        </is>
      </c>
      <c r="C6" s="4" t="inlineStr">
        <is>
          <t xml:space="preserve"> </t>
        </is>
      </c>
      <c r="D6" s="5" t="n">
        <v>9143000</v>
      </c>
      <c r="E6" s="5" t="n">
        <v>9329000</v>
      </c>
      <c r="F6" s="5" t="n">
        <v>2998000</v>
      </c>
    </row>
    <row r="7">
      <c r="A7" s="4" t="inlineStr">
        <is>
          <t>Percentage of defined benefit plan pension plan with projected benefit obligation in excess of plan assets plan assets</t>
        </is>
      </c>
      <c r="B7" s="4" t="inlineStr">
        <is>
          <t xml:space="preserve"> </t>
        </is>
      </c>
      <c r="C7" s="4" t="inlineStr">
        <is>
          <t xml:space="preserve"> </t>
        </is>
      </c>
      <c r="D7" s="12" t="n">
        <v>0.1</v>
      </c>
      <c r="E7" s="4" t="inlineStr">
        <is>
          <t xml:space="preserve"> </t>
        </is>
      </c>
      <c r="F7" s="4" t="inlineStr">
        <is>
          <t xml:space="preserve"> </t>
        </is>
      </c>
    </row>
    <row r="8">
      <c r="A8" s="4" t="inlineStr">
        <is>
          <t>Withdrawal liability</t>
        </is>
      </c>
      <c r="B8" s="4" t="inlineStr">
        <is>
          <t xml:space="preserve"> </t>
        </is>
      </c>
      <c r="C8" s="4" t="inlineStr">
        <is>
          <t xml:space="preserve"> </t>
        </is>
      </c>
      <c r="D8" s="5" t="n">
        <v>13912000</v>
      </c>
      <c r="E8" s="4" t="inlineStr">
        <is>
          <t xml:space="preserve"> </t>
        </is>
      </c>
      <c r="F8" s="4" t="inlineStr">
        <is>
          <t xml:space="preserve"> </t>
        </is>
      </c>
    </row>
    <row r="9">
      <c r="A9" s="4" t="inlineStr">
        <is>
          <t>Noncash actuarial losses</t>
        </is>
      </c>
      <c r="B9" s="4" t="inlineStr">
        <is>
          <t xml:space="preserve"> </t>
        </is>
      </c>
      <c r="C9" s="4" t="inlineStr">
        <is>
          <t xml:space="preserve"> </t>
        </is>
      </c>
      <c r="D9" s="4" t="inlineStr">
        <is>
          <t xml:space="preserve"> </t>
        </is>
      </c>
      <c r="E9" s="4" t="inlineStr">
        <is>
          <t xml:space="preserve"> </t>
        </is>
      </c>
      <c r="F9" s="6" t="n">
        <v>32116000</v>
      </c>
    </row>
    <row r="10">
      <c r="A10" s="4" t="inlineStr">
        <is>
          <t>Curtailment charge</t>
        </is>
      </c>
      <c r="B10" s="4" t="inlineStr">
        <is>
          <t xml:space="preserve"> </t>
        </is>
      </c>
      <c r="C10" s="4" t="inlineStr">
        <is>
          <t xml:space="preserve"> </t>
        </is>
      </c>
      <c r="D10" s="4" t="inlineStr">
        <is>
          <t xml:space="preserve"> </t>
        </is>
      </c>
      <c r="E10" s="4" t="inlineStr">
        <is>
          <t xml:space="preserve"> </t>
        </is>
      </c>
      <c r="F10" s="6" t="n">
        <v>16024000</v>
      </c>
    </row>
    <row r="11">
      <c r="A11" s="4" t="inlineStr">
        <is>
          <t>Defined Benefit Plan, Tax Status [Extensible Enumeration]</t>
        </is>
      </c>
      <c r="B11" s="4" t="inlineStr">
        <is>
          <t xml:space="preserve"> </t>
        </is>
      </c>
      <c r="C11" s="4" t="inlineStr">
        <is>
          <t xml:space="preserve"> </t>
        </is>
      </c>
      <c r="D11" s="4" t="inlineStr">
        <is>
          <t>Qualified Plan [Member]</t>
        </is>
      </c>
      <c r="E11" s="4" t="inlineStr">
        <is>
          <t xml:space="preserve"> </t>
        </is>
      </c>
      <c r="F11" s="4" t="inlineStr">
        <is>
          <t xml:space="preserve"> </t>
        </is>
      </c>
    </row>
    <row r="12">
      <c r="A12" s="4" t="inlineStr">
        <is>
          <t>Defined benefit plan, assumption, number of basis point sensitivity, discount rate</t>
        </is>
      </c>
      <c r="B12" s="4" t="inlineStr">
        <is>
          <t xml:space="preserve"> </t>
        </is>
      </c>
      <c r="C12" s="4" t="inlineStr">
        <is>
          <t xml:space="preserve"> </t>
        </is>
      </c>
      <c r="D12" s="12" t="n">
        <v>0.25</v>
      </c>
      <c r="E12" s="4" t="inlineStr">
        <is>
          <t xml:space="preserve"> </t>
        </is>
      </c>
      <c r="F12" s="4" t="inlineStr">
        <is>
          <t xml:space="preserve"> </t>
        </is>
      </c>
    </row>
    <row r="13">
      <c r="A13" s="4" t="inlineStr">
        <is>
          <t>Issuance of shares on pension contribution</t>
        </is>
      </c>
      <c r="B13" s="4" t="inlineStr">
        <is>
          <t xml:space="preserve"> </t>
        </is>
      </c>
      <c r="C13" s="4" t="inlineStr">
        <is>
          <t xml:space="preserve"> </t>
        </is>
      </c>
      <c r="D13" s="5" t="n">
        <v>39136000</v>
      </c>
      <c r="E13" s="4" t="inlineStr">
        <is>
          <t xml:space="preserve"> </t>
        </is>
      </c>
      <c r="F13" s="4" t="inlineStr">
        <is>
          <t xml:space="preserve"> </t>
        </is>
      </c>
    </row>
    <row r="14">
      <c r="A14" s="4" t="inlineStr">
        <is>
          <t>Plan assets are expected to be returned</t>
        </is>
      </c>
      <c r="B14" s="4" t="inlineStr">
        <is>
          <t xml:space="preserve"> </t>
        </is>
      </c>
      <c r="C14" s="4" t="inlineStr">
        <is>
          <t xml:space="preserve"> </t>
        </is>
      </c>
      <c r="D14" s="6" t="n">
        <v>0</v>
      </c>
      <c r="E14" s="4" t="inlineStr">
        <is>
          <t xml:space="preserve"> </t>
        </is>
      </c>
      <c r="F14" s="4" t="inlineStr">
        <is>
          <t xml:space="preserve"> </t>
        </is>
      </c>
    </row>
    <row r="15">
      <c r="A15" s="4" t="inlineStr">
        <is>
          <t>Other postretir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periodic benefit income</t>
        </is>
      </c>
      <c r="B17" s="4" t="inlineStr">
        <is>
          <t xml:space="preserve"> </t>
        </is>
      </c>
      <c r="C17" s="4" t="inlineStr">
        <is>
          <t xml:space="preserve"> </t>
        </is>
      </c>
      <c r="D17" s="6" t="n">
        <v>8934000</v>
      </c>
      <c r="E17" s="6" t="n">
        <v>9163000</v>
      </c>
      <c r="F17" s="6" t="n">
        <v>9396000</v>
      </c>
    </row>
    <row r="18">
      <c r="A18" s="4" t="inlineStr">
        <is>
          <t>Pension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ined benefit plan, plan assets, contributions by employer</t>
        </is>
      </c>
      <c r="B20" s="4" t="inlineStr">
        <is>
          <t xml:space="preserve"> </t>
        </is>
      </c>
      <c r="C20" s="4" t="inlineStr">
        <is>
          <t xml:space="preserve"> </t>
        </is>
      </c>
      <c r="D20" s="6" t="n">
        <v>40239000</v>
      </c>
      <c r="E20" s="6" t="n">
        <v>1100000</v>
      </c>
      <c r="F20" s="4" t="inlineStr">
        <is>
          <t xml:space="preserve"> </t>
        </is>
      </c>
    </row>
    <row r="21">
      <c r="A21" s="4" t="inlineStr">
        <is>
          <t>Net periodic benefit income</t>
        </is>
      </c>
      <c r="B21" s="4" t="inlineStr">
        <is>
          <t xml:space="preserve"> </t>
        </is>
      </c>
      <c r="C21" s="4" t="inlineStr">
        <is>
          <t xml:space="preserve"> </t>
        </is>
      </c>
      <c r="D21" s="6" t="n">
        <v>6062000</v>
      </c>
      <c r="E21" s="6" t="n">
        <v>-24527000</v>
      </c>
      <c r="F21" s="6" t="n">
        <v>4768000</v>
      </c>
    </row>
    <row r="22">
      <c r="A22" s="4" t="inlineStr">
        <is>
          <t>Noncash actuarial losses</t>
        </is>
      </c>
      <c r="B22" s="4" t="inlineStr">
        <is>
          <t xml:space="preserve"> </t>
        </is>
      </c>
      <c r="C22" s="4" t="inlineStr">
        <is>
          <t xml:space="preserve"> </t>
        </is>
      </c>
      <c r="D22" s="5" t="n">
        <v>-34360000</v>
      </c>
      <c r="E22" s="6" t="n">
        <v>-185210000</v>
      </c>
      <c r="F22" s="4" t="inlineStr">
        <is>
          <t xml:space="preserve"> </t>
        </is>
      </c>
    </row>
    <row r="23">
      <c r="A23" s="4" t="inlineStr">
        <is>
          <t>Settlement charge</t>
        </is>
      </c>
      <c r="B23" s="4" t="inlineStr">
        <is>
          <t xml:space="preserve"> </t>
        </is>
      </c>
      <c r="C23" s="4" t="inlineStr">
        <is>
          <t xml:space="preserve"> </t>
        </is>
      </c>
      <c r="D23" s="4" t="inlineStr">
        <is>
          <t xml:space="preserve"> </t>
        </is>
      </c>
      <c r="E23" s="4" t="inlineStr">
        <is>
          <t xml:space="preserve"> </t>
        </is>
      </c>
      <c r="F23" s="6" t="n">
        <v>35927000</v>
      </c>
    </row>
    <row r="24">
      <c r="A24" s="4" t="inlineStr">
        <is>
          <t>Issuance of shares on pension contribution, shares | shares</t>
        </is>
      </c>
      <c r="B24" s="4" t="inlineStr">
        <is>
          <t xml:space="preserve"> </t>
        </is>
      </c>
      <c r="C24" s="4" t="inlineStr">
        <is>
          <t xml:space="preserve"> </t>
        </is>
      </c>
      <c r="D24" s="6" t="n">
        <v>3200000</v>
      </c>
      <c r="E24" s="4" t="inlineStr">
        <is>
          <t xml:space="preserve"> </t>
        </is>
      </c>
      <c r="F24" s="4" t="inlineStr">
        <is>
          <t xml:space="preserve"> </t>
        </is>
      </c>
    </row>
    <row r="25">
      <c r="A25" s="4" t="inlineStr">
        <is>
          <t>Issuance of shares on pension contribution</t>
        </is>
      </c>
      <c r="B25" s="4" t="inlineStr">
        <is>
          <t xml:space="preserve"> </t>
        </is>
      </c>
      <c r="C25" s="4" t="inlineStr">
        <is>
          <t xml:space="preserve"> </t>
        </is>
      </c>
      <c r="D25" s="5" t="n">
        <v>39136000</v>
      </c>
      <c r="E25" s="4" t="inlineStr">
        <is>
          <t xml:space="preserve"> </t>
        </is>
      </c>
      <c r="F25" s="4" t="inlineStr">
        <is>
          <t xml:space="preserve"> </t>
        </is>
      </c>
    </row>
    <row r="26">
      <c r="A26" s="4" t="inlineStr">
        <is>
          <t>Defined benefit plan, estimated future employer contributions in next fiscal year</t>
        </is>
      </c>
      <c r="B26" s="4" t="inlineStr">
        <is>
          <t xml:space="preserve"> </t>
        </is>
      </c>
      <c r="C26" s="4" t="inlineStr">
        <is>
          <t xml:space="preserve"> </t>
        </is>
      </c>
      <c r="D26" s="5" t="n">
        <v>23000000</v>
      </c>
      <c r="E26" s="4" t="inlineStr">
        <is>
          <t xml:space="preserve"> </t>
        </is>
      </c>
      <c r="F26" s="4" t="inlineStr">
        <is>
          <t xml:space="preserve"> </t>
        </is>
      </c>
    </row>
    <row r="27">
      <c r="A27" s="4" t="inlineStr">
        <is>
          <t>United States [Member] | Pension Pl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retired participants | Participant</t>
        </is>
      </c>
      <c r="B29" s="6" t="n">
        <v>2500</v>
      </c>
      <c r="C29" s="4" t="inlineStr">
        <is>
          <t xml:space="preserve"> </t>
        </is>
      </c>
      <c r="D29" s="4" t="inlineStr">
        <is>
          <t xml:space="preserve"> </t>
        </is>
      </c>
      <c r="E29" s="4" t="inlineStr">
        <is>
          <t xml:space="preserve"> </t>
        </is>
      </c>
      <c r="F29" s="4" t="inlineStr">
        <is>
          <t xml:space="preserve"> </t>
        </is>
      </c>
    </row>
    <row r="30">
      <c r="A30" s="4" t="inlineStr">
        <is>
          <t>Nationwide Life and Annuity Insurance Compan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lan assets transferred</t>
        </is>
      </c>
      <c r="B32" s="5" t="n">
        <v>52256000</v>
      </c>
      <c r="C32" s="4" t="inlineStr">
        <is>
          <t xml:space="preserve"> </t>
        </is>
      </c>
      <c r="D32" s="4" t="inlineStr">
        <is>
          <t xml:space="preserve"> </t>
        </is>
      </c>
      <c r="E32" s="4" t="inlineStr">
        <is>
          <t xml:space="preserve"> </t>
        </is>
      </c>
      <c r="F32" s="4" t="inlineStr">
        <is>
          <t xml:space="preserve"> </t>
        </is>
      </c>
    </row>
    <row r="33">
      <c r="A33" s="4" t="inlineStr">
        <is>
          <t>Plan liabilities transferred</t>
        </is>
      </c>
      <c r="B33" s="5" t="n">
        <v>51418000</v>
      </c>
      <c r="C33" s="4" t="inlineStr">
        <is>
          <t xml:space="preserve"> </t>
        </is>
      </c>
      <c r="D33" s="4" t="inlineStr">
        <is>
          <t xml:space="preserve"> </t>
        </is>
      </c>
      <c r="E33" s="4" t="inlineStr">
        <is>
          <t xml:space="preserve"> </t>
        </is>
      </c>
      <c r="F33" s="4" t="inlineStr">
        <is>
          <t xml:space="preserve"> </t>
        </is>
      </c>
    </row>
    <row r="34">
      <c r="A34" s="4" t="inlineStr">
        <is>
          <t>Spokane Washingt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ithdrawal liability</t>
        </is>
      </c>
      <c r="B36" s="4" t="inlineStr">
        <is>
          <t xml:space="preserve"> </t>
        </is>
      </c>
      <c r="C36" s="4" t="inlineStr">
        <is>
          <t xml:space="preserve"> </t>
        </is>
      </c>
      <c r="D36" s="4" t="inlineStr">
        <is>
          <t xml:space="preserve"> </t>
        </is>
      </c>
      <c r="E36" s="5" t="n">
        <v>14644000</v>
      </c>
      <c r="F36" s="4" t="inlineStr">
        <is>
          <t xml:space="preserve"> </t>
        </is>
      </c>
    </row>
    <row r="37">
      <c r="A37" s="4" t="inlineStr">
        <is>
          <t>Triumph Geared Solutions - Toronto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ncash actuarial losses</t>
        </is>
      </c>
      <c r="B39" s="4" t="inlineStr">
        <is>
          <t xml:space="preserve"> </t>
        </is>
      </c>
      <c r="C39" s="4" t="inlineStr">
        <is>
          <t xml:space="preserve"> </t>
        </is>
      </c>
      <c r="D39" s="4" t="inlineStr">
        <is>
          <t xml:space="preserve"> </t>
        </is>
      </c>
      <c r="E39" s="4" t="inlineStr">
        <is>
          <t xml:space="preserve"> </t>
        </is>
      </c>
      <c r="F39" s="5" t="n">
        <v>3826000</v>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fined contribution plan, employer matching contribution, percent of match</t>
        </is>
      </c>
      <c r="B42" s="4" t="inlineStr">
        <is>
          <t xml:space="preserve"> </t>
        </is>
      </c>
      <c r="C42" s="4" t="inlineStr">
        <is>
          <t xml:space="preserve"> </t>
        </is>
      </c>
      <c r="D42" s="12" t="n">
        <v>0.75</v>
      </c>
      <c r="E42" s="4" t="inlineStr">
        <is>
          <t xml:space="preserve"> </t>
        </is>
      </c>
      <c r="F42" s="4" t="inlineStr">
        <is>
          <t xml:space="preserve"> </t>
        </is>
      </c>
    </row>
    <row r="43">
      <c r="A43" s="4" t="inlineStr">
        <is>
          <t>Maximum [Member] | Pension Pla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xpected long-term rate of return on plan assets</t>
        </is>
      </c>
      <c r="B45" s="4" t="inlineStr">
        <is>
          <t xml:space="preserve"> </t>
        </is>
      </c>
      <c r="C45" s="4" t="inlineStr">
        <is>
          <t xml:space="preserve"> </t>
        </is>
      </c>
      <c r="D45" s="12" t="n">
        <v>0.08</v>
      </c>
      <c r="E45" s="12" t="n">
        <v>0.08</v>
      </c>
      <c r="F45" s="12" t="n">
        <v>0.08</v>
      </c>
    </row>
    <row r="46">
      <c r="A46" s="4" t="inlineStr">
        <is>
          <t>Maximum [Member] | Pension Plan [Member] | Forecas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xpected long-term rate of return on plan assets</t>
        </is>
      </c>
      <c r="B48" s="4" t="inlineStr">
        <is>
          <t xml:space="preserve"> </t>
        </is>
      </c>
      <c r="C48" s="12" t="n">
        <v>0.08</v>
      </c>
      <c r="D48" s="4" t="inlineStr">
        <is>
          <t xml:space="preserve"> </t>
        </is>
      </c>
      <c r="E48" s="4" t="inlineStr">
        <is>
          <t xml:space="preserve"> </t>
        </is>
      </c>
      <c r="F48" s="4" t="inlineStr">
        <is>
          <t xml:space="preserve"> </t>
        </is>
      </c>
    </row>
    <row r="49">
      <c r="A49" s="4" t="inlineStr">
        <is>
          <t>Minimum [Member] | Pension Plan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pected long-term rate of return on plan assets</t>
        </is>
      </c>
      <c r="B51" s="4" t="inlineStr">
        <is>
          <t xml:space="preserve"> </t>
        </is>
      </c>
      <c r="C51" s="4" t="inlineStr">
        <is>
          <t xml:space="preserve"> </t>
        </is>
      </c>
      <c r="D51" s="11" t="n">
        <v>0.0575</v>
      </c>
      <c r="E51" s="11" t="n">
        <v>0.0575</v>
      </c>
      <c r="F51" s="11" t="n">
        <v>0.0141</v>
      </c>
    </row>
    <row r="52">
      <c r="A52" s="4" t="inlineStr">
        <is>
          <t>Minimum [Member] | Pension Plan [Member] | Forecas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xpected long-term rate of return on plan assets</t>
        </is>
      </c>
      <c r="B54" s="4" t="inlineStr">
        <is>
          <t xml:space="preserve"> </t>
        </is>
      </c>
      <c r="C54" s="11" t="n">
        <v>0.055</v>
      </c>
      <c r="D54" s="4" t="inlineStr">
        <is>
          <t xml:space="preserve"> </t>
        </is>
      </c>
      <c r="E54" s="4" t="inlineStr">
        <is>
          <t xml:space="preserve"> </t>
        </is>
      </c>
      <c r="F54" s="4" t="inlineStr">
        <is>
          <t xml:space="preserve"> </t>
        </is>
      </c>
    </row>
  </sheetData>
  <mergeCells count="2">
    <mergeCell ref="A1:A2"/>
    <mergeCell ref="C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nsolidated Defined Benefit Pension Plans (Details) - USD ($) $ in Thousands</t>
        </is>
      </c>
      <c r="B1" s="2" t="inlineStr">
        <is>
          <t>12 Months Ended</t>
        </is>
      </c>
    </row>
    <row r="2">
      <c r="B2" s="2" t="inlineStr">
        <is>
          <t>Mar. 31, 2024</t>
        </is>
      </c>
      <c r="C2" s="2" t="inlineStr">
        <is>
          <t>Mar. 31, 2023</t>
        </is>
      </c>
      <c r="D2" s="2" t="inlineStr">
        <is>
          <t>Mar.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Actuarial gain</t>
        </is>
      </c>
      <c r="B4" s="4" t="inlineStr">
        <is>
          <t xml:space="preserve"> </t>
        </is>
      </c>
      <c r="C4" s="4" t="inlineStr">
        <is>
          <t xml:space="preserve"> </t>
        </is>
      </c>
      <c r="D4" s="5" t="n">
        <v>32116</v>
      </c>
    </row>
    <row r="5">
      <c r="A5" s="4" t="inlineStr">
        <is>
          <t>Curtailments</t>
        </is>
      </c>
      <c r="B5" s="4" t="inlineStr">
        <is>
          <t xml:space="preserve"> </t>
        </is>
      </c>
      <c r="C5" s="4" t="inlineStr">
        <is>
          <t xml:space="preserve"> </t>
        </is>
      </c>
      <c r="D5" s="6" t="n">
        <v>16024</v>
      </c>
    </row>
    <row r="6">
      <c r="A6" s="4" t="inlineStr">
        <is>
          <t>Pension Plan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rojected benefit obligation at beginning of year</t>
        </is>
      </c>
      <c r="B8" s="5" t="n">
        <v>1660423</v>
      </c>
      <c r="C8" s="5" t="n">
        <v>1946201</v>
      </c>
      <c r="D8" s="4" t="inlineStr">
        <is>
          <t xml:space="preserve"> </t>
        </is>
      </c>
    </row>
    <row r="9">
      <c r="A9" s="4" t="inlineStr">
        <is>
          <t>Service cost</t>
        </is>
      </c>
      <c r="B9" s="6" t="n">
        <v>408</v>
      </c>
      <c r="C9" s="6" t="n">
        <v>638</v>
      </c>
      <c r="D9" s="6" t="n">
        <v>745</v>
      </c>
    </row>
    <row r="10">
      <c r="A10" s="4" t="inlineStr">
        <is>
          <t>Interest cost</t>
        </is>
      </c>
      <c r="B10" s="6" t="n">
        <v>80492</v>
      </c>
      <c r="C10" s="6" t="n">
        <v>65069</v>
      </c>
      <c r="D10" s="6" t="n">
        <v>46891</v>
      </c>
    </row>
    <row r="11">
      <c r="A11" s="4" t="inlineStr">
        <is>
          <t>Actuarial gain</t>
        </is>
      </c>
      <c r="B11" s="6" t="n">
        <v>-34360</v>
      </c>
      <c r="C11" s="6" t="n">
        <v>-185210</v>
      </c>
      <c r="D11" s="4" t="inlineStr">
        <is>
          <t xml:space="preserve"> </t>
        </is>
      </c>
    </row>
    <row r="12">
      <c r="A12" s="4" t="inlineStr">
        <is>
          <t>Participant contributions</t>
        </is>
      </c>
      <c r="B12" s="6" t="n">
        <v>117</v>
      </c>
      <c r="C12" s="6" t="n">
        <v>115</v>
      </c>
      <c r="D12" s="4" t="inlineStr">
        <is>
          <t xml:space="preserve"> </t>
        </is>
      </c>
    </row>
    <row r="13">
      <c r="A13" s="4" t="inlineStr">
        <is>
          <t>Special termination benefits</t>
        </is>
      </c>
      <c r="B13" s="4" t="inlineStr">
        <is>
          <t xml:space="preserve"> </t>
        </is>
      </c>
      <c r="C13" s="4" t="inlineStr">
        <is>
          <t xml:space="preserve"> </t>
        </is>
      </c>
      <c r="D13" s="6" t="n">
        <v>54</v>
      </c>
    </row>
    <row r="14">
      <c r="A14" s="4" t="inlineStr">
        <is>
          <t>Benefits paid</t>
        </is>
      </c>
      <c r="B14" s="6" t="n">
        <v>-149891</v>
      </c>
      <c r="C14" s="6" t="n">
        <v>-163614</v>
      </c>
      <c r="D14" s="4" t="inlineStr">
        <is>
          <t xml:space="preserve"> </t>
        </is>
      </c>
    </row>
    <row r="15">
      <c r="A15" s="4" t="inlineStr">
        <is>
          <t>Currency translation adjustment</t>
        </is>
      </c>
      <c r="B15" s="6" t="n">
        <v>591</v>
      </c>
      <c r="C15" s="6" t="n">
        <v>-2776</v>
      </c>
      <c r="D15" s="4" t="inlineStr">
        <is>
          <t xml:space="preserve"> </t>
        </is>
      </c>
    </row>
    <row r="16">
      <c r="A16" s="4" t="inlineStr">
        <is>
          <t>Projected benefit obligation at end of year</t>
        </is>
      </c>
      <c r="B16" s="6" t="n">
        <v>1557780</v>
      </c>
      <c r="C16" s="6" t="n">
        <v>1660423</v>
      </c>
      <c r="D16" s="5" t="n">
        <v>1946201</v>
      </c>
    </row>
    <row r="17">
      <c r="A17" s="4" t="inlineStr">
        <is>
          <t>Accumulated benefit obligation at end of year</t>
        </is>
      </c>
      <c r="B17" s="5" t="n">
        <v>1557533</v>
      </c>
      <c r="C17" s="5" t="n">
        <v>1659607</v>
      </c>
      <c r="D17" s="4" t="inlineStr">
        <is>
          <t xml:space="preserve"> </t>
        </is>
      </c>
    </row>
    <row r="18">
      <c r="A18" s="4" t="inlineStr">
        <is>
          <t>Minimum [Member] | Pension Plan [Member]</t>
        </is>
      </c>
      <c r="B18" s="4" t="inlineStr">
        <is>
          <t xml:space="preserve"> </t>
        </is>
      </c>
      <c r="C18" s="4" t="inlineStr">
        <is>
          <t xml:space="preserve"> </t>
        </is>
      </c>
      <c r="D18" s="4" t="inlineStr">
        <is>
          <t xml:space="preserve"> </t>
        </is>
      </c>
    </row>
    <row r="19">
      <c r="A19" s="3" t="inlineStr">
        <is>
          <t>Assumptions used to determine benefit obligations at end of year</t>
        </is>
      </c>
      <c r="B19" s="4" t="inlineStr">
        <is>
          <t xml:space="preserve"> </t>
        </is>
      </c>
      <c r="C19" s="4" t="inlineStr">
        <is>
          <t xml:space="preserve"> </t>
        </is>
      </c>
      <c r="D19" s="4" t="inlineStr">
        <is>
          <t xml:space="preserve"> </t>
        </is>
      </c>
    </row>
    <row r="20">
      <c r="A20" s="4" t="inlineStr">
        <is>
          <t>Discount rate</t>
        </is>
      </c>
      <c r="B20" s="11" t="n">
        <v>0.0509</v>
      </c>
      <c r="C20" s="11" t="n">
        <v>0.0509</v>
      </c>
      <c r="D20" s="4" t="inlineStr">
        <is>
          <t xml:space="preserve"> </t>
        </is>
      </c>
    </row>
    <row r="21">
      <c r="A21" s="4" t="inlineStr">
        <is>
          <t>Rate of compensation increase</t>
        </is>
      </c>
      <c r="B21" s="11" t="n">
        <v>0.0393</v>
      </c>
      <c r="C21" s="11" t="n">
        <v>0.0392</v>
      </c>
      <c r="D21" s="4" t="inlineStr">
        <is>
          <t xml:space="preserve"> </t>
        </is>
      </c>
    </row>
    <row r="22">
      <c r="A22" s="4" t="inlineStr">
        <is>
          <t>Maximum [Member] | Pension Plan [Member]</t>
        </is>
      </c>
      <c r="B22" s="4" t="inlineStr">
        <is>
          <t xml:space="preserve"> </t>
        </is>
      </c>
      <c r="C22" s="4" t="inlineStr">
        <is>
          <t xml:space="preserve"> </t>
        </is>
      </c>
      <c r="D22" s="4" t="inlineStr">
        <is>
          <t xml:space="preserve"> </t>
        </is>
      </c>
    </row>
    <row r="23">
      <c r="A23" s="3" t="inlineStr">
        <is>
          <t>Assumptions used to determine benefit obligations at end of year</t>
        </is>
      </c>
      <c r="B23" s="4" t="inlineStr">
        <is>
          <t xml:space="preserve"> </t>
        </is>
      </c>
      <c r="C23" s="4" t="inlineStr">
        <is>
          <t xml:space="preserve"> </t>
        </is>
      </c>
      <c r="D23" s="4" t="inlineStr">
        <is>
          <t xml:space="preserve"> </t>
        </is>
      </c>
    </row>
    <row r="24">
      <c r="A24" s="4" t="inlineStr">
        <is>
          <t>Discount rate</t>
        </is>
      </c>
      <c r="B24" s="11" t="n">
        <v>0.0538</v>
      </c>
      <c r="C24" s="11" t="n">
        <v>0.0519</v>
      </c>
      <c r="D2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 in Fair Value of Plan Assets (Details) - USD ($) $ in Thousands</t>
        </is>
      </c>
      <c r="B1" s="2" t="inlineStr">
        <is>
          <t>12 Months Ended</t>
        </is>
      </c>
    </row>
    <row r="2">
      <c r="B2" s="2" t="inlineStr">
        <is>
          <t>Mar. 31, 2024</t>
        </is>
      </c>
      <c r="C2" s="2" t="inlineStr">
        <is>
          <t>Mar. 31, 2023</t>
        </is>
      </c>
      <c r="D2" s="2" t="inlineStr">
        <is>
          <t>Mar. 31, 2022</t>
        </is>
      </c>
    </row>
    <row r="3">
      <c r="A3" s="3" t="inlineStr">
        <is>
          <t>Change in fair value of plan assets</t>
        </is>
      </c>
      <c r="B3" s="4" t="inlineStr">
        <is>
          <t xml:space="preserve"> </t>
        </is>
      </c>
      <c r="C3" s="4" t="inlineStr">
        <is>
          <t xml:space="preserve"> </t>
        </is>
      </c>
      <c r="D3" s="4" t="inlineStr">
        <is>
          <t xml:space="preserve"> </t>
        </is>
      </c>
    </row>
    <row r="4">
      <c r="A4" s="4" t="inlineStr">
        <is>
          <t>Fair value of plan assets at beginning of year</t>
        </is>
      </c>
      <c r="B4" s="5" t="n">
        <v>1306456</v>
      </c>
      <c r="C4" s="4" t="inlineStr">
        <is>
          <t xml:space="preserve"> </t>
        </is>
      </c>
      <c r="D4" s="4" t="inlineStr">
        <is>
          <t xml:space="preserve"> </t>
        </is>
      </c>
    </row>
    <row r="5">
      <c r="A5" s="4" t="inlineStr">
        <is>
          <t>Company contributions</t>
        </is>
      </c>
      <c r="B5" s="6" t="n">
        <v>9143</v>
      </c>
      <c r="C5" s="5" t="n">
        <v>9329</v>
      </c>
      <c r="D5" s="5" t="n">
        <v>2998</v>
      </c>
    </row>
    <row r="6">
      <c r="A6" s="4" t="inlineStr">
        <is>
          <t>Fair value of plan assets at end of year</t>
        </is>
      </c>
      <c r="B6" s="6" t="n">
        <v>1280191</v>
      </c>
      <c r="C6" s="6" t="n">
        <v>1306456</v>
      </c>
      <c r="D6" s="4" t="inlineStr">
        <is>
          <t xml:space="preserve"> </t>
        </is>
      </c>
    </row>
    <row r="7">
      <c r="A7" s="3" t="inlineStr">
        <is>
          <t>Reconciliation of amounts recognized on the consolidated balance sheets</t>
        </is>
      </c>
      <c r="B7" s="4" t="inlineStr">
        <is>
          <t xml:space="preserve"> </t>
        </is>
      </c>
      <c r="C7" s="4" t="inlineStr">
        <is>
          <t xml:space="preserve"> </t>
        </is>
      </c>
      <c r="D7" s="4" t="inlineStr">
        <is>
          <t xml:space="preserve"> </t>
        </is>
      </c>
    </row>
    <row r="8">
      <c r="A8" s="4" t="inlineStr">
        <is>
          <t>Accrued benefit liability—noncurrent</t>
        </is>
      </c>
      <c r="B8" s="6" t="n">
        <v>-283634</v>
      </c>
      <c r="C8" s="6" t="n">
        <v>-359375</v>
      </c>
      <c r="D8" s="4" t="inlineStr">
        <is>
          <t xml:space="preserve"> </t>
        </is>
      </c>
    </row>
    <row r="9">
      <c r="A9" s="4" t="inlineStr">
        <is>
          <t>Pension Plan [Member]</t>
        </is>
      </c>
      <c r="B9" s="4" t="inlineStr">
        <is>
          <t xml:space="preserve"> </t>
        </is>
      </c>
      <c r="C9" s="4" t="inlineStr">
        <is>
          <t xml:space="preserve"> </t>
        </is>
      </c>
      <c r="D9" s="4" t="inlineStr">
        <is>
          <t xml:space="preserve"> </t>
        </is>
      </c>
    </row>
    <row r="10">
      <c r="A10" s="3" t="inlineStr">
        <is>
          <t>Change in fair value of plan assets</t>
        </is>
      </c>
      <c r="B10" s="4" t="inlineStr">
        <is>
          <t xml:space="preserve"> </t>
        </is>
      </c>
      <c r="C10" s="4" t="inlineStr">
        <is>
          <t xml:space="preserve"> </t>
        </is>
      </c>
      <c r="D10" s="4" t="inlineStr">
        <is>
          <t xml:space="preserve"> </t>
        </is>
      </c>
    </row>
    <row r="11">
      <c r="A11" s="4" t="inlineStr">
        <is>
          <t>Fair value of plan assets at beginning of year</t>
        </is>
      </c>
      <c r="B11" s="6" t="n">
        <v>1306456</v>
      </c>
      <c r="C11" s="6" t="n">
        <v>1649241</v>
      </c>
      <c r="D11" s="4" t="inlineStr">
        <is>
          <t xml:space="preserve"> </t>
        </is>
      </c>
    </row>
    <row r="12">
      <c r="A12" s="4" t="inlineStr">
        <is>
          <t>Actual return on plan assets</t>
        </is>
      </c>
      <c r="B12" s="6" t="n">
        <v>82565</v>
      </c>
      <c r="C12" s="6" t="n">
        <v>-177419</v>
      </c>
      <c r="D12" s="4" t="inlineStr">
        <is>
          <t xml:space="preserve"> </t>
        </is>
      </c>
    </row>
    <row r="13">
      <c r="A13" s="4" t="inlineStr">
        <is>
          <t>Participant contributions</t>
        </is>
      </c>
      <c r="B13" s="6" t="n">
        <v>117</v>
      </c>
      <c r="C13" s="6" t="n">
        <v>115</v>
      </c>
      <c r="D13" s="4" t="inlineStr">
        <is>
          <t xml:space="preserve"> </t>
        </is>
      </c>
    </row>
    <row r="14">
      <c r="A14" s="4" t="inlineStr">
        <is>
          <t>Company contributions</t>
        </is>
      </c>
      <c r="B14" s="6" t="n">
        <v>40239</v>
      </c>
      <c r="C14" s="6" t="n">
        <v>1100</v>
      </c>
      <c r="D14" s="4" t="inlineStr">
        <is>
          <t xml:space="preserve"> </t>
        </is>
      </c>
    </row>
    <row r="15">
      <c r="A15" s="4" t="inlineStr">
        <is>
          <t>Benefits paid</t>
        </is>
      </c>
      <c r="B15" s="6" t="n">
        <v>-149890</v>
      </c>
      <c r="C15" s="6" t="n">
        <v>-163615</v>
      </c>
      <c r="D15" s="4" t="inlineStr">
        <is>
          <t xml:space="preserve"> </t>
        </is>
      </c>
    </row>
    <row r="16">
      <c r="A16" s="4" t="inlineStr">
        <is>
          <t>Currency translation adjustment</t>
        </is>
      </c>
      <c r="B16" s="6" t="n">
        <v>704</v>
      </c>
      <c r="C16" s="6" t="n">
        <v>-2966</v>
      </c>
      <c r="D16" s="4" t="inlineStr">
        <is>
          <t xml:space="preserve"> </t>
        </is>
      </c>
    </row>
    <row r="17">
      <c r="A17" s="4" t="inlineStr">
        <is>
          <t>Fair value of plan assets at end of year</t>
        </is>
      </c>
      <c r="B17" s="6" t="n">
        <v>1280191</v>
      </c>
      <c r="C17" s="6" t="n">
        <v>1306456</v>
      </c>
      <c r="D17" s="5" t="n">
        <v>1649241</v>
      </c>
    </row>
    <row r="18">
      <c r="A18" s="3" t="inlineStr">
        <is>
          <t>Funded status (underfunded)</t>
        </is>
      </c>
      <c r="B18" s="4" t="inlineStr">
        <is>
          <t xml:space="preserve"> </t>
        </is>
      </c>
      <c r="C18" s="4" t="inlineStr">
        <is>
          <t xml:space="preserve"> </t>
        </is>
      </c>
      <c r="D18" s="4" t="inlineStr">
        <is>
          <t xml:space="preserve"> </t>
        </is>
      </c>
    </row>
    <row r="19">
      <c r="A19" s="4" t="inlineStr">
        <is>
          <t>Funded status</t>
        </is>
      </c>
      <c r="B19" s="6" t="n">
        <v>-277589</v>
      </c>
      <c r="C19" s="6" t="n">
        <v>-353967</v>
      </c>
      <c r="D19" s="4" t="inlineStr">
        <is>
          <t xml:space="preserve"> </t>
        </is>
      </c>
    </row>
    <row r="20">
      <c r="A20" s="3" t="inlineStr">
        <is>
          <t>Reconciliation of amounts recognized on the consolidated balance sheets</t>
        </is>
      </c>
      <c r="B20" s="4" t="inlineStr">
        <is>
          <t xml:space="preserve"> </t>
        </is>
      </c>
      <c r="C20" s="4" t="inlineStr">
        <is>
          <t xml:space="preserve"> </t>
        </is>
      </c>
      <c r="D20" s="4" t="inlineStr">
        <is>
          <t xml:space="preserve"> </t>
        </is>
      </c>
    </row>
    <row r="21">
      <c r="A21" s="4" t="inlineStr">
        <is>
          <t>Pension asset—noncurrent</t>
        </is>
      </c>
      <c r="B21" s="6" t="n">
        <v>5953</v>
      </c>
      <c r="C21" s="6" t="n">
        <v>5124</v>
      </c>
      <c r="D21" s="4" t="inlineStr">
        <is>
          <t xml:space="preserve"> </t>
        </is>
      </c>
    </row>
    <row r="22">
      <c r="A22" s="4" t="inlineStr">
        <is>
          <t>Accrued benefit liability—current</t>
        </is>
      </c>
      <c r="B22" s="6" t="n">
        <v>-757</v>
      </c>
      <c r="C22" s="6" t="n">
        <v>-768</v>
      </c>
      <c r="D22" s="4" t="inlineStr">
        <is>
          <t xml:space="preserve"> </t>
        </is>
      </c>
    </row>
    <row r="23">
      <c r="A23" s="4" t="inlineStr">
        <is>
          <t>Accrued benefit liability—noncurrent</t>
        </is>
      </c>
      <c r="B23" s="6" t="n">
        <v>-282785</v>
      </c>
      <c r="C23" s="6" t="n">
        <v>-358323</v>
      </c>
      <c r="D23" s="4" t="inlineStr">
        <is>
          <t xml:space="preserve"> </t>
        </is>
      </c>
    </row>
    <row r="24">
      <c r="A24" s="4" t="inlineStr">
        <is>
          <t>Net amount recognized</t>
        </is>
      </c>
      <c r="B24" s="6" t="n">
        <v>-277589</v>
      </c>
      <c r="C24" s="6" t="n">
        <v>-353967</v>
      </c>
      <c r="D24" s="4" t="inlineStr">
        <is>
          <t xml:space="preserve"> </t>
        </is>
      </c>
    </row>
    <row r="25">
      <c r="A25" s="3" t="inlineStr">
        <is>
          <t>Reconciliation of amounts recognized in accumulated other comprehensive income</t>
        </is>
      </c>
      <c r="B25" s="4" t="inlineStr">
        <is>
          <t xml:space="preserve"> </t>
        </is>
      </c>
      <c r="C25" s="4" t="inlineStr">
        <is>
          <t xml:space="preserve"> </t>
        </is>
      </c>
      <c r="D25" s="4" t="inlineStr">
        <is>
          <t xml:space="preserve"> </t>
        </is>
      </c>
    </row>
    <row r="26">
      <c r="A26" s="4" t="inlineStr">
        <is>
          <t>Prior service costs (credits)</t>
        </is>
      </c>
      <c r="B26" s="6" t="n">
        <v>1254</v>
      </c>
      <c r="C26" s="6" t="n">
        <v>1356</v>
      </c>
      <c r="D26" s="4" t="inlineStr">
        <is>
          <t xml:space="preserve"> </t>
        </is>
      </c>
    </row>
    <row r="27">
      <c r="A27" s="4" t="inlineStr">
        <is>
          <t>Actuarial losses (gains)</t>
        </is>
      </c>
      <c r="B27" s="6" t="n">
        <v>714855</v>
      </c>
      <c r="C27" s="6" t="n">
        <v>756664</v>
      </c>
      <c r="D27" s="4" t="inlineStr">
        <is>
          <t xml:space="preserve"> </t>
        </is>
      </c>
    </row>
    <row r="28">
      <c r="A28" s="4" t="inlineStr">
        <is>
          <t>Income tax (benefits) expenses related to above items</t>
        </is>
      </c>
      <c r="B28" s="6" t="n">
        <v>-204132</v>
      </c>
      <c r="C28" s="6" t="n">
        <v>-204132</v>
      </c>
      <c r="D28" s="4" t="inlineStr">
        <is>
          <t xml:space="preserve"> </t>
        </is>
      </c>
    </row>
    <row r="29">
      <c r="A29" s="4" t="inlineStr">
        <is>
          <t>Unamortized benefit plan costs (gains)</t>
        </is>
      </c>
      <c r="B29" s="6" t="n">
        <v>511977</v>
      </c>
      <c r="C29" s="6" t="n">
        <v>553888</v>
      </c>
      <c r="D29" s="4" t="inlineStr">
        <is>
          <t xml:space="preserve"> </t>
        </is>
      </c>
    </row>
    <row r="30">
      <c r="A30" s="4" t="inlineStr">
        <is>
          <t>Other postretirement [Member]</t>
        </is>
      </c>
      <c r="B30" s="4" t="inlineStr">
        <is>
          <t xml:space="preserve"> </t>
        </is>
      </c>
      <c r="C30" s="4" t="inlineStr">
        <is>
          <t xml:space="preserve"> </t>
        </is>
      </c>
      <c r="D30" s="4" t="inlineStr">
        <is>
          <t xml:space="preserve"> </t>
        </is>
      </c>
    </row>
    <row r="31">
      <c r="A31" s="3" t="inlineStr">
        <is>
          <t>Reconciliation of amounts recognized in accumulated other comprehensive income</t>
        </is>
      </c>
      <c r="B31" s="4" t="inlineStr">
        <is>
          <t xml:space="preserve"> </t>
        </is>
      </c>
      <c r="C31" s="4" t="inlineStr">
        <is>
          <t xml:space="preserve"> </t>
        </is>
      </c>
      <c r="D31" s="4" t="inlineStr">
        <is>
          <t xml:space="preserve"> </t>
        </is>
      </c>
    </row>
    <row r="32">
      <c r="A32" s="4" t="inlineStr">
        <is>
          <t>Prior service costs (credits)</t>
        </is>
      </c>
      <c r="B32" s="6" t="n">
        <v>-38795</v>
      </c>
      <c r="C32" s="6" t="n">
        <v>-43900</v>
      </c>
      <c r="D32" s="4" t="inlineStr">
        <is>
          <t xml:space="preserve"> </t>
        </is>
      </c>
    </row>
    <row r="33">
      <c r="A33" s="4" t="inlineStr">
        <is>
          <t>Actuarial losses (gains)</t>
        </is>
      </c>
      <c r="B33" s="6" t="n">
        <v>-41678</v>
      </c>
      <c r="C33" s="6" t="n">
        <v>-45347</v>
      </c>
      <c r="D33" s="4" t="inlineStr">
        <is>
          <t xml:space="preserve"> </t>
        </is>
      </c>
    </row>
    <row r="34">
      <c r="A34" s="4" t="inlineStr">
        <is>
          <t>Income tax (benefits) expenses related to above items</t>
        </is>
      </c>
      <c r="B34" s="6" t="n">
        <v>42016</v>
      </c>
      <c r="C34" s="6" t="n">
        <v>42016</v>
      </c>
      <c r="D34" s="4" t="inlineStr">
        <is>
          <t xml:space="preserve"> </t>
        </is>
      </c>
    </row>
    <row r="35">
      <c r="A35" s="4" t="inlineStr">
        <is>
          <t>Unamortized benefit plan costs (gains)</t>
        </is>
      </c>
      <c r="B35" s="5" t="n">
        <v>-38457</v>
      </c>
      <c r="C35" s="5" t="n">
        <v>-47231</v>
      </c>
      <c r="D3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mponents of Net Periodic Benefit Cost (Details) - Pension Plan [Member] - USD ($) $ in Thousands</t>
        </is>
      </c>
      <c r="B1" s="2" t="inlineStr">
        <is>
          <t>12 Months Ended</t>
        </is>
      </c>
    </row>
    <row r="2">
      <c r="B2" s="2" t="inlineStr">
        <is>
          <t>Mar. 31, 2024</t>
        </is>
      </c>
      <c r="C2" s="2" t="inlineStr">
        <is>
          <t>Mar. 31, 2023</t>
        </is>
      </c>
      <c r="D2" s="2" t="inlineStr">
        <is>
          <t>Mar.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408</v>
      </c>
      <c r="C4" s="5" t="n">
        <v>638</v>
      </c>
      <c r="D4" s="5" t="n">
        <v>745</v>
      </c>
    </row>
    <row r="5">
      <c r="A5" s="4" t="inlineStr">
        <is>
          <t>Interest cost</t>
        </is>
      </c>
      <c r="B5" s="6" t="n">
        <v>80492</v>
      </c>
      <c r="C5" s="6" t="n">
        <v>65069</v>
      </c>
      <c r="D5" s="6" t="n">
        <v>46891</v>
      </c>
    </row>
    <row r="6">
      <c r="A6" s="4" t="inlineStr">
        <is>
          <t>Expected return on plan assets</t>
        </is>
      </c>
      <c r="B6" s="6" t="n">
        <v>-105039</v>
      </c>
      <c r="C6" s="6" t="n">
        <v>-121195</v>
      </c>
      <c r="D6" s="6" t="n">
        <v>-133540</v>
      </c>
    </row>
    <row r="7">
      <c r="A7" s="4" t="inlineStr">
        <is>
          <t>Amortization of prior service cost</t>
        </is>
      </c>
      <c r="B7" s="6" t="n">
        <v>102</v>
      </c>
      <c r="C7" s="6" t="n">
        <v>102</v>
      </c>
      <c r="D7" s="6" t="n">
        <v>260</v>
      </c>
    </row>
    <row r="8">
      <c r="A8" s="4" t="inlineStr">
        <is>
          <t>Amortization of net loss</t>
        </is>
      </c>
      <c r="B8" s="6" t="n">
        <v>30099</v>
      </c>
      <c r="C8" s="6" t="n">
        <v>30859</v>
      </c>
      <c r="D8" s="6" t="n">
        <v>38407</v>
      </c>
    </row>
    <row r="9">
      <c r="A9" s="4" t="inlineStr">
        <is>
          <t>Curtailment loss</t>
        </is>
      </c>
      <c r="B9" s="4" t="inlineStr">
        <is>
          <t xml:space="preserve"> </t>
        </is>
      </c>
      <c r="C9" s="4" t="inlineStr">
        <is>
          <t xml:space="preserve"> </t>
        </is>
      </c>
      <c r="D9" s="6" t="n">
        <v>16024</v>
      </c>
    </row>
    <row r="10">
      <c r="A10" s="4" t="inlineStr">
        <is>
          <t>Settlements</t>
        </is>
      </c>
      <c r="B10" s="4" t="inlineStr">
        <is>
          <t xml:space="preserve"> </t>
        </is>
      </c>
      <c r="C10" s="4" t="inlineStr">
        <is>
          <t xml:space="preserve"> </t>
        </is>
      </c>
      <c r="D10" s="6" t="n">
        <v>35927</v>
      </c>
    </row>
    <row r="11">
      <c r="A11" s="4" t="inlineStr">
        <is>
          <t>Special termination benefits</t>
        </is>
      </c>
      <c r="B11" s="4" t="inlineStr">
        <is>
          <t xml:space="preserve"> </t>
        </is>
      </c>
      <c r="C11" s="4" t="inlineStr">
        <is>
          <t xml:space="preserve"> </t>
        </is>
      </c>
      <c r="D11" s="6" t="n">
        <v>54</v>
      </c>
    </row>
    <row r="12">
      <c r="A12" s="4" t="inlineStr">
        <is>
          <t>Total net periodic benefit expense (income)</t>
        </is>
      </c>
      <c r="B12" s="5" t="n">
        <v>6062</v>
      </c>
      <c r="C12" s="5" t="n">
        <v>-24527</v>
      </c>
      <c r="D12" s="5" t="n">
        <v>4768</v>
      </c>
    </row>
    <row r="13">
      <c r="A13" s="4" t="inlineStr">
        <is>
          <t>Rate of compensation increase</t>
        </is>
      </c>
      <c r="B13" s="11" t="n">
        <v>0.0392</v>
      </c>
      <c r="C13" s="4" t="inlineStr">
        <is>
          <t xml:space="preserve"> </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iscount rate</t>
        </is>
      </c>
      <c r="B16" s="11" t="n">
        <v>0.0509</v>
      </c>
      <c r="C16" s="11" t="n">
        <v>0.0266</v>
      </c>
      <c r="D16" s="11" t="n">
        <v>0.0175</v>
      </c>
    </row>
    <row r="17">
      <c r="A17" s="4" t="inlineStr">
        <is>
          <t>Expected long-term rate of return on plan assets</t>
        </is>
      </c>
      <c r="B17" s="11" t="n">
        <v>0.0575</v>
      </c>
      <c r="C17" s="11" t="n">
        <v>0.0575</v>
      </c>
      <c r="D17" s="11" t="n">
        <v>0.0141</v>
      </c>
    </row>
    <row r="18">
      <c r="A18" s="4" t="inlineStr">
        <is>
          <t>Rate of compensation increase</t>
        </is>
      </c>
      <c r="B18" s="4" t="inlineStr">
        <is>
          <t xml:space="preserve"> </t>
        </is>
      </c>
      <c r="C18" s="11" t="n">
        <v>0.035</v>
      </c>
      <c r="D18" s="11" t="n">
        <v>0.028</v>
      </c>
    </row>
    <row r="19">
      <c r="A19" s="4" t="inlineStr">
        <is>
          <t>Maximum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iscount rate</t>
        </is>
      </c>
      <c r="B21" s="11" t="n">
        <v>0.0519</v>
      </c>
      <c r="C21" s="11" t="n">
        <v>0.0393</v>
      </c>
      <c r="D21" s="11" t="n">
        <v>0.0347</v>
      </c>
    </row>
    <row r="22">
      <c r="A22" s="4" t="inlineStr">
        <is>
          <t>Expected long-term rate of return on plan assets</t>
        </is>
      </c>
      <c r="B22" s="12" t="n">
        <v>0.08</v>
      </c>
      <c r="C22" s="12" t="n">
        <v>0.08</v>
      </c>
      <c r="D22" s="12" t="n">
        <v>0.08</v>
      </c>
    </row>
    <row r="23">
      <c r="A23" s="4" t="inlineStr">
        <is>
          <t>Rate of compensation increase</t>
        </is>
      </c>
      <c r="B23" s="4" t="inlineStr">
        <is>
          <t xml:space="preserve"> </t>
        </is>
      </c>
      <c r="C23" s="11" t="n">
        <v>0.0422</v>
      </c>
      <c r="D23" s="11" t="n">
        <v>0.03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stimated Future Benefit Payments from Plan Assets (Details) - Pension Plan [Member] $ in Thousands</t>
        </is>
      </c>
      <c r="B1" s="2" t="inlineStr">
        <is>
          <t>Mar. 31, 2024 USD ($)</t>
        </is>
      </c>
    </row>
    <row r="2">
      <c r="A2" s="3" t="inlineStr">
        <is>
          <t>Defined Benefit Plan Disclosure [Line Items]</t>
        </is>
      </c>
      <c r="B2" s="4" t="inlineStr">
        <is>
          <t xml:space="preserve"> </t>
        </is>
      </c>
    </row>
    <row r="3">
      <c r="A3" s="4" t="inlineStr">
        <is>
          <t>2025</t>
        </is>
      </c>
      <c r="B3" s="5" t="n">
        <v>155839</v>
      </c>
    </row>
    <row r="4">
      <c r="A4" s="4" t="inlineStr">
        <is>
          <t>2026</t>
        </is>
      </c>
      <c r="B4" s="6" t="n">
        <v>141299</v>
      </c>
    </row>
    <row r="5">
      <c r="A5" s="4" t="inlineStr">
        <is>
          <t>2027</t>
        </is>
      </c>
      <c r="B5" s="6" t="n">
        <v>137467</v>
      </c>
    </row>
    <row r="6">
      <c r="A6" s="4" t="inlineStr">
        <is>
          <t>2028</t>
        </is>
      </c>
      <c r="B6" s="6" t="n">
        <v>133892</v>
      </c>
    </row>
    <row r="7">
      <c r="A7" s="4" t="inlineStr">
        <is>
          <t>2029</t>
        </is>
      </c>
      <c r="B7" s="6" t="n">
        <v>129551</v>
      </c>
    </row>
    <row r="8">
      <c r="A8" s="4" t="inlineStr">
        <is>
          <t>2030 - 2034</t>
        </is>
      </c>
      <c r="B8" s="5" t="n">
        <v>58818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Company's Target Asset Allocation and Actual Asset Allocations (Details)</t>
        </is>
      </c>
      <c r="B1" s="2" t="inlineStr">
        <is>
          <t>Mar. 31, 2024</t>
        </is>
      </c>
      <c r="C1" s="2" t="inlineStr">
        <is>
          <t>Mar. 31, 2023</t>
        </is>
      </c>
    </row>
    <row r="2">
      <c r="A2" s="3" t="inlineStr">
        <is>
          <t>Defined Benefit Plan Disclosure [Line Items]</t>
        </is>
      </c>
      <c r="B2" s="4" t="inlineStr">
        <is>
          <t xml:space="preserve"> </t>
        </is>
      </c>
      <c r="C2" s="4" t="inlineStr">
        <is>
          <t xml:space="preserve"> </t>
        </is>
      </c>
    </row>
    <row r="3">
      <c r="A3" s="4" t="inlineStr">
        <is>
          <t>Defined benefit plan, plan assets, actual allocation, percentage</t>
        </is>
      </c>
      <c r="B3" s="12" t="n">
        <v>1</v>
      </c>
      <c r="C3" s="12" t="n">
        <v>1</v>
      </c>
    </row>
    <row r="4">
      <c r="A4" s="4" t="inlineStr">
        <is>
          <t>Equity Securitie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plan assets, actual allocation, percentage</t>
        </is>
      </c>
      <c r="B6" s="12" t="n">
        <v>0.58</v>
      </c>
      <c r="C6" s="12" t="n">
        <v>0.55</v>
      </c>
    </row>
    <row r="7">
      <c r="A7" s="4" t="inlineStr">
        <is>
          <t>Equity Securities [Member] | Minimum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plan assets, target allocation, percentage</t>
        </is>
      </c>
      <c r="B9" s="12" t="n">
        <v>0.5</v>
      </c>
      <c r="C9" s="4" t="inlineStr">
        <is>
          <t xml:space="preserve"> </t>
        </is>
      </c>
    </row>
    <row r="10">
      <c r="A10" s="4" t="inlineStr">
        <is>
          <t>Equity Securities [Member] | Maximum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plan assets, target allocation, percentage</t>
        </is>
      </c>
      <c r="B12" s="12" t="n">
        <v>0.6</v>
      </c>
      <c r="C12" s="4" t="inlineStr">
        <is>
          <t xml:space="preserve"> </t>
        </is>
      </c>
    </row>
    <row r="13">
      <c r="A13" s="4" t="inlineStr">
        <is>
          <t>Fixed Income Securitie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plan assets, actual allocation, percentage</t>
        </is>
      </c>
      <c r="B15" s="12" t="n">
        <v>0.31</v>
      </c>
      <c r="C15" s="12" t="n">
        <v>0.34</v>
      </c>
    </row>
    <row r="16">
      <c r="A16" s="4" t="inlineStr">
        <is>
          <t>Fixed Income Securities [Member] | Minimum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plan assets, target allocation, percentage</t>
        </is>
      </c>
      <c r="B18" s="12" t="n">
        <v>0.3</v>
      </c>
      <c r="C18" s="4" t="inlineStr">
        <is>
          <t xml:space="preserve"> </t>
        </is>
      </c>
    </row>
    <row r="19">
      <c r="A19" s="4" t="inlineStr">
        <is>
          <t>Fixed Income Securities [Member] | Maximum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plan assets, target allocation, percentage</t>
        </is>
      </c>
      <c r="B21" s="12" t="n">
        <v>0.4</v>
      </c>
      <c r="C21" s="4" t="inlineStr">
        <is>
          <t xml:space="preserve"> </t>
        </is>
      </c>
    </row>
    <row r="22">
      <c r="A22" s="4" t="inlineStr">
        <is>
          <t>Alternative Investments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plan assets, actual allocation, percentage</t>
        </is>
      </c>
      <c r="B24" s="12" t="n">
        <v>0.1</v>
      </c>
      <c r="C24" s="12" t="n">
        <v>0.1</v>
      </c>
    </row>
    <row r="25">
      <c r="A25" s="4" t="inlineStr">
        <is>
          <t>Alternative Investments [Member] | Minimum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plan assets, target allocation, percentage</t>
        </is>
      </c>
      <c r="B27" s="12" t="n">
        <v>0</v>
      </c>
      <c r="C27" s="4" t="inlineStr">
        <is>
          <t xml:space="preserve"> </t>
        </is>
      </c>
    </row>
    <row r="28">
      <c r="A28" s="4" t="inlineStr">
        <is>
          <t>Alternative Investments [Member] | Maximum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plan assets, target allocation, percentage</t>
        </is>
      </c>
      <c r="B30" s="12" t="n">
        <v>0.1</v>
      </c>
      <c r="C30" s="4" t="inlineStr">
        <is>
          <t xml:space="preserve"> </t>
        </is>
      </c>
    </row>
    <row r="31">
      <c r="A31" s="4" t="inlineStr">
        <is>
          <t>Other Investments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ined benefit plan, plan assets, actual allocation, percentage</t>
        </is>
      </c>
      <c r="B33" s="12" t="n">
        <v>0.01</v>
      </c>
      <c r="C33" s="12" t="n">
        <v>0.01</v>
      </c>
    </row>
    <row r="34">
      <c r="A34" s="4" t="inlineStr">
        <is>
          <t>Other Investments [Member] | Minimum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plan assets, target allocation, percentage</t>
        </is>
      </c>
      <c r="B36" s="12" t="n">
        <v>0</v>
      </c>
      <c r="C36" s="4" t="inlineStr">
        <is>
          <t xml:space="preserve"> </t>
        </is>
      </c>
    </row>
    <row r="37">
      <c r="A37" s="4" t="inlineStr">
        <is>
          <t>Other Investments [Member] | Maximum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fined benefit plan, plan assets, target allocation, percentage</t>
        </is>
      </c>
      <c r="B39" s="12" t="n">
        <v>0.05</v>
      </c>
      <c r="C3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Fair Value of Benefit Plan Assets (Details) - USD ($) $ in Thousands</t>
        </is>
      </c>
      <c r="B1" s="2" t="inlineStr">
        <is>
          <t>Mar. 31, 2024</t>
        </is>
      </c>
      <c r="C1" s="2" t="inlineStr">
        <is>
          <t>Mar. 31, 2023</t>
        </is>
      </c>
    </row>
    <row r="2">
      <c r="A2" s="3" t="inlineStr">
        <is>
          <t>Defined Benefit Plan Disclosure [Line Items]</t>
        </is>
      </c>
      <c r="B2" s="4" t="inlineStr">
        <is>
          <t xml:space="preserve"> </t>
        </is>
      </c>
      <c r="C2" s="4" t="inlineStr">
        <is>
          <t xml:space="preserve"> </t>
        </is>
      </c>
    </row>
    <row r="3">
      <c r="A3" s="4" t="inlineStr">
        <is>
          <t>Defined benefit plan, plan assets, amount</t>
        </is>
      </c>
      <c r="B3" s="5" t="n">
        <v>1280191</v>
      </c>
      <c r="C3" s="5" t="n">
        <v>1306456</v>
      </c>
    </row>
    <row r="4">
      <c r="A4" s="4" t="inlineStr">
        <is>
          <t>Cash and Cash Equivalent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plan assets, amount</t>
        </is>
      </c>
      <c r="B6" s="6" t="n">
        <v>18974</v>
      </c>
      <c r="C6" s="6" t="n">
        <v>17163</v>
      </c>
    </row>
    <row r="7">
      <c r="A7" s="4" t="inlineStr">
        <is>
          <t>Cash and Cash Equivalents [Member] | Fair Value, Inputs, Level 1</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plan assets, amount</t>
        </is>
      </c>
      <c r="B9" s="6" t="n">
        <v>18974</v>
      </c>
      <c r="C9" s="6" t="n">
        <v>17163</v>
      </c>
    </row>
    <row r="10">
      <c r="A10" s="4" t="inlineStr">
        <is>
          <t>International Equity Securitie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plan assets, amount</t>
        </is>
      </c>
      <c r="B12" s="6" t="n">
        <v>107551</v>
      </c>
      <c r="C12" s="6" t="n">
        <v>100370</v>
      </c>
    </row>
    <row r="13">
      <c r="A13" s="4" t="inlineStr">
        <is>
          <t>International Equity Securities [Member] | Fair Value, Inputs, Level 1</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plan assets, amount</t>
        </is>
      </c>
      <c r="B15" s="6" t="n">
        <v>107551</v>
      </c>
      <c r="C15" s="6" t="n">
        <v>100370</v>
      </c>
    </row>
    <row r="16">
      <c r="A16" s="4" t="inlineStr">
        <is>
          <t>Equity Securitie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plan assets, amount</t>
        </is>
      </c>
      <c r="B18" s="6" t="n">
        <v>10012</v>
      </c>
      <c r="C18" s="6" t="n">
        <v>3190</v>
      </c>
    </row>
    <row r="19">
      <c r="A19" s="4" t="inlineStr">
        <is>
          <t>Equity Securities [Member] | Fair Value, Inputs, Level 1</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plan assets, amount</t>
        </is>
      </c>
      <c r="B21" s="6" t="n">
        <v>10012</v>
      </c>
      <c r="C21" s="6" t="n">
        <v>3190</v>
      </c>
    </row>
    <row r="22">
      <c r="A22" s="4" t="inlineStr">
        <is>
          <t>Equity Funds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plan assets, amount</t>
        </is>
      </c>
      <c r="B24" s="6" t="n">
        <v>438146</v>
      </c>
      <c r="C24" s="6" t="n">
        <v>417307</v>
      </c>
    </row>
    <row r="25">
      <c r="A25" s="4" t="inlineStr">
        <is>
          <t>Equity Funds [Member] | Fair Value, Inputs, Level 1</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plan assets, amount</t>
        </is>
      </c>
      <c r="B27" s="6" t="n">
        <v>438146</v>
      </c>
      <c r="C27" s="6" t="n">
        <v>417307</v>
      </c>
    </row>
    <row r="28">
      <c r="A28" s="4" t="inlineStr">
        <is>
          <t>Equity Funds, Foreign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plan assets, amount</t>
        </is>
      </c>
      <c r="B30" s="6" t="n">
        <v>30618</v>
      </c>
      <c r="C30" s="6" t="n">
        <v>30977</v>
      </c>
    </row>
    <row r="31">
      <c r="A31" s="4" t="inlineStr">
        <is>
          <t>Equity Funds, Foreign [Member] | Fair Value, Inputs, Level 1</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ined benefit plan, plan assets, amount</t>
        </is>
      </c>
      <c r="B33" s="6" t="n">
        <v>30618</v>
      </c>
      <c r="C33" s="6" t="n">
        <v>30977</v>
      </c>
    </row>
    <row r="34">
      <c r="A34" s="4" t="inlineStr">
        <is>
          <t>Other Corporate Bonds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plan assets, amount</t>
        </is>
      </c>
      <c r="B36" s="6" t="n">
        <v>13025</v>
      </c>
      <c r="C36" s="6" t="n">
        <v>12904</v>
      </c>
    </row>
    <row r="37">
      <c r="A37" s="4" t="inlineStr">
        <is>
          <t>Other Corporate Bonds [Member] | Fair Value, Inputs, Level 2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fined benefit plan, plan assets, amount</t>
        </is>
      </c>
      <c r="B39" s="6" t="n">
        <v>13025</v>
      </c>
      <c r="C39" s="6" t="n">
        <v>12904</v>
      </c>
    </row>
    <row r="40">
      <c r="A40" s="4" t="inlineStr">
        <is>
          <t>US Government Debt Securities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fined benefit plan, plan assets, amount</t>
        </is>
      </c>
      <c r="B42" s="6" t="n">
        <v>336706</v>
      </c>
      <c r="C42" s="6" t="n">
        <v>361070</v>
      </c>
    </row>
    <row r="43">
      <c r="A43" s="4" t="inlineStr">
        <is>
          <t>US Government Debt Securities [Member] | Fair Value, Inputs, Level 2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fined benefit plan, plan assets, amount</t>
        </is>
      </c>
      <c r="B45" s="6" t="n">
        <v>336706</v>
      </c>
      <c r="C45" s="6" t="n">
        <v>361070</v>
      </c>
    </row>
    <row r="46">
      <c r="A46" s="4" t="inlineStr">
        <is>
          <t>Life Insurance Contract [Member]</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Defined benefit plan, plan assets, amount</t>
        </is>
      </c>
      <c r="B48" s="6" t="n">
        <v>613</v>
      </c>
      <c r="C48" s="6" t="n">
        <v>626</v>
      </c>
    </row>
    <row r="49">
      <c r="A49" s="4" t="inlineStr">
        <is>
          <t>Life Insurance Contract [Member] | Significant Unobservable Inputs (Level 3) [Member]</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Defined benefit plan, plan assets, amount</t>
        </is>
      </c>
      <c r="B51" s="6" t="n">
        <v>613</v>
      </c>
      <c r="C51" s="6" t="n">
        <v>626</v>
      </c>
    </row>
    <row r="52">
      <c r="A52" s="4" t="inlineStr">
        <is>
          <t>Investment [Member]</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Defined benefit plan, plan assets, amount</t>
        </is>
      </c>
      <c r="B54" s="6" t="n">
        <v>955645</v>
      </c>
      <c r="C54" s="6" t="n">
        <v>943607</v>
      </c>
    </row>
    <row r="55">
      <c r="A55" s="4" t="inlineStr">
        <is>
          <t>Investment [Member] | Fair Value, Inputs, Level 1</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Defined benefit plan, plan assets, amount</t>
        </is>
      </c>
      <c r="B57" s="6" t="n">
        <v>605301</v>
      </c>
      <c r="C57" s="6" t="n">
        <v>569007</v>
      </c>
    </row>
    <row r="58">
      <c r="A58" s="4" t="inlineStr">
        <is>
          <t>Investment [Member] | Fair Value, Inputs, Level 2 [Member]</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Defined benefit plan, plan assets, amount</t>
        </is>
      </c>
      <c r="B60" s="6" t="n">
        <v>349731</v>
      </c>
      <c r="C60" s="6" t="n">
        <v>373974</v>
      </c>
    </row>
    <row r="61">
      <c r="A61" s="4" t="inlineStr">
        <is>
          <t>Investment [Member] | Significant Unobservable Inputs (Level 3) [Member]</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Defined benefit plan, plan assets, amount</t>
        </is>
      </c>
      <c r="B63" s="6" t="n">
        <v>613</v>
      </c>
      <c r="C63" s="6" t="n">
        <v>626</v>
      </c>
    </row>
    <row r="64">
      <c r="A64" s="4" t="inlineStr">
        <is>
          <t>US Equity Commingled Fund [Member] | Investment Measured at NAV [Member]</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Defined benefit plan, plan assets, amount</t>
        </is>
      </c>
      <c r="B66" s="6" t="n">
        <v>17729</v>
      </c>
      <c r="C66" s="6" t="n">
        <v>2866</v>
      </c>
    </row>
    <row r="67">
      <c r="A67" s="4" t="inlineStr">
        <is>
          <t>International Equity Commingled Fund [Member] | Investment Measured at NAV [Member]</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Defined benefit plan, plan assets, amount</t>
        </is>
      </c>
      <c r="B69" s="6" t="n">
        <v>133851</v>
      </c>
      <c r="C69" s="6" t="n">
        <v>161458</v>
      </c>
    </row>
    <row r="70">
      <c r="A70" s="4" t="inlineStr">
        <is>
          <t>US Fixed Income Commingled Fund [Member] | Investment Measured at NAV [Member]</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Defined benefit plan, plan assets, amount</t>
        </is>
      </c>
      <c r="B72" s="6" t="n">
        <v>34098</v>
      </c>
      <c r="C72" s="6" t="n">
        <v>44861</v>
      </c>
    </row>
    <row r="73">
      <c r="A73" s="4" t="inlineStr">
        <is>
          <t>International Fixed income Commingled Fund [Member] | Investment Measured at NAV [Member]</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Defined benefit plan, plan assets, amount</t>
        </is>
      </c>
      <c r="B75" s="6" t="n">
        <v>2070</v>
      </c>
      <c r="C75" s="6" t="n">
        <v>7070</v>
      </c>
    </row>
    <row r="76">
      <c r="A76" s="4" t="inlineStr">
        <is>
          <t>Private Equity Funds [Member] | Investment Measured at NAV [Member]</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Defined benefit plan, plan assets, amount</t>
        </is>
      </c>
      <c r="B78" s="6" t="n">
        <v>126351</v>
      </c>
      <c r="C78" s="6" t="n">
        <v>126549</v>
      </c>
    </row>
    <row r="79">
      <c r="A79" s="4" t="inlineStr">
        <is>
          <t>Government Securities Commingled Fund [Member] | Investment Measured at NAV [Member]</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Defined benefit plan, plan assets, amount</t>
        </is>
      </c>
      <c r="B81" s="6" t="n">
        <v>8760</v>
      </c>
      <c r="C81" s="6" t="n">
        <v>14599</v>
      </c>
    </row>
    <row r="82">
      <c r="A82" s="4" t="inlineStr">
        <is>
          <t>Other Investments [Member] | Investment Measured at NAV [Member]</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Defined benefit plan, plan assets, amount</t>
        </is>
      </c>
      <c r="B84" s="6" t="n">
        <v>60</v>
      </c>
      <c r="C84" s="6" t="n">
        <v>3592</v>
      </c>
    </row>
    <row r="85">
      <c r="A85" s="4" t="inlineStr">
        <is>
          <t>Investment Measured At Net Asset Value</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Defined benefit plan, plan assets, amount</t>
        </is>
      </c>
      <c r="B87" s="6" t="n">
        <v>322919</v>
      </c>
      <c r="C87" s="6" t="n">
        <v>360995</v>
      </c>
    </row>
    <row r="88">
      <c r="A88" s="4" t="inlineStr">
        <is>
          <t>Accounts Receivable [Member]</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Defined benefit plan, plan assets, amount</t>
        </is>
      </c>
      <c r="B90" s="6" t="n">
        <v>2462</v>
      </c>
      <c r="C90" s="6" t="n">
        <v>2288</v>
      </c>
    </row>
    <row r="91">
      <c r="A91" s="4" t="inlineStr">
        <is>
          <t>Accounts Payable [Member]</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Defined benefit plan, plan assets, amount</t>
        </is>
      </c>
      <c r="B93" s="5" t="n">
        <v>-835</v>
      </c>
      <c r="C93" s="5" t="n">
        <v>-43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mployee Benefit Plans - Schedule of Effect of Twenty Five Basis-Point Change in Discount Rates (Details) - Pension Plan [Member] $ in Thousands</t>
        </is>
      </c>
      <c r="B1" s="2" t="inlineStr">
        <is>
          <t>12 Months Ended</t>
        </is>
      </c>
    </row>
    <row r="2">
      <c r="B2" s="2" t="inlineStr">
        <is>
          <t>Mar. 31, 2024 USD ($)</t>
        </is>
      </c>
    </row>
    <row r="3">
      <c r="A3" s="3" t="inlineStr">
        <is>
          <t>Defined Benefit Plans And Other Postretirement Benefit Plans Table Text Block [Line Items]</t>
        </is>
      </c>
      <c r="B3" s="4" t="inlineStr">
        <is>
          <t xml:space="preserve"> </t>
        </is>
      </c>
    </row>
    <row r="4">
      <c r="A4" s="4" t="inlineStr">
        <is>
          <t>Defined benefit plan, effect of a 25 basis point increase in discount rate, obligation</t>
        </is>
      </c>
      <c r="B4" s="5" t="n">
        <v>-31238</v>
      </c>
      <c r="C4" s="4" t="inlineStr">
        <is>
          <t>[1]</t>
        </is>
      </c>
    </row>
    <row r="5">
      <c r="A5" s="4" t="inlineStr">
        <is>
          <t>Defined benefit plan, effect of a 25 basis point increase in discount rate, net periodic benefit cost</t>
        </is>
      </c>
      <c r="B5" s="6" t="n">
        <v>140</v>
      </c>
    </row>
    <row r="6">
      <c r="A6" s="4" t="inlineStr">
        <is>
          <t>Defined benefit plan, effect of a 25 basis point decrease in discount rate, obligation</t>
        </is>
      </c>
      <c r="B6" s="6" t="n">
        <v>32433</v>
      </c>
      <c r="C6" s="4" t="inlineStr">
        <is>
          <t>[1]</t>
        </is>
      </c>
    </row>
    <row r="7">
      <c r="A7" s="4" t="inlineStr">
        <is>
          <t>Defined benefit plan, effect of a 25 basis point decrease in discount rate, net periodic benefit cost</t>
        </is>
      </c>
      <c r="B7" s="5" t="n">
        <v>-165</v>
      </c>
    </row>
    <row r="8"/>
    <row r="9">
      <c r="A9" s="4" t="inlineStr">
        <is>
          <t>[1] Excludes impact to plan assets due to the LDI investment approach discussed above under "Plan Assets, Investment Policy and Strategy."</t>
        </is>
      </c>
    </row>
  </sheetData>
  <mergeCells count="5">
    <mergeCell ref="A1:A2"/>
    <mergeCell ref="B1:C1"/>
    <mergeCell ref="B2:C2"/>
    <mergeCell ref="A8:C8"/>
    <mergeCell ref="A9:C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1T20:44:54Z</dcterms:created>
  <dcterms:modified xmlns:dcterms="http://purl.org/dc/terms/" xmlns:xsi="http://www.w3.org/2001/XMLSchema-instance" xsi:type="dcterms:W3CDTF">2024-05-31T20:44:54Z</dcterms:modified>
</cp:coreProperties>
</file>